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General" sheetId="8" r:id="rId8"/>
    <s:sheet name="Recent Accounting Pronouncement" sheetId="9" r:id="rId9"/>
    <s:sheet name="Variable Interest Entities and " sheetId="10" r:id="rId10"/>
    <s:sheet name="Earnings Per Common Share" sheetId="11" r:id="rId11"/>
    <s:sheet name="Segment Information" sheetId="12" r:id="rId12"/>
    <s:sheet name="Investment Information" sheetId="13" r:id="rId13"/>
    <s:sheet name="Fair Value" sheetId="14" r:id="rId14"/>
    <s:sheet name="Derivative Instruments" sheetId="15" r:id="rId15"/>
    <s:sheet name="Commitments and Contingencies" sheetId="16" r:id="rId16"/>
    <s:sheet name="Share Transactions" sheetId="17" r:id="rId17"/>
    <s:sheet name="Income Taxes" sheetId="18" r:id="rId18"/>
    <s:sheet name="Other Comprehensive Income (Los" sheetId="19" r:id="rId19"/>
    <s:sheet name="Guarantor Financial Information" sheetId="20" r:id="rId20"/>
    <s:sheet name="Legal Proceedings" sheetId="21" r:id="rId21"/>
    <s:sheet name="Transactions with Related Parti" sheetId="22" r:id="rId22"/>
    <s:sheet name="General (Policies)" sheetId="23" r:id="rId23"/>
    <s:sheet name="Variable Interest Entities an24" sheetId="24" r:id="rId24"/>
    <s:sheet name="Earnings Per Common Share (Tabl" sheetId="25" r:id="rId25"/>
    <s:sheet name="Segment Information (Tables)" sheetId="26" r:id="rId26"/>
    <s:sheet name="Investment Information (Tables)" sheetId="27" r:id="rId27"/>
    <s:sheet name="Fair Value (Tables)" sheetId="28" r:id="rId28"/>
    <s:sheet name="Derivative Instruments (Tables)" sheetId="29" r:id="rId29"/>
    <s:sheet name="Other Comprehensive Income (L30" sheetId="30" r:id="rId30"/>
    <s:sheet name="Guarantor Financial Informati31" sheetId="31" r:id="rId31"/>
    <s:sheet name="General (Details)" sheetId="32" r:id="rId32"/>
    <s:sheet name="Recent Accounting Pronounceme33" sheetId="33" r:id="rId33"/>
    <s:sheet name="Variable Interest Entities an34" sheetId="34" r:id="rId34"/>
    <s:sheet name="Variable Interest Entities an35" sheetId="35" r:id="rId35"/>
    <s:sheet name="Variable Interest Entities an36" sheetId="36" r:id="rId36"/>
    <s:sheet name="Variable Interest Entities an37" sheetId="37" r:id="rId37"/>
    <s:sheet name="Earnings Per Common Share (Deta" sheetId="38" r:id="rId38"/>
    <s:sheet name="Segment Information - Summary o" sheetId="39" r:id="rId39"/>
    <s:sheet name="Segment Information - Narrative" sheetId="40" r:id="rId40"/>
    <s:sheet name="Investment Information - Summar" sheetId="41" r:id="rId41"/>
    <s:sheet name="Investment Information - Aging " sheetId="42" r:id="rId42"/>
    <s:sheet name="Investment Information - Maturi" sheetId="43" r:id="rId43"/>
    <s:sheet name="Investment Information - Securi" sheetId="44" r:id="rId44"/>
    <s:sheet name="Investment Information - Other " sheetId="45" r:id="rId45"/>
    <s:sheet name="Investment Information - Fair v" sheetId="46" r:id="rId46"/>
    <s:sheet name="Investment Information - Net in" sheetId="47" r:id="rId47"/>
    <s:sheet name="Investment Information - Net re" sheetId="48" r:id="rId48"/>
    <s:sheet name="Investment Information - Othe49" sheetId="49" r:id="rId49"/>
    <s:sheet name="Investment Information - Othe50" sheetId="50" r:id="rId50"/>
    <s:sheet name="Investment Information - Restri" sheetId="51" r:id="rId51"/>
    <s:sheet name="Investment Information - Narrat" sheetId="52" r:id="rId52"/>
    <s:sheet name="Fair Value - Fair Value Hierarc" sheetId="53" r:id="rId53"/>
    <s:sheet name="Fair Value - Rollforward of Lev" sheetId="54" r:id="rId54"/>
    <s:sheet name="Fair Value - Narrative (Details" sheetId="55" r:id="rId55"/>
    <s:sheet name="Derivative Instruments (Details" sheetId="56" r:id="rId56"/>
    <s:sheet name="Commitments and Contingencies (" sheetId="57" r:id="rId57"/>
    <s:sheet name="Share Transactions - Share repu" sheetId="58" r:id="rId58"/>
    <s:sheet name="Share Transactions - Share-base" sheetId="59" r:id="rId59"/>
    <s:sheet name="Income Taxes (Details)" sheetId="60" r:id="rId60"/>
    <s:sheet name="Other Comprehensive Income (L61" sheetId="61" r:id="rId61"/>
    <s:sheet name="Other Comprehensive Income (L62" sheetId="62" r:id="rId62"/>
    <s:sheet name="Guarantor Financial Informati63" sheetId="63" r:id="rId63"/>
    <s:sheet name="Guarantor Financial Informati64" sheetId="64" r:id="rId64"/>
    <s:sheet name="Guarantor Financial Informati65" sheetId="65" r:id="rId65"/>
    <s:sheet name="Transactions with Related Par66" sheetId="66" r:id="rId66"/>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5</t>
  </si>
  <si>
    <t>Jul. 31, 2015</t>
  </si>
  <si>
    <t>Document and Entity Information [Abstract]</t>
  </si>
  <si>
    <t>Entity Registrant Name</t>
  </si>
  <si>
    <t>ARCH CAPITAL GROUP LTD.</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solidated Balance Sheets - USD ($) $ in Thousands</t>
  </si>
  <si>
    <t>Dec. 31, 2014</t>
  </si>
  <si>
    <t>Investments:</t>
  </si>
  <si>
    <t>Fixed maturities available for sale, at fair value (amortized cost: $9,945,598 and $10,701,557)</t>
  </si>
  <si>
    <t>Short-term investments available for sale, at fair value (amortized cost: $878,437 and $801,758)</t>
  </si>
  <si>
    <t>Collateral received under securities lending, at fair value (amortized cost: $373,909 and $40,473)</t>
  </si>
  <si>
    <t>Equity securities available for sale, at fair value (cost: $615,055 and $562,534)</t>
  </si>
  <si>
    <t>Other investments available for sale, at fair value (cost: $333,438 and $264,747)</t>
  </si>
  <si>
    <t>Investments accounted for using the fair value option</t>
  </si>
  <si>
    <t>Investments accounted for using the equity method</t>
  </si>
  <si>
    <t>Total investments</t>
  </si>
  <si>
    <t>Cash</t>
  </si>
  <si>
    <t>Accrued investment income</t>
  </si>
  <si>
    <t>Securities pledged under securities lending, at fair value (amortized cost: $374,447 and $52,076)</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Redeemable noncontrolling interests</t>
  </si>
  <si>
    <t>Shareholders' Equity</t>
  </si>
  <si>
    <t>Non-cumulative preferred shares</t>
  </si>
  <si>
    <t>Common shares ($0.0033 par, shares issued: 172,780,590 and 171,672,408)</t>
  </si>
  <si>
    <t>Additional paid-in capital</t>
  </si>
  <si>
    <t>Retained earnings</t>
  </si>
  <si>
    <t>Accumulated other comprehensive income, net of deferred income tax</t>
  </si>
  <si>
    <t>Common shares held in treasury, at cost (shares: 50,376,681 and 44,304,474)</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Equity securities, at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Jun. 30, 2014</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t>
  </si>
  <si>
    <t>Total revenues</t>
  </si>
  <si>
    <t>Expenses</t>
  </si>
  <si>
    <t>Losses and loss adjustment expenses</t>
  </si>
  <si>
    <t>Acquisition expenses</t>
  </si>
  <si>
    <t>Other operating expenses</t>
  </si>
  <si>
    <t>Interest expense</t>
  </si>
  <si>
    <t>Net foreign exchange losses (gains)</t>
  </si>
  <si>
    <t>Total expenses</t>
  </si>
  <si>
    <t>Income before income taxes</t>
  </si>
  <si>
    <t>Income tax expense</t>
  </si>
  <si>
    <t>Net income</t>
  </si>
  <si>
    <t>Amount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net of income taxes, included in net income</t>
  </si>
  <si>
    <t>Foreign currency translation adjustments</t>
  </si>
  <si>
    <t>Comprehensive income</t>
  </si>
  <si>
    <t>Comprehensive income available to Arch</t>
  </si>
  <si>
    <t>Unaudited Consolidated Statements of Changes in Shareholders' Equity - USD ($) $ in Thousands</t>
  </si>
  <si>
    <t>Total</t>
  </si>
  <si>
    <t>Common shares</t>
  </si>
  <si>
    <t>Accumulated other comprehensive income</t>
  </si>
  <si>
    <t>Unrealized gains on available-for-sale securities</t>
  </si>
  <si>
    <t>Common shares held in treasury, at cost</t>
  </si>
  <si>
    <t>Balance at beginning of year at Dec. 31, 2013</t>
  </si>
  <si>
    <t>Common shares issued, net</t>
  </si>
  <si>
    <t>Exercise of stock options</t>
  </si>
  <si>
    <t>Amortization of share-based compensation</t>
  </si>
  <si>
    <t>Other</t>
  </si>
  <si>
    <t>Preferred share dividends</t>
  </si>
  <si>
    <t>Unrealized holding (losses) gains arising during period, net of reclassification adjustment</t>
  </si>
  <si>
    <t>Shares repurchased for treasury</t>
  </si>
  <si>
    <t>Balance at end of period at Jun. 30, 2014</t>
  </si>
  <si>
    <t>Non-redeemable noncontrolling interests, end of period at Jun. 30, 2014</t>
  </si>
  <si>
    <t>Total shareholders’ equity at Jun. 30, 2014</t>
  </si>
  <si>
    <t>Balance at beginning of year at Dec. 31, 2014</t>
  </si>
  <si>
    <t>Balance at end of period at Jun. 30, 2015</t>
  </si>
  <si>
    <t>Non-redeemable noncontrolling interests, end of period at Jun. 30, 2015</t>
  </si>
  <si>
    <t>Total shareholders’ equity at Jun. 30, 2015</t>
  </si>
  <si>
    <t>Unaudited Consolidated Statements of Cash Flows - USD ($) $ in Thousands</t>
  </si>
  <si>
    <t>Operating Activities</t>
  </si>
  <si>
    <t>Adjustments to reconcile net income to net cash provided by operating activities:</t>
  </si>
  <si>
    <t>Net realized gain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sales, redemptions and maturities of other investments</t>
  </si>
  <si>
    <t>Proceeds from redemptions and maturities of fixed maturity investments</t>
  </si>
  <si>
    <t>Proceeds from investment in joint venture</t>
  </si>
  <si>
    <t>Net sales of short-term investments</t>
  </si>
  <si>
    <t>Change in cash collateral related to securities lending</t>
  </si>
  <si>
    <t>Purchase of business, net of cash acquired</t>
  </si>
  <si>
    <t>Purchases of furniture, equipment and other assets</t>
  </si>
  <si>
    <t>Net Cash Used For Investing Activities</t>
  </si>
  <si>
    <t>Financing Activities</t>
  </si>
  <si>
    <t>Purchases of common shares under share repurchase program</t>
  </si>
  <si>
    <t>Proceeds from common shares issued, net</t>
  </si>
  <si>
    <t>Third party investment in non-redeemable noncontrolling interests</t>
  </si>
  <si>
    <t>Third party investment in redeemable noncontrolling interests</t>
  </si>
  <si>
    <t>Dividends paid to redeemable noncontrolling interests</t>
  </si>
  <si>
    <t>Preferred dividends paid</t>
  </si>
  <si>
    <t>Net Cash Provided By (Used For) Financing Activities</t>
  </si>
  <si>
    <t>Effects of exchange rate changes on foreign currency cash</t>
  </si>
  <si>
    <t>Increase in cash</t>
  </si>
  <si>
    <t>Cash beginning of year</t>
  </si>
  <si>
    <t>Cash end of period</t>
  </si>
  <si>
    <t>Income taxes paid</t>
  </si>
  <si>
    <t>Interest paid</t>
  </si>
  <si>
    <t>General</t>
  </si>
  <si>
    <t>Organization, Consolidation and Presentation of Financial Statements [Abstract]</t>
  </si>
  <si>
    <t>General Arch Capital Group Ltd. (“ACGL”) is a Bermuda public limited liability company which provides insurance and reinsurance on a worldwide basis through its subsidiaries (together with ACGL, the “Company”). The Company’s consolidated financial statements include the results of Watford Holdings Ltd., the parent of Watford Re Ltd. (see Note 3 ).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4 (“2014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Acquisition of Gulf Reinsurance Limited In May 2008, the Company provided $100.0 million of funding to Gulf Reinsurance Limited, a wholly owned subsidiary of Gulf Re Holdings Limited (collectively, “Gulf Re”), pursuant to the joint venture agreement with Gulf Investment Corporation GSC (“GIC”). Under the agreement, Arch Re Bermuda and GIC each owned 50% of Gulf Re. The Company entered into a number of strategic initiatives related to Gulf Re in the 2014 fourth quarter, including an agreement to acquire complete ownership and effective control of Gulf Re. Such agreement was approved by the Dubai Financial Services Authority in April 2015 and the transaction closed on May 14, 2015. Pursuant to the agreement, Gulf Re distributed $130.6 million in total to the Company and GIC, and Gulf Re maintained $50.7 million of equity capital. The Company purchased GIC’s remaining investment in Gulf Re for $25.6 million through a transfer of fixed maturity investments. GIC will continue to participate equally with the Company in the financial results of Gulf Re and have the ability to purchase shares in Gulf Re over the next seven years . The acquisition resulted in no goodwill or other intangible assets as the fair value of Gulf Re was equal to its book value at closing.</t>
  </si>
  <si>
    <t>Recent Accounting Pronouncements</t>
  </si>
  <si>
    <t>New Accounting Pronouncements and Changes in Accounting Principles [Abstract]</t>
  </si>
  <si>
    <t>Recent Accounting Pronouncements Recently Issued Accounting Standards Adopted The Company adopted accounting guidance in the 2015 second quarter which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The new accounting guidance also requires additional disclosures about certain transferred financial assets accounted for as sales and certain securities lending transactions. Disclosures are not required to be presented for comparative periods before the effective date. See Note 6 , “Investment Information—Securities Lending Agreements.” The Company adopted accounting guidance in the 2015 second quarter which relates to the presentation of debt issuance costs. Such guidance requires presentation of debt issuance costs in the balance sheet as a deduction from the carrying amount of the related debt liability instead of a deferred charge. The Company previously included its debt issuance costs within ‘other assets.’ The guidance was applied retrospectively and resulted in reductions in ‘other assets’ and ‘senior notes’ at June 30, 2015 of $8.8 million , respectively, and $8.9 million at December 31, 2014, respectively. The adoption of this change in accounting principle did not impact the Company’s shareholders’ equity or net income. The Company adopted accounting guidance pertaining to the categorization within the fair value hierarchy of certain investments measured at fair value using the net asset value per share as a practical expedient. These investments are no longer required to be categorized within the fair value hierarchy but are still required to be reported in the fair value hierarchy table to permit reconciliation back to the consolidated balance sheet. Additionally, certain disclosures are no longer applicable for investments that are eligible to be measured using the practical expedient, but for which the practical expedient was not elected. The guidance was applied retrospectively and only impacted the Company’s disclosures. See Note 7 , “Fair Value.” Recently Issued Accounting Standards Not Yet Adopted An accounting standard was issued in the 2014 second quarter which will change the manner in which most companies recognize revenue. The standard requires that revenue reflect the transfer of goods or services to customers based on the consideration or payment the company expects to be entitled to in exchange for those goods or services; however, the standard does not change the accounting for insurance contracts or financial instruments. The new standard also requires enhanced disclosures about revenue. This accounting guidance is effective in the 2018 first quarter and may be applied on a full retrospective or modified retrospective approach. The Company is assessing the impact the implementation of this standard will have on its consolidated financial statements. An accounting standard was issued in the 2015 first quarter providing targeted improvements to consolidation guidance for limited partnerships and other similarly structured entities. The new standard addresses instances where a reporting entity consolidates another entity when the reporting entity is simply acting on the behalf of others, amongst other related issues. While the standard is targeted, the application is relevant for all companies that are required to assess whether or not to consolidate certain entities. The standard is effective in the 2016 first quarter and early adoption is permitted. The Company is assessing the impact the implementation of this standard will have on its consolidated financial statements. A new accounting standard was issued in the 2015 second quarter requiring new disclosures about the reserve for losses and loss adjustment expenses for short-duration insurance contracts. These disclosures will provide additional insight into an insurance entity’s ability to underwrite and anticipate costs associated with claims. This accounting guidance is effective for the 2016 annual reporting period and interim periods thereafter and should be applied retrospectively. The Company is assessing the impact the implementation of this standard will have on its consolidated financial statements.</t>
  </si>
  <si>
    <t>Variable Interest Entities and Noncontrolling Interests</t>
  </si>
  <si>
    <t>Noncontrolling Interest [Abstract]</t>
  </si>
  <si>
    <t>Variable Interest Entity and Noncontrolling Interests</t>
  </si>
  <si>
    <t>Variable Interest Entity and Noncontrolling Interests Variable interest entity On March 20,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ariable interest entity (“VIE”) and the Company concluded that it is the primary beneficiary of Watford Re. As such, the results of Watford Re are included in the Company’s consolidated financial statements. The Company concluded that Watford Re represents a separate operating segment and provides the income statement and total investable assets, total assets and total liabilities of Watford Re within Note 5 . At June 30, 2015 , Watford Re’s liabilities included unearned premiums of $247.6 million and reserves for losses and loss adjustment expenses of $173.2 million , some of which is related to transactions with the Company. For the six months ended June 30, 2015 , Watford Re generated $137.8 million of cash provided by operating activities and $40.3 million of cash provided by financing activities, partially offset by $134.9 million of cash used for investing activities. Because Watford Re is an independent company, the assets of Watford Re can be used only to settle obligations of Watford Re and Watford Re is solely responsible for its own liabilities and commitments. The Company’s financial exposure to Watford Re is limited to its investment in Watford Re’s common shares and counterparty credit risk (mitigated by collateral) arising from the reinsurance transactions.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June 30, 2015 . The portion of Watford Re’s income or loss attributable to third party investors is recorded in the consolidated statements of income in ‘amounts attributable to noncontrolling interests.’ The following table sets forth activity in the non-redeemable noncontrolling interests: Three Months Ended Six Months Ended June 30, June 30, 2015 2014 2015 2014 Balance, beginning of period $ 789,594 $ 793,496 $ 769,081 $ — Sale of shares to noncontrolling interests — — — 796,903 Amounts attributable to noncontrolling interests 5,286 (1,156 ) 25,799 (4,563 ) Balance, end of period $ 794,880 $ 792,340 $ 794,880 $ 792,340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late March 2014 with a par value of $0.01 per share and a liquidation preference of $25.00 per share. Preferred dividends, including the accretion of the discount and issuance costs, are included in ‘amounts attributable to noncontrolling interests’ in the Company’s consolidated statements of income. The following table sets forth activity in the redeemable non-controlling interests: Three Months Ended Six Months Ended June 30, June 30, 2015 2014 2015 2014 Balance, beginning of period $ 219,604 $ 219,234 $ 219,512 $ — Sale of shares to noncontrolling interests — — — 219,233 Shares acquired by the Company (1) (14,700 ) — (14,700 ) — Accretion of preference share issuance costs 92 92 184 93 Balance, end of period $ 204,996 $ 219,326 $ 204,996 $ 219,326 _________________________________________________ (1) During the 2015 second quarter , the Company acquired Gulf Re, which owns 600,000 Watford Preference Shares. Such shares, net of a discount, along with related dividends and accretion of the discount, are eliminated in consolidation. The portion of Watford Re’s income or loss attributable to third party investors is recorded in the consolidated statements of income in ‘amounts attributable to noncontrolling interests’ as summarized in the table below: Three Months Ended Six Months Ended June 30, June 30, 2015 2014 2015 2014 Amounts attributable to non-redeemable noncontrolling interests $ (5,286 ) $ 1,156 $ (25,799 ) $ 4,563 Dividends attributable to redeemable noncontrolling interests (4,743 ) (4,857 ) (9,651 ) (4,909 ) Amounts attributable to noncontrolling interests $ (10,029 ) $ (3,701 ) $ (35,450 ) $ (346 )</t>
  </si>
  <si>
    <t>Earnings Per Common Share</t>
  </si>
  <si>
    <t>Earnings Per Share [Abstract]</t>
  </si>
  <si>
    <t>Earnings Per Common Share The following table sets forth the computation of basic and diluted earnings per common share: Three Months Ended Six Months Ended June 30, June 30, 2015 2014 2015 2014 Numerator: Net income $ 125,819 $ 211,717 $ 434,576 $ 390,862 Amounts attributable to noncontrolling interests (10,029 ) (3,701 ) (35,450 ) (346 ) Net income available to Arch 115,790 208,016 399,126 390,516 Preferred dividends (5,485 ) (5,485 ) (10,969 ) (10,969 ) Net income available to Arch common shareholders $ 110,305 $ 202,531 $ 388,157 $ 379,547 Denominator: Weighted average common shares outstanding — basic 121,719,214 132,650,634 122,957,384 132,256,462 Effect of dilutive common share equivalents: Nonvested restricted shares 1,258,741 1,144,621 1,334,633 1,236,408 Stock options (1) 2,907,465 3,094,689 2,864,696 3,224,019 Weighted average common shares and common share equivalents outstanding — diluted 125,885,420 136,889,944 127,156,713 136,716,889 Earnings per common share: Basic $ 0.91 $ 1.53 $ 3.16 $ 2.87 Diluted $ 0.88 $ 1.48 $ 3.05 $ 2.78 _________________________________________________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second quarter and 2014 second quarter , the number of stock options excluded were 1,009,113 and 978,237 , respectively. For the six months ended June 30, 2015 and 2014 , the number of stock options excluded were 1,187,162 and 1,318,662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President and Chief Executive Officer of ACGL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consists of the Company’s mortgage insurance and reinsurance business and includes the results of Arch Mortgage Insurance Company (“Arch MI U.S.”). Arch MI U.S. is approved as an eligible mortgage insurer by Federal National Mortgage Association (“Fannie Mae”) and Federal Home Loan Mortgage Corporation (“Freddie Mac”), each a government sponsored enterprise, or “GSE.” Arch MI U.S. provides mortgage insurance to banks, credit unions and other lenders nationwide. The mortgage segment also provides reinsurance on a global basis, direct mortgage insurance in Europe and various risk-sharing products to government agencies and mortgage lenders. The corporate (non-underwriting) segment results include net investment income, other income (loss), other expenses incurred by the Company, interest expense, net realized gains or losses, net impairment losses included in earnings, equity in net income or loss of investment funds accounted for using the equity method, net foreign exchange gains or losses, income taxes and items related to the Company’s non-cumulative preferred shares. Such amounts exclude the results of the ‘other’ segment. The ‘other’ segment includes the results of Watford Re (see Note 3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common shareholders: Three Months Ended June 30, 2015 Insurance Reinsurance Mortgage Sub-Total Other Total Gross premiums written (1) $ 744,810 $ 342,101 $ 68,572 $ 1,155,253 $ 127,954 $ 1,199,209 Premiums ceded (235,743 ) (89,446 ) (6,902 ) (331,861 ) (7,766 ) (255,629 ) Net premiums written 509,067 252,655 61,670 823,392 120,188 943,580 Change in unearned premiums 758 21,310 (9,211 ) 12,857 (12,999 ) (142 ) Net premiums earned 509,825 273,965 52,459 836,249 107,189 943,438 Other underwriting income 521 2,658 3,686 6,865 852 7,717 Losses and loss adjustment expenses (320,926 ) (111,183 ) (9,639 ) (441,748 ) (77,678 ) (519,426 ) Acquisition expenses, net (76,723 ) (58,360 ) (10,200 ) (145,283 ) (30,142 ) (175,425 ) Other operating expenses (89,054 ) (39,007 ) (19,679 ) (147,740 ) (3,450 ) (151,190 ) Underwriting income (loss) $ 23,643 $ 68,073 $ 16,627 108,343 (3,229 ) 105,114 Net investment income 67,171 19,792 86,963 Net realized gains (losses) (26,860 ) (8,865 ) (35,725 ) Net impairment losses recognized in earnings (1,113 ) — (1,113 ) Equity in net income of investment funds accounted for using the equity method 16,167 — 16,167 Other income (loss) 2,205 — 2,205 Other expenses (17,418 ) — (17,418 ) Interest expense (4,011 ) — (4,011 ) Net foreign exchange gains (losses) (22,571 ) 2,988 (19,583 ) Income (loss) before income taxes 121,913 10,686 132,599 Income tax expense (6,780 ) — (6,780 ) Net income (loss) 115,133 10,686 125,819 Dividends attributable to redeemable noncontrolling interests — (4,743 ) (4,743 ) Amounts attributable to noncontrolling interests — (5,286 ) (5,286 ) Net income (loss) available to Arch 115,133 657 115,790 Preferred dividends (5,485 ) — (5,485 ) Net income (loss) available to Arch common shareholders $ 109,648 $ 657 $ 110,305 Underwriting Ratios Loss ratio 62.9 % 40.6 % 18.4 % 52.8 % 72.5 % 55.1 % Acquisition expense ratio 15.0 % 21.3 % 19.4 % 17.4 % 28.1 % 18.6 % Other operating expense ratio 17.5 % 14.2 % 37.5 % 17.7 % 3.2 % 16.0 % Combined ratio 95.4 % 76.1 % 75.3 % 87.9 % 103.8 % 89.7 % Goodwill and intangible assets $ 30,968 $ 2,420 $ 69,130 $ 102,518 $ — $ 102,518 Total investable assets $ 14,513,554 $ 1,340,574 $ 15,854,128 Total assets 21,323,611 1,761,314 23,084,925 Total liabilities 15,299,256 648,278 15,947,534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June 30, 2014 Insurance Reinsurance Mortgage Sub-Total Other Total Gross premiums written (1) $ 852,231 $ 349,841 $ 55,476 $ 1,256,934 $ 54,562 $ 1,271,761 Premiums ceded (273,349 ) (58,994 ) (5,079 ) (336,808 ) (2,760 ) (299,833 ) Net premiums written 578,882 290,847 50,397 920,126 51,802 971,928 Change in unearned premiums (71,170 ) 44,780 436 (25,954 ) (38,822 ) (64,776 ) Net premiums earned 507,712 335,627 50,833 894,172 12,980 907,152 Other underwriting income 514 303 1,216 2,033 — 2,033 Losses and loss adjustment expenses (311,526 ) (150,325 ) (15,473 ) (477,324 ) (8,194 ) (485,518 ) Acquisition expenses, net (76,449 ) (66,035 ) (11,481 ) (153,965 ) (4,193 ) (158,158 ) Other operating expenses (85,829 ) (37,666 ) (16,288 ) (139,783 ) (1,635 ) (141,418 ) Underwriting income (loss) $ 34,422 $ 81,904 $ 8,807 125,133 (1,042 ) 124,091 Net investment income 72,458 532 72,990 Net realized gains (losses) 50,966 3,178 54,144 Net impairment losses recognized in earnings (14,749 ) — (14,749 ) Equity in net income of investment funds accounted for using the equity method 9,240 — 9,240 Other income (loss) 4,850 — 4,850 Other expenses (15,279 ) 347 (14,932 ) Interest expense (14,334 ) — (14,334 ) Net foreign exchange gains (losses) (2,764 ) 470 (2,294 ) Income (loss) before income taxes 215,521 3,485 219,006 Income tax expense (7,289 ) — (7,289 ) Net income (loss) 208,232 3,485 211,717 Dividends attributable to redeemable noncontrolling interests — (4,857 ) (4,857 ) Amounts attributable to noncontrolling interests — 1,156 1,156 Net income (loss) available to Arch 208,232 (216 ) 208,016 Preferred dividends (5,485 ) — (5,485 ) Net income (loss) available to Arch common shareholders $ 202,747 $ (216 ) $ 202,531 Underwriting Ratios Loss ratio 61.4 % 44.8 % 30.4 % 53.4 % 63.1 % 53.5 % Acquisition expense ratio 15.1 % 19.7 % 22.6 % 17.2 % 32.3 % 17.4 % Other operating expense ratio 16.9 % 11.2 % 32.0 % 15.6 % 12.6 % 15.6 % Combined ratio 93.4 % 75.7 % 85.0 % 86.2 % 108.0 % 86.5 % Goodwill and intangible assets $ 24,498 $ 4,942 $ 89,281 $ 118,721 $ — $ 118,721 Total investable assets $ 14,688,808 $ 1,114,719 $ 15,803,527 Total assets 21,204,129 1,363,318 22,567,447 Total liabilities 15,072,875 253,507 15,326,382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5 Insurance Reinsurance Mortgage Sub-Total Other Total Gross premiums written (1) $ 1,510,963 $ 827,213 $ 129,113 $ 2,466,931 $ 256,587 $ 2,541,231 Premiums ceded (459,893 ) (226,015 ) (15,572 ) (701,122 ) (11,821 ) (530,656 ) Net premiums written 1,051,070 601,198 113,541 1,765,809 244,766 2,010,575 Change in unearned premiums (33,331 ) (47,516 ) (10,715 ) (91,562 ) (65,311 ) (156,873 ) Net premiums earned 1,017,739 553,682 102,826 1,674,247 179,455 1,853,702 Other underwriting income 948 4,087 11,404 16,439 2,814 19,253 Losses and loss adjustment expenses (638,822 ) (223,715 ) (23,448 ) (885,985 ) (127,157 ) (1,013,142 ) Acquisition expenses, net (151,801 ) (114,964 ) (20,618 ) (287,383 ) (51,118 ) (338,501 ) Other operating expenses (177,173 ) (77,051 ) (40,048 ) (294,272 ) (5,455 ) (299,727 ) Underwriting income (loss) $ 50,891 $ 142,039 $ 30,116 223,046 (1,461 ) 221,585 Net investment income 137,459 28,498 165,957 Net realized gains (losses) 38,649 8,974 47,623 Net impairment losses recognized in earnings (6,912 ) — (6,912 ) Equity in net income of investment funds accounted for using the equity method 22,056 — 22,056 Other income (loss) 317 — 317 Other expenses (26,763 ) — (26,763 ) Interest expense (16,747 ) — (16,747 ) Net foreign exchange gains (losses) 44,282 2,636 46,918 Income (loss) before income taxes 415,387 38,647 454,034 Income tax expense (19,458 ) — (19,458 ) Net income (loss) 395,929 38,647 434,576 Dividends attributable to redeemable noncontrolling interests — (9,651 ) (9,651 ) Amounts attributable to noncontrolling interests — (25,799 ) (25,799 ) Net income (loss) available to Arch 395,929 3,197 399,126 Preferred dividends (10,969 ) — (10,969 ) Net income (loss) available to Arch common shareholders $ 384,960 $ 3,197 $ 388,157 Underwriting Ratios Loss ratio 62.8 % 40.4 % 22.8 % 52.9 % 70.9 % 54.7 % Acquisition expense ratio 14.9 % 20.8 % 20.1 % 17.2 % 28.5 % 18.3 % Other operating expense ratio 17.4 % 13.9 % 38.9 % 17.6 % 3.0 % 16.2 % Combined ratio 95.1 % 75.1 % 81.8 % 87.7 % 102.4 % 89.2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4 Insurance Reinsurance Mortgage Sub-Total Other Total Gross premiums written (1) $ 1,582,877 $ 866,894 $ 103,383 $ 2,552,070 $ 86,756 $ 2,566,897 Premiums ceded (458,393 ) (132,121 ) (9,718 ) (599,148 ) (2,760 ) (529,979 ) Net premiums written 1,124,484 734,773 93,665 1,952,922 83,996 2,036,918 Change in unearned premiums (139,271 ) (57,798 ) (4,067 ) (201,136 ) (68,850 ) (269,986 ) Net premiums earned 985,213 676,975 89,598 1,751,786 15,146 1,766,932 Other underwriting income 1,014 619 1,982 3,615 — 3,615 Losses and loss adjustment expenses (598,296 ) (289,961 ) (23,951 ) (912,208 ) (9,550 ) (921,758 ) Acquisition expenses, net (153,381 ) (139,468 ) (20,635 ) (313,484 ) (5,016 ) (318,500 ) Other operating expenses (166,973 ) (73,861 ) (30,164 ) (270,998 ) (2,744 ) (273,742 ) Underwriting income (loss) $ 67,577 $ 174,304 $ 16,830 258,711 (2,164 ) 256,547 Net investment income 139,451 533 139,984 Net realized gains (losses) 70,663 3,178 73,841 Net impairment losses recognized in earnings (17,720 ) — (17,720 ) Equity in net income of investment funds accounted for using the equity method 12,493 — 12,493 Other income (loss) 2,746 — 2,746 Other expenses (26,078 ) (2,329 ) (28,407 ) Interest expense (28,738 ) — (28,738 ) Net foreign exchange gains (losses) (9,420 ) 563 (8,857 ) Income (loss) before income taxes 402,108 (219 ) 401,889 Income tax expense (11,027 ) — (11,027 ) Net income (loss) 391,081 (219 ) 390,862 Dividends attributable to redeemable noncontrolling interests — (4,909 ) (4,909 ) Amounts attributable to noncontrolling interests — 4,563 4,563 Net income (loss) available to Arch 391,081 (565 ) 390,516 Preferred dividends (10,969 ) — (10,969 ) Net income (loss) available to Arch common shareholders $ 380,112 $ (565 ) $ 379,547 Underwriting Ratios Loss ratio 60.7 % 42.8 % 26.7 % 52.1 % 63.1 % 52.2 % Acquisition expense ratio 15.6 % 20.6 % 23.0 % 17.9 % 33.1 % 18.0 % Other operating expense ratio 16.9 % 10.9 % 33.7 % 15.5 % 18.1 % 15.5 % Combined ratio 93.2 % 74.3 % 83.4 % 85.5 % 114.3 % 85.7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t>
  </si>
  <si>
    <t>Disclosure Investment Information [Abstract]</t>
  </si>
  <si>
    <t>Investment Information At June 30, 2015 , total investable assets of $15.85 billion included $14.51 billion managed by the Company and $1.34 billion attributable to Watford Re. Available For Sale Investments The following table summarizes the fair value and cost or amortized cost of the Company’s investments classified as available for sale: Estimated Fair Value Gross Unrealized Gains Gross Unrealized Losses Cost or Amortized Cost OTTI Unrealized Losses (2) June 30, 2015 Fixed maturities (1): Corporate bonds $ 2,833,849 $ 26,401 $ (51,717 ) $ 2,859,165 $ (681 ) Mortgage backed securities 837,680 12,315 (4,231 ) 829,596 (3,564 ) Municipal bonds 1,760,384 19,601 (9,004 ) 1,749,787 — Commercial mortgage backed securities 832,159 6,760 (4,922 ) 830,321 — U.S. government and government agencies 1,899,868 8,463 (3,720 ) 1,895,125 — Non-U.S. government securities 786,276 10,343 (32,720 ) 808,653 — Asset backed securities 1,351,356 7,324 (3,364 ) 1,347,396 (22 ) Total 10,301,572 91,207 (109,678 ) 10,320,043 (4,267 ) Equity securities 701,623 105,174 (18,606 ) 615,055 — Other investments 377,677 46,166 (1,927 ) 333,438 — Short-term investments 875,727 55 (2,767 ) 878,439 — Total $ 12,256,599 $ 242,602 $ (132,978 ) $ 12,146,975 $ (4,267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5 , the net unrealized gain related to securities for which a non-credit OTTI was recognized in AOCI was $0.3 million , compared to a net unrealized gain of $0.9 million at December 31, 2014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5 Fixed maturities (1): Corporate bonds $ 1,659,276 $ (40,616 ) $ 92,244 $ (11,101 ) $ 1,751,520 $ (51,717 ) Mortgage backed securities 437,043 (3,574 ) 45,082 (657 ) 482,125 (4,231 ) Municipal bonds 784,691 (8,562 ) 3,530 (442 ) 788,221 (9,004 ) Commercial mortgage backed securities 374,338 (4,912 ) 2,893 (10 ) 377,231 (4,922 ) U.S. government and government agencies 426,224 (3,720 ) — — 426,224 (3,720 ) Non-U.S. government securities 431,360 (16,841 ) 77,314 (15,879 ) 508,674 (32,720 ) Asset backed securities 281,650 (2,161 ) 130,987 (1,203 ) 412,637 (3,364 ) Total 4,394,582 (80,386 ) 352,050 (29,292 ) 4,746,632 (109,678 ) Equity securities 286,325 (18,606 ) — — 286,325 (18,606 ) Other investments 89,863 (1,927 ) — — 89,863 (1,927 ) Short-term investments 60,287 (2,767 ) — — 60,287 (2,767 ) Total $ 4,831,057 $ (103,686 ) $ 352,050 $ (29,292 ) $ 5,183,107 $ (132,978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At June 30, 2015 , on a lot level basis, approximately 2,620 security lots out of a total of approximately 5,580 security lots were in an unrealized loss position and the largest single unrealized loss from a single lot in the Company’s fixed maturity portfolio was $2.9 million . At December 31, 2014 , on a lot level basis, approximately 1,900 security lots out of a total of approximately 4,790 security lots were in an unrealized loss position and the largest single unrealized loss from a single lot in the Company’s fixed maturity portfolio was $2.9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5 December 31, 2014 Maturity Estimated Fair Value Amortized Cost Estimated Amortized Cost Due in one year or less $ 369,356 $ 374,710 $ 235,930 $ 233,794 Due after one year through five years 4,101,484 4,106,002 4,074,562 4,077,408 Due after five years through 10 years 2,468,013 2,487,840 2,475,726 2,461,356 Due after 10 years 341,524 344,178 279,542 273,372 7,280,377 7,312,730 7,065,760 7,045,930 Mortgage backed securities 837,680 829,596 943,343 928,342 Commercial mortgage backed securities 832,159 830,321 1,114,528 1,103,756 Asset backed securities 1,351,356 1,347,396 1,677,941 1,675,605 Total (1) $ 10,301,572 $ 10,320,043 $ 10,801,572 $ 10,753,633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From time to time, the Company enters into securities lending agreements with financial institutions to enhance investment income. The Company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in the form of cash or securities. Cash collateral primarily consists of short-term investments. At June 30, 2015 , the fair value of the cash collateral received on securities lending was $62.6 million , which included $5.7 million that was reinvested in sub-prime mortgage backed securities, and the fair value of security collateral received was $315.1 million . At December 31, 2014 , the fair value of the cash collateral received on securities lending was $44.3 million , which included $5.8 million that was reinvested in sub-prime mortgage backed securities, and the fair value of security collateral received was nil . The Company’s securities lending transactions were accounted for as secured borrowings with significant investment categories as follows: June 30, 2015 Remaining Contractual Maturity of the Agreements Securities Lending Transactions Overnight and Continuous Less than 30 Days 30-90 Days 90 Days or More Total U.S. government and government agencies $ 335,233 $ — $ — $ — $ 335,233 Corporate bonds 44,139 — — — 44,139 Equity securities 4,593 — — — 4,593 Total $ 383,965 $ — $ — $ — $ 383,965 Gross amount of recognized liabilities for securities lending in offsetting disclosure in Note 8 $ — Amounts related to securities lending not included in offsetting disclosure in Note 8 $ 383,965 Other Investments The following table summarizes the Company’s other investments, including available for sale and fair value option components: June 30, December 31, Available for sale: Asian and emerging markets $ 287,666 $ 236,586 Investment grade fixed income 58,829 59,638 Credit related funds 13,773 — Other 17,409 — Total available for sale 377,677 296,224 Fair value option: Term loan investments (par value: $1,077,945 and $1,094,337) 1,061,696 1,073,649 Mezzanine debt funds 115,019 121,341 Credit related funds 138,070 114,436 Investment grade fixed income 60,383 69,108 Asian and emerging markets 26,494 25,800 Other (1) 189,709 137,094 Total fair value option 1,591,371 1,541,428 Total $ 1,969,048 $ 1,837,652 _________________________________________________ (1) Includes fund investments with strategies in mortgage servicing rights, transportation and infrastructure assets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June 30, December 31, Fixed maturities $ 854,170 $ 632,024 Other investments 1,591,371 1,541,428 Short-term investments 167,698 251,601 Equity securities 248 — Investments accounted for using the fair value option $ 2,613,487 $ 2,425,053 Net Investment Income The components of net investment income were derived from the following sources: Three Months Ended Six Months Ended June 30, June 30, 2015 2014 2015 2014 Fixed maturities $ 71,275 $ 65,869 $ 139,871 $ 128,318 Term loan investments 18,033 6,908 32,777 12,577 Equity securities (dividends) 2,578 3,271 5,257 6,192 Short-term investments 225 107 421 512 Other (1) 10,489 9,100 23,236 13,819 Gross investment income 102,600 85,255 201,562 161,418 Investment expenses (15,637 ) (12,265 ) (35,605 ) (21,434 ) Net investment income $ 86,963 $ 72,990 $ 165,957 $ 139,984 _________________________________________________ (1) Includes income distributions from investment funds and other items. Net Realized Gains (Losses) Net realized gains (losses) were as follows, excluding other-than-temporary impairment provisions: Three Months Ended Six Months Ended June 30, June 30, 2015 2014 2015 2014 Available for sale securities: Gross gains on investment sales $ 82,233 $ 56,763 $ 179,824 $ 122,814 Gross losses on investment sales (58,974 ) (33,028 ) (114,134 ) (73,041 ) Change in fair value of assets and liabilities accounted for using the fair value option: Fixed maturities (5,191 ) 10,984 (8,493 ) 9,341 Other investments 785 17,985 7,072 28,761 Equity securities (69 ) — (71 ) — Short-term investments (4,375 ) — 1,471 — Derivative instruments (1) (41,496 ) 12,402 (4,820 ) (366 ) Other (2) (8,638 ) (10,962 ) (13,226 ) (13,668 ) Net realized gains (losses) $ (35,725 ) $ 54,144 $ 47,623 $ 73,841 _________________________________________________ (1) See Note 8 for information on the Company’s derivative instruments. (2) Includes the re-measurement of contingent consideration liability amount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Three Months Ended Six Months Ended June 30, June 30, 2015 2014 2015 2014 Fixed maturities: Mortgage backed securities $ (326 ) $ — $ (1,398 ) $ — Corporate bonds (10 ) (664 ) (1,986 ) (664 ) Asset backed securities — (5 ) — (11 ) Total (336 ) (669 ) (3,384 ) (675 ) Short-term investments — — (2,341 ) — Equity securities (124 ) (278 ) (253 ) (278 ) Other investments (653 ) (13,802 ) (934 ) (16,767 ) Net impairment losses recognized in earnings $ (1,113 ) $ (14,749 ) $ (6,912 ) $ (17,720 ) A description of the methodology and significant inputs used to measure the amount of net impairment losses recognized in earnings 2015 second quarter is as follows: • Other investments — the Company utilized information received from fund managers and positive and negative evidence, including the business prospects, recent events, industry and market data and other factors. Net impairment losses for the 2015 second quarter related to a reduction in the carrying value of one fund investment; • Mortgage backed securities — the Company utilized underlying data provided by asset managers, cash flow projections and additional information from credit agencies in order to determine an expected recovery value for each security. The analysis includes expected cash flow projections under base case and stress case scenarios which modify the expected default expectations and loss severities and slow down prepayment assumptions. The significant inputs in the models include the expected default rates, delinquency rates and foreclosure costs. Net impairment losses for the 2015 second quarter primarily resulted from small adjustments in a number of holdings. The amortized cost basis of the mortgage backed securities were adjusted down, if required, to the expected recovery value calculated in the OTTI review process; • 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 The Company believes that the $4.3 million of OTTI included in accumulated other comprehensive income at June 30, 2015 on the securities which were considered by the Company to be impaired was due to market and sector-related factors ( i.e. , not credit losses). At June 30, 2015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Three Months Ended Six Months Ended June 30, June 30, 2015 2014 2015 2014 Balance at start of period $ 24,344 $ 47,256 $ 20,196 $ 60,062 Credit loss impairments recognized on securities not previously impaired 281 — 4,770 — Credit loss impairments recognized on securities previously impaired 55 5 134 11 Reductions for increases in cash flows expected to be collected that are recognized over the remaining life of the security — — — — Reductions for securities sold during the period (3,774 ) (25,820 ) (4,194 ) (38,632 ) Balance at end of period $ 20,906 $ 21,441 $ 20,906 $ 21,441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9 for further details. The following table details the value of the Company’s restricted assets: June 30, December 31, Assets used for collateral or guarantees: Affiliated transactions $ 3,651,244 $ 4,138,527 Third party agreements 1,040,156 970,120 Deposits with U.S. regulatory authorities 406,777 337,981 Trust funds 60,864 72,461 Total restricted assets $ 5,159,041 $ 5,519,08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June 30, 2015 . In certain circumstances, when fair values are unavailable from these independent pricing sources, quotes are obtained directly from broker-dealers who are active in the corresponding markets. Such quotes are subject to the validation procedures noted above. Of the $14.97 billion of financial assets and liabilities measured at fair value at June 30, 2015 , approximately $301.7 million , or 2.0% , were priced using non-binding broker-dealer quotes. Of the $15.06 billion of financial assets and liabilities measured at fair value at December 31, 2014 , approximately $260.8 million , or 1.7% , were priced using non-binding broker-dealer quotes. Fixed maturities .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During the 2015 second quarter, the Company transferred $44.6 million of U.S. government agency securities from Level 1 to Level 2 based on a review of the pricing of such securities, as described above. Equity securities . The Company determined that exchange-traded equity securities would be included in Level 1 as their fair values are based on quoted market prices in active markets. Other equity securities are included in Level 2 of the valuation hierarchy. Other investments .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During the 2015 second quarter, the Company transferred $99.7 million of other investments from Level 2 to Level 1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 The Company determined that certain of its short-term investments held in highly liquid money market-type funds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y . The contingent consideration liability (included in ‘other liabilities’ in the consolidated balance sheets) resulted from the acquisition of CMG Mortgage Insurance Company and its affiliated mortgage insurance companies and is remeasured at fair value at each balance sheet date. Changes in fair value are recognized in ‘net realized gains (losses).’ To determine the fair value of the contingent consideration liability, the Company estimates future payments using an income approach based on modeled inputs which include a weighted average cost of capital. The Company determined that the contingent consideration liability would be included within Level 3. The following table presents the Company’s financial assets and liabilities measured at fair value by level at June 30, 2015 : Estimated Fair Value Measurements Using: Estimated Fair Value Quoted Prices in Active Markets for Identical Assets (Level 1) Significant Other Observable Inputs (Level 2) Significant Unobservable Inputs (Level 3) Assets measured at fair value: Available for sale securities: Fixed maturities (1): Corporate bonds $ 2,833,849 $ — $ 2,833,849 $ — Mortgage backed securities 837,680 — 837,680 — Municipal bonds 1,760,384 — 1,760,384 — Commercial mortgage backed securities 832,159 — 832,159 — U.S. government and government agencies 1,899,868 1,878,893 20,975 — Non-U.S. government securities 786,276 — 786,276 — Asset backed securities 1,351,356 — 1,293,856 57,500 Total 10,301,572 1,878,893 8,365,179 57,500 Equity securities 701,623 698,078 3,545 — Short-term investments 875,727 870,738 4,989 — Other investments 89,611 89,611 — — Other investments measured at net asset value (2) 288,066 Total other investments 377,677 89,611 — — Derivative instruments (3) 20,142 — 20,142 — Fair value option: Corporate bonds 682,569 — 682,569 — Non-U.S. government bonds 89,168 — 89,168 — Mortgage backed securities 58,565 — 58,565 — Asset backed securities 23,868 — 23,868 — Short-term investments 167,698 167,698 — — Equity securities 248 248 — — Other investments 1,158,567 96,871 1,061,696 — Other investments measured at net asset value (2) 432,804 Total 2,613,487 264,817 1,915,866 — Total assets measured at fair value $ 14,890,228 $ 3,802,137 $ 10,309,721 $ 57,500 Liabilities measured at fair value: Contingent consideration liability $ (71,256 ) $ — $ — $ (71,256 ) Derivative instruments (3) (11,731 ) — (11,731 ) — Total liabilities measured at fair value $ (82,987 ) $ — $ (11,731 ) $ (71,25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 The following table presents the Company’s financial assets and liabilities measured at fair value by level at December 31, 2014 : Estimated Fair Value Measurements Using: Estimated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Equity securities — — — — Other investments 1,140,266 — 1,140,266 — Other investments measured at net asset value (2) 401,162 Total 2,425,053 250,580 1,773,311 — Total assets measured at fair value $ 14,994,133 $ 3,116,355 $ 11,220,264 $ 57,500 Liabilities measured at fair value: Contingent consideration liability $ (61,845 ) $ — $ — $ (61,845 ) Derivative instruments (3) (5,397 ) — (5,397 ) — Total liabilities measured at fair value $ (67,242 ) $ — $ (5,397 ) $ (61,845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 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Other Investments Total Contingent Consideration Liability Three Months Ended June 30, 2015 Balance at beginning of period $ 57,500 $ — $ — $ — $ 57,500 $ (66,461 ) Total gains or (losses) (realized/unrealized) Included in earnings (1) — — — — — (4,795 ) Included in other comprehensive income — — — — — — Purchases, issuances, sales and settlements Purchases — — — — — — Issuances — — — — — — Sales — — — — — — Settlements — — — — — — Transfers in and/or out of Level 3 — — — — — — Balance at end of period $ 57,500 $ — $ — $ — $ 57,500 $ (71,256 ) Three Months Ended June 30, 2014 Balance at beginning of period $ — $ — $ — $ — $ — $ (43,156 ) Total gains or (losses) (realized/unrealized) Included in earnings (1) — — — — — (9,943 ) Included in other comprehensive income — — — — — — Purchases, issuances, sales and settlements Purchases — — — — — — Issuances — — — — — — Sales — — — — — — Settlements — — — — — — Transfers in and/or out of Level 3 — — — — — — Balance at end of period $ — $ — $ — $ — $ — $ (53,099 ) Six Months Ended June 30, 2015 Balance at beginning of period $ 57,500 $ — $ — $ — $ 57,500 $ (61,845 ) Total gains or (losses) (realized/unrealized) Included in earnings (1) — — — — — (8,343 ) Included in other comprehensive income — — — — — — Purchases, issuances, sales and settlements Purchases — — — — — — Issuances — — — — — (1,068 ) Sales — — — — — — Settlements — — — — — — Transfers in and/or out of Level 3 — — — — — — Balance at end of period $ 57,500 $ — $ — $ — $ 57,500 $ (71,256 ) Six Months Ended June 30, 2014 Balance at beginning of period $ — $ 2,045 $ 170,420 $ 377,525 $ 549,990 $ — Total gains or (losses) (realized/unrealized) Included in earnings (1) — — — — — (11,337 ) Included in other comprehensive income — — — — — — Purchases, issuances, sales and settlements Purchases — — — — — — Issuances — — — — — (41,762 ) Sales — (2,045 ) — — (2,045 ) — Settlements — — — — — — Transfers in and/or out of Level 3 (2) — — (170,420 ) (377,525 ) (547,945 ) — Balance at end of period $ — $ — $ — $ — $ — $ (53,099 ) _________________________________________________ (1) Gains or losses on fixed maturities available for sale were included in net realized gains (losses) while gains or losses on other investments were included in net realized gains (losses) or net investment income. Gains or losses on the contingent consideration liability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June 30, 2015 , due to their respective short maturities. As these financial instruments are not actively traded, their respective fair values are classified within Level 2. At June 30, 2015 , the senior notes of ACGL were carried at their cost, net of debt issuance costs, of $296.8 million and had a fair value of $382.5 million while the senior notes of Arch-U.S. were carried at their cost, net of debt issuance costs, of $494.4 million and had a fair value of $514.2 million . The fair values of the senior notes were obtained from a third party pricing service and are based on observable market inputs. As such, the fair value of the senior notes is classified within Level 2.</t>
  </si>
  <si>
    <t>Derivative Instruments</t>
  </si>
  <si>
    <t>Derivative Instruments and Hedging Activities Disclosure [Abstract]</t>
  </si>
  <si>
    <t>Derivative Instruments The Company’s investment strategy allows for the use of derivative securitie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Company did not hold any derivatives which were designated as hedging instruments at June 30, 2015 or December 31, 2014 . The following table summarizes information on the fair values and notional values of the Company’s derivative instruments. Estimated Fair Value Asset Liability Derivatives Net Notional Value (1) June 30, 2015 Futures contracts (2) $ 192 $ (1,064 ) $ (872 ) $ 1,683,928 Foreign currency forward contracts (2) 14,452 (7,403 ) 7,049 1,180,054 TBAs (3) 203,522 (158,718 ) 44,804 344,758 Other (2) 5,498 (3,264 ) 2,234 1,624,187 Total $ 223,664 $ (170,449 ) $ 53,215 December 31, 2014 Futures contracts (2) $ 2,156 $ (1,907 ) $ 249 $ 2,549,027 Foreign currency forward contracts (2) 10,511 (1,145 ) 9,366 397,106 TBAs (3) 10,592 — 10,592 10,056 Other (2) 3,209 (2,345 ) 864 735,684 Total $ 26,468 $ (5,397 ) $ 21,071 _________________________________________________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June 30, 2015 , asset derivatives and liability derivatives of $204.3 million and $159.0 million , respectively, were subject to a master netting agreement, compared to $25.3 million and $5.4 million , respectively, at December 31, 2014 . The remaining derivatives included in the table above were not subject to a master netting agreement. All realized and unrealized contract gains and losses on the Company’s derivative instruments are reflected in net realized gains (losses) in the consolidated statements of income, as summarized in the following table: Three Months Ended Six Months Ended Derivatives not designated as June 30, June 30, hedging instruments: 2015 2014 2015 2014 Net realized gains (losses): Futures contracts $ (31,446 ) $ 15,185 $ (12,120 ) $ 5,323 Foreign currency forward contracts (8,724 ) (1,811 ) 8,095 (4,068 ) TBAs (182 ) (270 ) 304 (307 ) Other (1,144 ) (702 ) (1,099 ) (1,314 ) Total $ (41,496 ) $ 12,402 $ (4,820 ) $ (366 )</t>
  </si>
  <si>
    <t>Commitments and Contingencies Disclosure [Abstract]</t>
  </si>
  <si>
    <t>Commitments and Contingencies Letter of Credit and Revolving Credit Facilities As of June 30, 2015 , the Company had a $300 million unsecured revolving loan and letter of credit facility and a $500 million secured letter of credit facility (the “Credit Agreement”). The Credit Agreement expires on June 30, 2019 . In addition, the Company had access to secured letter of credit facilities of approximately $229.4 million as of June 30, 2015 , which are available on a limited basis and for limited purposes (together with the secured portion of the Credit Agreement and these letter of credit facilities, the “LOC Facilities”). At June 30, 2015 , the Company had $456.3 million in outstanding letters of credit under the LOC Facilities, which were secured by investments with a fair value of $521.9 million , and had $100.0 million of borrowings outstanding under the Credit Agreement. The Company was in compliance with all covenants contained in the LOC Facilities at June 30, 2015 . As of June 30, 2015 , Watford Re reduced its $200 million letter of credit facility to $100 million and extended the term of the facility an additional year expiring on May 19, 2016 . Watford Re also entered into an $800 million secured credit facility on June 2, 2015 , that provides for borrowings and the issuance of letters of credit not to exceed $400 million . That credit facility expires on June 4, 2018 . At June 30, 2015 , Watford Re had $36.5 million in outstanding letters of credit. Watford Re was in compliance with all covenants contained in both of its credit facilities at June 30, 2015 . Investment Commitments The Company’s investment commitments, which are primarily related to agreements entered into by the Company to invest in funds and separately managed accounts when called upon, were approximately $1.12 billion at June 30, 2015 , compared to $968.9 million at December 31, 2014 .</t>
  </si>
  <si>
    <t>Share Transactions</t>
  </si>
  <si>
    <t>Stockholders' Equity Note [Abstract]</t>
  </si>
  <si>
    <t>Share Transactions Share Repurchases The board of directors of ACGL has authorized the investment in ACGL’s common shares through a share repurchase program. Since the inception of the share repurchase program, ACGL has repurchased approximately 124.0 million common shares for an aggregate purchase price of $3.60 billion . During the 2015 second quarter and six months ended June 30, 2015 , ACGL repurchased 3.2 million and 5.9 million common shares, respectively, for an aggregate purchase price of $199.0 million and $361.9 million , respectively. During the 2014 second quarter and six months ended June 30, 2014 , ACGL did not repurchase any common shares. At June 30, 2015 , $525.3 million of share repurchases were available under the program. The timing and amount of the repurchase transactions under this program will depend on a variety of factors, including market conditions and corporate and regulatory considerations. Share-Based Compensation During the 2015 second quarter , the Company made a stock grant of 534,267 stock appreciation rights and stock options and 559,332 restricted shares and units to certain employees and directors with weighted average grant-date fair values of $16.09 and $62.51 , respectively. During the 2014 second quarter , the Company made a stock grant of 551,836 stock appreciation rights and stock options and 571,108 restricted shares and units to certain employees and directors with weighted average grant-date fair values of $15.23 and $57.25 , respectively. The stock appreciation rights and stock options were valued at the grant date using the Black-Scholes option pricing model. Such values are being amortized over the respective substantive vesting period.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2015 Long Term Incentive and Share Award Plan (the “2015 Plan”) The 2015 Plan became effective as of May 13, 2015 following approval by shareholders of the Company. The 2015 Plan is intended to provide for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5 Plan provides for the grant to eligible employees and directors stock options, stock appreciation rights, restricted shares, restricted share units payable in common shares or cash, share awards in lieu of cash awards, dividend equivalents and other share-based awards. The 2015 Plan will terminate as to future awards on February 26, 2025. The number of common shares reserved for grants of awards under the 2015 Plan, subject to anti-dilution adjustments in the event of certain changes in the Company’s capital structure, is 4,300,000 . In addition, no more than 50% of such common shares may be issued in connection with full value awards ( i.e. , awards other than stock options or stock appreciation rights) and no more than 2,000,000 common shares may be issued as incentive stock options under Section 422 of the Internal Revenue Code of 1986, as amended. At June 30, 2015 , 3,235,680 shares are available for grant under the 2015 Plan.</t>
  </si>
  <si>
    <t>Income Taxes</t>
  </si>
  <si>
    <t>Income Tax Disclosure [Abstract]</t>
  </si>
  <si>
    <t>Income Taxes 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 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 The Company’s income tax provision on income before income taxes resulted in an expense of 4.3% for the six months ended June 30, 2015 , compared to an expense of 2.7% for the 2014 period.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43.9 million at June 30, 2015 , compared to $131.0 million at December 31, 2014 . In addition, the Company paid $26.0 million in income taxes for the six months ended June 30, 2015 , while the Company paid $8.3 million for the 2014 period.</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5 2014 2015 2014 Unrealized appreciation on available-for-sale investments Net realized gains (losses) $ 23,259 $ 23,735 $ 65,690 $ 49,773 Other-than-temporary impairment losses (1,126 ) (14,749 ) (8,373 ) (17,720 ) Total before tax 22,133 8,986 57,317 32,053 Income tax (expense) benefit (919 ) (701 ) (5,171 ) (2,519 ) Net of tax $ 21,214 $ 8,285 $ 52,146 $ 29,534 Before Tax Amount Tax Expense (Benefit) Net of Tax Amount Three Months Ended June 30, 2015 Unrealized appreciation (decline) in value of investments: Unrealized holding gains (losses) arising during period $ (96,629 ) $ (14,694 ) $ (81,935 ) Portion of other-than-temporary impairment losses recognized in other comprehensive income (loss) (13 ) — (13 ) Less reclassification of net realized gains (losses) included in net income 22,133 919 21,214 Foreign currency translation adjustments 11,697 117 11,580 Other comprehensive income (loss) $ (107,078 ) $ (15,496 ) $ (91,582 ) Three Months Ended June 30, 2014 Unrealized appreciation (decline) in value of investments: Unrealized holding gains (losses) arising during period $ 115,150 $ 6,722 $ 108,428 Portion of other-than-temporary impairment losses recognized in other comprehensive income (loss) — — — Less reclassification of net realized gains (losses) included in net income 8,986 701 8,285 Foreign currency translation adjustments 10,021 — 10,021 Other comprehensive income (loss) $ 116,185 $ 6,021 $ 110,164 Six Months Ended June 30, 2015 Unrealized appreciation (decline) in value of investments: Unrealized holding gains (losses) arising during period $ (2,242 ) $ (4,611 ) $ 2,369 Portion of other-than-temporary impairment losses recognized in other comprehensive income (loss) (1,461 ) — (1,461 ) Less reclassification of net realized gains (losses) included in net income 57,317 5,171 52,146 Foreign currency translation adjustments (11,929 ) (752 ) (11,177 ) Other comprehensive income (loss) $ (72,949 ) $ (10,534 ) $ (62,415 ) Six Months Ended June 30, 2014 Unrealized appreciation (decline) in value of investments: Unrealized holding gains (losses) arising during period $ 190,550 $ 10,769 $ 179,781 Portion of other-than-temporary impairment losses recognized in other comprehensive income (loss) — — — Less reclassification of net realized gains (losses) included in net income 32,053 2,519 29,534 Foreign currency translation adjustments 8,672 — 8,672 Other comprehensive income (loss) $ 167,169 $ 8,250 $ 158,919</t>
  </si>
  <si>
    <t>Guarantor Financial Information</t>
  </si>
  <si>
    <t>Condensed Financial Information of Parent Company Only Disclosure [Abstract]</t>
  </si>
  <si>
    <t>Guarantor Financial Information The following tables present condensed financial information for ACGL, Arch Capital Group (U.S.) Inc. (“Arch-U.S.”), a 100% owned subsidiary of ACGL, and ACGL’s other subsidiaries. June 30, 2015 Condensed Consolidating Balance Sheet ACGL (Parent Guarantor) Arch-U.S. (Subsidiary Issuer) Other ACGL Subsidiaries Consolidating Adjustments and Eliminations ACGL Consolidated Assets Total investments $ 471 $ 55,047 $ 15,306,122 $ (14,700 ) $ 15,346,940 Cash 10,864 6,928 507,282 — 525,074 Investments in subsidiaries 6,530,452 1,688,419 — (8,218,871 ) — Due from subsidiaries and affiliates 11 47,798 417,231 (465,040 ) — Premiums receivable — — 1,620,756 (439,120 ) 1,181,636 Reinsurance recoverable on unpaid and paid losses and loss adjustment expenses — — 5,741,646 (3,910,419 ) 1,831,227 Contractholder receivables — — 1,393,138 — 1,393,138 Prepaid reinsurance premiums — — 1,595,550 (1,153,409 ) 442,141 Deferred acquisition costs, net — — 448,647 — 448,647 Other assets 4,208 46,157 2,274,796 (409,039 ) 1,916,122 Total assets $ 6,546,006 $ 1,844,349 $ 29,305,168 $ (14,610,598 ) $ 23,084,925 Liabilities Reserve for losses and loss adjustment expenses $ — $ — $ 12,970,720 $ (3,888,439 ) $ 9,082,281 Unearned premiums — — 3,596,332 (1,153,409 ) 2,442,923 Reinsurance balances payable — — 678,216 (425,754 ) 252,462 Contractholder payables — — 1,393,138 — 1,393,138 Deposit accounting liabilities — — 495,121 (217,598 ) 277,523 Senior notes 296,834 494,388 — — 791,222 Revolving credit agreement borrowings 100,000 — — — 100,000 Due to subsidiaries and affiliates 402 35,000 429,638 (465,040 ) — Other liabilities 11,255 44,917 1,778,600 (226,787 ) 1,607,985 Total liabilities 408,491 574,305 21,341,765 (6,377,027 ) 15,947,534 Redeemable noncontrolling interests — — 219,696 (14,700 ) 204,996 Shareholders’ Equity Total shareholders’ equity available to Arch 6,137,515 1,270,044 6,948,827 (8,218,871 ) 6,137,515 Non-redeemable noncontrolling interests — — 794,880 — 794,880 Total shareholders’ equity 6,137,515 1,270,044 7,743,707 (8,218,871 ) 6,932,395 Total liabilities, noncontrolling interests and shareholders’ equity $ 6,546,006 $ 1,844,349 $ 29,305,168 $ (14,610,598 ) $ 23,084,925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Deposit accounting liabilities — — 587,050 (259,666 ) 327,384 Senior notes 296,796 494,345 — — 791,141 Revolving credit agreement borrowings 100,000 — — — 100,000 Due to subsidiaries and affiliates 417 7,505 370,072 (377,994 ) — Other liabilities 17,137 49,403 1,000,138 (194,298 ) 872,380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 Three Months Ended June 30, 2015 Condensed Consolidating Statement of Income and Comprehensive Income ACGL (Parent Guarantor) Arch-U.S. (Subsidiary Issuer) Other ACGL Subsidiaries Consolidating Adjustments and Eliminations ACGL Consolidated Revenues Net premiums earned $ — $ — $ 943,438 $ — $ 943,438 Net investment income — 800 87,154 (991 ) 86,963 Net realized gains (losses) — 1 (35,726 ) — (35,725 ) Net impairment losses recognized in earnings — — (1,113 ) — (1,113 ) Other underwriting income — — 7,717 — 7,717 Equity in net income of investment funds accounted for using the equity method — — 16,167 — 16,167 Other income (loss) — — 2,205 — 2,205 Total revenues — 801 1,019,842 (991 ) 1,019,652 Expenses Losses and loss adjustment expenses — — 519,426 — 519,426 Acquisition expenses — — 175,425 — 175,425 Other operating expenses 16,900 1,012 150,696 — 168,608 Interest expense 5,862 6,769 (7,793 ) (827 ) 4,011 Net foreign exchange losses (gains) — — 6,942 12,641 19,583 Total expenses 22,762 7,781 844,696 11,814 887,053 Income (loss) before income taxes (22,762 ) (6,980 ) 175,146 (12,805 ) 132,599 Income tax (expense) benefit — 3,697 (10,477 ) — (6,780 ) Income (loss) before equity in net income of subsidiaries (22,762 ) (3,283 ) 164,669 (12,805 ) 125,819 Equity in net income of subsidiaries 138,552 14,077 — (152,629 ) — Net income 115,790 10,794 164,669 (165,434 ) 125,819 Amounts attributable to noncontrolling interests — — (10,193 ) 164 (10,029 ) Net income available to Arch 115,790 10,794 154,476 (165,270 ) 115,790 Preferred dividends (5,485 ) — — — (5,485 ) Net income available to Arch common shareholders $ 110,305 $ 10,794 $ 154,476 $ (165,270 ) $ 110,305 Comprehensive income (loss) available to Arch $ 24,208 $ (13,505 ) $ 50,249 $ (36,744 ) $ 24,208 Three Months Ended June 30, 2014 Condensed Consolidating Statement of Income and Comprehensive Income ACGL (Parent Guarantor) Arch-U.S. (Subsidiary Issuer) Other ACGL Subsidiaries Consolidating Adjustments and Eliminations ACGL Consolidated Revenues Net premiums earned $ — $ — $ 907,152 $ — $ 907,152 Net investment income — — 80,380 (7,390 ) 72,990 Net realized gains (losses) — — 54,144 — 54,144 Net impairment losses recognized in earnings — — (14,749 ) — (14,749 ) Other underwriting income — — 2,033 — 2,033 Equity in net income of investment funds accounted for using the equity method — — 9,240 — 9,240 Other income (loss) — — 4,850 — 4,850 Total revenues — — 1,043,050 (7,390 ) 1,035,660 Expenses Losses and loss adjustment expenses — — 485,518 — 485,518 Acquisition expenses — — 158,158 — 158,158 Other operating expenses 15,250 494 140,606 — 156,350 Interest expense 5,854 6,448 9,422 (7,390 ) 14,334 Net foreign exchange losses (gains) — — 1,054 1,240 2,294 Total expenses 21,104 6,942 794,758 (6,150 ) 816,654 Income (loss) before income taxes (21,104 ) (6,942 ) 248,292 (1,240 ) 219,006 Income tax (expense) benefit — 3,294 (10,583 ) — (7,289 ) Income (loss) before equity in net income of subsidiaries (21,104 ) (3,648 ) 237,709 (1,240 ) 211,717 Equity in net income of subsidiaries 229,120 9,334 — (238,454 ) — Net income 208,016 5,686 237,709 (239,694 ) 211,717 Amounts attributable to noncontrolling interests — — (3,701 ) — (3,701 ) Net income available to Arch 208,016 5,686 234,008 (239,694 ) 208,016 Preferred dividends (5,485 ) — — — (5,485 ) Net income available to Arch common shareholders $ 202,531 $ 5,686 $ 234,008 $ (239,694 ) $ 202,531 Comprehensive income (loss) available to Arch $ 318,180 $ 23,186 $ 335,348 $ (358,534 ) $ 318,180 Six Months Ended June 30, 2015 Condensed Consolidating Statement of Income and Comprehensive Income ACGL (Parent Guarantor) Arch-U.S. (Subsidiary Issuer) Other ACGL Subsidiaries Consolidating Adjustments and Eliminations ACGL Consolidated Revenues Net premiums earned $ — $ — $ 1,853,702 $ — $ 1,853,702 Net investment income — 805 173,164 (8,012 ) 165,957 Net realized gains (losses) — 1 47,622 — 47,623 Net impairment losses recognized in earnings — — (6,912 ) — (6,912 ) Other underwriting income — — 19,253 — 19,253 Equity in net income of investment funds accounted for using the equity method — — 22,056 — 22,056 Other income (loss) — — 317 — 317 Total revenues — 806 2,109,202 (8,012 ) 2,101,996 Expenses Losses and loss adjustment expenses — — 1,013,142 — 1,013,142 Acquisition expenses — — 338,501 — 338,501 Other operating expenses 25,532 2,271 298,687 — 326,490 Interest expense 11,718 13,135 (258 ) (7,848 ) 16,747 Net foreign exchange losses (gains) — — (32,688 ) (14,230 ) (46,918 ) Total expenses 37,250 15,406 1,617,384 (22,078 ) 1,647,962 Income (loss) before income taxes (37,250 ) (14,600 ) 491,818 14,066 454,034 Income tax (expense) benefit — 5,110 (24,568 ) — (19,458 ) Income (loss) before equity in net income of subsidiaries (37,250 ) (9,490 ) 467,250 14,066 434,576 Equity in net income of subsidiaries 436,376 28,572 — (464,948 ) — Net income 399,126 19,082 467,250 (450,882 ) 434,576 Amounts attributable to noncontrolling interests — — (35,614 ) 164 (35,450 ) Net income available to Arch 399,126 19,082 431,636 (450,718 ) 399,126 Preferred dividends (10,969 ) — — — (10,969 ) Net income available to Arch common shareholders $ 388,157 $ 19,082 $ 431,636 $ (450,718 ) $ 388,157 Comprehensive income (loss) available to Arch $ 336,711 $ (1,755 ) $ 383,442 $ (381,687 ) $ 336,711 Six Months Ended June 30, 2014 Condensed Consolidating Statement of Income and Comprehensive Income ACGL (Parent Guarantor) Arch-U.S. (Subsidiary Issuer) Other ACGL Subsidiaries Consolidating Adjustments and Eliminations ACGL Consolidated Revenues Net premiums earned $ — $ — $ 1,766,932 $ — $ 1,766,932 Net investment income — — 157,381 (17,397 ) 139,984 Net realized gains (losses) — — 73,841 — 73,841 Net impairment losses recognized in earnings — — (17,720 ) — (17,720 ) Other underwriting income — — 3,615 — 3,615 Equity in net income of investment funds accounted for using the equity method — — 12,493 — 12,493 Other income (loss) — — 2,746 — 2,746 Total revenues — — 1,999,288 (17,397 ) 1,981,891 Expenses Losses and loss adjustment expenses — — 921,758 — 921,758 Acquisition expenses — — 318,500 — 318,500 Other operating expenses 25,557 1,471 275,121 — 302,149 Interest expense 11,707 12,962 21,466 (17,397 ) 28,738 Net foreign exchange losses (gains) — — 6,795 2,062 8,857 Total expenses 37,264 14,433 1,543,640 (15,335 ) 1,580,002 Income (loss) before income taxes (37,264 ) (14,433 ) 455,648 (2,062 ) 401,889 Income tax (expense) benefit — 6,082 (17,109 ) — (11,027 ) Income (loss) before equity in net income of subsidiaries (37,264 ) (8,351 ) 438,539 (2,062 ) 390,862 Equity in net income of subsidiaries 427,780 31,486 — (459,266 ) — Net income 390,516 23,135 438,539 (461,328 ) 390,862 Amounts attributable to noncontrolling interests — — (346 ) — (346 ) Net income available to Arch 390,516 23,135 438,193 (461,328 ) 390,516 Preferred dividends (10,969 ) — — — (10,969 ) Net income available to Arch common shareholders $ 379,547 $ 23,135 $ 438,193 $ (461,328 ) $ 379,547 Comprehensive income (loss) available to Arch $ 549,435 $ 40,406 $ 587,467 $ (627,873 ) $ 549,435 Six Months Ended June 30, 2015 Condensed Consolidating Statement of Cash Flows ACGL (Parent Guarantor) Arch-U.S. (Subsidiary Issuer) Other ACGL Subsidiaries Consolidating Adjustments and Eliminations ACGL Consolidated Operating Activities Net Cash Provided By (Used For) Operating Activities $ 378,703 $ 8,282 $ 433,833 $ (435,619 ) $ 385,199 Investing Activities Purchases of fixed maturity investments — — (14,641,391 ) — (14,641,391 ) Purchases of equity securities — — (288,535 ) — (288,535 ) Purchases of other investments — — (1,273,780 ) — (1,273,780 ) Proceeds from the sales of fixed maturity investments — 20,002 14,335,517 — 14,355,519 Proceeds from the sales of equity securities — — 272,343 — 272,343 Proceeds from the sales, redemptions and maturities of other investments — — 1,078,675 — 1,078,675 Proceeds from redemptions and maturities of fixed maturity investments — — 474,984 — 474,984 Proceeds from investment in joint venture — — 40,000 — 40,000 Net purchases (sales) of short-term investments (365 ) (12,171 ) 16,243 — 3,707 Change in cash collateral related to securities lending — — (18,329 ) — (18,329 ) Contributions to subsidiaries — — (9,290 ) 9,290 — Intercompany loans issued — (39,500 ) (27,500 ) 67,000 — Purchase of business, net of cash acquired — — 818 — 818 Purchases of furniture, equipment and other assets (24 ) — (43,141 ) — (43,165 ) Net Cash Provided By (Used For) Investing Activities (389 ) (31,669 ) (83,386 ) 76,290 (39,154 ) Financing Activities Purchases of common shares under share repurchase program (361,877 ) — — — (361,877 ) Proceeds from common shares issued, net 2,178 — 9,290 (9,290 ) 2,178 Proceeds from intercompany borrowings — 27,500 39,500 (67,000 ) — Change in cash collateral related to securities lending — — 18,329 — 18,329 Dividends paid to redeemable noncontrolling interests — — (9,632 ) 319 (9,313 ) Dividends paid to parent — — (435,300 ) 435,300 — Other — 28 54,990 — 55,018 Preferred dividends paid (10,969 ) — — — (10,969 ) Net Cash Provided By (Used For) Financing Activities (370,668 ) 27,528 (322,823 ) 359,329 (306,634 ) Effects of exchange rates changes on foreign currency cash — — (39 ) — (39 ) Increase (decrease) in cash 7,646 4,141 27,585 — 39,372 Cash beginning of year 3,218 2,787 479,697 — 485,702 Cash end of period $ 10,864 $ 6,928 $ 507,282 $ — $ 525,074 Six Months Ended June 30, 2014 Condensed Consolidating Statement of Cash Flows ACGL (Parent Guarantor) Arch-U.S. (Subsidiary Issuer) Other ACGL Subsidiaries Consolidating Adjustments and Eliminations ACGL Consolidated Operating Activities Net Cash Provided By (Used For) Operating Activities $ 10,099 $ 424 $ 474,565 $ (32,025 ) $ 453,063 Investing Activities Purchases of fixed maturity investments — (78,509 ) (14,233,239 ) — (14,311,748 ) Purchases of equity securities — — (174,687 ) — (174,687 ) Purchases of other investments — — (1,022,987 ) — (1,022,987 ) Proceeds from the sales of fixed maturity investments — — 13,204,854 — 13,204,854 Proceeds from the sales of equity securities — — 98,687 — 98,687 Proceeds from the sales of other investments — — 618,707 — 618,707 Proceeds from redemptions and maturities of fixed maturity investments — — 432,040 — 432,040 Net (purchases) sales of short-term investments (31 ) 408,779 21,556 — 430,304 Change in cash collateral related to securities lending — — 18,701 — 18,701 Contributions to subsidiaries — (313,207 ) (100,000 ) 413,207 — Intercompany loans issued — — 10,250 (10,250 ) — Purchase of business, net of cash acquired — — (235,578 ) — (235,578 ) Purchases of furniture, equipment and other assets (128 ) — (10,232 ) — (10,360 ) Net Cash Provided By (Used For) Investing Activities (159 ) 17,063 (1,371,928 ) 402,957 (952,067 ) Financing Activities Proceeds from common shares issued, net 2,521 — 413,207 (413,207 ) 2,521 Repayments of intercompany borrowings — (10,250 ) — 10,250 — Change in cash collateral related to securities lending — — (18,701 ) — (18,701 ) Third party investment in non-redeemable noncontrolling interests — — 796,903 — 796,903 Third party investment in redeemable noncontrolling interests — — 219,233 — 219,233 Dividends paid to redeemable noncontrolling interests — — (4,816 ) — (4,816 ) Dividends paid to parent — — (32,025 ) 32,025 — Other — — 4,706 — 4,706 Preferred dividends paid (10,969 ) — — — (10,969 ) Net Cash Provided By (Used For) Financing Activities (8,448 ) (10,250 ) 1,378,507 (370,932 ) 988,877 Effects of exchange rates changes on foreign currency cash — — 2,513 — 2,513 Increase in cash 1,492 7,237 483,657 — 492,386 Cash beginning of year 3,223 509 430,325 — 434,057 Cash end of period $ 4,715 $ 7,746 $ 913,982 $ — $ 926,443</t>
  </si>
  <si>
    <t>Legal Proceedings</t>
  </si>
  <si>
    <t>Disclosure Legal Proceedings [Abstract]</t>
  </si>
  <si>
    <t>Legal Proceedings The Company, in common with the insurance industry in general, is subject to litigation and arbitration in the normal course of its business. As of June 30, 2015 , the Company was not a party to any litigation or arbitration which is expected by management to have a material adverse effect on the Company’s results of operations and financial condition and liquidity.</t>
  </si>
  <si>
    <t>Transactions with Related Parties (Notes)</t>
  </si>
  <si>
    <t>Related Party Transactions [Abstract]</t>
  </si>
  <si>
    <t>Transactions with Related Parties</t>
  </si>
  <si>
    <t>Transactions with Related Parties Kewsong Lee, a director of ACGL, is a Managing Director and Deputy Chief Investment Officer for Corporate Private Equity of The Carlyle Group (“Carlyle”). As part of its investment philosophy, the Company’s investment portfolio includes investments in funds managed by Carlyle. As of June 30, 2015 , the Company had aggregate commitments of $670.9 million to funds managed by Carlyle, of which $374.1 million was unfunded. The Company may make additional commitments to funds managed by Carlyle from time to time. During the six months ended June 30, 2015 and 2014 , the Company made aggregate capital contributions to funds managed by Carlyle of $25.6 million and $29.8 million , respectively, and received aggregate cash distributions from funds managed by Carlyle of $19.8 million and $37.2 million , respectively.</t>
  </si>
  <si>
    <t>General (Policies)</t>
  </si>
  <si>
    <t>Basis of presentation</t>
  </si>
  <si>
    <t xml:space="preserve">The interim consolidated financial statements have been prepared in conformity with accounting principles generally accepted in the United States of America (“GAAP”).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Activity in non-redeemable noncontrolling interests</t>
  </si>
  <si>
    <t>The following table sets forth activity in the non-redeemable noncontrolling interests: Three Months Ended Six Months Ended June 30, June 30, 2015 2014 2015 2014 Balance, beginning of period $ 789,594 $ 793,496 $ 769,081 $ — Sale of shares to noncontrolling interests — — — 796,903 Amounts attributable to noncontrolling interests 5,286 (1,156 ) 25,799 (4,563 ) Balance, end of period $ 794,880 $ 792,340 $ 794,880 $ 792,340</t>
  </si>
  <si>
    <t>Activity in redeemable noncontrolling interests</t>
  </si>
  <si>
    <t>The following table sets forth activity in the redeemable non-controlling interests: Three Months Ended Six Months Ended June 30, June 30, 2015 2014 2015 2014 Balance, beginning of period $ 219,604 $ 219,234 $ 219,512 $ — Sale of shares to noncontrolling interests — — — 219,233 Shares acquired by the Company (1) (14,700 ) — (14,700 ) — Accretion of preference share issuance costs 92 92 184 93 Balance, end of period $ 204,996 $ 219,326 $ 204,996 $ 219,326 _________________________________________________ (1) During the 2015 second quarter , the Company acquired Gulf Re, which owns 600,000 Watford Preference Shares. Such shares, net of a discount, along with related dividends and accretion of the discount, are eliminated in consolidation.</t>
  </si>
  <si>
    <t>Portion of income or loss attributable to third party investors</t>
  </si>
  <si>
    <t>The portion of Watford Re’s income or loss attributable to third party investors is recorded in the consolidated statements of income in ‘amounts attributable to noncontrolling interests’ as summarized in the table below: Three Months Ended Six Months Ended June 30, June 30, 2015 2014 2015 2014 Amounts attributable to non-redeemable noncontrolling interests $ (5,286 ) $ 1,156 $ (25,799 ) $ 4,563 Dividends attributable to redeemable noncontrolling interests (4,743 ) (4,857 ) (9,651 ) (4,909 ) Amounts attributable to noncontrolling interests $ (10,029 ) $ (3,701 ) $ (35,450 ) $ (346 )</t>
  </si>
  <si>
    <t>Earnings Per Common Share (Tables)</t>
  </si>
  <si>
    <t>Schedule of computation of basic and diluted earnings per common share</t>
  </si>
  <si>
    <t>The following table sets forth the computation of basic and diluted earnings per common share: Three Months Ended Six Months Ended June 30, June 30, 2015 2014 2015 2014 Numerator: Net income $ 125,819 $ 211,717 $ 434,576 $ 390,862 Amounts attributable to noncontrolling interests (10,029 ) (3,701 ) (35,450 ) (346 ) Net income available to Arch 115,790 208,016 399,126 390,516 Preferred dividends (5,485 ) (5,485 ) (10,969 ) (10,969 ) Net income available to Arch common shareholders $ 110,305 $ 202,531 $ 388,157 $ 379,547 Denominator: Weighted average common shares outstanding — basic 121,719,214 132,650,634 122,957,384 132,256,462 Effect of dilutive common share equivalents: Nonvested restricted shares 1,258,741 1,144,621 1,334,633 1,236,408 Stock options (1) 2,907,465 3,094,689 2,864,696 3,224,019 Weighted average common shares and common share equivalents outstanding — diluted 125,885,420 136,889,944 127,156,713 136,716,889 Earnings per common share: Basic $ 0.91 $ 1.53 $ 3.16 $ 2.87 Diluted $ 0.88 $ 1.48 $ 3.05 $ 2.78 _________________________________________________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second quarter and 2014 second quarter , the number of stock options excluded were 1,009,113 and 978,237 , respectively. For the six months ended June 30, 2015 and 2014 , the number of stock options excluded were 1,187,162 and 1,318,662 , respectively.</t>
  </si>
  <si>
    <t>Segment Information (Tables)</t>
  </si>
  <si>
    <t>Analysis of underwriting income by segment and reconciliation to net income available to common shareholders</t>
  </si>
  <si>
    <t>The following tables summarize the Company’s underwriting income or loss by segment, together with a reconciliation of underwriting income or loss to net income available to common shareholders: Three Months Ended June 30, 2015 Insurance Reinsurance Mortgage Sub-Total Other Total Gross premiums written (1) $ 744,810 $ 342,101 $ 68,572 $ 1,155,253 $ 127,954 $ 1,199,209 Premiums ceded (235,743 ) (89,446 ) (6,902 ) (331,861 ) (7,766 ) (255,629 ) Net premiums written 509,067 252,655 61,670 823,392 120,188 943,580 Change in unearned premiums 758 21,310 (9,211 ) 12,857 (12,999 ) (142 ) Net premiums earned 509,825 273,965 52,459 836,249 107,189 943,438 Other underwriting income 521 2,658 3,686 6,865 852 7,717 Losses and loss adjustment expenses (320,926 ) (111,183 ) (9,639 ) (441,748 ) (77,678 ) (519,426 ) Acquisition expenses, net (76,723 ) (58,360 ) (10,200 ) (145,283 ) (30,142 ) (175,425 ) Other operating expenses (89,054 ) (39,007 ) (19,679 ) (147,740 ) (3,450 ) (151,190 ) Underwriting income (loss) $ 23,643 $ 68,073 $ 16,627 108,343 (3,229 ) 105,114 Net investment income 67,171 19,792 86,963 Net realized gains (losses) (26,860 ) (8,865 ) (35,725 ) Net impairment losses recognized in earnings (1,113 ) — (1,113 ) Equity in net income of investment funds accounted for using the equity method 16,167 — 16,167 Other income (loss) 2,205 — 2,205 Other expenses (17,418 ) — (17,418 ) Interest expense (4,011 ) — (4,011 ) Net foreign exchange gains (losses) (22,571 ) 2,988 (19,583 ) Income (loss) before income taxes 121,913 10,686 132,599 Income tax expense (6,780 ) — (6,780 ) Net income (loss) 115,133 10,686 125,819 Dividends attributable to redeemable noncontrolling interests — (4,743 ) (4,743 ) Amounts attributable to noncontrolling interests — (5,286 ) (5,286 ) Net income (loss) available to Arch 115,133 657 115,790 Preferred dividends (5,485 ) — (5,485 ) Net income (loss) available to Arch common shareholders $ 109,648 $ 657 $ 110,305 Underwriting Ratios Loss ratio 62.9 % 40.6 % 18.4 % 52.8 % 72.5 % 55.1 % Acquisition expense ratio 15.0 % 21.3 % 19.4 % 17.4 % 28.1 % 18.6 % Other operating expense ratio 17.5 % 14.2 % 37.5 % 17.7 % 3.2 % 16.0 % Combined ratio 95.4 % 76.1 % 75.3 % 87.9 % 103.8 % 89.7 % Goodwill and intangible assets $ 30,968 $ 2,420 $ 69,130 $ 102,518 $ — $ 102,518 Total investable assets $ 14,513,554 $ 1,340,574 $ 15,854,128 Total assets 21,323,611 1,761,314 23,084,925 Total liabilities 15,299,256 648,278 15,947,534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June 30, 2014 Insurance Reinsurance Mortgage Sub-Total Other Total Gross premiums written (1) $ 852,231 $ 349,841 $ 55,476 $ 1,256,934 $ 54,562 $ 1,271,761 Premiums ceded (273,349 ) (58,994 ) (5,079 ) (336,808 ) (2,760 ) (299,833 ) Net premiums written 578,882 290,847 50,397 920,126 51,802 971,928 Change in unearned premiums (71,170 ) 44,780 436 (25,954 ) (38,822 ) (64,776 ) Net premiums earned 507,712 335,627 50,833 894,172 12,980 907,152 Other underwriting income 514 303 1,216 2,033 — 2,033 Losses and loss adjustment expenses (311,526 ) (150,325 ) (15,473 ) (477,324 ) (8,194 ) (485,518 ) Acquisition expenses, net (76,449 ) (66,035 ) (11,481 ) (153,965 ) (4,193 ) (158,158 ) Other operating expenses (85,829 ) (37,666 ) (16,288 ) (139,783 ) (1,635 ) (141,418 ) Underwriting income (loss) $ 34,422 $ 81,904 $ 8,807 125,133 (1,042 ) 124,091 Net investment income 72,458 532 72,990 Net realized gains (losses) 50,966 3,178 54,144 Net impairment losses recognized in earnings (14,749 ) — (14,749 ) Equity in net income of investment funds accounted for using the equity method 9,240 — 9,240 Other income (loss) 4,850 — 4,850 Other expenses (15,279 ) 347 (14,932 ) Interest expense (14,334 ) — (14,334 ) Net foreign exchange gains (losses) (2,764 ) 470 (2,294 ) Income (loss) before income taxes 215,521 3,485 219,006 Income tax expense (7,289 ) — (7,289 ) Net income (loss) 208,232 3,485 211,717 Dividends attributable to redeemable noncontrolling interests — (4,857 ) (4,857 ) Amounts attributable to noncontrolling interests — 1,156 1,156 Net income (loss) available to Arch 208,232 (216 ) 208,016 Preferred dividends (5,485 ) — (5,485 ) Net income (loss) available to Arch common shareholders $ 202,747 $ (216 ) $ 202,531 Underwriting Ratios Loss ratio 61.4 % 44.8 % 30.4 % 53.4 % 63.1 % 53.5 % Acquisition expense ratio 15.1 % 19.7 % 22.6 % 17.2 % 32.3 % 17.4 % Other operating expense ratio 16.9 % 11.2 % 32.0 % 15.6 % 12.6 % 15.6 % Combined ratio 93.4 % 75.7 % 85.0 % 86.2 % 108.0 % 86.5 % Goodwill and intangible assets $ 24,498 $ 4,942 $ 89,281 $ 118,721 $ — $ 118,721 Total investable assets $ 14,688,808 $ 1,114,719 $ 15,803,527 Total assets 21,204,129 1,363,318 22,567,447 Total liabilities 15,072,875 253,507 15,326,382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5 Insurance Reinsurance Mortgage Sub-Total Other Total Gross premiums written (1) $ 1,510,963 $ 827,213 $ 129,113 $ 2,466,931 $ 256,587 $ 2,541,231 Premiums ceded (459,893 ) (226,015 ) (15,572 ) (701,122 ) (11,821 ) (530,656 ) Net premiums written 1,051,070 601,198 113,541 1,765,809 244,766 2,010,575 Change in unearned premiums (33,331 ) (47,516 ) (10,715 ) (91,562 ) (65,311 ) (156,873 ) Net premiums earned 1,017,739 553,682 102,826 1,674,247 179,455 1,853,702 Other underwriting income 948 4,087 11,404 16,439 2,814 19,253 Losses and loss adjustment expenses (638,822 ) (223,715 ) (23,448 ) (885,985 ) (127,157 ) (1,013,142 ) Acquisition expenses, net (151,801 ) (114,964 ) (20,618 ) (287,383 ) (51,118 ) (338,501 ) Other operating expenses (177,173 ) (77,051 ) (40,048 ) (294,272 ) (5,455 ) (299,727 ) Underwriting income (loss) $ 50,891 $ 142,039 $ 30,116 223,046 (1,461 ) 221,585 Net investment income 137,459 28,498 165,957 Net realized gains (losses) 38,649 8,974 47,623 Net impairment losses recognized in earnings (6,912 ) — (6,912 ) Equity in net income of investment funds accounted for using the equity method 22,056 — 22,056 Other income (loss) 317 — 317 Other expenses (26,763 ) — (26,763 ) Interest expense (16,747 ) — (16,747 ) Net foreign exchange gains (losses) 44,282 2,636 46,918 Income (loss) before income taxes 415,387 38,647 454,034 Income tax expense (19,458 ) — (19,458 ) Net income (loss) 395,929 38,647 434,576 Dividends attributable to redeemable noncontrolling interests — (9,651 ) (9,651 ) Amounts attributable to noncontrolling interests — (25,799 ) (25,799 ) Net income (loss) available to Arch 395,929 3,197 399,126 Preferred dividends (10,969 ) — (10,969 ) Net income (loss) available to Arch common shareholders $ 384,960 $ 3,197 $ 388,157 Underwriting Ratios Loss ratio 62.8 % 40.4 % 22.8 % 52.9 % 70.9 % 54.7 % Acquisition expense ratio 14.9 % 20.8 % 20.1 % 17.2 % 28.5 % 18.3 % Other operating expense ratio 17.4 % 13.9 % 38.9 % 17.6 % 3.0 % 16.2 % Combined ratio 95.1 % 75.1 % 81.8 % 87.7 % 102.4 % 89.2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4 Insurance Reinsurance Mortgage Sub-Total Other Total Gross premiums written (1) $ 1,582,877 $ 866,894 $ 103,383 $ 2,552,070 $ 86,756 $ 2,566,897 Premiums ceded (458,393 ) (132,121 ) (9,718 ) (599,148 ) (2,760 ) (529,979 ) Net premiums written 1,124,484 734,773 93,665 1,952,922 83,996 2,036,918 Change in unearned premiums (139,271 ) (57,798 ) (4,067 ) (201,136 ) (68,850 ) (269,986 ) Net premiums earned 985,213 676,975 89,598 1,751,786 15,146 1,766,932 Other underwriting income 1,014 619 1,982 3,615 — 3,615 Losses and loss adjustment expenses (598,296 ) (289,961 ) (23,951 ) (912,208 ) (9,550 ) (921,758 ) Acquisition expenses, net (153,381 ) (139,468 ) (20,635 ) (313,484 ) (5,016 ) (318,500 ) Other operating expenses (166,973 ) (73,861 ) (30,164 ) (270,998 ) (2,744 ) (273,742 ) Underwriting income (loss) $ 67,577 $ 174,304 $ 16,830 258,711 (2,164 ) 256,547 Net investment income 139,451 533 139,984 Net realized gains (losses) 70,663 3,178 73,841 Net impairment losses recognized in earnings (17,720 ) — (17,720 ) Equity in net income of investment funds accounted for using the equity method 12,493 — 12,493 Other income (loss) 2,746 — 2,746 Other expenses (26,078 ) (2,329 ) (28,407 ) Interest expense (28,738 ) — (28,738 ) Net foreign exchange gains (losses) (9,420 ) 563 (8,857 ) Income (loss) before income taxes 402,108 (219 ) 401,889 Income tax expense (11,027 ) — (11,027 ) Net income (loss) 391,081 (219 ) 390,862 Dividends attributable to redeemable noncontrolling interests — (4,909 ) (4,909 ) Amounts attributable to noncontrolling interests — 4,563 4,563 Net income (loss) available to Arch 391,081 (565 ) 390,516 Preferred dividends (10,969 ) — (10,969 ) Net income (loss) available to Arch common shareholders $ 380,112 $ (565 ) $ 379,547 Underwriting Ratios Loss ratio 60.7 % 42.8 % 26.7 % 52.1 % 63.1 % 52.2 % Acquisition expense ratio 15.6 % 20.6 % 23.0 % 17.9 % 33.1 % 18.0 % Other operating expense ratio 16.9 % 10.9 % 33.7 % 15.5 % 18.1 % 15.5 % Combined ratio 93.2 % 74.3 % 83.4 % 85.5 % 114.3 % 85.7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 (Tables)</t>
  </si>
  <si>
    <t>Summary of fair value and cost or amortized cost of available for sale securities</t>
  </si>
  <si>
    <t>The following table summarizes the fair value and cost or amortized cost of the Company’s investments classified as available for sale: Estimated Fair Value Gross Unrealized Gains Gross Unrealized Losses Cost or Amortized Cost OTTI Unrealized Losses (2) June 30, 2015 Fixed maturities (1): Corporate bonds $ 2,833,849 $ 26,401 $ (51,717 ) $ 2,859,165 $ (681 ) Mortgage backed securities 837,680 12,315 (4,231 ) 829,596 (3,564 ) Municipal bonds 1,760,384 19,601 (9,004 ) 1,749,787 — Commercial mortgage backed securities 832,159 6,760 (4,922 ) 830,321 — U.S. government and government agencies 1,899,868 8,463 (3,720 ) 1,895,125 — Non-U.S. government securities 786,276 10,343 (32,720 ) 808,653 — Asset backed securities 1,351,356 7,324 (3,364 ) 1,347,396 (22 ) Total 10,301,572 91,207 (109,678 ) 10,320,043 (4,267 ) Equity securities 701,623 105,174 (18,606 ) 615,055 — Other investments 377,677 46,166 (1,927 ) 333,438 — Short-term investments 875,727 55 (2,767 ) 878,439 — Total $ 12,256,599 $ 242,602 $ (132,978 ) $ 12,146,975 $ (4,267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5 , the net unrealized gain related to securities for which a non-credit OTTI was recognized in AOCI was $0.3 million , compared to a net unrealized gain of $0.9 million at December 31, 2014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5 Fixed maturities (1): Corporate bonds $ 1,659,276 $ (40,616 ) $ 92,244 $ (11,101 ) $ 1,751,520 $ (51,717 ) Mortgage backed securities 437,043 (3,574 ) 45,082 (657 ) 482,125 (4,231 ) Municipal bonds 784,691 (8,562 ) 3,530 (442 ) 788,221 (9,004 ) Commercial mortgage backed securities 374,338 (4,912 ) 2,893 (10 ) 377,231 (4,922 ) U.S. government and government agencies 426,224 (3,720 ) — — 426,224 (3,720 ) Non-U.S. government securities 431,360 (16,841 ) 77,314 (15,879 ) 508,674 (32,720 ) Asset backed securities 281,650 (2,161 ) 130,987 (1,203 ) 412,637 (3,364 ) Total 4,394,582 (80,386 ) 352,050 (29,292 ) 4,746,632 (109,678 ) Equity securities 286,325 (18,606 ) — — 286,325 (18,606 ) Other investments 89,863 (1,927 ) — — 89,863 (1,927 ) Short-term investments 60,287 (2,767 ) — — 60,287 (2,767 ) Total $ 4,831,057 $ (103,686 ) $ 352,050 $ (29,292 ) $ 5,183,107 $ (132,978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5 December 31, 2014 Maturity Estimated Fair Value Amortized Cost Estimated Amortized Cost Due in one year or less $ 369,356 $ 374,710 $ 235,930 $ 233,794 Due after one year through five years 4,101,484 4,106,002 4,074,562 4,077,408 Due after five years through 10 years 2,468,013 2,487,840 2,475,726 2,461,356 Due after 10 years 341,524 344,178 279,542 273,372 7,280,377 7,312,730 7,065,760 7,045,930 Mortgage backed securities 837,680 829,596 943,343 928,342 Commercial mortgage backed securities 832,159 830,321 1,114,528 1,103,756 Asset backed securities 1,351,356 1,347,396 1,677,941 1,675,605 Total (1) $ 10,301,572 $ 10,320,043 $ 10,801,572 $ 10,753,633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June 30, 2015 Remaining Contractual Maturity of the Agreements Securities Lending Transactions Overnight and Continuous Less than 30 Days 30-90 Days 90 Days or More Total U.S. government and government agencies $ 335,233 $ — $ — $ — $ 335,233 Corporate bonds 44,139 — — — 44,139 Equity securities 4,593 — — — 4,593 Total $ 383,965 $ — $ — $ — $ 383,965 Gross amount of recognized liabilities for securities lending in offsetting disclosure in Note 8 $ — Amounts related to securities lending not included in offsetting disclosure in Note 8 $ 383,965</t>
  </si>
  <si>
    <t>Summary of other investments, including available for sale and fair value option components</t>
  </si>
  <si>
    <t>The following table summarizes the Company’s other investments, including available for sale and fair value option components: June 30, December 31, Available for sale: Asian and emerging markets $ 287,666 $ 236,586 Investment grade fixed income 58,829 59,638 Credit related funds 13,773 — Other 17,409 — Total available for sale 377,677 296,224 Fair value option: Term loan investments (par value: $1,077,945 and $1,094,337) 1,061,696 1,073,649 Mezzanine debt funds 115,019 121,341 Credit related funds 138,070 114,436 Investment grade fixed income 60,383 69,108 Asian and emerging markets 26,494 25,800 Other (1) 189,709 137,094 Total fair value option 1,591,371 1,541,428 Total $ 1,969,048 $ 1,837,652 _________________________________________________ (1) Includes fund investments with strategies in mortgage servicing rights, transportation and infrastructure assets and other.</t>
  </si>
  <si>
    <t>Summary of assets and liabilities accounted for using the fair value option</t>
  </si>
  <si>
    <t>The following table summarizes the Company’s assets and liabilities which are accounted for using the fair value option: June 30, December 31, Fixed maturities $ 854,170 $ 632,024 Other investments 1,591,371 1,541,428 Short-term investments 167,698 251,601 Equity securities 248 — Investments accounted for using the fair value option $ 2,613,487 $ 2,425,053</t>
  </si>
  <si>
    <t>Components of net investment income</t>
  </si>
  <si>
    <t>The components of net investment income were derived from the following sources: Three Months Ended Six Months Ended June 30, June 30, 2015 2014 2015 2014 Fixed maturities $ 71,275 $ 65,869 $ 139,871 $ 128,318 Term loan investments 18,033 6,908 32,777 12,577 Equity securities (dividends) 2,578 3,271 5,257 6,192 Short-term investments 225 107 421 512 Other (1) 10,489 9,100 23,236 13,819 Gross investment income 102,600 85,255 201,562 161,418 Investment expenses (15,637 ) (12,265 ) (35,605 ) (21,434 ) Net investment income $ 86,963 $ 72,990 $ 165,957 $ 139,984 _________________________________________________ (1) Includes income distributions from investment funds and other items.</t>
  </si>
  <si>
    <t>Summary of net realized gains (losses)</t>
  </si>
  <si>
    <t>Net realized gains (losses) were as follows, excluding other-than-temporary impairment provisions: Three Months Ended Six Months Ended June 30, June 30, 2015 2014 2015 2014 Available for sale securities: Gross gains on investment sales $ 82,233 $ 56,763 $ 179,824 $ 122,814 Gross losses on investment sales (58,974 ) (33,028 ) (114,134 ) (73,041 ) Change in fair value of assets and liabilities accounted for using the fair value option: Fixed maturities (5,191 ) 10,984 (8,493 ) 9,341 Other investments 785 17,985 7,072 28,761 Equity securities (69 ) — (71 ) — Short-term investments (4,375 ) — 1,471 — Derivative instruments (1) (41,496 ) 12,402 (4,820 ) (366 ) Other (2) (8,638 ) (10,962 ) (13,226 ) (13,668 ) Net realized gains (losses) $ (35,725 ) $ 54,144 $ 47,623 $ 73,841 _________________________________________________ (1) See Note 8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Three Months Ended Six Months Ended June 30, June 30, 2015 2014 2015 2014 Fixed maturities: Mortgage backed securities $ (326 ) $ — $ (1,398 ) $ — Corporate bonds (10 ) (664 ) (1,986 ) (664 ) Asset backed securities — (5 ) — (11 ) Total (336 ) (669 ) (3,384 ) (675 ) Short-term investments — — (2,341 ) — Equity securities (124 ) (278 ) (253 ) (278 ) Other investments (653 ) (13,802 ) (934 ) (16,767 ) Net impairment losses recognized in earnings $ (1,113 ) $ (14,749 ) $ (6,912 ) $ (17,720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Three Months Ended Six Months Ended June 30, June 30, 2015 2014 2015 2014 Balance at start of period $ 24,344 $ 47,256 $ 20,196 $ 60,062 Credit loss impairments recognized on securities not previously impaired 281 — 4,770 — Credit loss impairments recognized on securities previously impaired 55 5 134 11 Reductions for increases in cash flows expected to be collected that are recognized over the remaining life of the security — — — — Reductions for securities sold during the period (3,774 ) (25,820 ) (4,194 ) (38,632 ) Balance at end of period $ 20,906 $ 21,441 $ 20,906 $ 21,441</t>
  </si>
  <si>
    <t>Summary of restricted assets</t>
  </si>
  <si>
    <t>The following table details the value of the Company’s restricted assets: June 30, December 31, Assets used for collateral or guarantees: Affiliated transactions $ 3,651,244 $ 4,138,527 Third party agreements 1,040,156 970,120 Deposits with U.S. regulatory authorities 406,777 337,981 Trust funds 60,864 72,461 Total restricted assets $ 5,159,041 $ 5,519,089</t>
  </si>
  <si>
    <t>Fair Value (Tables)</t>
  </si>
  <si>
    <t>Fair value hierarchy</t>
  </si>
  <si>
    <t>The following table presents the Company’s financial assets and liabilities measured at fair value by level at June 30, 2015 : Estimated Fair Value Measurements Using: Estimated Fair Value Quoted Prices in Active Markets for Identical Assets (Level 1) Significant Other Observable Inputs (Level 2) Significant Unobservable Inputs (Level 3) Assets measured at fair value: Available for sale securities: Fixed maturities (1): Corporate bonds $ 2,833,849 $ — $ 2,833,849 $ — Mortgage backed securities 837,680 — 837,680 — Municipal bonds 1,760,384 — 1,760,384 — Commercial mortgage backed securities 832,159 — 832,159 — U.S. government and government agencies 1,899,868 1,878,893 20,975 — Non-U.S. government securities 786,276 — 786,276 — Asset backed securities 1,351,356 — 1,293,856 57,500 Total 10,301,572 1,878,893 8,365,179 57,500 Equity securities 701,623 698,078 3,545 — Short-term investments 875,727 870,738 4,989 — Other investments 89,611 89,611 — — Other investments measured at net asset value (2) 288,066 Total other investments 377,677 89,611 — — Derivative instruments (3) 20,142 — 20,142 — Fair value option: Corporate bonds 682,569 — 682,569 — Non-U.S. government bonds 89,168 — 89,168 — Mortgage backed securities 58,565 — 58,565 — Asset backed securities 23,868 — 23,868 — Short-term investments 167,698 167,698 — — Equity securities 248 248 — — Other investments 1,158,567 96,871 1,061,696 — Other investments measured at net asset value (2) 432,804 Total 2,613,487 264,817 1,915,866 — Total assets measured at fair value $ 14,890,228 $ 3,802,137 $ 10,309,721 $ 57,500 Liabilities measured at fair value: Contingent consideration liability $ (71,256 ) $ — $ — $ (71,256 ) Derivative instruments (3) (11,731 ) — (11,731 ) — Total liabilities measured at fair value $ (82,987 ) $ — $ (11,731 ) $ (71,25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 The following table presents the Company’s financial assets and liabilities measured at fair value by level at December 31, 2014 : Estimated Fair Value Measurements Using: Estimated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Equity securities — — — — Other investments 1,140,266 — 1,140,266 — Other investments measured at net asset value (2) 401,162 Total 2,425,053 250,580 1,773,311 — Total assets measured at fair value $ 14,994,133 $ 3,116,355 $ 11,220,264 $ 57,500 Liabilities measured at fair value: Contingent consideration liability $ (61,845 ) $ — $ — $ (61,845 ) Derivative instruments (3) (5,397 ) — (5,397 ) — Total liabilities measured at fair value $ (67,242 ) $ — $ (5,397 ) $ (61,845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t>
  </si>
  <si>
    <t>Rollforward of Level 3 investments</t>
  </si>
  <si>
    <t>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Other Investments Total Contingent Consideration Liability Three Months Ended June 30, 2015 Balance at beginning of period $ 57,500 $ — $ — $ — $ 57,500 $ (66,461 ) Total gains or (losses) (realized/unrealized) Included in earnings (1) — — — — — (4,795 ) Included in other comprehensive income — — — — — — Purchases, issuances, sales and settlements Purchases — — — — — — Issuances — — — — — — Sales — — — — — — Settlements — — — — — — Transfers in and/or out of Level 3 — — — — — — Balance at end of period $ 57,500 $ — $ — $ — $ 57,500 $ (71,256 ) Three Months Ended June 30, 2014 Balance at beginning of period $ — $ — $ — $ — $ — $ (43,156 ) Total gains or (losses) (realized/unrealized) Included in earnings (1) — — — — — (9,943 ) Included in other comprehensive income — — — — — — Purchases, issuances, sales and settlements Purchases — — — — — — Issuances — — — — — — Sales — — — — — — Settlements — — — — — — Transfers in and/or out of Level 3 — — — — — — Balance at end of period $ — $ — $ — $ — $ — $ (53,099 ) Six Months Ended June 30, 2015 Balance at beginning of period $ 57,500 $ — $ — $ — $ 57,500 $ (61,845 ) Total gains or (losses) (realized/unrealized) Included in earnings (1) — — — — — (8,343 ) Included in other comprehensive income — — — — — — Purchases, issuances, sales and settlements Purchases — — — — — — Issuances — — — — — (1,068 ) Sales — — — — — — Settlements — — — — — — Transfers in and/or out of Level 3 — — — — — — Balance at end of period $ 57,500 $ — $ — $ — $ 57,500 $ (71,256 ) Six Months Ended June 30, 2014 Balance at beginning of period $ — $ 2,045 $ 170,420 $ 377,525 $ 549,990 $ — Total gains or (losses) (realized/unrealized) Included in earnings (1) — — — — — (11,337 ) Included in other comprehensive income — — — — — — Purchases, issuances, sales and settlements Purchases — — — — — — Issuances — — — — — (41,762 ) Sales — (2,045 ) — — (2,045 ) — Settlements — — — — — — Transfers in and/or out of Level 3 (2) — — (170,420 ) (377,525 ) (547,945 ) — Balance at end of period $ — $ — $ — $ — $ — $ (53,099 ) _________________________________________________ (1) Gains or losses on fixed maturities available for sale were included in net realized gains (losses) while gains or losses on other investments were included in net realized gains (losses) or net investment income. Gains or losses on the contingent consideration liability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t>
  </si>
  <si>
    <t>Derivative Instruments (Tables)</t>
  </si>
  <si>
    <t>Fair value and notional amount of derivatives</t>
  </si>
  <si>
    <t>The following table summarizes information on the fair values and notional values of the Company’s derivative instruments. Estimated Fair Value Asset Liability Derivatives Net Notional Value (1) June 30, 2015 Futures contracts (2) $ 192 $ (1,064 ) $ (872 ) $ 1,683,928 Foreign currency forward contracts (2) 14,452 (7,403 ) 7,049 1,180,054 TBAs (3) 203,522 (158,718 ) 44,804 344,758 Other (2) 5,498 (3,264 ) 2,234 1,624,187 Total $ 223,664 $ (170,449 ) $ 53,215 December 31, 2014 Futures contracts (2) $ 2,156 $ (1,907 ) $ 249 $ 2,549,027 Foreign currency forward contracts (2) 10,511 (1,145 ) 9,366 397,106 TBAs (3) 10,592 — 10,592 10,056 Other (2) 3,209 (2,345 ) 864 735,684 Total $ 26,468 $ (5,397 ) $ 21,071 _________________________________________________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Three Months Ended Six Months Ended Derivatives not designated as June 30, June 30, hedging instruments: 2015 2014 2015 2014 Net realized gains (losses): Futures contracts $ (31,446 ) $ 15,185 $ (12,120 ) $ 5,323 Foreign currency forward contracts (8,724 ) (1,811 ) 8,095 (4,068 ) TBAs (182 ) (270 ) 304 (307 ) Other (1,144 ) (702 ) (1,099 ) (1,314 ) Total $ (41,496 ) $ 12,402 $ (4,820 ) $ (366 )</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5 2014 2015 2014 Unrealized appreciation on available-for-sale investments Net realized gains (losses) $ 23,259 $ 23,735 $ 65,690 $ 49,773 Other-than-temporary impairment losses (1,126 ) (14,749 ) (8,373 ) (17,720 ) Total before tax 22,133 8,986 57,317 32,053 Income tax (expense) benefit (919 ) (701 ) (5,171 ) (2,519 ) Net of tax $ 21,214 $ 8,285 $ 52,146 $ 29,534</t>
  </si>
  <si>
    <t>Schedule of comprehensive income (loss)</t>
  </si>
  <si>
    <t xml:space="preserve"> Before Tax Amount Tax Expense (Benefit) Net of Tax Amount Three Months Ended June 30, 2015 Unrealized appreciation (decline) in value of investments: Unrealized holding gains (losses) arising during period $ (96,629 ) $ (14,694 ) $ (81,935 ) Portion of other-than-temporary impairment losses recognized in other comprehensive income (loss) (13 ) — (13 ) Less reclassification of net realized gains (losses) included in net income 22,133 919 21,214 Foreign currency translation adjustments 11,697 117 11,580 Other comprehensive income (loss) $ (107,078 ) $ (15,496 ) $ (91,582 ) Three Months Ended June 30, 2014 Unrealized appreciation (decline) in value of investments: Unrealized holding gains (losses) arising during period $ 115,150 $ 6,722 $ 108,428 Portion of other-than-temporary impairment losses recognized in other comprehensive income (loss) — — — Less reclassification of net realized gains (losses) included in net income 8,986 701 8,285 Foreign currency translation adjustments 10,021 — 10,021 Other comprehensive income (loss) $ 116,185 $ 6,021 $ 110,164 Six Months Ended June 30, 2015 Unrealized appreciation (decline) in value of investments: Unrealized holding gains (losses) arising during period $ (2,242 ) $ (4,611 ) $ 2,369 Portion of other-than-temporary impairment losses recognized in other comprehensive income (loss) (1,461 ) — (1,461 ) Less reclassification of net realized gains (losses) included in net income 57,317 5,171 52,146 Foreign currency translation adjustments (11,929 ) (752 ) (11,177 ) Other comprehensive income (loss) $ (72,949 ) $ (10,534 ) $ (62,415 ) Six Months Ended June 30, 2014 Unrealized appreciation (decline) in value of investments: Unrealized holding gains (losses) arising during period $ 190,550 $ 10,769 $ 179,781 Portion of other-than-temporary impairment losses recognized in other comprehensive income (loss) — — — Less reclassification of net realized gains (losses) included in net income 32,053 2,519 29,534 Foreign currency translation adjustments 8,672 — 8,672 Other comprehensive income (loss) $ 167,169 $ 8,250 $ 158,919</t>
  </si>
  <si>
    <t>Guarantor Financial Information (Tables)</t>
  </si>
  <si>
    <t>Condensed consolidating balance sheet</t>
  </si>
  <si>
    <t xml:space="preserve"> June 30, 2015 Condensed Consolidating Balance Sheet ACGL (Parent Guarantor) Arch-U.S. (Subsidiary Issuer) Other ACGL Subsidiaries Consolidating Adjustments and Eliminations ACGL Consolidated Assets Total investments $ 471 $ 55,047 $ 15,306,122 $ (14,700 ) $ 15,346,940 Cash 10,864 6,928 507,282 — 525,074 Investments in subsidiaries 6,530,452 1,688,419 — (8,218,871 ) — Due from subsidiaries and affiliates 11 47,798 417,231 (465,040 ) — Premiums receivable — — 1,620,756 (439,120 ) 1,181,636 Reinsurance recoverable on unpaid and paid losses and loss adjustment expenses — — 5,741,646 (3,910,419 ) 1,831,227 Contractholder receivables — — 1,393,138 — 1,393,138 Prepaid reinsurance premiums — — 1,595,550 (1,153,409 ) 442,141 Deferred acquisition costs, net — — 448,647 — 448,647 Other assets 4,208 46,157 2,274,796 (409,039 ) 1,916,122 Total assets $ 6,546,006 $ 1,844,349 $ 29,305,168 $ (14,610,598 ) $ 23,084,925 Liabilities Reserve for losses and loss adjustment expenses $ — $ — $ 12,970,720 $ (3,888,439 ) $ 9,082,281 Unearned premiums — — 3,596,332 (1,153,409 ) 2,442,923 Reinsurance balances payable — — 678,216 (425,754 ) 252,462 Contractholder payables — — 1,393,138 — 1,393,138 Deposit accounting liabilities — — 495,121 (217,598 ) 277,523 Senior notes 296,834 494,388 — — 791,222 Revolving credit agreement borrowings 100,000 — — — 100,000 Due to subsidiaries and affiliates 402 35,000 429,638 (465,040 ) — Other liabilities 11,255 44,917 1,778,600 (226,787 ) 1,607,985 Total liabilities 408,491 574,305 21,341,765 (6,377,027 ) 15,947,534 Redeemable noncontrolling interests — — 219,696 (14,700 ) 204,996 Shareholders’ Equity Total shareholders’ equity available to Arch 6,137,515 1,270,044 6,948,827 (8,218,871 ) 6,137,515 Non-redeemable noncontrolling interests — — 794,880 — 794,880 Total shareholders’ equity 6,137,515 1,270,044 7,743,707 (8,218,871 ) 6,932,395 Total liabilities, noncontrolling interests and shareholders’ equity $ 6,546,006 $ 1,844,349 $ 29,305,168 $ (14,610,598 ) $ 23,084,925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Deposit accounting liabilities — — 587,050 (259,666 ) 327,384 Senior notes 296,796 494,345 — — 791,141 Revolving credit agreement borrowings 100,000 — — — 100,000 Due to subsidiaries and affiliates 417 7,505 370,072 (377,994 ) — Other liabilities 17,137 49,403 1,000,138 (194,298 ) 872,380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t>
  </si>
  <si>
    <t>Condensed consolidating statement of income and comprehensive income</t>
  </si>
  <si>
    <t xml:space="preserve"> Three Months Ended June 30, 2015 Condensed Consolidating Statement of Income and Comprehensive Income ACGL (Parent Guarantor) Arch-U.S. (Subsidiary Issuer) Other ACGL Subsidiaries Consolidating Adjustments and Eliminations ACGL Consolidated Revenues Net premiums earned $ — $ — $ 943,438 $ — $ 943,438 Net investment income — 800 87,154 (991 ) 86,963 Net realized gains (losses) — 1 (35,726 ) — (35,725 ) Net impairment losses recognized in earnings — — (1,113 ) — (1,113 ) Other underwriting income — — 7,717 — 7,717 Equity in net income of investment funds accounted for using the equity method — — 16,167 — 16,167 Other income (loss) — — 2,205 — 2,205 Total revenues — 801 1,019,842 (991 ) 1,019,652 Expenses Losses and loss adjustment expenses — — 519,426 — 519,426 Acquisition expenses — — 175,425 — 175,425 Other operating expenses 16,900 1,012 150,696 — 168,608 Interest expense 5,862 6,769 (7,793 ) (827 ) 4,011 Net foreign exchange losses (gains) — — 6,942 12,641 19,583 Total expenses 22,762 7,781 844,696 11,814 887,053 Income (loss) before income taxes (22,762 ) (6,980 ) 175,146 (12,805 ) 132,599 Income tax (expense) benefit — 3,697 (10,477 ) — (6,780 ) Income (loss) before equity in net income of subsidiaries (22,762 ) (3,283 ) 164,669 (12,805 ) 125,819 Equity in net income of subsidiaries 138,552 14,077 — (152,629 ) — Net income 115,790 10,794 164,669 (165,434 ) 125,819 Amounts attributable to noncontrolling interests — — (10,193 ) 164 (10,029 ) Net income available to Arch 115,790 10,794 154,476 (165,270 ) 115,790 Preferred dividends (5,485 ) — — — (5,485 ) Net income available to Arch common shareholders $ 110,305 $ 10,794 $ 154,476 $ (165,270 ) $ 110,305 Comprehensive income (loss) available to Arch $ 24,208 $ (13,505 ) $ 50,249 $ (36,744 ) $ 24,208 Three Months Ended June 30, 2014 Condensed Consolidating Statement of Income and Comprehensive Income ACGL (Parent Guarantor) Arch-U.S. (Subsidiary Issuer) Other ACGL Subsidiaries Consolidating Adjustments and Eliminations ACGL Consolidated Revenues Net premiums earned $ — $ — $ 907,152 $ — $ 907,152 Net investment income — — 80,380 (7,390 ) 72,990 Net realized gains (losses) — — 54,144 — 54,144 Net impairment losses recognized in earnings — — (14,749 ) — (14,749 ) Other underwriting income — — 2,033 — 2,033 Equity in net income of investment funds accounted for using the equity method — — 9,240 — 9,240 Other income (loss) — — 4,850 — 4,850 Total revenues — — 1,043,050 (7,390 ) 1,035,660 Expenses Losses and loss adjustment expenses — — 485,518 — 485,518 Acquisition expenses — — 158,158 — 158,158 Other operating expenses 15,250 494 140,606 — 156,350 Interest expense 5,854 6,448 9,422 (7,390 ) 14,334 Net foreign exchange losses (gains) — — 1,054 1,240 2,294 Total expenses 21,104 6,942 794,758 (6,150 ) 816,654 Income (loss) before income taxes (21,104 ) (6,942 ) 248,292 (1,240 ) 219,006 Income tax (expense) benefit — 3,294 (10,583 ) — (7,289 ) Income (loss) before equity in net income of subsidiaries (21,104 ) (3,648 ) 237,709 (1,240 ) 211,717 Equity in net income of subsidiaries 229,120 9,334 — (238,454 ) — Net income 208,016 5,686 237,709 (239,694 ) 211,717 Amounts attributable to noncontrolling interests — — (3,701 ) — (3,701 ) Net income available to Arch 208,016 5,686 234,008 (239,694 ) 208,016 Preferred dividends (5,485 ) — — — (5,485 ) Net income available to Arch common shareholders $ 202,531 $ 5,686 $ 234,008 $ (239,694 ) $ 202,531 Comprehensive income (loss) available to Arch $ 318,180 $ 23,186 $ 335,348 $ (358,534 ) $ 318,180 Six Months Ended June 30, 2015 Condensed Consolidating Statement of Income and Comprehensive Income ACGL (Parent Guarantor) Arch-U.S. (Subsidiary Issuer) Other ACGL Subsidiaries Consolidating Adjustments and Eliminations ACGL Consolidated Revenues Net premiums earned $ — $ — $ 1,853,702 $ — $ 1,853,702 Net investment income — 805 173,164 (8,012 ) 165,957 Net realized gains (losses) — 1 47,622 — 47,623 Net impairment losses recognized in earnings — — (6,912 ) — (6,912 ) Other underwriting income — — 19,253 — 19,253 Equity in net income of investment funds accounted for using the equity method — — 22,056 — 22,056 Other income (loss) — — 317 — 317 Total revenues — 806 2,109,202 (8,012 ) 2,101,996 Expenses Losses and loss adjustment expenses — — 1,013,142 — 1,013,142 Acquisition expenses — — 338,501 — 338,501 Other operating expenses 25,532 2,271 298,687 — 326,490 Interest expense 11,718 13,135 (258 ) (7,848 ) 16,747 Net foreign exchange losses (gains) — — (32,688 ) (14,230 ) (46,918 ) Total expenses 37,250 15,406 1,617,384 (22,078 ) 1,647,962 Income (loss) before income taxes (37,250 ) (14,600 ) 491,818 14,066 454,034 Income tax (expense) benefit — 5,110 (24,568 ) — (19,458 ) Income (loss) before equity in net income of subsidiaries (37,250 ) (9,490 ) 467,250 14,066 434,576 Equity in net income of subsidiaries 436,376 28,572 — (464,948 ) — Net income 399,126 19,082 467,250 (450,882 ) 434,576 Amounts attributable to noncontrolling interests — — (35,614 ) 164 (35,450 ) Net income available to Arch 399,126 19,082 431,636 (450,718 ) 399,126 Preferred dividends (10,969 ) — — — (10,969 ) Net income available to Arch common shareholders $ 388,157 $ 19,082 $ 431,636 $ (450,718 ) $ 388,157 Comprehensive income (loss) available to Arch $ 336,711 $ (1,755 ) $ 383,442 $ (381,687 ) $ 336,711 Six Months Ended June 30, 2014 Condensed Consolidating Statement of Income and Comprehensive Income ACGL (Parent Guarantor) Arch-U.S. (Subsidiary Issuer) Other ACGL Subsidiaries Consolidating Adjustments and Eliminations ACGL Consolidated Revenues Net premiums earned $ — $ — $ 1,766,932 $ — $ 1,766,932 Net investment income — — 157,381 (17,397 ) 139,984 Net realized gains (losses) — — 73,841 — 73,841 Net impairment losses recognized in earnings — — (17,720 ) — (17,720 ) Other underwriting income — — 3,615 — 3,615 Equity in net income of investment funds accounted for using the equity method — — 12,493 — 12,493 Other income (loss) — — 2,746 — 2,746 Total revenues — — 1,999,288 (17,397 ) 1,981,891 Expenses Losses and loss adjustment expenses — — 921,758 — 921,758 Acquisition expenses — — 318,500 — 318,500 Other operating expenses 25,557 1,471 275,121 — 302,149 Interest expense 11,707 12,962 21,466 (17,397 ) 28,738 Net foreign exchange losses (gains) — — 6,795 2,062 8,857 Total expenses 37,264 14,433 1,543,640 (15,335 ) 1,580,002 Income (loss) before income taxes (37,264 ) (14,433 ) 455,648 (2,062 ) 401,889 Income tax (expense) benefit — 6,082 (17,109 ) — (11,027 ) Income (loss) before equity in net income of subsidiaries (37,264 ) (8,351 ) 438,539 (2,062 ) 390,862 Equity in net income of subsidiaries 427,780 31,486 — (459,266 ) — Net income 390,516 23,135 438,539 (461,328 ) 390,862 Amounts attributable to noncontrolling interests — — (346 ) — (346 ) Net income available to Arch 390,516 23,135 438,193 (461,328 ) 390,516 Preferred dividends (10,969 ) — — — (10,969 ) Net income available to Arch common shareholders $ 379,547 $ 23,135 $ 438,193 $ (461,328 ) $ 379,547 Comprehensive income (loss) available to Arch $ 549,435 $ 40,406 $ 587,467 $ (627,873 ) $ 549,435</t>
  </si>
  <si>
    <t>Condensed consolidating statement of cash flows</t>
  </si>
  <si>
    <t xml:space="preserve"> Six Months Ended June 30, 2015 Condensed Consolidating Statement of Cash Flows ACGL (Parent Guarantor) Arch-U.S. (Subsidiary Issuer) Other ACGL Subsidiaries Consolidating Adjustments and Eliminations ACGL Consolidated Operating Activities Net Cash Provided By (Used For) Operating Activities $ 378,703 $ 8,282 $ 433,833 $ (435,619 ) $ 385,199 Investing Activities Purchases of fixed maturity investments — — (14,641,391 ) — (14,641,391 ) Purchases of equity securities — — (288,535 ) — (288,535 ) Purchases of other investments — — (1,273,780 ) — (1,273,780 ) Proceeds from the sales of fixed maturity investments — 20,002 14,335,517 — 14,355,519 Proceeds from the sales of equity securities — — 272,343 — 272,343 Proceeds from the sales, redemptions and maturities of other investments — — 1,078,675 — 1,078,675 Proceeds from redemptions and maturities of fixed maturity investments — — 474,984 — 474,984 Proceeds from investment in joint venture — — 40,000 — 40,000 Net purchases (sales) of short-term investments (365 ) (12,171 ) 16,243 — 3,707 Change in cash collateral related to securities lending — — (18,329 ) — (18,329 ) Contributions to subsidiaries — — (9,290 ) 9,290 — Intercompany loans issued — (39,500 ) (27,500 ) 67,000 — Purchase of business, net of cash acquired — — 818 — 818 Purchases of furniture, equipment and other assets (24 ) — (43,141 ) — (43,165 ) Net Cash Provided By (Used For) Investing Activities (389 ) (31,669 ) (83,386 ) 76,290 (39,154 ) Financing Activities Purchases of common shares under share repurchase program (361,877 ) — — — (361,877 ) Proceeds from common shares issued, net 2,178 — 9,290 (9,290 ) 2,178 Proceeds from intercompany borrowings — 27,500 39,500 (67,000 ) — Change in cash collateral related to securities lending — — 18,329 — 18,329 Dividends paid to redeemable noncontrolling interests — — (9,632 ) 319 (9,313 ) Dividends paid to parent — — (435,300 ) 435,300 — Other — 28 54,990 — 55,018 Preferred dividends paid (10,969 ) — — — (10,969 ) Net Cash Provided By (Used For) Financing Activities (370,668 ) 27,528 (322,823 ) 359,329 (306,634 ) Effects of exchange rates changes on foreign currency cash — — (39 ) — (39 ) Increase (decrease) in cash 7,646 4,141 27,585 — 39,372 Cash beginning of year 3,218 2,787 479,697 — 485,702 Cash end of period $ 10,864 $ 6,928 $ 507,282 $ — $ 525,074 Six Months Ended June 30, 2014 Condensed Consolidating Statement of Cash Flows ACGL (Parent Guarantor) Arch-U.S. (Subsidiary Issuer) Other ACGL Subsidiaries Consolidating Adjustments and Eliminations ACGL Consolidated Operating Activities Net Cash Provided By (Used For) Operating Activities $ 10,099 $ 424 $ 474,565 $ (32,025 ) $ 453,063 Investing Activities Purchases of fixed maturity investments — (78,509 ) (14,233,239 ) — (14,311,748 ) Purchases of equity securities — — (174,687 ) — (174,687 ) Purchases of other investments — — (1,022,987 ) — (1,022,987 ) Proceeds from the sales of fixed maturity investments — — 13,204,854 — 13,204,854 Proceeds from the sales of equity securities — — 98,687 — 98,687 Proceeds from the sales of other investments — — 618,707 — 618,707 Proceeds from redemptions and maturities of fixed maturity investments — — 432,040 — 432,040 Net (purchases) sales of short-term investments (31 ) 408,779 21,556 — 430,304 Change in cash collateral related to securities lending — — 18,701 — 18,701 Contributions to subsidiaries — (313,207 ) (100,000 ) 413,207 — Intercompany loans issued — — 10,250 (10,250 ) — Purchase of business, net of cash acquired — — (235,578 ) — (235,578 ) Purchases of furniture, equipment and other assets (128 ) — (10,232 ) — (10,360 ) Net Cash Provided By (Used For) Investing Activities (159 ) 17,063 (1,371,928 ) 402,957 (952,067 ) Financing Activities Proceeds from common shares issued, net 2,521 — 413,207 (413,207 ) 2,521 Repayments of intercompany borrowings — (10,250 ) — 10,250 — Change in cash collateral related to securities lending — — (18,701 ) — (18,701 ) Third party investment in non-redeemable noncontrolling interests — — 796,903 — 796,903 Third party investment in redeemable noncontrolling interests — — 219,233 — 219,233 Dividends paid to redeemable noncontrolling interests — — (4,816 ) — (4,816 ) Dividends paid to parent — — (32,025 ) 32,025 — Other — — 4,706 — 4,706 Preferred dividends paid (10,969 ) — — — (10,969 ) Net Cash Provided By (Used For) Financing Activities (8,448 ) (10,250 ) 1,378,507 (370,932 ) 988,877 Effects of exchange rates changes on foreign currency cash — — 2,513 — 2,513 Increase in cash 1,492 7,237 483,657 — 492,386 Cash beginning of year 3,223 509 430,325 — 434,057 Cash end of period $ 4,715 $ 7,746 $ 913,982 $ — $ 926,443</t>
  </si>
  <si>
    <t>General (Details) - Gulf Re - USD ($) $ in Millions</t>
  </si>
  <si>
    <t>May. 14, 2015</t>
  </si>
  <si>
    <t>May. 31, 2008</t>
  </si>
  <si>
    <t>Business Acquisition [Line Items]</t>
  </si>
  <si>
    <t>Investment in joint venture, at cost</t>
  </si>
  <si>
    <t>Joint venture, ownership percentage</t>
  </si>
  <si>
    <t>50.00%</t>
  </si>
  <si>
    <t>Total distributions paid by investee</t>
  </si>
  <si>
    <t>Equity capital of investee</t>
  </si>
  <si>
    <t>Transfer of securities</t>
  </si>
  <si>
    <t>Co-venturer share purchase option period</t>
  </si>
  <si>
    <t>7 years</t>
  </si>
  <si>
    <t>Recent Accounting Pronouncements (Details) - USD ($) $ in Millions</t>
  </si>
  <si>
    <t>12 Months Ended</t>
  </si>
  <si>
    <t>Accounting Standards Update 2015-03 | Other assets and senior notes</t>
  </si>
  <si>
    <t>New Accounting Pronouncements or Change in Accounting Principle [Line Items]</t>
  </si>
  <si>
    <t>Effect of adoption</t>
  </si>
  <si>
    <t>Variable Interest Entities and Noncontrolling Interests - Variable interest entity (Details) - USD ($) $ in Thousands</t>
  </si>
  <si>
    <t>1 Months Ended</t>
  </si>
  <si>
    <t>Mar. 31, 2014</t>
  </si>
  <si>
    <t>Variable Interest Entity [Line Items]</t>
  </si>
  <si>
    <t>Net cash provided by operating activities</t>
  </si>
  <si>
    <t>Net cash provided by financing activities</t>
  </si>
  <si>
    <t>Net cash provided by (used in) investing activities</t>
  </si>
  <si>
    <t>Variable Interest Entity, Primary Beneficiary | Watford Holdings Ltd</t>
  </si>
  <si>
    <t>Initial investment contribution amount</t>
  </si>
  <si>
    <t>Ownership percentage</t>
  </si>
  <si>
    <t>11.00%</t>
  </si>
  <si>
    <t>Variable Interest Entity, Primary Beneficiary | Watford Re</t>
  </si>
  <si>
    <t>Variable Interest Entities and Noncontrolling Interests - Non-redeemable noncontrolling interests (Details) - USD ($) $ in Thousands</t>
  </si>
  <si>
    <t>Noncontrolling Interest [Line Items]</t>
  </si>
  <si>
    <t>Non-redeemable noncontrolling interests, beginning of period</t>
  </si>
  <si>
    <t>Non-redeemable noncontrolling interests, end of period</t>
  </si>
  <si>
    <t>Watford Re</t>
  </si>
  <si>
    <t>Sale of shares to noncontrolling interests</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Shares acquired by the Company</t>
  </si>
  <si>
    <t>Accretion of preference share issuance costs</t>
  </si>
  <si>
    <t>Cumulative redeemable preference shares | Watford Re</t>
  </si>
  <si>
    <t>Preference shares, number of shares issued</t>
  </si>
  <si>
    <t>Par value per share</t>
  </si>
  <si>
    <t>Liquidation preference per share</t>
  </si>
  <si>
    <t>Gulf Re | Cumulative redeemable preference shares | Watford Re</t>
  </si>
  <si>
    <t>Number of shares in VIE owned by acquired company</t>
  </si>
  <si>
    <t>Variable Interest Entities and Noncontrolling Interests - Income or loss attributable to third party investors (Details) - Consolidation Items [Domain] - Entity [Domain] - Equity Component [Domain] - USD ($) $ in Thousands</t>
  </si>
  <si>
    <t>Amounts attributable to non-redeemable noncontrolling interests</t>
  </si>
  <si>
    <t>Amounts attributable to redeemable noncontrolling interests</t>
  </si>
  <si>
    <t>Earnings Per Common Share (Details) - USD ($) $ / shares in Units, $ in Thousands</t>
  </si>
  <si>
    <t>Numerator:</t>
  </si>
  <si>
    <t>Net income (loss) available to Arch common shareholders</t>
  </si>
  <si>
    <t>Denominator:</t>
  </si>
  <si>
    <t>Weighted average common shares outstanding — basic</t>
  </si>
  <si>
    <t>Effect of dilutive common share equivalents:</t>
  </si>
  <si>
    <t>Nonvested restricted shares</t>
  </si>
  <si>
    <t>Stock options</t>
  </si>
  <si>
    <t>[1]</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second quarter and 2014 second quarter, the number of stock options excluded were 1,009,113 and 978,237, respectively. For the six months ended June 30, 2015 and 2014, the number of stock options excluded were 1,187,162 and 1,318,662, respectively.</t>
  </si>
  <si>
    <t>Segment Information - Summary of underwriting income or loss by segment (Details) - USD ($) $ in Thousands</t>
  </si>
  <si>
    <t>Segment Reporting Information [Line Items]</t>
  </si>
  <si>
    <t>Gross premiums written</t>
  </si>
  <si>
    <t>Premiums ceded</t>
  </si>
  <si>
    <t>Acquisition expenses, net</t>
  </si>
  <si>
    <t>Underwriting income (loss)</t>
  </si>
  <si>
    <t>Equity in net income (loss) of investment funds accounted for using the equity method</t>
  </si>
  <si>
    <t>Other income (loss)</t>
  </si>
  <si>
    <t>Other expenses</t>
  </si>
  <si>
    <t>Net foreign exchange gains (losses)</t>
  </si>
  <si>
    <t>Net income (loss)</t>
  </si>
  <si>
    <t>Dividends attributable to redeemable noncontrolling interests</t>
  </si>
  <si>
    <t>Underwriting Ratios</t>
  </si>
  <si>
    <t>Loss ratio</t>
  </si>
  <si>
    <t>55.10%</t>
  </si>
  <si>
    <t>53.50%</t>
  </si>
  <si>
    <t>54.70%</t>
  </si>
  <si>
    <t>52.20%</t>
  </si>
  <si>
    <t>Acquisition expense ratio</t>
  </si>
  <si>
    <t>18.60%</t>
  </si>
  <si>
    <t>17.40%</t>
  </si>
  <si>
    <t>18.30%</t>
  </si>
  <si>
    <t>18.00%</t>
  </si>
  <si>
    <t>Other operating expense ratio</t>
  </si>
  <si>
    <t>16.00%</t>
  </si>
  <si>
    <t>15.60%</t>
  </si>
  <si>
    <t>16.20%</t>
  </si>
  <si>
    <t>15.50%</t>
  </si>
  <si>
    <t>Combined ratio</t>
  </si>
  <si>
    <t>89.70%</t>
  </si>
  <si>
    <t>86.50%</t>
  </si>
  <si>
    <t>89.20%</t>
  </si>
  <si>
    <t>85.70%</t>
  </si>
  <si>
    <t>Total investable assets</t>
  </si>
  <si>
    <t>Sub-Total</t>
  </si>
  <si>
    <t>52.80%</t>
  </si>
  <si>
    <t>53.40%</t>
  </si>
  <si>
    <t>52.90%</t>
  </si>
  <si>
    <t>52.10%</t>
  </si>
  <si>
    <t>17.20%</t>
  </si>
  <si>
    <t>17.90%</t>
  </si>
  <si>
    <t>17.70%</t>
  </si>
  <si>
    <t>17.60%</t>
  </si>
  <si>
    <t>87.90%</t>
  </si>
  <si>
    <t>86.20%</t>
  </si>
  <si>
    <t>87.70%</t>
  </si>
  <si>
    <t>85.50%</t>
  </si>
  <si>
    <t>Sub-Total | Insurance</t>
  </si>
  <si>
    <t>62.90%</t>
  </si>
  <si>
    <t>61.40%</t>
  </si>
  <si>
    <t>62.80%</t>
  </si>
  <si>
    <t>60.70%</t>
  </si>
  <si>
    <t>15.00%</t>
  </si>
  <si>
    <t>15.10%</t>
  </si>
  <si>
    <t>14.90%</t>
  </si>
  <si>
    <t>17.50%</t>
  </si>
  <si>
    <t>16.90%</t>
  </si>
  <si>
    <t>95.40%</t>
  </si>
  <si>
    <t>93.40%</t>
  </si>
  <si>
    <t>95.10%</t>
  </si>
  <si>
    <t>93.20%</t>
  </si>
  <si>
    <t>Sub-Total | Reinsurance</t>
  </si>
  <si>
    <t>40.60%</t>
  </si>
  <si>
    <t>44.80%</t>
  </si>
  <si>
    <t>40.40%</t>
  </si>
  <si>
    <t>42.80%</t>
  </si>
  <si>
    <t>21.30%</t>
  </si>
  <si>
    <t>19.70%</t>
  </si>
  <si>
    <t>20.80%</t>
  </si>
  <si>
    <t>20.60%</t>
  </si>
  <si>
    <t>14.20%</t>
  </si>
  <si>
    <t>11.20%</t>
  </si>
  <si>
    <t>13.90%</t>
  </si>
  <si>
    <t>10.90%</t>
  </si>
  <si>
    <t>76.10%</t>
  </si>
  <si>
    <t>75.70%</t>
  </si>
  <si>
    <t>75.10%</t>
  </si>
  <si>
    <t>74.30%</t>
  </si>
  <si>
    <t>Sub-Total | Mortgage</t>
  </si>
  <si>
    <t>18.40%</t>
  </si>
  <si>
    <t>30.40%</t>
  </si>
  <si>
    <t>22.80%</t>
  </si>
  <si>
    <t>26.70%</t>
  </si>
  <si>
    <t>19.40%</t>
  </si>
  <si>
    <t>22.60%</t>
  </si>
  <si>
    <t>20.10%</t>
  </si>
  <si>
    <t>23.00%</t>
  </si>
  <si>
    <t>37.50%</t>
  </si>
  <si>
    <t>32.00%</t>
  </si>
  <si>
    <t>38.90%</t>
  </si>
  <si>
    <t>33.70%</t>
  </si>
  <si>
    <t>75.30%</t>
  </si>
  <si>
    <t>85.00%</t>
  </si>
  <si>
    <t>81.80%</t>
  </si>
  <si>
    <t>83.40%</t>
  </si>
  <si>
    <t>72.50%</t>
  </si>
  <si>
    <t>63.10%</t>
  </si>
  <si>
    <t>70.90%</t>
  </si>
  <si>
    <t>28.10%</t>
  </si>
  <si>
    <t>32.30%</t>
  </si>
  <si>
    <t>28.50%</t>
  </si>
  <si>
    <t>33.10%</t>
  </si>
  <si>
    <t>3.20%</t>
  </si>
  <si>
    <t>12.60%</t>
  </si>
  <si>
    <t>3.00%</t>
  </si>
  <si>
    <t>18.10%</t>
  </si>
  <si>
    <t>103.80%</t>
  </si>
  <si>
    <t>108.00%</t>
  </si>
  <si>
    <t>102.40%</t>
  </si>
  <si>
    <t>114.30%</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Narrative (Details)</t>
  </si>
  <si>
    <t>Jun. 30, 2015segment</t>
  </si>
  <si>
    <t>Underwriting segments</t>
  </si>
  <si>
    <t>Number of underwriting segments</t>
  </si>
  <si>
    <t>Investment Information - Summary of available for sale securities (Details) - USD ($) $ in Thousands</t>
  </si>
  <si>
    <t>Available for sale securities:</t>
  </si>
  <si>
    <t>Estimated Fair Value</t>
  </si>
  <si>
    <t>Gross Unrealized Gains</t>
  </si>
  <si>
    <t>Gross Unrealized Losses</t>
  </si>
  <si>
    <t>Cost or Amortized Cost</t>
  </si>
  <si>
    <t>OTTI Unrealized Losses</t>
  </si>
  <si>
    <t>Fixed maturities</t>
  </si>
  <si>
    <t>[2]</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Other investments</t>
  </si>
  <si>
    <t>Short-term investments</t>
  </si>
  <si>
    <t>Represents the total other-than-temporary impairments (“OTTI”) recognized in accumulated other comprehensive income (“AOCI”). It does not include the change in fair value subsequent to the impairment measurement date. At June 30, 2015, the net unrealized gain related to securities for which a non-credit OTTI was recognized in AOCI was $0.3 million, compared to a net unrealized gain of $0.9 million at December 31, 2014.</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greements (Details) - USD ($) $ in Thousands</t>
  </si>
  <si>
    <t>Fair value of cash collateral received on securities lending</t>
  </si>
  <si>
    <t>Approximate fair value of sub-prime securities backing the securities lending program</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Investment grade fixed income</t>
  </si>
  <si>
    <t>Available for sale | Non-investment grade fixed income</t>
  </si>
  <si>
    <t>Available for sale | Asian and emerging markets</t>
  </si>
  <si>
    <t>Available for sale | Other</t>
  </si>
  <si>
    <t>Fair value option</t>
  </si>
  <si>
    <t>Fair value option | Term loan investments</t>
  </si>
  <si>
    <t>Other investments par</t>
  </si>
  <si>
    <t>Fair value option | Mezzanine debt funds</t>
  </si>
  <si>
    <t>Fair value option | Credit related funds</t>
  </si>
  <si>
    <t>Fair value option | Investment grade fixed income</t>
  </si>
  <si>
    <t>Fair value option | Asian and emerging markets</t>
  </si>
  <si>
    <t>Fair value option | Other</t>
  </si>
  <si>
    <t>Includes fund investments with strategies in mortgage servicing rights, transportation and infrastructure assets and other.</t>
  </si>
  <si>
    <t>Investment Information - Fair value option (Details) - USD ($) $ in Thousands</t>
  </si>
  <si>
    <t>Fair Value, Option, Quantitative Disclosures [Line Items]</t>
  </si>
  <si>
    <t>Fixed Maturities</t>
  </si>
  <si>
    <t>Investment Information - Net investment income (Details) - USD ($) $ in Thousands</t>
  </si>
  <si>
    <t>Net investment income:</t>
  </si>
  <si>
    <t>Gross investment income</t>
  </si>
  <si>
    <t>Investment expenses</t>
  </si>
  <si>
    <t>Term loan investments</t>
  </si>
  <si>
    <t>Equity securities (dividends)</t>
  </si>
  <si>
    <t>Includes income distributions from investment fund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Asset backed securitie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Trust funds</t>
  </si>
  <si>
    <t>Investment Information - Narrative (Details) $ in Thousands</t>
  </si>
  <si>
    <t>Jun. 30, 2015USD ($)lots</t>
  </si>
  <si>
    <t>Dec. 31, 2014USD ($)lots</t>
  </si>
  <si>
    <t>Jun. 30, 2014USD ($)</t>
  </si>
  <si>
    <t>Narrative items:</t>
  </si>
  <si>
    <t>Investable assets</t>
  </si>
  <si>
    <t>OTTI unrealized losses at current fair value</t>
  </si>
  <si>
    <t>Continuous unrealized loss, qualitative disclosures:</t>
  </si>
  <si>
    <t>Number of positions in an unrealized loss position (lots) | lots</t>
  </si>
  <si>
    <t>Total number of positions (lots) | lots</t>
  </si>
  <si>
    <t>Largest single loss</t>
  </si>
  <si>
    <t>OTTI unrealized losses (gain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measured at net asset value</t>
  </si>
  <si>
    <t>[3]</t>
  </si>
  <si>
    <t>Estimated Fair Value | Fair value option</t>
  </si>
  <si>
    <t>Estimated Fair Value | Fair value option | Corporate bonds</t>
  </si>
  <si>
    <t>Estimated Fair Value | Fair value option | Mortgage backed securit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See Note 8, “Derivative Instrumen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Asset backed securities</t>
  </si>
  <si>
    <t>Available for sale | Corporate bonds</t>
  </si>
  <si>
    <t>Available for sale | Other investments</t>
  </si>
  <si>
    <t>Fair value option | Other investments</t>
  </si>
  <si>
    <t>Gains or losses on fixed maturities available for sale were included in net realized gains (losses) while gains or losses on other investments were included in net realized gains (losses) or net investment income. Gains or losses on the contingent consideration liability were included in net realized gains (losses).</t>
  </si>
  <si>
    <t>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2.00%</t>
  </si>
  <si>
    <t>1.70%</t>
  </si>
  <si>
    <t>Fair Value, Balance Sheet Grouping, Financial Statement Captions [Line Items]</t>
  </si>
  <si>
    <t>Reportable Legal Entities | ACGL (Parent Guarantor)</t>
  </si>
  <si>
    <t>Estimated fair value of senior notes</t>
  </si>
  <si>
    <t>Reportable Legal Entities | Arch-U.S. (Subsidiary Issuer)</t>
  </si>
  <si>
    <t>US government agency securities</t>
  </si>
  <si>
    <t>Transfers from Level 1 to Level 2</t>
  </si>
  <si>
    <t>Fair Value, Assets, Level 2 to Level 1 Transfers, Amount</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4]</t>
  </si>
  <si>
    <t>[3],[4]</t>
  </si>
  <si>
    <t>Not Designated as Hedging Instrument [Member] | TBAs | Fixed maturities available for sale</t>
  </si>
  <si>
    <t>Not Designated as Hedging Instrument [Member] | Other</t>
  </si>
  <si>
    <t>Not Designated as Hedging Instrument [Member] | Other | Other assets</t>
  </si>
  <si>
    <t>Not Designated as Hedging Instrument [Member] | Other | Other liabilities</t>
  </si>
  <si>
    <t>The fair value of asset derivatives are included in ‘other assets’ and the fair value of liability derivatives are included in ‘other liabilities.’</t>
  </si>
  <si>
    <t>Represents the absolute notional value of all outstanding contracts, consisting of long and short positions.</t>
  </si>
  <si>
    <t>The fair value of TBAs are included in ‘fixed maturities available for sale, at fair value.’</t>
  </si>
  <si>
    <t>Commitments and Contingencies (Details) - USD ($) $ in Thousands</t>
  </si>
  <si>
    <t>Mar. 31, 2015</t>
  </si>
  <si>
    <t>Line of Credit Facility [Abstract]</t>
  </si>
  <si>
    <t>Unfunded Investment Commitments [Abstract]</t>
  </si>
  <si>
    <t>Investment commitments</t>
  </si>
  <si>
    <t>LOC Facilities [Member]</t>
  </si>
  <si>
    <t>Letters of credit outstanding, amount</t>
  </si>
  <si>
    <t>Investments pledged as collateral</t>
  </si>
  <si>
    <t>Other secured letter of credit facilities</t>
  </si>
  <si>
    <t>Maximum borrowing capacity</t>
  </si>
  <si>
    <t>Credit Agreement</t>
  </si>
  <si>
    <t>Credit facility expiration date</t>
  </si>
  <si>
    <t>Jun. 30,
		2019</t>
  </si>
  <si>
    <t>Unsecured revolving loan and letter of credit facility</t>
  </si>
  <si>
    <t>Secured letter of credit facility</t>
  </si>
  <si>
    <t>Watford Holdings Ltd | Line of credit</t>
  </si>
  <si>
    <t>May 19,
		2016</t>
  </si>
  <si>
    <t>Watford Holdings Ltd | Letter of credit</t>
  </si>
  <si>
    <t>Watford Holdings Ltd | Other secured letter of credit facilities</t>
  </si>
  <si>
    <t>Line of Credit Facility, Initiation Date</t>
  </si>
  <si>
    <t>Jun. 2,
		2015</t>
  </si>
  <si>
    <t>Jun. 4,
		2018</t>
  </si>
  <si>
    <t>Share Transactions - Share repurchases (Details) - Jun. 30, 2015 - Common shares - USD ($) shares in Millions, $ in Million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Share Transactions - Share-based compensation and LTIP (Details) - $ / shares</t>
  </si>
  <si>
    <t>Stock appreciation rights and options</t>
  </si>
  <si>
    <t>Share-based Compensation Arrangement by Share-based Payment Award [Line Items]</t>
  </si>
  <si>
    <t>Stock grant amount (in shares)</t>
  </si>
  <si>
    <t>Weighted average grant date fair value (in dollars per share)</t>
  </si>
  <si>
    <t>Restricted shares and units</t>
  </si>
  <si>
    <t>2015 Plan</t>
  </si>
  <si>
    <t>Shares reserved for grants of awards</t>
  </si>
  <si>
    <t>Maximum number of incentive stock options</t>
  </si>
  <si>
    <t>Shares available for grant</t>
  </si>
  <si>
    <t>Income Taxes (Details) - USD ($) $ in Millions</t>
  </si>
  <si>
    <t>Effective tax rate on income before income taxes (percentage)</t>
  </si>
  <si>
    <t>4.30%</t>
  </si>
  <si>
    <t>2.70%</t>
  </si>
  <si>
    <t>Net deferred tax assets</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Dec. 31, 2013</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Reportable Legal Entities | Other ACGL Subsidiaries</t>
  </si>
  <si>
    <t>Consolidating Adjustments and Eliminations</t>
  </si>
  <si>
    <t>Guarantor Financial Information - Condensed consolidating statement of income and comprehensive income (Details) - USD ($) $ in Thousands</t>
  </si>
  <si>
    <t>Income (loss) before income taxes</t>
  </si>
  <si>
    <t>Income tax expense (benefit)</t>
  </si>
  <si>
    <t>Income (loss) before equity in net income of subsidiaries</t>
  </si>
  <si>
    <t>Equity in net income of subsidiaries</t>
  </si>
  <si>
    <t>Comprehensive income (loss) available to Arch</t>
  </si>
  <si>
    <t>Guarantor Financial Information - Condensed consolidating statement of cash flows (Details) - USD ($) $ in Thousands</t>
  </si>
  <si>
    <t>Net Cash Provided by (Used in) Operating Activities</t>
  </si>
  <si>
    <t>Net (purchases) sales of short-term investments</t>
  </si>
  <si>
    <t>Contributions to subsidiaries</t>
  </si>
  <si>
    <t>Intercompany loans issued</t>
  </si>
  <si>
    <t>Proceeds from intercompany borrowings</t>
  </si>
  <si>
    <t>Repayments of intercompany borrowings</t>
  </si>
  <si>
    <t>Dividends paid to parent</t>
  </si>
  <si>
    <t>Increase (decrease) in cash</t>
  </si>
  <si>
    <t>Transactions with Related Parties (Details) - USD ($) $ in Thousands</t>
  </si>
  <si>
    <t>Related Party Transaction [Line Items]</t>
  </si>
  <si>
    <t>Common director | The Carlyle Group</t>
  </si>
  <si>
    <t>Unfunded commitments</t>
  </si>
  <si>
    <t>Aggregate distributions receiv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748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22441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7</v>
      </c>
      <c r="B1" t="s" s="2">
        <v>1</v>
      </c>
    </row>
    <row r="2" spans="1:2">
      <c r="B2" t="s" s="2">
        <v>2</v>
      </c>
    </row>
    <row r="3" spans="1:2">
      <c r="A3" t="s" s="3">
        <v>210</v>
      </c>
    </row>
    <row r="4" spans="1:2">
      <c r="A4" t="s" s="4">
        <v>57</v>
      </c>
      <c r="B4" t="s"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9927603</v>
      </c>
      <c r="C3" t="n" s="7">
        <v>10750770</v>
      </c>
    </row>
    <row r="4" spans="1:3">
      <c r="A4" t="s" s="4">
        <v>26</v>
      </c>
      <c r="B4" t="n" s="5">
        <v>875727</v>
      </c>
      <c r="C4" t="n" s="5">
        <v>797226</v>
      </c>
    </row>
    <row r="5" spans="1:3">
      <c r="A5" t="s" s="4">
        <v>27</v>
      </c>
      <c r="B5" t="n" s="5">
        <v>377897</v>
      </c>
      <c r="C5" t="n" s="5">
        <v>44301</v>
      </c>
    </row>
    <row r="6" spans="1:3">
      <c r="A6" t="s" s="4">
        <v>28</v>
      </c>
      <c r="B6" t="n" s="5">
        <v>701623</v>
      </c>
      <c r="C6" t="n" s="5">
        <v>658182</v>
      </c>
    </row>
    <row r="7" spans="1:3">
      <c r="A7" t="s" s="4">
        <v>29</v>
      </c>
      <c r="B7" t="n" s="5">
        <v>377677</v>
      </c>
      <c r="C7" t="n" s="5">
        <v>296224</v>
      </c>
    </row>
    <row r="8" spans="1:3">
      <c r="A8" t="s" s="4">
        <v>30</v>
      </c>
      <c r="B8" t="n" s="5">
        <v>2613487</v>
      </c>
      <c r="C8" t="n" s="5">
        <v>2425053</v>
      </c>
    </row>
    <row r="9" spans="1:3">
      <c r="A9" t="s" s="4">
        <v>31</v>
      </c>
      <c r="B9" t="n" s="5">
        <v>472926</v>
      </c>
      <c r="C9" t="n" s="5">
        <v>349014</v>
      </c>
    </row>
    <row r="10" spans="1:3">
      <c r="A10" t="s" s="4">
        <v>32</v>
      </c>
      <c r="B10" t="n" s="5">
        <v>15346940</v>
      </c>
      <c r="C10" t="n" s="5">
        <v>15320770</v>
      </c>
    </row>
    <row r="11" spans="1:3">
      <c r="A11" t="s" s="4">
        <v>33</v>
      </c>
      <c r="B11" t="n" s="5">
        <v>525074</v>
      </c>
      <c r="C11" t="n" s="5">
        <v>485702</v>
      </c>
    </row>
    <row r="12" spans="1:3">
      <c r="A12" t="s" s="4">
        <v>34</v>
      </c>
      <c r="B12" t="n" s="5">
        <v>80129</v>
      </c>
      <c r="C12" t="n" s="5">
        <v>74316</v>
      </c>
    </row>
    <row r="13" spans="1:3">
      <c r="A13" t="s" s="4">
        <v>35</v>
      </c>
      <c r="B13" t="n" s="5">
        <v>373969</v>
      </c>
      <c r="C13" t="n" s="5">
        <v>50802</v>
      </c>
    </row>
    <row r="14" spans="1:3">
      <c r="A14" t="s" s="4">
        <v>36</v>
      </c>
      <c r="B14" t="n" s="5">
        <v>1181636</v>
      </c>
      <c r="C14" t="n" s="5">
        <v>948695</v>
      </c>
    </row>
    <row r="15" spans="1:3">
      <c r="A15" t="s" s="4">
        <v>37</v>
      </c>
      <c r="B15" t="n" s="5">
        <v>1831227</v>
      </c>
      <c r="C15" t="n" s="5">
        <v>1812845</v>
      </c>
    </row>
    <row r="16" spans="1:3">
      <c r="A16" t="s" s="4">
        <v>38</v>
      </c>
      <c r="B16" t="n" s="5">
        <v>1393138</v>
      </c>
      <c r="C16" t="n" s="5">
        <v>1309192</v>
      </c>
    </row>
    <row r="17" spans="1:3">
      <c r="A17" t="s" s="4">
        <v>39</v>
      </c>
      <c r="B17" t="n" s="5">
        <v>442141</v>
      </c>
      <c r="C17" t="n" s="5">
        <v>377078</v>
      </c>
    </row>
    <row r="18" spans="1:3">
      <c r="A18" t="s" s="4">
        <v>40</v>
      </c>
      <c r="B18" t="n" s="5">
        <v>448647</v>
      </c>
      <c r="C18" t="n" s="5">
        <v>414525</v>
      </c>
    </row>
    <row r="19" spans="1:3">
      <c r="A19" t="s" s="4">
        <v>41</v>
      </c>
      <c r="B19" t="n" s="5">
        <v>454057</v>
      </c>
      <c r="C19" t="n" s="5">
        <v>78170</v>
      </c>
    </row>
    <row r="20" spans="1:3">
      <c r="A20" t="s" s="4">
        <v>42</v>
      </c>
      <c r="B20" t="n" s="5">
        <v>102518</v>
      </c>
      <c r="C20" t="n" s="5">
        <v>109539</v>
      </c>
    </row>
    <row r="21" spans="1:3">
      <c r="A21" t="s" s="4">
        <v>43</v>
      </c>
      <c r="B21" t="n" s="5">
        <v>905449</v>
      </c>
      <c r="C21" t="n" s="5">
        <v>1024447</v>
      </c>
    </row>
    <row r="22" spans="1:3">
      <c r="A22" t="s" s="4">
        <v>44</v>
      </c>
      <c r="B22" t="n" s="5">
        <v>23084925</v>
      </c>
      <c r="C22" t="n" s="5">
        <v>22006081</v>
      </c>
    </row>
    <row r="23" spans="1:3">
      <c r="A23" t="s" s="3">
        <v>45</v>
      </c>
    </row>
    <row r="24" spans="1:3">
      <c r="A24" t="s" s="4">
        <v>46</v>
      </c>
      <c r="B24" t="n" s="5">
        <v>9082281</v>
      </c>
      <c r="C24" t="n" s="5">
        <v>9036448</v>
      </c>
    </row>
    <row r="25" spans="1:3">
      <c r="A25" t="s" s="4">
        <v>47</v>
      </c>
      <c r="B25" t="n" s="5">
        <v>2442923</v>
      </c>
      <c r="C25" t="n" s="5">
        <v>2231578</v>
      </c>
    </row>
    <row r="26" spans="1:3">
      <c r="A26" t="s" s="4">
        <v>48</v>
      </c>
      <c r="B26" t="n" s="5">
        <v>252462</v>
      </c>
      <c r="C26" t="n" s="5">
        <v>219312</v>
      </c>
    </row>
    <row r="27" spans="1:3">
      <c r="A27" t="s" s="4">
        <v>49</v>
      </c>
      <c r="B27" t="n" s="5">
        <v>1393138</v>
      </c>
      <c r="C27" t="n" s="5">
        <v>1309192</v>
      </c>
    </row>
    <row r="28" spans="1:3">
      <c r="A28" t="s" s="4">
        <v>50</v>
      </c>
      <c r="B28" t="n" s="5">
        <v>277523</v>
      </c>
      <c r="C28" t="n" s="5">
        <v>327384</v>
      </c>
    </row>
    <row r="29" spans="1:3">
      <c r="A29" t="s" s="4">
        <v>51</v>
      </c>
      <c r="B29" t="n" s="5">
        <v>791222</v>
      </c>
      <c r="C29" t="n" s="5">
        <v>791141</v>
      </c>
    </row>
    <row r="30" spans="1:3">
      <c r="A30" t="s" s="4">
        <v>52</v>
      </c>
      <c r="B30" t="n" s="5">
        <v>100000</v>
      </c>
      <c r="C30" t="n" s="5">
        <v>100000</v>
      </c>
    </row>
    <row r="31" spans="1:3">
      <c r="A31" t="s" s="4">
        <v>53</v>
      </c>
      <c r="B31" t="n" s="5">
        <v>383965</v>
      </c>
      <c r="C31" t="n" s="5">
        <v>50529</v>
      </c>
    </row>
    <row r="32" spans="1:3">
      <c r="A32" t="s" s="4">
        <v>54</v>
      </c>
      <c r="B32" t="n" s="5">
        <v>468015</v>
      </c>
      <c r="C32" t="n" s="5">
        <v>128413</v>
      </c>
    </row>
    <row r="33" spans="1:3">
      <c r="A33" t="s" s="4">
        <v>55</v>
      </c>
      <c r="B33" t="n" s="5">
        <v>756005</v>
      </c>
      <c r="C33" t="n" s="5">
        <v>693438</v>
      </c>
    </row>
    <row r="34" spans="1:3">
      <c r="A34" t="s" s="4">
        <v>56</v>
      </c>
      <c r="B34" t="n" s="7">
        <v>15947534</v>
      </c>
      <c r="C34" t="n" s="7">
        <v>14887435</v>
      </c>
    </row>
    <row r="35" spans="1:3">
      <c r="A35" t="s" s="4">
        <v>57</v>
      </c>
    </row>
    <row r="36" spans="1:3">
      <c r="A36" t="s" s="4">
        <v>58</v>
      </c>
      <c r="B36" t="n" s="7">
        <v>204996</v>
      </c>
      <c r="C36" t="n" s="7">
        <v>219512</v>
      </c>
    </row>
    <row r="37" spans="1:3">
      <c r="A37" t="s" s="3">
        <v>59</v>
      </c>
    </row>
    <row r="38" spans="1:3">
      <c r="A38" t="s" s="4">
        <v>60</v>
      </c>
      <c r="B38" t="n" s="5">
        <v>325000</v>
      </c>
      <c r="C38" t="n" s="5">
        <v>325000</v>
      </c>
    </row>
    <row r="39" spans="1:3">
      <c r="A39" t="s" s="4">
        <v>61</v>
      </c>
      <c r="B39" t="n" s="5">
        <v>576</v>
      </c>
      <c r="C39" t="n" s="5">
        <v>572</v>
      </c>
    </row>
    <row r="40" spans="1:3">
      <c r="A40" t="s" s="4">
        <v>62</v>
      </c>
      <c r="B40" t="n" s="5">
        <v>437533</v>
      </c>
      <c r="C40" t="n" s="5">
        <v>383073</v>
      </c>
    </row>
    <row r="41" spans="1:3">
      <c r="A41" t="s" s="4">
        <v>63</v>
      </c>
      <c r="B41" t="n" s="5">
        <v>7242728</v>
      </c>
      <c r="C41" t="n" s="5">
        <v>6854571</v>
      </c>
    </row>
    <row r="42" spans="1:3">
      <c r="A42" t="s" s="4">
        <v>64</v>
      </c>
      <c r="B42" t="n" s="5">
        <v>66441</v>
      </c>
      <c r="C42" t="n" s="5">
        <v>128856</v>
      </c>
    </row>
    <row r="43" spans="1:3">
      <c r="A43" t="s" s="4">
        <v>65</v>
      </c>
      <c r="B43" t="n" s="5">
        <v>-1934763</v>
      </c>
      <c r="C43" t="n" s="5">
        <v>-1562019</v>
      </c>
    </row>
    <row r="44" spans="1:3">
      <c r="A44" t="s" s="4">
        <v>66</v>
      </c>
      <c r="B44" t="n" s="5">
        <v>6137515</v>
      </c>
      <c r="C44" t="n" s="5">
        <v>6130053</v>
      </c>
    </row>
    <row r="45" spans="1:3">
      <c r="A45" t="s" s="4">
        <v>67</v>
      </c>
      <c r="B45" t="n" s="5">
        <v>794880</v>
      </c>
      <c r="C45" t="n" s="5">
        <v>769081</v>
      </c>
    </row>
    <row r="46" spans="1:3">
      <c r="A46" t="s" s="4">
        <v>68</v>
      </c>
      <c r="B46" t="n" s="5">
        <v>6932395</v>
      </c>
      <c r="C46" t="n" s="5">
        <v>6899134</v>
      </c>
    </row>
    <row r="47" spans="1:3">
      <c r="A47" t="s" s="4">
        <v>69</v>
      </c>
      <c r="B47" t="n" s="7">
        <v>23084925</v>
      </c>
      <c r="C47" t="n" s="7">
        <v>22006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86</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36</v>
      </c>
      <c r="B1" t="s" s="2">
        <v>1</v>
      </c>
    </row>
    <row r="2" spans="1:2">
      <c r="B2" t="s" s="2">
        <v>2</v>
      </c>
    </row>
    <row r="3" spans="1:2">
      <c r="A3" t="s" s="3">
        <v>192</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43</v>
      </c>
      <c r="B1" t="s" s="2">
        <v>1</v>
      </c>
    </row>
    <row r="2" spans="1:2">
      <c r="B2" t="s" s="2">
        <v>2</v>
      </c>
    </row>
    <row r="3" spans="1:2">
      <c r="A3" t="s" s="3">
        <v>196</v>
      </c>
    </row>
    <row r="4" spans="1:2">
      <c r="A4" t="s" s="4">
        <v>244</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99</v>
      </c>
    </row>
    <row r="4" spans="1:2">
      <c r="A4" t="s" s="4">
        <v>247</v>
      </c>
      <c r="B4"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02</v>
      </c>
    </row>
    <row r="4" spans="1:2">
      <c r="A4" t="s" s="4">
        <v>250</v>
      </c>
      <c r="B4" t="s" s="4">
        <v>251</v>
      </c>
    </row>
    <row r="5" spans="1:2">
      <c r="A5" t="s" s="4">
        <v>252</v>
      </c>
      <c r="B5" t="s" s="4">
        <v>253</v>
      </c>
    </row>
    <row r="6" spans="1:2">
      <c r="A6" t="s" s="4">
        <v>254</v>
      </c>
      <c r="B6" t="s" s="4">
        <v>255</v>
      </c>
    </row>
    <row r="7" spans="1:2">
      <c r="A7" t="s" s="4">
        <v>256</v>
      </c>
      <c r="B7" t="s" s="4">
        <v>257</v>
      </c>
    </row>
    <row r="8" spans="1:2">
      <c r="A8" t="s" s="4">
        <v>258</v>
      </c>
      <c r="B8" t="s" s="4">
        <v>259</v>
      </c>
    </row>
    <row r="9" spans="1:2">
      <c r="A9" t="s" s="4">
        <v>260</v>
      </c>
      <c r="B9" t="s" s="4">
        <v>261</v>
      </c>
    </row>
    <row r="10" spans="1:2">
      <c r="A10" t="s" s="4">
        <v>262</v>
      </c>
      <c r="B10" t="s" s="4">
        <v>263</v>
      </c>
    </row>
    <row r="11" spans="1:2">
      <c r="A11" t="s" s="4">
        <v>264</v>
      </c>
      <c r="B11" t="s" s="4">
        <v>265</v>
      </c>
    </row>
    <row r="12" spans="1:2">
      <c r="A12" t="s" s="4">
        <v>266</v>
      </c>
      <c r="B12" t="s" s="4">
        <v>267</v>
      </c>
    </row>
    <row r="13" spans="1:2">
      <c r="A13" t="s" s="4">
        <v>268</v>
      </c>
      <c r="B13" t="s" s="4">
        <v>269</v>
      </c>
    </row>
    <row r="14" spans="1:2">
      <c r="A14" t="s" s="4">
        <v>270</v>
      </c>
      <c r="B14"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72</v>
      </c>
      <c r="B1" t="s" s="2">
        <v>1</v>
      </c>
    </row>
    <row r="2" spans="1:2">
      <c r="B2" t="s" s="2">
        <v>2</v>
      </c>
    </row>
    <row r="3" spans="1:2">
      <c r="A3" t="s" s="3">
        <v>205</v>
      </c>
    </row>
    <row r="4" spans="1:2">
      <c r="A4" t="s" s="4">
        <v>273</v>
      </c>
      <c r="B4" t="s" s="4">
        <v>274</v>
      </c>
    </row>
    <row r="5" spans="1:2">
      <c r="A5" t="s" s="4">
        <v>275</v>
      </c>
      <c r="B5" t="s"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208</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23</v>
      </c>
    </row>
    <row r="2" spans="1:3">
      <c r="A2" t="s" s="4">
        <v>71</v>
      </c>
      <c r="B2" t="n" s="7">
        <v>9945598</v>
      </c>
      <c r="C2" t="n" s="7">
        <v>10701557</v>
      </c>
    </row>
    <row r="3" spans="1:3">
      <c r="A3" t="s" s="4">
        <v>72</v>
      </c>
      <c r="B3" t="n" s="5">
        <v>878437</v>
      </c>
      <c r="C3" t="n" s="5">
        <v>801758</v>
      </c>
    </row>
    <row r="4" spans="1:3">
      <c r="A4" t="s" s="4">
        <v>73</v>
      </c>
      <c r="B4" t="n" s="5">
        <v>373909</v>
      </c>
      <c r="C4" t="n" s="5">
        <v>40473</v>
      </c>
    </row>
    <row r="5" spans="1:3">
      <c r="A5" t="s" s="4">
        <v>74</v>
      </c>
      <c r="B5" t="n" s="5">
        <v>615055</v>
      </c>
      <c r="C5" t="n" s="5">
        <v>562534</v>
      </c>
    </row>
    <row r="6" spans="1:3">
      <c r="A6" t="s" s="4">
        <v>75</v>
      </c>
      <c r="B6" t="n" s="5">
        <v>333438</v>
      </c>
      <c r="C6" t="n" s="5">
        <v>264747</v>
      </c>
    </row>
    <row r="7" spans="1:3">
      <c r="A7" t="s" s="4">
        <v>76</v>
      </c>
      <c r="B7" t="n" s="7">
        <v>374447</v>
      </c>
      <c r="C7" t="n" s="7">
        <v>52076</v>
      </c>
    </row>
    <row r="8" spans="1:3">
      <c r="A8" t="s" s="4">
        <v>77</v>
      </c>
      <c r="B8" t="n" s="8">
        <v>0.0033</v>
      </c>
      <c r="C8" t="n" s="8">
        <v>0.0033</v>
      </c>
    </row>
    <row r="9" spans="1:3">
      <c r="A9" t="s" s="4">
        <v>78</v>
      </c>
      <c r="B9" t="n" s="5">
        <v>172780590</v>
      </c>
      <c r="C9" t="n" s="5">
        <v>171672408</v>
      </c>
    </row>
    <row r="10" spans="1:3">
      <c r="A10" t="s" s="4">
        <v>79</v>
      </c>
      <c r="B10" t="n" s="5">
        <v>50376681</v>
      </c>
      <c r="C10" t="n" s="5">
        <v>44304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82</v>
      </c>
      <c r="B1" t="s" s="2">
        <v>1</v>
      </c>
    </row>
    <row r="2" spans="1:2">
      <c r="B2" t="s" s="2">
        <v>2</v>
      </c>
    </row>
    <row r="3" spans="1:2">
      <c r="A3" t="s" s="3">
        <v>219</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87</v>
      </c>
      <c r="B1" t="s" s="2">
        <v>1</v>
      </c>
    </row>
    <row r="2" spans="1:2">
      <c r="B2" t="s" s="2">
        <v>2</v>
      </c>
    </row>
    <row r="3" spans="1:2">
      <c r="A3" t="s" s="3">
        <v>222</v>
      </c>
    </row>
    <row r="4" spans="1:2">
      <c r="A4" t="s" s="4">
        <v>288</v>
      </c>
      <c r="B4" t="s" s="4">
        <v>289</v>
      </c>
    </row>
    <row r="5" spans="1:2">
      <c r="A5" t="s" s="4">
        <v>290</v>
      </c>
      <c r="B5" t="s" s="4">
        <v>291</v>
      </c>
    </row>
    <row r="6" spans="1:2">
      <c r="A6" t="s" s="4">
        <v>292</v>
      </c>
      <c r="B6" t="s"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94</v>
      </c>
      <c r="B1" t="s" s="2">
        <v>295</v>
      </c>
      <c r="C1" t="s" s="2">
        <v>296</v>
      </c>
    </row>
    <row r="2" spans="1:3">
      <c r="A2" t="s" s="3">
        <v>297</v>
      </c>
    </row>
    <row r="3" spans="1:3">
      <c r="A3" t="s" s="4">
        <v>298</v>
      </c>
      <c r="C3" t="n" s="7">
        <v>100</v>
      </c>
    </row>
    <row r="4" spans="1:3">
      <c r="A4" t="s" s="4">
        <v>299</v>
      </c>
      <c r="C4" t="s" s="4">
        <v>300</v>
      </c>
    </row>
    <row r="5" spans="1:3">
      <c r="A5" t="s" s="4">
        <v>301</v>
      </c>
      <c r="B5" t="n" s="10">
        <v>130.6</v>
      </c>
    </row>
    <row r="6" spans="1:3">
      <c r="A6" t="s" s="4">
        <v>302</v>
      </c>
      <c r="B6" t="n" s="11">
        <v>50.7</v>
      </c>
    </row>
    <row r="7" spans="1:3">
      <c r="A7" t="s" s="4">
        <v>303</v>
      </c>
      <c r="B7" t="n" s="10">
        <v>25.6</v>
      </c>
    </row>
    <row r="8" spans="1:3">
      <c r="A8" t="s" s="4">
        <v>304</v>
      </c>
      <c r="B8" t="s" s="4">
        <v>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306</v>
      </c>
      <c r="B1" t="s" s="2">
        <v>81</v>
      </c>
      <c r="C1" t="s" s="2">
        <v>307</v>
      </c>
    </row>
    <row r="2" spans="1:3">
      <c r="B2" t="s" s="2">
        <v>2</v>
      </c>
      <c r="C2" t="s" s="2">
        <v>23</v>
      </c>
    </row>
    <row r="3" spans="1:3">
      <c r="A3" t="s" s="4">
        <v>308</v>
      </c>
    </row>
    <row r="4" spans="1:3">
      <c r="A4" t="s" s="3">
        <v>309</v>
      </c>
    </row>
    <row r="5" spans="1:3">
      <c r="A5" t="s" s="4">
        <v>310</v>
      </c>
      <c r="B5" t="n" s="10">
        <v>8.800000000000001</v>
      </c>
      <c r="C5" t="n" s="10">
        <v>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11</v>
      </c>
      <c r="B1" t="s" s="2">
        <v>312</v>
      </c>
      <c r="C1" t="s" s="2">
        <v>1</v>
      </c>
    </row>
    <row r="2" spans="1:5">
      <c r="B2" t="s" s="2">
        <v>313</v>
      </c>
      <c r="C2" t="s" s="2">
        <v>2</v>
      </c>
      <c r="D2" t="s" s="2">
        <v>82</v>
      </c>
      <c r="E2" t="s" s="2">
        <v>23</v>
      </c>
    </row>
    <row r="3" spans="1:5">
      <c r="A3" t="s" s="3">
        <v>314</v>
      </c>
    </row>
    <row r="4" spans="1:5">
      <c r="A4" t="s" s="4">
        <v>47</v>
      </c>
      <c r="C4" t="n" s="7">
        <v>2442923</v>
      </c>
      <c r="E4" t="n" s="7">
        <v>2231578</v>
      </c>
    </row>
    <row r="5" spans="1:5">
      <c r="A5" t="s" s="4">
        <v>46</v>
      </c>
      <c r="C5" t="n" s="5">
        <v>9082281</v>
      </c>
      <c r="E5" t="n" s="7">
        <v>9036448</v>
      </c>
    </row>
    <row r="6" spans="1:5">
      <c r="A6" t="s" s="4">
        <v>315</v>
      </c>
      <c r="C6" t="n" s="5">
        <v>385199</v>
      </c>
      <c r="D6" t="n" s="7">
        <v>453063</v>
      </c>
    </row>
    <row r="7" spans="1:5">
      <c r="A7" t="s" s="4">
        <v>316</v>
      </c>
      <c r="C7" t="n" s="5">
        <v>-306634</v>
      </c>
      <c r="D7" t="n" s="5">
        <v>988877</v>
      </c>
    </row>
    <row r="8" spans="1:5">
      <c r="A8" t="s" s="4">
        <v>317</v>
      </c>
      <c r="C8" t="n" s="5">
        <v>-39154</v>
      </c>
      <c r="D8" t="n" s="7">
        <v>-952067</v>
      </c>
    </row>
    <row r="9" spans="1:5">
      <c r="A9" t="s" s="4">
        <v>318</v>
      </c>
    </row>
    <row r="10" spans="1:5">
      <c r="A10" t="s" s="3">
        <v>314</v>
      </c>
    </row>
    <row r="11" spans="1:5">
      <c r="A11" t="s" s="4">
        <v>319</v>
      </c>
      <c r="B11" t="n" s="7">
        <v>100000</v>
      </c>
    </row>
    <row r="12" spans="1:5">
      <c r="A12" t="s" s="4">
        <v>320</v>
      </c>
      <c r="B12" t="s" s="4">
        <v>321</v>
      </c>
    </row>
    <row r="13" spans="1:5">
      <c r="A13" t="s" s="4">
        <v>322</v>
      </c>
    </row>
    <row r="14" spans="1:5">
      <c r="A14" t="s" s="3">
        <v>314</v>
      </c>
    </row>
    <row r="15" spans="1:5">
      <c r="A15" t="s" s="4">
        <v>47</v>
      </c>
      <c r="C15" t="n" s="5">
        <v>247600</v>
      </c>
    </row>
    <row r="16" spans="1:5">
      <c r="A16" t="s" s="4">
        <v>46</v>
      </c>
      <c r="C16" t="n" s="5">
        <v>173200</v>
      </c>
    </row>
    <row r="17" spans="1:5">
      <c r="A17" t="s" s="4">
        <v>315</v>
      </c>
      <c r="C17" t="n" s="5">
        <v>137800</v>
      </c>
    </row>
    <row r="18" spans="1:5">
      <c r="A18" t="s" s="4">
        <v>316</v>
      </c>
      <c r="C18" t="n" s="5">
        <v>40300</v>
      </c>
    </row>
    <row r="19" spans="1:5">
      <c r="A19" t="s" s="4">
        <v>317</v>
      </c>
      <c r="C19" t="n" s="7">
        <v>-1349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81</v>
      </c>
      <c r="D1" t="s" s="2">
        <v>1</v>
      </c>
    </row>
    <row r="2" spans="1:5">
      <c r="B2" t="s" s="2">
        <v>2</v>
      </c>
      <c r="C2" t="s" s="2">
        <v>82</v>
      </c>
      <c r="D2" t="s" s="2">
        <v>2</v>
      </c>
      <c r="E2" t="s" s="2">
        <v>82</v>
      </c>
    </row>
    <row r="3" spans="1:5">
      <c r="A3" t="s" s="3">
        <v>324</v>
      </c>
    </row>
    <row r="4" spans="1:5">
      <c r="A4" t="s" s="4">
        <v>325</v>
      </c>
      <c r="D4" t="n" s="7">
        <v>769081</v>
      </c>
    </row>
    <row r="5" spans="1:5">
      <c r="A5" t="s" s="4">
        <v>106</v>
      </c>
      <c r="B5" t="n" s="7">
        <v>5286</v>
      </c>
      <c r="C5" t="n" s="7">
        <v>-1156</v>
      </c>
      <c r="D5" t="n" s="5">
        <v>25799</v>
      </c>
      <c r="E5" t="n" s="7">
        <v>-4563</v>
      </c>
    </row>
    <row r="6" spans="1:5">
      <c r="A6" t="s" s="4">
        <v>326</v>
      </c>
      <c r="B6" t="n" s="5">
        <v>794880</v>
      </c>
      <c r="C6" t="n" s="5">
        <v>792340</v>
      </c>
      <c r="D6" t="n" s="5">
        <v>794880</v>
      </c>
      <c r="E6" t="n" s="5">
        <v>792340</v>
      </c>
    </row>
    <row r="7" spans="1:5">
      <c r="A7" t="s" s="4">
        <v>327</v>
      </c>
    </row>
    <row r="8" spans="1:5">
      <c r="A8" t="s" s="3">
        <v>324</v>
      </c>
    </row>
    <row r="9" spans="1:5">
      <c r="A9" t="s" s="4">
        <v>325</v>
      </c>
      <c r="B9" t="n" s="5">
        <v>789594</v>
      </c>
      <c r="C9" t="n" s="5">
        <v>793496</v>
      </c>
      <c r="D9" t="n" s="5">
        <v>769081</v>
      </c>
      <c r="E9" t="n" s="5">
        <v>0</v>
      </c>
    </row>
    <row r="10" spans="1:5">
      <c r="A10" t="s" s="4">
        <v>328</v>
      </c>
      <c r="B10" t="n" s="5">
        <v>0</v>
      </c>
      <c r="C10" t="n" s="5">
        <v>0</v>
      </c>
      <c r="D10" t="n" s="5">
        <v>0</v>
      </c>
      <c r="E10" t="n" s="5">
        <v>796903</v>
      </c>
    </row>
    <row r="11" spans="1:5">
      <c r="A11" t="s" s="4">
        <v>106</v>
      </c>
      <c r="B11" t="n" s="5">
        <v>5286</v>
      </c>
      <c r="C11" t="n" s="5">
        <v>-1156</v>
      </c>
      <c r="D11" t="n" s="5">
        <v>25799</v>
      </c>
      <c r="E11" t="n" s="5">
        <v>-4563</v>
      </c>
    </row>
    <row r="12" spans="1:5">
      <c r="A12" t="s" s="4">
        <v>326</v>
      </c>
      <c r="B12" t="n" s="7">
        <v>794880</v>
      </c>
      <c r="C12" t="n" s="7">
        <v>792340</v>
      </c>
      <c r="D12" t="n" s="7">
        <v>794880</v>
      </c>
      <c r="E12" t="n" s="7">
        <v>792340</v>
      </c>
    </row>
    <row r="13" spans="1:5">
      <c r="A13" t="s" s="4">
        <v>329</v>
      </c>
    </row>
    <row r="14" spans="1:5">
      <c r="A14" t="s" s="3">
        <v>324</v>
      </c>
    </row>
    <row r="15" spans="1:5">
      <c r="A15" t="s" s="4">
        <v>330</v>
      </c>
      <c r="B15" t="s" s="4">
        <v>331</v>
      </c>
      <c r="D15" t="s" s="4">
        <v>3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81</v>
      </c>
      <c r="D1" t="s" s="2">
        <v>1</v>
      </c>
    </row>
    <row r="2" spans="1:5">
      <c r="B2" t="s" s="2">
        <v>2</v>
      </c>
      <c r="C2" t="s" s="2">
        <v>82</v>
      </c>
      <c r="D2" t="s" s="2">
        <v>2</v>
      </c>
      <c r="E2" t="s" s="2">
        <v>82</v>
      </c>
    </row>
    <row r="3" spans="1:5">
      <c r="A3" t="s" s="3">
        <v>333</v>
      </c>
    </row>
    <row r="4" spans="1:5">
      <c r="A4" t="s" s="4">
        <v>334</v>
      </c>
      <c r="D4" t="n" s="7">
        <v>219512</v>
      </c>
    </row>
    <row r="5" spans="1:5">
      <c r="A5" t="s" s="4">
        <v>335</v>
      </c>
      <c r="B5" t="n" s="7">
        <v>204996</v>
      </c>
      <c r="D5" t="n" s="5">
        <v>204996</v>
      </c>
    </row>
    <row r="6" spans="1:5">
      <c r="A6" t="s" s="4">
        <v>327</v>
      </c>
    </row>
    <row r="7" spans="1:5">
      <c r="A7" t="s" s="3">
        <v>333</v>
      </c>
    </row>
    <row r="8" spans="1:5">
      <c r="A8" t="s" s="4">
        <v>334</v>
      </c>
      <c r="B8" t="n" s="5">
        <v>219604</v>
      </c>
      <c r="C8" t="n" s="7">
        <v>219234</v>
      </c>
      <c r="D8" t="n" s="5">
        <v>219512</v>
      </c>
      <c r="E8" t="n" s="7">
        <v>0</v>
      </c>
    </row>
    <row r="9" spans="1:5">
      <c r="A9" t="s" s="4">
        <v>328</v>
      </c>
      <c r="B9" t="n" s="5">
        <v>0</v>
      </c>
      <c r="C9" t="n" s="5">
        <v>0</v>
      </c>
      <c r="D9" t="n" s="5">
        <v>0</v>
      </c>
      <c r="E9" t="n" s="5">
        <v>219233</v>
      </c>
    </row>
    <row r="10" spans="1:5">
      <c r="A10" t="s" s="4">
        <v>336</v>
      </c>
      <c r="B10" t="n" s="5">
        <v>-14700</v>
      </c>
      <c r="C10" t="n" s="5">
        <v>0</v>
      </c>
      <c r="D10" t="n" s="5">
        <v>-14700</v>
      </c>
      <c r="E10" t="n" s="5">
        <v>0</v>
      </c>
    </row>
    <row r="11" spans="1:5">
      <c r="A11" t="s" s="4">
        <v>337</v>
      </c>
      <c r="B11" t="n" s="5">
        <v>92</v>
      </c>
      <c r="C11" t="n" s="5">
        <v>92</v>
      </c>
      <c r="D11" t="n" s="5">
        <v>184</v>
      </c>
      <c r="E11" t="n" s="5">
        <v>93</v>
      </c>
    </row>
    <row r="12" spans="1:5">
      <c r="A12" t="s" s="4">
        <v>335</v>
      </c>
      <c r="B12" t="n" s="7">
        <v>204996</v>
      </c>
      <c r="C12" t="n" s="7">
        <v>219326</v>
      </c>
      <c r="D12" t="n" s="7">
        <v>204996</v>
      </c>
      <c r="E12" t="n" s="7">
        <v>219326</v>
      </c>
    </row>
    <row r="13" spans="1:5">
      <c r="A13" t="s" s="4">
        <v>338</v>
      </c>
    </row>
    <row r="14" spans="1:5">
      <c r="A14" t="s" s="3">
        <v>333</v>
      </c>
    </row>
    <row r="15" spans="1:5">
      <c r="A15" t="s" s="4">
        <v>339</v>
      </c>
      <c r="B15" t="n" s="5">
        <v>9065200</v>
      </c>
      <c r="D15" t="n" s="5">
        <v>9065200</v>
      </c>
    </row>
    <row r="16" spans="1:5">
      <c r="A16" t="s" s="4">
        <v>340</v>
      </c>
      <c r="B16" t="n" s="9">
        <v>0.01</v>
      </c>
      <c r="D16" t="n" s="9">
        <v>0.01</v>
      </c>
    </row>
    <row r="17" spans="1:5">
      <c r="A17" t="s" s="4">
        <v>341</v>
      </c>
      <c r="B17" t="n" s="7">
        <v>25</v>
      </c>
      <c r="D17" t="n" s="7">
        <v>25</v>
      </c>
    </row>
    <row r="18" spans="1:5">
      <c r="A18" t="s" s="4">
        <v>342</v>
      </c>
    </row>
    <row r="19" spans="1:5">
      <c r="A19" t="s" s="3">
        <v>333</v>
      </c>
    </row>
    <row r="20" spans="1:5">
      <c r="A20" t="s" s="4">
        <v>343</v>
      </c>
      <c r="B20" t="n" s="5">
        <v>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81</v>
      </c>
      <c r="D1" t="s" s="2">
        <v>1</v>
      </c>
    </row>
    <row r="2" spans="1:5">
      <c r="B2" t="s" s="2">
        <v>2</v>
      </c>
      <c r="C2" t="s" s="2">
        <v>82</v>
      </c>
      <c r="D2" t="s" s="2">
        <v>2</v>
      </c>
      <c r="E2" t="s" s="2">
        <v>82</v>
      </c>
    </row>
    <row r="3" spans="1:5">
      <c r="A3" t="s" s="3">
        <v>324</v>
      </c>
    </row>
    <row r="4" spans="1:5">
      <c r="A4" t="s" s="4">
        <v>345</v>
      </c>
      <c r="B4" t="n" s="7">
        <v>-5286</v>
      </c>
      <c r="C4" t="n" s="7">
        <v>1156</v>
      </c>
      <c r="D4" t="n" s="7">
        <v>-25799</v>
      </c>
      <c r="E4" t="n" s="7">
        <v>4563</v>
      </c>
    </row>
    <row r="5" spans="1:5">
      <c r="A5" t="s" s="4">
        <v>346</v>
      </c>
      <c r="B5" t="n" s="5">
        <v>-4743</v>
      </c>
      <c r="C5" t="n" s="5">
        <v>-4857</v>
      </c>
      <c r="D5" t="n" s="5">
        <v>-9651</v>
      </c>
      <c r="E5" t="n" s="5">
        <v>-4909</v>
      </c>
    </row>
    <row r="6" spans="1:5">
      <c r="A6" t="s" s="4">
        <v>106</v>
      </c>
      <c r="B6" t="n" s="7">
        <v>-10029</v>
      </c>
      <c r="C6" t="n" s="7">
        <v>-3701</v>
      </c>
      <c r="D6" t="n" s="7">
        <v>-35450</v>
      </c>
      <c r="E6" t="n" s="7">
        <v>-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t="s" s="1">
        <v>347</v>
      </c>
      <c r="B1" t="s" s="2">
        <v>81</v>
      </c>
      <c r="F1" t="s" s="2">
        <v>1</v>
      </c>
    </row>
    <row r="2" spans="1:7">
      <c r="B2" t="s" s="2">
        <v>2</v>
      </c>
      <c r="D2" t="s" s="2">
        <v>82</v>
      </c>
      <c r="F2" t="s" s="2">
        <v>2</v>
      </c>
      <c r="G2" t="s" s="2">
        <v>82</v>
      </c>
    </row>
    <row r="3" spans="1:7">
      <c r="A3" t="s" s="3">
        <v>348</v>
      </c>
    </row>
    <row r="4" spans="1:7">
      <c r="A4" t="s" s="4">
        <v>105</v>
      </c>
      <c r="B4" t="n" s="7">
        <v>125819</v>
      </c>
      <c r="D4" t="n" s="7">
        <v>211717</v>
      </c>
      <c r="F4" t="n" s="7">
        <v>434576</v>
      </c>
      <c r="G4" t="n" s="7">
        <v>390862</v>
      </c>
    </row>
    <row r="5" spans="1:7">
      <c r="A5" t="s" s="4">
        <v>106</v>
      </c>
      <c r="B5" t="n" s="5">
        <v>-10029</v>
      </c>
      <c r="D5" t="n" s="5">
        <v>-3701</v>
      </c>
      <c r="F5" t="n" s="5">
        <v>-35450</v>
      </c>
      <c r="G5" t="n" s="5">
        <v>-346</v>
      </c>
    </row>
    <row r="6" spans="1:7">
      <c r="A6" t="s" s="4">
        <v>107</v>
      </c>
      <c r="B6" t="n" s="5">
        <v>115790</v>
      </c>
      <c r="D6" t="n" s="5">
        <v>208016</v>
      </c>
      <c r="F6" t="n" s="5">
        <v>399126</v>
      </c>
      <c r="G6" t="n" s="5">
        <v>390516</v>
      </c>
    </row>
    <row r="7" spans="1:7">
      <c r="A7" t="s" s="4">
        <v>108</v>
      </c>
      <c r="B7" t="n" s="5">
        <v>-5485</v>
      </c>
      <c r="D7" t="n" s="5">
        <v>-5485</v>
      </c>
      <c r="F7" t="n" s="5">
        <v>-10969</v>
      </c>
      <c r="G7" t="n" s="5">
        <v>-10969</v>
      </c>
    </row>
    <row r="8" spans="1:7">
      <c r="A8" t="s" s="4">
        <v>349</v>
      </c>
      <c r="B8" t="n" s="7">
        <v>110305</v>
      </c>
      <c r="D8" t="n" s="7">
        <v>202531</v>
      </c>
      <c r="F8" t="n" s="7">
        <v>388157</v>
      </c>
      <c r="G8" t="n" s="7">
        <v>379547</v>
      </c>
    </row>
    <row r="9" spans="1:7">
      <c r="A9" t="s" s="3">
        <v>350</v>
      </c>
    </row>
    <row r="10" spans="1:7">
      <c r="A10" t="s" s="4">
        <v>351</v>
      </c>
      <c r="B10" t="n" s="5">
        <v>121719214</v>
      </c>
      <c r="D10" t="n" s="5">
        <v>132650634</v>
      </c>
      <c r="F10" t="n" s="5">
        <v>122957384</v>
      </c>
      <c r="G10" t="n" s="5">
        <v>132256462</v>
      </c>
    </row>
    <row r="11" spans="1:7">
      <c r="A11" t="s" s="3">
        <v>352</v>
      </c>
    </row>
    <row r="12" spans="1:7">
      <c r="A12" t="s" s="4">
        <v>353</v>
      </c>
      <c r="B12" t="n" s="5">
        <v>1258741</v>
      </c>
      <c r="D12" t="n" s="5">
        <v>1144621</v>
      </c>
      <c r="F12" t="n" s="5">
        <v>1334633</v>
      </c>
      <c r="G12" t="n" s="5">
        <v>1236408</v>
      </c>
    </row>
    <row r="13" spans="1:7">
      <c r="A13" t="s" s="4">
        <v>354</v>
      </c>
      <c r="B13" t="n" s="5">
        <v>2907465</v>
      </c>
      <c r="C13" t="s" s="4">
        <v>355</v>
      </c>
      <c r="D13" t="n" s="5">
        <v>3094689</v>
      </c>
      <c r="E13" t="s" s="4">
        <v>355</v>
      </c>
      <c r="F13" t="n" s="5">
        <v>2864696</v>
      </c>
      <c r="G13" t="n" s="5">
        <v>3224019</v>
      </c>
    </row>
    <row r="14" spans="1:7">
      <c r="A14" t="s" s="4">
        <v>356</v>
      </c>
      <c r="B14" t="n" s="5">
        <v>125885420</v>
      </c>
      <c r="D14" t="n" s="5">
        <v>136889944</v>
      </c>
      <c r="F14" t="n" s="5">
        <v>127156713</v>
      </c>
      <c r="G14" t="n" s="5">
        <v>136716889</v>
      </c>
    </row>
    <row r="15" spans="1:7">
      <c r="A15" t="s" s="3">
        <v>357</v>
      </c>
    </row>
    <row r="16" spans="1:7">
      <c r="A16" t="s" s="4">
        <v>111</v>
      </c>
      <c r="B16" t="n" s="9">
        <v>0.91</v>
      </c>
      <c r="D16" t="n" s="9">
        <v>1.53</v>
      </c>
      <c r="F16" t="n" s="9">
        <v>3.16</v>
      </c>
      <c r="G16" t="n" s="9">
        <v>2.87</v>
      </c>
    </row>
    <row r="17" spans="1:7">
      <c r="A17" t="s" s="4">
        <v>112</v>
      </c>
      <c r="B17" t="n" s="9">
        <v>0.88</v>
      </c>
      <c r="D17" t="n" s="9">
        <v>1.48</v>
      </c>
      <c r="F17" t="n" s="9">
        <v>3.05</v>
      </c>
      <c r="G17" t="n" s="9">
        <v>2.78</v>
      </c>
    </row>
    <row r="18" spans="1:7">
      <c r="A18" t="s" s="4">
        <v>358</v>
      </c>
    </row>
    <row r="19" spans="1:7">
      <c r="A19" t="s" s="3">
        <v>359</v>
      </c>
    </row>
    <row r="20" spans="1:7">
      <c r="A20" t="s" s="4">
        <v>360</v>
      </c>
      <c r="B20" t="n" s="5">
        <v>1009113</v>
      </c>
      <c r="D20" t="n" s="5">
        <v>978237</v>
      </c>
      <c r="F20" t="n" s="5">
        <v>1187162</v>
      </c>
      <c r="G20" t="n" s="5">
        <v>1318662</v>
      </c>
    </row>
    <row r="21" spans="1:7">
      <c r="A21" t="n"/>
    </row>
    <row r="22" spans="1:7">
      <c r="A22" t="s" s="4">
        <v>355</v>
      </c>
      <c r="B22" t="s" s="4">
        <v>361</v>
      </c>
    </row>
  </sheetData>
  <mergeCells count="7">
    <mergeCell ref="A1:A2"/>
    <mergeCell ref="B1:E1"/>
    <mergeCell ref="F1:G1"/>
    <mergeCell ref="B2:C2"/>
    <mergeCell ref="D2:E2"/>
    <mergeCell ref="A21:G21"/>
    <mergeCell ref="B22:G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362</v>
      </c>
      <c r="C1" t="s" s="2">
        <v>81</v>
      </c>
      <c r="E1" t="s" s="2">
        <v>1</v>
      </c>
    </row>
    <row r="2" spans="1:7">
      <c r="C2" t="s" s="2">
        <v>2</v>
      </c>
      <c r="D2" t="s" s="2">
        <v>82</v>
      </c>
      <c r="E2" t="s" s="2">
        <v>2</v>
      </c>
      <c r="F2" t="s" s="2">
        <v>82</v>
      </c>
      <c r="G2" t="s" s="2">
        <v>23</v>
      </c>
    </row>
    <row r="3" spans="1:7">
      <c r="A3" t="s" s="3">
        <v>363</v>
      </c>
    </row>
    <row r="4" spans="1:7">
      <c r="A4" t="s" s="4">
        <v>364</v>
      </c>
      <c r="C4" t="n" s="7">
        <v>1199209</v>
      </c>
      <c r="D4" t="n" s="7">
        <v>1271761</v>
      </c>
      <c r="E4" t="n" s="7">
        <v>2541231</v>
      </c>
      <c r="F4" t="n" s="7">
        <v>2566897</v>
      </c>
    </row>
    <row r="5" spans="1:7">
      <c r="A5" t="s" s="4">
        <v>365</v>
      </c>
      <c r="C5" t="n" s="5">
        <v>-255629</v>
      </c>
      <c r="D5" t="n" s="5">
        <v>-299833</v>
      </c>
      <c r="E5" t="n" s="5">
        <v>-530656</v>
      </c>
      <c r="F5" t="n" s="5">
        <v>-529979</v>
      </c>
    </row>
    <row r="6" spans="1:7">
      <c r="A6" t="s" s="4">
        <v>84</v>
      </c>
      <c r="C6" t="n" s="5">
        <v>943580</v>
      </c>
      <c r="D6" t="n" s="5">
        <v>971928</v>
      </c>
      <c r="E6" t="n" s="5">
        <v>2010575</v>
      </c>
      <c r="F6" t="n" s="5">
        <v>2036918</v>
      </c>
    </row>
    <row r="7" spans="1:7">
      <c r="A7" t="s" s="4">
        <v>85</v>
      </c>
      <c r="C7" t="n" s="5">
        <v>-142</v>
      </c>
      <c r="D7" t="n" s="5">
        <v>-64776</v>
      </c>
      <c r="E7" t="n" s="5">
        <v>-156873</v>
      </c>
      <c r="F7" t="n" s="5">
        <v>-269986</v>
      </c>
    </row>
    <row r="8" spans="1:7">
      <c r="A8" t="s" s="4">
        <v>86</v>
      </c>
      <c r="C8" t="n" s="5">
        <v>943438</v>
      </c>
      <c r="D8" t="n" s="5">
        <v>907152</v>
      </c>
      <c r="E8" t="n" s="5">
        <v>1853702</v>
      </c>
      <c r="F8" t="n" s="5">
        <v>1766932</v>
      </c>
    </row>
    <row r="9" spans="1:7">
      <c r="A9" t="s" s="4">
        <v>92</v>
      </c>
      <c r="C9" t="n" s="5">
        <v>7717</v>
      </c>
      <c r="D9" t="n" s="5">
        <v>2033</v>
      </c>
      <c r="E9" t="n" s="5">
        <v>19253</v>
      </c>
      <c r="F9" t="n" s="5">
        <v>3615</v>
      </c>
    </row>
    <row r="10" spans="1:7">
      <c r="A10" t="s" s="4">
        <v>97</v>
      </c>
      <c r="C10" t="n" s="5">
        <v>-519426</v>
      </c>
      <c r="D10" t="n" s="5">
        <v>-485518</v>
      </c>
      <c r="E10" t="n" s="5">
        <v>-1013142</v>
      </c>
      <c r="F10" t="n" s="5">
        <v>-921758</v>
      </c>
    </row>
    <row r="11" spans="1:7">
      <c r="A11" t="s" s="4">
        <v>366</v>
      </c>
      <c r="C11" t="n" s="5">
        <v>-175425</v>
      </c>
      <c r="D11" t="n" s="5">
        <v>-158158</v>
      </c>
      <c r="E11" t="n" s="5">
        <v>-338501</v>
      </c>
      <c r="F11" t="n" s="5">
        <v>-318500</v>
      </c>
    </row>
    <row r="12" spans="1:7">
      <c r="A12" t="s" s="4">
        <v>99</v>
      </c>
      <c r="C12" t="n" s="5">
        <v>-151190</v>
      </c>
      <c r="D12" t="n" s="5">
        <v>-141418</v>
      </c>
      <c r="E12" t="n" s="5">
        <v>-299727</v>
      </c>
      <c r="F12" t="n" s="5">
        <v>-273742</v>
      </c>
    </row>
    <row r="13" spans="1:7">
      <c r="A13" t="s" s="4">
        <v>367</v>
      </c>
      <c r="C13" t="n" s="5">
        <v>105114</v>
      </c>
      <c r="D13" t="n" s="5">
        <v>124091</v>
      </c>
      <c r="E13" t="n" s="5">
        <v>221585</v>
      </c>
      <c r="F13" t="n" s="5">
        <v>256547</v>
      </c>
    </row>
    <row r="14" spans="1:7">
      <c r="A14" t="s" s="4">
        <v>87</v>
      </c>
      <c r="C14" t="n" s="5">
        <v>86963</v>
      </c>
      <c r="D14" t="n" s="5">
        <v>72990</v>
      </c>
      <c r="E14" t="n" s="5">
        <v>165957</v>
      </c>
      <c r="F14" t="n" s="5">
        <v>139984</v>
      </c>
    </row>
    <row r="15" spans="1:7">
      <c r="A15" t="s" s="4">
        <v>88</v>
      </c>
      <c r="C15" t="n" s="5">
        <v>-35725</v>
      </c>
      <c r="D15" t="n" s="5">
        <v>54144</v>
      </c>
      <c r="E15" t="n" s="5">
        <v>47623</v>
      </c>
      <c r="F15" t="n" s="5">
        <v>73841</v>
      </c>
    </row>
    <row r="16" spans="1:7">
      <c r="A16" t="s" s="4">
        <v>91</v>
      </c>
      <c r="C16" t="n" s="5">
        <v>-1113</v>
      </c>
      <c r="D16" t="n" s="5">
        <v>-14749</v>
      </c>
      <c r="E16" t="n" s="5">
        <v>-6912</v>
      </c>
      <c r="F16" t="n" s="5">
        <v>-17720</v>
      </c>
    </row>
    <row r="17" spans="1:7">
      <c r="A17" t="s" s="4">
        <v>368</v>
      </c>
      <c r="C17" t="n" s="5">
        <v>16167</v>
      </c>
      <c r="D17" t="n" s="5">
        <v>9240</v>
      </c>
      <c r="E17" t="n" s="5">
        <v>22056</v>
      </c>
      <c r="F17" t="n" s="5">
        <v>12493</v>
      </c>
    </row>
    <row r="18" spans="1:7">
      <c r="A18" t="s" s="4">
        <v>369</v>
      </c>
      <c r="C18" t="n" s="5">
        <v>2205</v>
      </c>
      <c r="D18" t="n" s="5">
        <v>4850</v>
      </c>
      <c r="E18" t="n" s="5">
        <v>317</v>
      </c>
      <c r="F18" t="n" s="5">
        <v>2746</v>
      </c>
    </row>
    <row r="19" spans="1:7">
      <c r="A19" t="s" s="4">
        <v>370</v>
      </c>
      <c r="C19" t="n" s="5">
        <v>-17418</v>
      </c>
      <c r="D19" t="n" s="5">
        <v>-14932</v>
      </c>
      <c r="E19" t="n" s="5">
        <v>-26763</v>
      </c>
      <c r="F19" t="n" s="5">
        <v>-28407</v>
      </c>
    </row>
    <row r="20" spans="1:7">
      <c r="A20" t="s" s="4">
        <v>100</v>
      </c>
      <c r="C20" t="n" s="5">
        <v>-4011</v>
      </c>
      <c r="D20" t="n" s="5">
        <v>-14334</v>
      </c>
      <c r="E20" t="n" s="5">
        <v>-16747</v>
      </c>
      <c r="F20" t="n" s="5">
        <v>-28738</v>
      </c>
    </row>
    <row r="21" spans="1:7">
      <c r="A21" t="s" s="4">
        <v>371</v>
      </c>
      <c r="C21" t="n" s="5">
        <v>-19583</v>
      </c>
      <c r="D21" t="n" s="5">
        <v>-2294</v>
      </c>
      <c r="E21" t="n" s="5">
        <v>46918</v>
      </c>
      <c r="F21" t="n" s="5">
        <v>-8857</v>
      </c>
    </row>
    <row r="22" spans="1:7">
      <c r="A22" t="s" s="4">
        <v>103</v>
      </c>
      <c r="C22" t="n" s="5">
        <v>132599</v>
      </c>
      <c r="D22" t="n" s="5">
        <v>219006</v>
      </c>
      <c r="E22" t="n" s="5">
        <v>454034</v>
      </c>
      <c r="F22" t="n" s="5">
        <v>401889</v>
      </c>
    </row>
    <row r="23" spans="1:7">
      <c r="A23" t="s" s="4">
        <v>104</v>
      </c>
      <c r="C23" t="n" s="5">
        <v>-6780</v>
      </c>
      <c r="D23" t="n" s="5">
        <v>-7289</v>
      </c>
      <c r="E23" t="n" s="5">
        <v>-19458</v>
      </c>
      <c r="F23" t="n" s="5">
        <v>-11027</v>
      </c>
    </row>
    <row r="24" spans="1:7">
      <c r="A24" t="s" s="4">
        <v>372</v>
      </c>
      <c r="C24" t="n" s="5">
        <v>125819</v>
      </c>
      <c r="D24" t="n" s="5">
        <v>211717</v>
      </c>
      <c r="E24" t="n" s="5">
        <v>434576</v>
      </c>
      <c r="F24" t="n" s="5">
        <v>390862</v>
      </c>
    </row>
    <row r="25" spans="1:7">
      <c r="A25" t="s" s="4">
        <v>373</v>
      </c>
      <c r="C25" t="n" s="5">
        <v>-4743</v>
      </c>
      <c r="D25" t="n" s="5">
        <v>-4857</v>
      </c>
      <c r="E25" t="n" s="5">
        <v>-9651</v>
      </c>
      <c r="F25" t="n" s="5">
        <v>-4909</v>
      </c>
    </row>
    <row r="26" spans="1:7">
      <c r="A26" t="s" s="4">
        <v>345</v>
      </c>
      <c r="C26" t="n" s="5">
        <v>-5286</v>
      </c>
      <c r="D26" t="n" s="5">
        <v>1156</v>
      </c>
      <c r="E26" t="n" s="5">
        <v>-25799</v>
      </c>
      <c r="F26" t="n" s="5">
        <v>4563</v>
      </c>
    </row>
    <row r="27" spans="1:7">
      <c r="A27" t="s" s="4">
        <v>107</v>
      </c>
      <c r="C27" t="n" s="5">
        <v>115790</v>
      </c>
      <c r="D27" t="n" s="5">
        <v>208016</v>
      </c>
      <c r="E27" t="n" s="5">
        <v>399126</v>
      </c>
      <c r="F27" t="n" s="5">
        <v>390516</v>
      </c>
    </row>
    <row r="28" spans="1:7">
      <c r="A28" t="s" s="4">
        <v>108</v>
      </c>
      <c r="C28" t="n" s="5">
        <v>-5485</v>
      </c>
      <c r="D28" t="n" s="5">
        <v>-5485</v>
      </c>
      <c r="E28" t="n" s="5">
        <v>-10969</v>
      </c>
      <c r="F28" t="n" s="5">
        <v>-10969</v>
      </c>
    </row>
    <row r="29" spans="1:7">
      <c r="A29" t="s" s="4">
        <v>349</v>
      </c>
      <c r="C29" t="n" s="7">
        <v>110305</v>
      </c>
      <c r="D29" t="n" s="7">
        <v>202531</v>
      </c>
      <c r="E29" t="n" s="7">
        <v>388157</v>
      </c>
      <c r="F29" t="n" s="7">
        <v>379547</v>
      </c>
    </row>
    <row r="30" spans="1:7">
      <c r="A30" t="s" s="3">
        <v>374</v>
      </c>
    </row>
    <row r="31" spans="1:7">
      <c r="A31" t="s" s="4">
        <v>375</v>
      </c>
      <c r="C31" t="s" s="4">
        <v>376</v>
      </c>
      <c r="D31" t="s" s="4">
        <v>377</v>
      </c>
      <c r="E31" t="s" s="4">
        <v>378</v>
      </c>
      <c r="F31" t="s" s="4">
        <v>379</v>
      </c>
    </row>
    <row r="32" spans="1:7">
      <c r="A32" t="s" s="4">
        <v>380</v>
      </c>
      <c r="C32" t="s" s="4">
        <v>381</v>
      </c>
      <c r="D32" t="s" s="4">
        <v>382</v>
      </c>
      <c r="E32" t="s" s="4">
        <v>383</v>
      </c>
      <c r="F32" t="s" s="4">
        <v>384</v>
      </c>
    </row>
    <row r="33" spans="1:7">
      <c r="A33" t="s" s="4">
        <v>385</v>
      </c>
      <c r="C33" t="s" s="4">
        <v>386</v>
      </c>
      <c r="D33" t="s" s="4">
        <v>387</v>
      </c>
      <c r="E33" t="s" s="4">
        <v>388</v>
      </c>
      <c r="F33" t="s" s="4">
        <v>389</v>
      </c>
    </row>
    <row r="34" spans="1:7">
      <c r="A34" t="s" s="4">
        <v>390</v>
      </c>
      <c r="C34" t="s" s="4">
        <v>391</v>
      </c>
      <c r="D34" t="s" s="4">
        <v>392</v>
      </c>
      <c r="E34" t="s" s="4">
        <v>393</v>
      </c>
      <c r="F34" t="s" s="4">
        <v>394</v>
      </c>
    </row>
    <row r="35" spans="1:7">
      <c r="A35" t="s" s="4">
        <v>42</v>
      </c>
      <c r="C35" t="n" s="7">
        <v>102518</v>
      </c>
      <c r="D35" t="n" s="7">
        <v>118721</v>
      </c>
      <c r="E35" t="n" s="7">
        <v>102518</v>
      </c>
      <c r="F35" t="n" s="7">
        <v>118721</v>
      </c>
      <c r="G35" t="n" s="7">
        <v>109539</v>
      </c>
    </row>
    <row r="36" spans="1:7">
      <c r="A36" t="s" s="4">
        <v>395</v>
      </c>
      <c r="C36" t="n" s="5">
        <v>15854128</v>
      </c>
      <c r="D36" t="n" s="5">
        <v>15803527</v>
      </c>
      <c r="E36" t="n" s="5">
        <v>15854128</v>
      </c>
      <c r="F36" t="n" s="5">
        <v>15803527</v>
      </c>
    </row>
    <row r="37" spans="1:7">
      <c r="A37" t="s" s="4">
        <v>44</v>
      </c>
      <c r="C37" t="n" s="5">
        <v>23084925</v>
      </c>
      <c r="D37" t="n" s="5">
        <v>22567447</v>
      </c>
      <c r="E37" t="n" s="5">
        <v>23084925</v>
      </c>
      <c r="F37" t="n" s="5">
        <v>22567447</v>
      </c>
      <c r="G37" t="n" s="5">
        <v>22006081</v>
      </c>
    </row>
    <row r="38" spans="1:7">
      <c r="A38" t="s" s="4">
        <v>56</v>
      </c>
      <c r="C38" t="n" s="5">
        <v>15947534</v>
      </c>
      <c r="D38" t="n" s="5">
        <v>15326382</v>
      </c>
      <c r="E38" t="n" s="5">
        <v>15947534</v>
      </c>
      <c r="F38" t="n" s="5">
        <v>15326382</v>
      </c>
      <c r="G38" t="n" s="7">
        <v>14887435</v>
      </c>
    </row>
    <row r="39" spans="1:7">
      <c r="A39" t="s" s="4">
        <v>396</v>
      </c>
    </row>
    <row r="40" spans="1:7">
      <c r="A40" t="s" s="3">
        <v>363</v>
      </c>
    </row>
    <row r="41" spans="1:7">
      <c r="A41" t="s" s="4">
        <v>364</v>
      </c>
      <c r="B41" t="s" s="4">
        <v>355</v>
      </c>
      <c r="C41" t="n" s="5">
        <v>1155253</v>
      </c>
      <c r="D41" t="n" s="5">
        <v>1256934</v>
      </c>
      <c r="E41" t="n" s="5">
        <v>2466931</v>
      </c>
      <c r="F41" t="n" s="5">
        <v>2552070</v>
      </c>
    </row>
    <row r="42" spans="1:7">
      <c r="A42" t="s" s="4">
        <v>365</v>
      </c>
      <c r="C42" t="n" s="5">
        <v>-331861</v>
      </c>
      <c r="D42" t="n" s="5">
        <v>-336808</v>
      </c>
      <c r="E42" t="n" s="5">
        <v>-701122</v>
      </c>
      <c r="F42" t="n" s="5">
        <v>-599148</v>
      </c>
    </row>
    <row r="43" spans="1:7">
      <c r="A43" t="s" s="4">
        <v>84</v>
      </c>
      <c r="C43" t="n" s="5">
        <v>823392</v>
      </c>
      <c r="D43" t="n" s="5">
        <v>920126</v>
      </c>
      <c r="E43" t="n" s="5">
        <v>1765809</v>
      </c>
      <c r="F43" t="n" s="5">
        <v>1952922</v>
      </c>
    </row>
    <row r="44" spans="1:7">
      <c r="A44" t="s" s="4">
        <v>85</v>
      </c>
      <c r="C44" t="n" s="5">
        <v>12857</v>
      </c>
      <c r="D44" t="n" s="5">
        <v>-25954</v>
      </c>
      <c r="E44" t="n" s="5">
        <v>-91562</v>
      </c>
      <c r="F44" t="n" s="5">
        <v>-201136</v>
      </c>
    </row>
    <row r="45" spans="1:7">
      <c r="A45" t="s" s="4">
        <v>86</v>
      </c>
      <c r="C45" t="n" s="5">
        <v>836249</v>
      </c>
      <c r="D45" t="n" s="5">
        <v>894172</v>
      </c>
      <c r="E45" t="n" s="5">
        <v>1674247</v>
      </c>
      <c r="F45" t="n" s="5">
        <v>1751786</v>
      </c>
    </row>
    <row r="46" spans="1:7">
      <c r="A46" t="s" s="4">
        <v>92</v>
      </c>
      <c r="C46" t="n" s="5">
        <v>6865</v>
      </c>
      <c r="D46" t="n" s="5">
        <v>2033</v>
      </c>
      <c r="E46" t="n" s="5">
        <v>16439</v>
      </c>
      <c r="F46" t="n" s="5">
        <v>3615</v>
      </c>
    </row>
    <row r="47" spans="1:7">
      <c r="A47" t="s" s="4">
        <v>97</v>
      </c>
      <c r="C47" t="n" s="5">
        <v>-441748</v>
      </c>
      <c r="D47" t="n" s="5">
        <v>-477324</v>
      </c>
      <c r="E47" t="n" s="5">
        <v>-885985</v>
      </c>
      <c r="F47" t="n" s="5">
        <v>-912208</v>
      </c>
    </row>
    <row r="48" spans="1:7">
      <c r="A48" t="s" s="4">
        <v>366</v>
      </c>
      <c r="C48" t="n" s="5">
        <v>-145283</v>
      </c>
      <c r="D48" t="n" s="5">
        <v>-153965</v>
      </c>
      <c r="E48" t="n" s="5">
        <v>-287383</v>
      </c>
      <c r="F48" t="n" s="5">
        <v>-313484</v>
      </c>
    </row>
    <row r="49" spans="1:7">
      <c r="A49" t="s" s="4">
        <v>99</v>
      </c>
      <c r="C49" t="n" s="5">
        <v>-147740</v>
      </c>
      <c r="D49" t="n" s="5">
        <v>-139783</v>
      </c>
      <c r="E49" t="n" s="5">
        <v>-294272</v>
      </c>
      <c r="F49" t="n" s="5">
        <v>-270998</v>
      </c>
    </row>
    <row r="50" spans="1:7">
      <c r="A50" t="s" s="4">
        <v>367</v>
      </c>
      <c r="C50" t="n" s="5">
        <v>108343</v>
      </c>
      <c r="D50" t="n" s="5">
        <v>125133</v>
      </c>
      <c r="E50" t="n" s="5">
        <v>223046</v>
      </c>
      <c r="F50" t="n" s="5">
        <v>258711</v>
      </c>
    </row>
    <row r="51" spans="1:7">
      <c r="A51" t="s" s="4">
        <v>87</v>
      </c>
      <c r="C51" t="n" s="5">
        <v>67171</v>
      </c>
      <c r="D51" t="n" s="5">
        <v>72458</v>
      </c>
      <c r="E51" t="n" s="5">
        <v>137459</v>
      </c>
      <c r="F51" t="n" s="5">
        <v>139451</v>
      </c>
    </row>
    <row r="52" spans="1:7">
      <c r="A52" t="s" s="4">
        <v>88</v>
      </c>
      <c r="C52" t="n" s="5">
        <v>-26860</v>
      </c>
      <c r="D52" t="n" s="5">
        <v>50966</v>
      </c>
      <c r="E52" t="n" s="5">
        <v>38649</v>
      </c>
      <c r="F52" t="n" s="5">
        <v>70663</v>
      </c>
    </row>
    <row r="53" spans="1:7">
      <c r="A53" t="s" s="4">
        <v>91</v>
      </c>
      <c r="C53" t="n" s="5">
        <v>-1113</v>
      </c>
      <c r="D53" t="n" s="5">
        <v>-14749</v>
      </c>
      <c r="E53" t="n" s="5">
        <v>-6912</v>
      </c>
      <c r="F53" t="n" s="5">
        <v>-17720</v>
      </c>
    </row>
    <row r="54" spans="1:7">
      <c r="A54" t="s" s="4">
        <v>368</v>
      </c>
      <c r="C54" t="n" s="5">
        <v>16167</v>
      </c>
      <c r="D54" t="n" s="5">
        <v>9240</v>
      </c>
      <c r="E54" t="n" s="5">
        <v>22056</v>
      </c>
      <c r="F54" t="n" s="5">
        <v>12493</v>
      </c>
    </row>
    <row r="55" spans="1:7">
      <c r="A55" t="s" s="4">
        <v>369</v>
      </c>
      <c r="C55" t="n" s="5">
        <v>2205</v>
      </c>
      <c r="D55" t="n" s="5">
        <v>4850</v>
      </c>
      <c r="E55" t="n" s="5">
        <v>317</v>
      </c>
      <c r="F55" t="n" s="5">
        <v>2746</v>
      </c>
    </row>
    <row r="56" spans="1:7">
      <c r="A56" t="s" s="4">
        <v>370</v>
      </c>
      <c r="C56" t="n" s="5">
        <v>-17418</v>
      </c>
      <c r="D56" t="n" s="5">
        <v>-15279</v>
      </c>
      <c r="E56" t="n" s="5">
        <v>-26763</v>
      </c>
      <c r="F56" t="n" s="5">
        <v>-26078</v>
      </c>
    </row>
    <row r="57" spans="1:7">
      <c r="A57" t="s" s="4">
        <v>100</v>
      </c>
      <c r="C57" t="n" s="5">
        <v>-4011</v>
      </c>
      <c r="D57" t="n" s="5">
        <v>-14334</v>
      </c>
      <c r="E57" t="n" s="5">
        <v>-16747</v>
      </c>
      <c r="F57" t="n" s="5">
        <v>-28738</v>
      </c>
    </row>
    <row r="58" spans="1:7">
      <c r="A58" t="s" s="4">
        <v>371</v>
      </c>
      <c r="C58" t="n" s="5">
        <v>-22571</v>
      </c>
      <c r="D58" t="n" s="5">
        <v>-2764</v>
      </c>
      <c r="E58" t="n" s="5">
        <v>44282</v>
      </c>
      <c r="F58" t="n" s="5">
        <v>-9420</v>
      </c>
    </row>
    <row r="59" spans="1:7">
      <c r="A59" t="s" s="4">
        <v>103</v>
      </c>
      <c r="C59" t="n" s="5">
        <v>121913</v>
      </c>
      <c r="D59" t="n" s="5">
        <v>215521</v>
      </c>
      <c r="E59" t="n" s="5">
        <v>415387</v>
      </c>
      <c r="F59" t="n" s="5">
        <v>402108</v>
      </c>
    </row>
    <row r="60" spans="1:7">
      <c r="A60" t="s" s="4">
        <v>104</v>
      </c>
      <c r="C60" t="n" s="5">
        <v>-6780</v>
      </c>
      <c r="D60" t="n" s="5">
        <v>-7289</v>
      </c>
      <c r="E60" t="n" s="5">
        <v>-19458</v>
      </c>
      <c r="F60" t="n" s="5">
        <v>-11027</v>
      </c>
    </row>
    <row r="61" spans="1:7">
      <c r="A61" t="s" s="4">
        <v>372</v>
      </c>
      <c r="C61" t="n" s="5">
        <v>115133</v>
      </c>
      <c r="D61" t="n" s="5">
        <v>208232</v>
      </c>
      <c r="E61" t="n" s="5">
        <v>395929</v>
      </c>
      <c r="F61" t="n" s="5">
        <v>391081</v>
      </c>
    </row>
    <row r="62" spans="1:7">
      <c r="A62" t="s" s="4">
        <v>373</v>
      </c>
      <c r="C62" t="n" s="5">
        <v>0</v>
      </c>
      <c r="D62" t="n" s="5">
        <v>0</v>
      </c>
      <c r="E62" t="n" s="5">
        <v>0</v>
      </c>
      <c r="F62" t="n" s="5">
        <v>0</v>
      </c>
    </row>
    <row r="63" spans="1:7">
      <c r="A63" t="s" s="4">
        <v>345</v>
      </c>
      <c r="C63" t="n" s="5">
        <v>0</v>
      </c>
      <c r="D63" t="n" s="5">
        <v>0</v>
      </c>
      <c r="E63" t="n" s="5">
        <v>0</v>
      </c>
      <c r="F63" t="n" s="5">
        <v>0</v>
      </c>
    </row>
    <row r="64" spans="1:7">
      <c r="A64" t="s" s="4">
        <v>107</v>
      </c>
      <c r="C64" t="n" s="5">
        <v>115133</v>
      </c>
      <c r="D64" t="n" s="5">
        <v>208232</v>
      </c>
      <c r="E64" t="n" s="5">
        <v>395929</v>
      </c>
      <c r="F64" t="n" s="5">
        <v>391081</v>
      </c>
    </row>
    <row r="65" spans="1:7">
      <c r="A65" t="s" s="4">
        <v>108</v>
      </c>
      <c r="C65" t="n" s="5">
        <v>-5485</v>
      </c>
      <c r="D65" t="n" s="5">
        <v>-5485</v>
      </c>
      <c r="E65" t="n" s="5">
        <v>-10969</v>
      </c>
      <c r="F65" t="n" s="5">
        <v>-10969</v>
      </c>
    </row>
    <row r="66" spans="1:7">
      <c r="A66" t="s" s="4">
        <v>349</v>
      </c>
      <c r="C66" t="n" s="7">
        <v>109648</v>
      </c>
      <c r="D66" t="n" s="7">
        <v>202747</v>
      </c>
      <c r="E66" t="n" s="7">
        <v>384960</v>
      </c>
      <c r="F66" t="n" s="7">
        <v>380112</v>
      </c>
    </row>
    <row r="67" spans="1:7">
      <c r="A67" t="s" s="3">
        <v>374</v>
      </c>
    </row>
    <row r="68" spans="1:7">
      <c r="A68" t="s" s="4">
        <v>375</v>
      </c>
      <c r="C68" t="s" s="4">
        <v>397</v>
      </c>
      <c r="D68" t="s" s="4">
        <v>398</v>
      </c>
      <c r="E68" t="s" s="4">
        <v>399</v>
      </c>
      <c r="F68" t="s" s="4">
        <v>400</v>
      </c>
    </row>
    <row r="69" spans="1:7">
      <c r="A69" t="s" s="4">
        <v>380</v>
      </c>
      <c r="C69" t="s" s="4">
        <v>382</v>
      </c>
      <c r="D69" t="s" s="4">
        <v>401</v>
      </c>
      <c r="E69" t="s" s="4">
        <v>401</v>
      </c>
      <c r="F69" t="s" s="4">
        <v>402</v>
      </c>
    </row>
    <row r="70" spans="1:7">
      <c r="A70" t="s" s="4">
        <v>385</v>
      </c>
      <c r="C70" t="s" s="4">
        <v>403</v>
      </c>
      <c r="D70" t="s" s="4">
        <v>387</v>
      </c>
      <c r="E70" t="s" s="4">
        <v>404</v>
      </c>
      <c r="F70" t="s" s="4">
        <v>389</v>
      </c>
    </row>
    <row r="71" spans="1:7">
      <c r="A71" t="s" s="4">
        <v>390</v>
      </c>
      <c r="C71" t="s" s="4">
        <v>405</v>
      </c>
      <c r="D71" t="s" s="4">
        <v>406</v>
      </c>
      <c r="E71" t="s" s="4">
        <v>407</v>
      </c>
      <c r="F71" t="s" s="4">
        <v>408</v>
      </c>
    </row>
    <row r="72" spans="1:7">
      <c r="A72" t="s" s="4">
        <v>42</v>
      </c>
      <c r="C72" t="n" s="7">
        <v>102518</v>
      </c>
      <c r="D72" t="n" s="7">
        <v>118721</v>
      </c>
      <c r="E72" t="n" s="7">
        <v>102518</v>
      </c>
      <c r="F72" t="n" s="7">
        <v>118721</v>
      </c>
    </row>
    <row r="73" spans="1:7">
      <c r="A73" t="s" s="4">
        <v>395</v>
      </c>
      <c r="C73" t="n" s="5">
        <v>14513554</v>
      </c>
      <c r="D73" t="n" s="5">
        <v>14688808</v>
      </c>
      <c r="E73" t="n" s="5">
        <v>14513554</v>
      </c>
      <c r="F73" t="n" s="5">
        <v>14688808</v>
      </c>
    </row>
    <row r="74" spans="1:7">
      <c r="A74" t="s" s="4">
        <v>44</v>
      </c>
      <c r="C74" t="n" s="5">
        <v>21323611</v>
      </c>
      <c r="D74" t="n" s="5">
        <v>21204129</v>
      </c>
      <c r="E74" t="n" s="5">
        <v>21323611</v>
      </c>
      <c r="F74" t="n" s="5">
        <v>21204129</v>
      </c>
    </row>
    <row r="75" spans="1:7">
      <c r="A75" t="s" s="4">
        <v>56</v>
      </c>
      <c r="C75" t="n" s="5">
        <v>15299256</v>
      </c>
      <c r="D75" t="n" s="5">
        <v>15072875</v>
      </c>
      <c r="E75" t="n" s="5">
        <v>15299256</v>
      </c>
      <c r="F75" t="n" s="5">
        <v>15072875</v>
      </c>
    </row>
    <row r="76" spans="1:7">
      <c r="A76" t="s" s="4">
        <v>409</v>
      </c>
    </row>
    <row r="77" spans="1:7">
      <c r="A77" t="s" s="3">
        <v>363</v>
      </c>
    </row>
    <row r="78" spans="1:7">
      <c r="A78" t="s" s="4">
        <v>364</v>
      </c>
      <c r="B78" t="s" s="4">
        <v>355</v>
      </c>
      <c r="C78" t="n" s="5">
        <v>744810</v>
      </c>
      <c r="D78" t="n" s="5">
        <v>852231</v>
      </c>
      <c r="E78" t="n" s="5">
        <v>1510963</v>
      </c>
      <c r="F78" t="n" s="5">
        <v>1582877</v>
      </c>
    </row>
    <row r="79" spans="1:7">
      <c r="A79" t="s" s="4">
        <v>365</v>
      </c>
      <c r="C79" t="n" s="5">
        <v>-235743</v>
      </c>
      <c r="D79" t="n" s="5">
        <v>-273349</v>
      </c>
      <c r="E79" t="n" s="5">
        <v>-459893</v>
      </c>
      <c r="F79" t="n" s="5">
        <v>-458393</v>
      </c>
    </row>
    <row r="80" spans="1:7">
      <c r="A80" t="s" s="4">
        <v>84</v>
      </c>
      <c r="C80" t="n" s="5">
        <v>509067</v>
      </c>
      <c r="D80" t="n" s="5">
        <v>578882</v>
      </c>
      <c r="E80" t="n" s="5">
        <v>1051070</v>
      </c>
      <c r="F80" t="n" s="5">
        <v>1124484</v>
      </c>
    </row>
    <row r="81" spans="1:7">
      <c r="A81" t="s" s="4">
        <v>85</v>
      </c>
      <c r="C81" t="n" s="5">
        <v>758</v>
      </c>
      <c r="D81" t="n" s="5">
        <v>-71170</v>
      </c>
      <c r="E81" t="n" s="5">
        <v>-33331</v>
      </c>
      <c r="F81" t="n" s="5">
        <v>-139271</v>
      </c>
    </row>
    <row r="82" spans="1:7">
      <c r="A82" t="s" s="4">
        <v>86</v>
      </c>
      <c r="C82" t="n" s="5">
        <v>509825</v>
      </c>
      <c r="D82" t="n" s="5">
        <v>507712</v>
      </c>
      <c r="E82" t="n" s="5">
        <v>1017739</v>
      </c>
      <c r="F82" t="n" s="5">
        <v>985213</v>
      </c>
    </row>
    <row r="83" spans="1:7">
      <c r="A83" t="s" s="4">
        <v>92</v>
      </c>
      <c r="C83" t="n" s="5">
        <v>521</v>
      </c>
      <c r="D83" t="n" s="5">
        <v>514</v>
      </c>
      <c r="E83" t="n" s="5">
        <v>948</v>
      </c>
      <c r="F83" t="n" s="5">
        <v>1014</v>
      </c>
    </row>
    <row r="84" spans="1:7">
      <c r="A84" t="s" s="4">
        <v>97</v>
      </c>
      <c r="C84" t="n" s="5">
        <v>-320926</v>
      </c>
      <c r="D84" t="n" s="5">
        <v>-311526</v>
      </c>
      <c r="E84" t="n" s="5">
        <v>-638822</v>
      </c>
      <c r="F84" t="n" s="5">
        <v>-598296</v>
      </c>
    </row>
    <row r="85" spans="1:7">
      <c r="A85" t="s" s="4">
        <v>366</v>
      </c>
      <c r="C85" t="n" s="5">
        <v>-76723</v>
      </c>
      <c r="D85" t="n" s="5">
        <v>-76449</v>
      </c>
      <c r="E85" t="n" s="5">
        <v>-151801</v>
      </c>
      <c r="F85" t="n" s="5">
        <v>-153381</v>
      </c>
    </row>
    <row r="86" spans="1:7">
      <c r="A86" t="s" s="4">
        <v>99</v>
      </c>
      <c r="C86" t="n" s="5">
        <v>-89054</v>
      </c>
      <c r="D86" t="n" s="5">
        <v>-85829</v>
      </c>
      <c r="E86" t="n" s="5">
        <v>-177173</v>
      </c>
      <c r="F86" t="n" s="5">
        <v>-166973</v>
      </c>
    </row>
    <row r="87" spans="1:7">
      <c r="A87" t="s" s="4">
        <v>367</v>
      </c>
      <c r="C87" t="n" s="7">
        <v>23643</v>
      </c>
      <c r="D87" t="n" s="7">
        <v>34422</v>
      </c>
      <c r="E87" t="n" s="7">
        <v>50891</v>
      </c>
      <c r="F87" t="n" s="7">
        <v>67577</v>
      </c>
    </row>
    <row r="88" spans="1:7">
      <c r="A88" t="s" s="3">
        <v>374</v>
      </c>
    </row>
    <row r="89" spans="1:7">
      <c r="A89" t="s" s="4">
        <v>375</v>
      </c>
      <c r="C89" t="s" s="4">
        <v>410</v>
      </c>
      <c r="D89" t="s" s="4">
        <v>411</v>
      </c>
      <c r="E89" t="s" s="4">
        <v>412</v>
      </c>
      <c r="F89" t="s" s="4">
        <v>413</v>
      </c>
    </row>
    <row r="90" spans="1:7">
      <c r="A90" t="s" s="4">
        <v>380</v>
      </c>
      <c r="C90" t="s" s="4">
        <v>414</v>
      </c>
      <c r="D90" t="s" s="4">
        <v>415</v>
      </c>
      <c r="E90" t="s" s="4">
        <v>416</v>
      </c>
      <c r="F90" t="s" s="4">
        <v>387</v>
      </c>
    </row>
    <row r="91" spans="1:7">
      <c r="A91" t="s" s="4">
        <v>385</v>
      </c>
      <c r="C91" t="s" s="4">
        <v>417</v>
      </c>
      <c r="D91" t="s" s="4">
        <v>418</v>
      </c>
      <c r="E91" t="s" s="4">
        <v>382</v>
      </c>
      <c r="F91" t="s" s="4">
        <v>418</v>
      </c>
    </row>
    <row r="92" spans="1:7">
      <c r="A92" t="s" s="4">
        <v>390</v>
      </c>
      <c r="C92" t="s" s="4">
        <v>419</v>
      </c>
      <c r="D92" t="s" s="4">
        <v>420</v>
      </c>
      <c r="E92" t="s" s="4">
        <v>421</v>
      </c>
      <c r="F92" t="s" s="4">
        <v>422</v>
      </c>
    </row>
    <row r="93" spans="1:7">
      <c r="A93" t="s" s="4">
        <v>42</v>
      </c>
      <c r="C93" t="n" s="7">
        <v>30968</v>
      </c>
      <c r="D93" t="n" s="7">
        <v>24498</v>
      </c>
      <c r="E93" t="n" s="7">
        <v>30968</v>
      </c>
      <c r="F93" t="n" s="7">
        <v>24498</v>
      </c>
    </row>
    <row r="94" spans="1:7">
      <c r="A94" t="s" s="4">
        <v>423</v>
      </c>
    </row>
    <row r="95" spans="1:7">
      <c r="A95" t="s" s="3">
        <v>363</v>
      </c>
    </row>
    <row r="96" spans="1:7">
      <c r="A96" t="s" s="4">
        <v>364</v>
      </c>
      <c r="B96" t="s" s="4">
        <v>355</v>
      </c>
      <c r="C96" t="n" s="5">
        <v>342101</v>
      </c>
      <c r="D96" t="n" s="5">
        <v>349841</v>
      </c>
      <c r="E96" t="n" s="5">
        <v>827213</v>
      </c>
      <c r="F96" t="n" s="5">
        <v>866894</v>
      </c>
    </row>
    <row r="97" spans="1:7">
      <c r="A97" t="s" s="4">
        <v>365</v>
      </c>
      <c r="C97" t="n" s="5">
        <v>-89446</v>
      </c>
      <c r="D97" t="n" s="5">
        <v>-58994</v>
      </c>
      <c r="E97" t="n" s="5">
        <v>-226015</v>
      </c>
      <c r="F97" t="n" s="5">
        <v>-132121</v>
      </c>
    </row>
    <row r="98" spans="1:7">
      <c r="A98" t="s" s="4">
        <v>84</v>
      </c>
      <c r="C98" t="n" s="5">
        <v>252655</v>
      </c>
      <c r="D98" t="n" s="5">
        <v>290847</v>
      </c>
      <c r="E98" t="n" s="5">
        <v>601198</v>
      </c>
      <c r="F98" t="n" s="5">
        <v>734773</v>
      </c>
    </row>
    <row r="99" spans="1:7">
      <c r="A99" t="s" s="4">
        <v>85</v>
      </c>
      <c r="C99" t="n" s="5">
        <v>21310</v>
      </c>
      <c r="D99" t="n" s="5">
        <v>44780</v>
      </c>
      <c r="E99" t="n" s="5">
        <v>-47516</v>
      </c>
      <c r="F99" t="n" s="5">
        <v>-57798</v>
      </c>
    </row>
    <row r="100" spans="1:7">
      <c r="A100" t="s" s="4">
        <v>86</v>
      </c>
      <c r="C100" t="n" s="5">
        <v>273965</v>
      </c>
      <c r="D100" t="n" s="5">
        <v>335627</v>
      </c>
      <c r="E100" t="n" s="5">
        <v>553682</v>
      </c>
      <c r="F100" t="n" s="5">
        <v>676975</v>
      </c>
    </row>
    <row r="101" spans="1:7">
      <c r="A101" t="s" s="4">
        <v>92</v>
      </c>
      <c r="C101" t="n" s="5">
        <v>2658</v>
      </c>
      <c r="D101" t="n" s="5">
        <v>303</v>
      </c>
      <c r="E101" t="n" s="5">
        <v>4087</v>
      </c>
      <c r="F101" t="n" s="5">
        <v>619</v>
      </c>
    </row>
    <row r="102" spans="1:7">
      <c r="A102" t="s" s="4">
        <v>97</v>
      </c>
      <c r="C102" t="n" s="5">
        <v>-111183</v>
      </c>
      <c r="D102" t="n" s="5">
        <v>-150325</v>
      </c>
      <c r="E102" t="n" s="5">
        <v>-223715</v>
      </c>
      <c r="F102" t="n" s="5">
        <v>-289961</v>
      </c>
    </row>
    <row r="103" spans="1:7">
      <c r="A103" t="s" s="4">
        <v>366</v>
      </c>
      <c r="C103" t="n" s="5">
        <v>-58360</v>
      </c>
      <c r="D103" t="n" s="5">
        <v>-66035</v>
      </c>
      <c r="E103" t="n" s="5">
        <v>-114964</v>
      </c>
      <c r="F103" t="n" s="5">
        <v>-139468</v>
      </c>
    </row>
    <row r="104" spans="1:7">
      <c r="A104" t="s" s="4">
        <v>99</v>
      </c>
      <c r="C104" t="n" s="5">
        <v>-39007</v>
      </c>
      <c r="D104" t="n" s="5">
        <v>-37666</v>
      </c>
      <c r="E104" t="n" s="5">
        <v>-77051</v>
      </c>
      <c r="F104" t="n" s="5">
        <v>-73861</v>
      </c>
    </row>
    <row r="105" spans="1:7">
      <c r="A105" t="s" s="4">
        <v>367</v>
      </c>
      <c r="C105" t="n" s="7">
        <v>68073</v>
      </c>
      <c r="D105" t="n" s="7">
        <v>81904</v>
      </c>
      <c r="E105" t="n" s="7">
        <v>142039</v>
      </c>
      <c r="F105" t="n" s="7">
        <v>174304</v>
      </c>
    </row>
    <row r="106" spans="1:7">
      <c r="A106" t="s" s="3">
        <v>374</v>
      </c>
    </row>
    <row r="107" spans="1:7">
      <c r="A107" t="s" s="4">
        <v>375</v>
      </c>
      <c r="C107" t="s" s="4">
        <v>424</v>
      </c>
      <c r="D107" t="s" s="4">
        <v>425</v>
      </c>
      <c r="E107" t="s" s="4">
        <v>426</v>
      </c>
      <c r="F107" t="s" s="4">
        <v>427</v>
      </c>
    </row>
    <row r="108" spans="1:7">
      <c r="A108" t="s" s="4">
        <v>380</v>
      </c>
      <c r="C108" t="s" s="4">
        <v>428</v>
      </c>
      <c r="D108" t="s" s="4">
        <v>429</v>
      </c>
      <c r="E108" t="s" s="4">
        <v>430</v>
      </c>
      <c r="F108" t="s" s="4">
        <v>431</v>
      </c>
    </row>
    <row r="109" spans="1:7">
      <c r="A109" t="s" s="4">
        <v>385</v>
      </c>
      <c r="C109" t="s" s="4">
        <v>432</v>
      </c>
      <c r="D109" t="s" s="4">
        <v>433</v>
      </c>
      <c r="E109" t="s" s="4">
        <v>434</v>
      </c>
      <c r="F109" t="s" s="4">
        <v>435</v>
      </c>
    </row>
    <row r="110" spans="1:7">
      <c r="A110" t="s" s="4">
        <v>390</v>
      </c>
      <c r="C110" t="s" s="4">
        <v>436</v>
      </c>
      <c r="D110" t="s" s="4">
        <v>437</v>
      </c>
      <c r="E110" t="s" s="4">
        <v>438</v>
      </c>
      <c r="F110" t="s" s="4">
        <v>439</v>
      </c>
    </row>
    <row r="111" spans="1:7">
      <c r="A111" t="s" s="4">
        <v>42</v>
      </c>
      <c r="C111" t="n" s="7">
        <v>2420</v>
      </c>
      <c r="D111" t="n" s="7">
        <v>4942</v>
      </c>
      <c r="E111" t="n" s="7">
        <v>2420</v>
      </c>
      <c r="F111" t="n" s="7">
        <v>4942</v>
      </c>
    </row>
    <row r="112" spans="1:7">
      <c r="A112" t="s" s="4">
        <v>440</v>
      </c>
    </row>
    <row r="113" spans="1:7">
      <c r="A113" t="s" s="3">
        <v>363</v>
      </c>
    </row>
    <row r="114" spans="1:7">
      <c r="A114" t="s" s="4">
        <v>364</v>
      </c>
      <c r="B114" t="s" s="4">
        <v>355</v>
      </c>
      <c r="C114" t="n" s="5">
        <v>68572</v>
      </c>
      <c r="D114" t="n" s="5">
        <v>55476</v>
      </c>
      <c r="E114" t="n" s="5">
        <v>129113</v>
      </c>
      <c r="F114" t="n" s="5">
        <v>103383</v>
      </c>
    </row>
    <row r="115" spans="1:7">
      <c r="A115" t="s" s="4">
        <v>365</v>
      </c>
      <c r="C115" t="n" s="5">
        <v>-6902</v>
      </c>
      <c r="D115" t="n" s="5">
        <v>-5079</v>
      </c>
      <c r="E115" t="n" s="5">
        <v>-15572</v>
      </c>
      <c r="F115" t="n" s="5">
        <v>-9718</v>
      </c>
    </row>
    <row r="116" spans="1:7">
      <c r="A116" t="s" s="4">
        <v>84</v>
      </c>
      <c r="C116" t="n" s="5">
        <v>61670</v>
      </c>
      <c r="D116" t="n" s="5">
        <v>50397</v>
      </c>
      <c r="E116" t="n" s="5">
        <v>113541</v>
      </c>
      <c r="F116" t="n" s="5">
        <v>93665</v>
      </c>
    </row>
    <row r="117" spans="1:7">
      <c r="A117" t="s" s="4">
        <v>85</v>
      </c>
      <c r="C117" t="n" s="5">
        <v>-9211</v>
      </c>
      <c r="D117" t="n" s="5">
        <v>436</v>
      </c>
      <c r="E117" t="n" s="5">
        <v>-10715</v>
      </c>
      <c r="F117" t="n" s="5">
        <v>-4067</v>
      </c>
    </row>
    <row r="118" spans="1:7">
      <c r="A118" t="s" s="4">
        <v>86</v>
      </c>
      <c r="C118" t="n" s="5">
        <v>52459</v>
      </c>
      <c r="D118" t="n" s="5">
        <v>50833</v>
      </c>
      <c r="E118" t="n" s="5">
        <v>102826</v>
      </c>
      <c r="F118" t="n" s="5">
        <v>89598</v>
      </c>
    </row>
    <row r="119" spans="1:7">
      <c r="A119" t="s" s="4">
        <v>92</v>
      </c>
      <c r="C119" t="n" s="5">
        <v>3686</v>
      </c>
      <c r="D119" t="n" s="5">
        <v>1216</v>
      </c>
      <c r="E119" t="n" s="5">
        <v>11404</v>
      </c>
      <c r="F119" t="n" s="5">
        <v>1982</v>
      </c>
    </row>
    <row r="120" spans="1:7">
      <c r="A120" t="s" s="4">
        <v>97</v>
      </c>
      <c r="C120" t="n" s="5">
        <v>-9639</v>
      </c>
      <c r="D120" t="n" s="5">
        <v>-15473</v>
      </c>
      <c r="E120" t="n" s="5">
        <v>-23448</v>
      </c>
      <c r="F120" t="n" s="5">
        <v>-23951</v>
      </c>
    </row>
    <row r="121" spans="1:7">
      <c r="A121" t="s" s="4">
        <v>366</v>
      </c>
      <c r="C121" t="n" s="5">
        <v>-10200</v>
      </c>
      <c r="D121" t="n" s="5">
        <v>-11481</v>
      </c>
      <c r="E121" t="n" s="5">
        <v>-20618</v>
      </c>
      <c r="F121" t="n" s="5">
        <v>-20635</v>
      </c>
    </row>
    <row r="122" spans="1:7">
      <c r="A122" t="s" s="4">
        <v>99</v>
      </c>
      <c r="C122" t="n" s="5">
        <v>-19679</v>
      </c>
      <c r="D122" t="n" s="5">
        <v>-16288</v>
      </c>
      <c r="E122" t="n" s="5">
        <v>-40048</v>
      </c>
      <c r="F122" t="n" s="5">
        <v>-30164</v>
      </c>
    </row>
    <row r="123" spans="1:7">
      <c r="A123" t="s" s="4">
        <v>367</v>
      </c>
      <c r="C123" t="n" s="7">
        <v>16627</v>
      </c>
      <c r="D123" t="n" s="7">
        <v>8807</v>
      </c>
      <c r="E123" t="n" s="7">
        <v>30116</v>
      </c>
      <c r="F123" t="n" s="7">
        <v>16830</v>
      </c>
    </row>
    <row r="124" spans="1:7">
      <c r="A124" t="s" s="3">
        <v>374</v>
      </c>
    </row>
    <row r="125" spans="1:7">
      <c r="A125" t="s" s="4">
        <v>375</v>
      </c>
      <c r="C125" t="s" s="4">
        <v>441</v>
      </c>
      <c r="D125" t="s" s="4">
        <v>442</v>
      </c>
      <c r="E125" t="s" s="4">
        <v>443</v>
      </c>
      <c r="F125" t="s" s="4">
        <v>444</v>
      </c>
    </row>
    <row r="126" spans="1:7">
      <c r="A126" t="s" s="4">
        <v>380</v>
      </c>
      <c r="C126" t="s" s="4">
        <v>445</v>
      </c>
      <c r="D126" t="s" s="4">
        <v>446</v>
      </c>
      <c r="E126" t="s" s="4">
        <v>447</v>
      </c>
      <c r="F126" t="s" s="4">
        <v>448</v>
      </c>
    </row>
    <row r="127" spans="1:7">
      <c r="A127" t="s" s="4">
        <v>385</v>
      </c>
      <c r="C127" t="s" s="4">
        <v>449</v>
      </c>
      <c r="D127" t="s" s="4">
        <v>450</v>
      </c>
      <c r="E127" t="s" s="4">
        <v>451</v>
      </c>
      <c r="F127" t="s" s="4">
        <v>452</v>
      </c>
    </row>
    <row r="128" spans="1:7">
      <c r="A128" t="s" s="4">
        <v>390</v>
      </c>
      <c r="C128" t="s" s="4">
        <v>453</v>
      </c>
      <c r="D128" t="s" s="4">
        <v>454</v>
      </c>
      <c r="E128" t="s" s="4">
        <v>455</v>
      </c>
      <c r="F128" t="s" s="4">
        <v>456</v>
      </c>
    </row>
    <row r="129" spans="1:7">
      <c r="A129" t="s" s="4">
        <v>42</v>
      </c>
      <c r="C129" t="n" s="7">
        <v>69130</v>
      </c>
      <c r="D129" t="n" s="7">
        <v>89281</v>
      </c>
      <c r="E129" t="n" s="7">
        <v>69130</v>
      </c>
      <c r="F129" t="n" s="7">
        <v>89281</v>
      </c>
    </row>
    <row r="130" spans="1:7">
      <c r="A130" t="s" s="4">
        <v>135</v>
      </c>
    </row>
    <row r="131" spans="1:7">
      <c r="A131" t="s" s="3">
        <v>363</v>
      </c>
    </row>
    <row r="132" spans="1:7">
      <c r="A132" t="s" s="4">
        <v>364</v>
      </c>
      <c r="B132" t="s" s="4">
        <v>355</v>
      </c>
      <c r="C132" t="n" s="5">
        <v>127954</v>
      </c>
      <c r="D132" t="n" s="5">
        <v>54562</v>
      </c>
      <c r="E132" t="n" s="5">
        <v>256587</v>
      </c>
      <c r="F132" t="n" s="5">
        <v>86756</v>
      </c>
    </row>
    <row r="133" spans="1:7">
      <c r="A133" t="s" s="4">
        <v>365</v>
      </c>
      <c r="C133" t="n" s="5">
        <v>-7766</v>
      </c>
      <c r="D133" t="n" s="5">
        <v>-2760</v>
      </c>
      <c r="E133" t="n" s="5">
        <v>-11821</v>
      </c>
      <c r="F133" t="n" s="5">
        <v>-2760</v>
      </c>
    </row>
    <row r="134" spans="1:7">
      <c r="A134" t="s" s="4">
        <v>84</v>
      </c>
      <c r="C134" t="n" s="5">
        <v>120188</v>
      </c>
      <c r="D134" t="n" s="5">
        <v>51802</v>
      </c>
      <c r="E134" t="n" s="5">
        <v>244766</v>
      </c>
      <c r="F134" t="n" s="5">
        <v>83996</v>
      </c>
    </row>
    <row r="135" spans="1:7">
      <c r="A135" t="s" s="4">
        <v>85</v>
      </c>
      <c r="C135" t="n" s="5">
        <v>-12999</v>
      </c>
      <c r="D135" t="n" s="5">
        <v>-38822</v>
      </c>
      <c r="E135" t="n" s="5">
        <v>-65311</v>
      </c>
      <c r="F135" t="n" s="5">
        <v>-68850</v>
      </c>
    </row>
    <row r="136" spans="1:7">
      <c r="A136" t="s" s="4">
        <v>86</v>
      </c>
      <c r="C136" t="n" s="5">
        <v>107189</v>
      </c>
      <c r="D136" t="n" s="5">
        <v>12980</v>
      </c>
      <c r="E136" t="n" s="5">
        <v>179455</v>
      </c>
      <c r="F136" t="n" s="5">
        <v>15146</v>
      </c>
    </row>
    <row r="137" spans="1:7">
      <c r="A137" t="s" s="4">
        <v>92</v>
      </c>
      <c r="C137" t="n" s="5">
        <v>852</v>
      </c>
      <c r="D137" t="n" s="5">
        <v>0</v>
      </c>
      <c r="E137" t="n" s="5">
        <v>2814</v>
      </c>
      <c r="F137" t="n" s="5">
        <v>0</v>
      </c>
    </row>
    <row r="138" spans="1:7">
      <c r="A138" t="s" s="4">
        <v>97</v>
      </c>
      <c r="C138" t="n" s="5">
        <v>-77678</v>
      </c>
      <c r="D138" t="n" s="5">
        <v>-8194</v>
      </c>
      <c r="E138" t="n" s="5">
        <v>-127157</v>
      </c>
      <c r="F138" t="n" s="5">
        <v>-9550</v>
      </c>
    </row>
    <row r="139" spans="1:7">
      <c r="A139" t="s" s="4">
        <v>366</v>
      </c>
      <c r="C139" t="n" s="5">
        <v>-30142</v>
      </c>
      <c r="D139" t="n" s="5">
        <v>-4193</v>
      </c>
      <c r="E139" t="n" s="5">
        <v>-51118</v>
      </c>
      <c r="F139" t="n" s="5">
        <v>-5016</v>
      </c>
    </row>
    <row r="140" spans="1:7">
      <c r="A140" t="s" s="4">
        <v>99</v>
      </c>
      <c r="C140" t="n" s="5">
        <v>-3450</v>
      </c>
      <c r="D140" t="n" s="5">
        <v>-1635</v>
      </c>
      <c r="E140" t="n" s="5">
        <v>-5455</v>
      </c>
      <c r="F140" t="n" s="5">
        <v>-2744</v>
      </c>
    </row>
    <row r="141" spans="1:7">
      <c r="A141" t="s" s="4">
        <v>367</v>
      </c>
      <c r="C141" t="n" s="5">
        <v>-3229</v>
      </c>
      <c r="D141" t="n" s="5">
        <v>-1042</v>
      </c>
      <c r="E141" t="n" s="5">
        <v>-1461</v>
      </c>
      <c r="F141" t="n" s="5">
        <v>-2164</v>
      </c>
    </row>
    <row r="142" spans="1:7">
      <c r="A142" t="s" s="4">
        <v>87</v>
      </c>
      <c r="C142" t="n" s="5">
        <v>19792</v>
      </c>
      <c r="D142" t="n" s="5">
        <v>532</v>
      </c>
      <c r="E142" t="n" s="5">
        <v>28498</v>
      </c>
      <c r="F142" t="n" s="5">
        <v>533</v>
      </c>
    </row>
    <row r="143" spans="1:7">
      <c r="A143" t="s" s="4">
        <v>88</v>
      </c>
      <c r="C143" t="n" s="5">
        <v>-8865</v>
      </c>
      <c r="D143" t="n" s="5">
        <v>3178</v>
      </c>
      <c r="E143" t="n" s="5">
        <v>8974</v>
      </c>
      <c r="F143" t="n" s="5">
        <v>3178</v>
      </c>
    </row>
    <row r="144" spans="1:7">
      <c r="A144" t="s" s="4">
        <v>91</v>
      </c>
      <c r="C144" t="n" s="5">
        <v>0</v>
      </c>
      <c r="D144" t="n" s="5">
        <v>0</v>
      </c>
      <c r="E144" t="n" s="5">
        <v>0</v>
      </c>
      <c r="F144" t="n" s="5">
        <v>0</v>
      </c>
    </row>
    <row r="145" spans="1:7">
      <c r="A145" t="s" s="4">
        <v>368</v>
      </c>
      <c r="C145" t="n" s="5">
        <v>0</v>
      </c>
      <c r="D145" t="n" s="5">
        <v>0</v>
      </c>
      <c r="E145" t="n" s="5">
        <v>0</v>
      </c>
      <c r="F145" t="n" s="5">
        <v>0</v>
      </c>
    </row>
    <row r="146" spans="1:7">
      <c r="A146" t="s" s="4">
        <v>369</v>
      </c>
      <c r="C146" t="n" s="5">
        <v>0</v>
      </c>
      <c r="D146" t="n" s="5">
        <v>0</v>
      </c>
      <c r="E146" t="n" s="5">
        <v>0</v>
      </c>
      <c r="F146" t="n" s="5">
        <v>0</v>
      </c>
    </row>
    <row r="147" spans="1:7">
      <c r="A147" t="s" s="4">
        <v>370</v>
      </c>
      <c r="C147" t="n" s="5">
        <v>0</v>
      </c>
      <c r="D147" t="n" s="5">
        <v>347</v>
      </c>
      <c r="E147" t="n" s="5">
        <v>0</v>
      </c>
      <c r="F147" t="n" s="5">
        <v>-2329</v>
      </c>
    </row>
    <row r="148" spans="1:7">
      <c r="A148" t="s" s="4">
        <v>100</v>
      </c>
      <c r="C148" t="n" s="5">
        <v>0</v>
      </c>
      <c r="D148" t="n" s="5">
        <v>0</v>
      </c>
      <c r="E148" t="n" s="5">
        <v>0</v>
      </c>
      <c r="F148" t="n" s="5">
        <v>0</v>
      </c>
    </row>
    <row r="149" spans="1:7">
      <c r="A149" t="s" s="4">
        <v>371</v>
      </c>
      <c r="C149" t="n" s="5">
        <v>2988</v>
      </c>
      <c r="D149" t="n" s="5">
        <v>470</v>
      </c>
      <c r="E149" t="n" s="5">
        <v>2636</v>
      </c>
      <c r="F149" t="n" s="5">
        <v>563</v>
      </c>
    </row>
    <row r="150" spans="1:7">
      <c r="A150" t="s" s="4">
        <v>103</v>
      </c>
      <c r="C150" t="n" s="5">
        <v>10686</v>
      </c>
      <c r="D150" t="n" s="5">
        <v>3485</v>
      </c>
      <c r="E150" t="n" s="5">
        <v>38647</v>
      </c>
      <c r="F150" t="n" s="5">
        <v>-219</v>
      </c>
    </row>
    <row r="151" spans="1:7">
      <c r="A151" t="s" s="4">
        <v>104</v>
      </c>
      <c r="C151" t="n" s="5">
        <v>0</v>
      </c>
      <c r="D151" t="n" s="5">
        <v>0</v>
      </c>
      <c r="E151" t="n" s="5">
        <v>0</v>
      </c>
      <c r="F151" t="n" s="5">
        <v>0</v>
      </c>
    </row>
    <row r="152" spans="1:7">
      <c r="A152" t="s" s="4">
        <v>372</v>
      </c>
      <c r="C152" t="n" s="5">
        <v>10686</v>
      </c>
      <c r="D152" t="n" s="5">
        <v>3485</v>
      </c>
      <c r="E152" t="n" s="5">
        <v>38647</v>
      </c>
      <c r="F152" t="n" s="5">
        <v>-219</v>
      </c>
    </row>
    <row r="153" spans="1:7">
      <c r="A153" t="s" s="4">
        <v>373</v>
      </c>
      <c r="C153" t="n" s="5">
        <v>-4743</v>
      </c>
      <c r="D153" t="n" s="5">
        <v>-4857</v>
      </c>
      <c r="E153" t="n" s="5">
        <v>-9651</v>
      </c>
      <c r="F153" t="n" s="5">
        <v>-4909</v>
      </c>
    </row>
    <row r="154" spans="1:7">
      <c r="A154" t="s" s="4">
        <v>345</v>
      </c>
      <c r="C154" t="n" s="5">
        <v>-5286</v>
      </c>
      <c r="D154" t="n" s="5">
        <v>1156</v>
      </c>
      <c r="E154" t="n" s="5">
        <v>-25799</v>
      </c>
      <c r="F154" t="n" s="5">
        <v>4563</v>
      </c>
    </row>
    <row r="155" spans="1:7">
      <c r="A155" t="s" s="4">
        <v>107</v>
      </c>
      <c r="C155" t="n" s="5">
        <v>657</v>
      </c>
      <c r="D155" t="n" s="5">
        <v>-216</v>
      </c>
      <c r="E155" t="n" s="5">
        <v>3197</v>
      </c>
      <c r="F155" t="n" s="5">
        <v>-565</v>
      </c>
    </row>
    <row r="156" spans="1:7">
      <c r="A156" t="s" s="4">
        <v>108</v>
      </c>
      <c r="C156" t="n" s="5">
        <v>0</v>
      </c>
      <c r="D156" t="n" s="5">
        <v>0</v>
      </c>
      <c r="E156" t="n" s="5">
        <v>0</v>
      </c>
      <c r="F156" t="n" s="5">
        <v>0</v>
      </c>
    </row>
    <row r="157" spans="1:7">
      <c r="A157" t="s" s="4">
        <v>349</v>
      </c>
      <c r="C157" t="n" s="7">
        <v>657</v>
      </c>
      <c r="D157" t="n" s="7">
        <v>-216</v>
      </c>
      <c r="E157" t="n" s="7">
        <v>3197</v>
      </c>
      <c r="F157" t="n" s="7">
        <v>-565</v>
      </c>
    </row>
    <row r="158" spans="1:7">
      <c r="A158" t="s" s="3">
        <v>374</v>
      </c>
    </row>
    <row r="159" spans="1:7">
      <c r="A159" t="s" s="4">
        <v>375</v>
      </c>
      <c r="C159" t="s" s="4">
        <v>457</v>
      </c>
      <c r="D159" t="s" s="4">
        <v>458</v>
      </c>
      <c r="E159" t="s" s="4">
        <v>459</v>
      </c>
      <c r="F159" t="s" s="4">
        <v>458</v>
      </c>
    </row>
    <row r="160" spans="1:7">
      <c r="A160" t="s" s="4">
        <v>380</v>
      </c>
      <c r="C160" t="s" s="4">
        <v>460</v>
      </c>
      <c r="D160" t="s" s="4">
        <v>461</v>
      </c>
      <c r="E160" t="s" s="4">
        <v>462</v>
      </c>
      <c r="F160" t="s" s="4">
        <v>463</v>
      </c>
    </row>
    <row r="161" spans="1:7">
      <c r="A161" t="s" s="4">
        <v>385</v>
      </c>
      <c r="C161" t="s" s="4">
        <v>464</v>
      </c>
      <c r="D161" t="s" s="4">
        <v>465</v>
      </c>
      <c r="E161" t="s" s="4">
        <v>466</v>
      </c>
      <c r="F161" t="s" s="4">
        <v>467</v>
      </c>
    </row>
    <row r="162" spans="1:7">
      <c r="A162" t="s" s="4">
        <v>390</v>
      </c>
      <c r="C162" t="s" s="4">
        <v>468</v>
      </c>
      <c r="D162" t="s" s="4">
        <v>469</v>
      </c>
      <c r="E162" t="s" s="4">
        <v>470</v>
      </c>
      <c r="F162" t="s" s="4">
        <v>471</v>
      </c>
    </row>
    <row r="163" spans="1:7">
      <c r="A163" t="s" s="4">
        <v>42</v>
      </c>
      <c r="C163" t="n" s="7">
        <v>0</v>
      </c>
      <c r="D163" t="n" s="7">
        <v>0</v>
      </c>
      <c r="E163" t="n" s="7">
        <v>0</v>
      </c>
      <c r="F163" t="n" s="7">
        <v>0</v>
      </c>
    </row>
    <row r="164" spans="1:7">
      <c r="A164" t="s" s="4">
        <v>395</v>
      </c>
      <c r="C164" t="n" s="5">
        <v>1340574</v>
      </c>
      <c r="D164" t="n" s="5">
        <v>1114719</v>
      </c>
      <c r="E164" t="n" s="5">
        <v>1340574</v>
      </c>
      <c r="F164" t="n" s="5">
        <v>1114719</v>
      </c>
    </row>
    <row r="165" spans="1:7">
      <c r="A165" t="s" s="4">
        <v>44</v>
      </c>
      <c r="C165" t="n" s="5">
        <v>1761314</v>
      </c>
      <c r="D165" t="n" s="5">
        <v>1363318</v>
      </c>
      <c r="E165" t="n" s="5">
        <v>1761314</v>
      </c>
      <c r="F165" t="n" s="5">
        <v>1363318</v>
      </c>
    </row>
    <row r="166" spans="1:7">
      <c r="A166" t="s" s="4">
        <v>56</v>
      </c>
      <c r="C166" t="n" s="7">
        <v>648278</v>
      </c>
      <c r="D166" t="n" s="7">
        <v>253507</v>
      </c>
      <c r="E166" t="n" s="7">
        <v>648278</v>
      </c>
      <c r="F166" t="n" s="7">
        <v>253507</v>
      </c>
    </row>
    <row r="167" spans="1:7">
      <c r="A167" t="n"/>
    </row>
    <row r="168" spans="1:7">
      <c r="A168" t="s" s="4">
        <v>355</v>
      </c>
      <c r="B168" t="s" s="4">
        <v>472</v>
      </c>
    </row>
  </sheetData>
  <mergeCells count="5">
    <mergeCell ref="A1:B2"/>
    <mergeCell ref="C1:D1"/>
    <mergeCell ref="E1:F1"/>
    <mergeCell ref="A167:F167"/>
    <mergeCell ref="B168:F16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943580</v>
      </c>
      <c r="C4" t="n" s="7">
        <v>971928</v>
      </c>
      <c r="D4" t="n" s="7">
        <v>2010575</v>
      </c>
      <c r="E4" t="n" s="7">
        <v>2036918</v>
      </c>
    </row>
    <row r="5" spans="1:5">
      <c r="A5" t="s" s="4">
        <v>85</v>
      </c>
      <c r="B5" t="n" s="5">
        <v>-142</v>
      </c>
      <c r="C5" t="n" s="5">
        <v>-64776</v>
      </c>
      <c r="D5" t="n" s="5">
        <v>-156873</v>
      </c>
      <c r="E5" t="n" s="5">
        <v>-269986</v>
      </c>
    </row>
    <row r="6" spans="1:5">
      <c r="A6" t="s" s="4">
        <v>86</v>
      </c>
      <c r="B6" t="n" s="5">
        <v>943438</v>
      </c>
      <c r="C6" t="n" s="5">
        <v>907152</v>
      </c>
      <c r="D6" t="n" s="5">
        <v>1853702</v>
      </c>
      <c r="E6" t="n" s="5">
        <v>1766932</v>
      </c>
    </row>
    <row r="7" spans="1:5">
      <c r="A7" t="s" s="4">
        <v>87</v>
      </c>
      <c r="B7" t="n" s="5">
        <v>86963</v>
      </c>
      <c r="C7" t="n" s="5">
        <v>72990</v>
      </c>
      <c r="D7" t="n" s="5">
        <v>165957</v>
      </c>
      <c r="E7" t="n" s="5">
        <v>139984</v>
      </c>
    </row>
    <row r="8" spans="1:5">
      <c r="A8" t="s" s="4">
        <v>88</v>
      </c>
      <c r="B8" t="n" s="5">
        <v>-35725</v>
      </c>
      <c r="C8" t="n" s="5">
        <v>54144</v>
      </c>
      <c r="D8" t="n" s="5">
        <v>47623</v>
      </c>
      <c r="E8" t="n" s="5">
        <v>73841</v>
      </c>
    </row>
    <row r="9" spans="1:5">
      <c r="A9" t="s" s="4">
        <v>89</v>
      </c>
      <c r="B9" t="n" s="5">
        <v>-1126</v>
      </c>
      <c r="C9" t="n" s="5">
        <v>-14749</v>
      </c>
      <c r="D9" t="n" s="5">
        <v>-8373</v>
      </c>
      <c r="E9" t="n" s="5">
        <v>-17720</v>
      </c>
    </row>
    <row r="10" spans="1:5">
      <c r="A10" t="s" s="4">
        <v>90</v>
      </c>
      <c r="B10" t="n" s="5">
        <v>13</v>
      </c>
      <c r="C10" t="n" s="5">
        <v>0</v>
      </c>
      <c r="D10" t="n" s="5">
        <v>1461</v>
      </c>
      <c r="E10" t="n" s="5">
        <v>0</v>
      </c>
    </row>
    <row r="11" spans="1:5">
      <c r="A11" t="s" s="4">
        <v>91</v>
      </c>
      <c r="B11" t="n" s="5">
        <v>-1113</v>
      </c>
      <c r="C11" t="n" s="5">
        <v>-14749</v>
      </c>
      <c r="D11" t="n" s="5">
        <v>-6912</v>
      </c>
      <c r="E11" t="n" s="5">
        <v>-17720</v>
      </c>
    </row>
    <row r="12" spans="1:5">
      <c r="A12" t="s" s="4">
        <v>92</v>
      </c>
      <c r="B12" t="n" s="5">
        <v>7717</v>
      </c>
      <c r="C12" t="n" s="5">
        <v>2033</v>
      </c>
      <c r="D12" t="n" s="5">
        <v>19253</v>
      </c>
      <c r="E12" t="n" s="5">
        <v>3615</v>
      </c>
    </row>
    <row r="13" spans="1:5">
      <c r="A13" t="s" s="4">
        <v>93</v>
      </c>
      <c r="B13" t="n" s="5">
        <v>16167</v>
      </c>
      <c r="C13" t="n" s="5">
        <v>9240</v>
      </c>
      <c r="D13" t="n" s="5">
        <v>22056</v>
      </c>
      <c r="E13" t="n" s="5">
        <v>12493</v>
      </c>
    </row>
    <row r="14" spans="1:5">
      <c r="A14" t="s" s="4">
        <v>94</v>
      </c>
      <c r="B14" t="n" s="5">
        <v>2205</v>
      </c>
      <c r="C14" t="n" s="5">
        <v>4850</v>
      </c>
      <c r="D14" t="n" s="5">
        <v>317</v>
      </c>
      <c r="E14" t="n" s="5">
        <v>2746</v>
      </c>
    </row>
    <row r="15" spans="1:5">
      <c r="A15" t="s" s="4">
        <v>95</v>
      </c>
      <c r="B15" t="n" s="5">
        <v>1019652</v>
      </c>
      <c r="C15" t="n" s="5">
        <v>1035660</v>
      </c>
      <c r="D15" t="n" s="5">
        <v>2101996</v>
      </c>
      <c r="E15" t="n" s="5">
        <v>1981891</v>
      </c>
    </row>
    <row r="16" spans="1:5">
      <c r="A16" t="s" s="3">
        <v>96</v>
      </c>
    </row>
    <row r="17" spans="1:5">
      <c r="A17" t="s" s="4">
        <v>97</v>
      </c>
      <c r="B17" t="n" s="5">
        <v>519426</v>
      </c>
      <c r="C17" t="n" s="5">
        <v>485518</v>
      </c>
      <c r="D17" t="n" s="5">
        <v>1013142</v>
      </c>
      <c r="E17" t="n" s="5">
        <v>921758</v>
      </c>
    </row>
    <row r="18" spans="1:5">
      <c r="A18" t="s" s="4">
        <v>98</v>
      </c>
      <c r="B18" t="n" s="5">
        <v>175425</v>
      </c>
      <c r="C18" t="n" s="5">
        <v>158158</v>
      </c>
      <c r="D18" t="n" s="5">
        <v>338501</v>
      </c>
      <c r="E18" t="n" s="5">
        <v>318500</v>
      </c>
    </row>
    <row r="19" spans="1:5">
      <c r="A19" t="s" s="4">
        <v>99</v>
      </c>
      <c r="B19" t="n" s="5">
        <v>168608</v>
      </c>
      <c r="C19" t="n" s="5">
        <v>156350</v>
      </c>
      <c r="D19" t="n" s="5">
        <v>326490</v>
      </c>
      <c r="E19" t="n" s="5">
        <v>302149</v>
      </c>
    </row>
    <row r="20" spans="1:5">
      <c r="A20" t="s" s="4">
        <v>100</v>
      </c>
      <c r="B20" t="n" s="5">
        <v>4011</v>
      </c>
      <c r="C20" t="n" s="5">
        <v>14334</v>
      </c>
      <c r="D20" t="n" s="5">
        <v>16747</v>
      </c>
      <c r="E20" t="n" s="5">
        <v>28738</v>
      </c>
    </row>
    <row r="21" spans="1:5">
      <c r="A21" t="s" s="4">
        <v>101</v>
      </c>
      <c r="B21" t="n" s="5">
        <v>19583</v>
      </c>
      <c r="C21" t="n" s="5">
        <v>2294</v>
      </c>
      <c r="D21" t="n" s="5">
        <v>-46918</v>
      </c>
      <c r="E21" t="n" s="5">
        <v>8857</v>
      </c>
    </row>
    <row r="22" spans="1:5">
      <c r="A22" t="s" s="4">
        <v>102</v>
      </c>
      <c r="B22" t="n" s="5">
        <v>887053</v>
      </c>
      <c r="C22" t="n" s="5">
        <v>816654</v>
      </c>
      <c r="D22" t="n" s="5">
        <v>1647962</v>
      </c>
      <c r="E22" t="n" s="5">
        <v>1580002</v>
      </c>
    </row>
    <row r="23" spans="1:5">
      <c r="A23" t="s" s="4">
        <v>103</v>
      </c>
      <c r="B23" t="n" s="5">
        <v>132599</v>
      </c>
      <c r="C23" t="n" s="5">
        <v>219006</v>
      </c>
      <c r="D23" t="n" s="5">
        <v>454034</v>
      </c>
      <c r="E23" t="n" s="5">
        <v>401889</v>
      </c>
    </row>
    <row r="24" spans="1:5">
      <c r="A24" t="s" s="4">
        <v>104</v>
      </c>
      <c r="B24" t="n" s="5">
        <v>-6780</v>
      </c>
      <c r="C24" t="n" s="5">
        <v>-7289</v>
      </c>
      <c r="D24" t="n" s="5">
        <v>-19458</v>
      </c>
      <c r="E24" t="n" s="5">
        <v>-11027</v>
      </c>
    </row>
    <row r="25" spans="1:5">
      <c r="A25" t="s" s="4">
        <v>105</v>
      </c>
      <c r="B25" t="n" s="5">
        <v>125819</v>
      </c>
      <c r="C25" t="n" s="5">
        <v>211717</v>
      </c>
      <c r="D25" t="n" s="5">
        <v>434576</v>
      </c>
      <c r="E25" t="n" s="5">
        <v>390862</v>
      </c>
    </row>
    <row r="26" spans="1:5">
      <c r="A26" t="s" s="4">
        <v>106</v>
      </c>
      <c r="B26" t="n" s="5">
        <v>-10029</v>
      </c>
      <c r="C26" t="n" s="5">
        <v>-3701</v>
      </c>
      <c r="D26" t="n" s="5">
        <v>-35450</v>
      </c>
      <c r="E26" t="n" s="5">
        <v>-346</v>
      </c>
    </row>
    <row r="27" spans="1:5">
      <c r="A27" t="s" s="4">
        <v>107</v>
      </c>
      <c r="B27" t="n" s="5">
        <v>115790</v>
      </c>
      <c r="C27" t="n" s="5">
        <v>208016</v>
      </c>
      <c r="D27" t="n" s="5">
        <v>399126</v>
      </c>
      <c r="E27" t="n" s="5">
        <v>390516</v>
      </c>
    </row>
    <row r="28" spans="1:5">
      <c r="A28" t="s" s="4">
        <v>108</v>
      </c>
      <c r="B28" t="n" s="5">
        <v>-5485</v>
      </c>
      <c r="C28" t="n" s="5">
        <v>-5485</v>
      </c>
      <c r="D28" t="n" s="5">
        <v>-10969</v>
      </c>
      <c r="E28" t="n" s="5">
        <v>-10969</v>
      </c>
    </row>
    <row r="29" spans="1:5">
      <c r="A29" t="s" s="4">
        <v>109</v>
      </c>
      <c r="B29" t="n" s="7">
        <v>110305</v>
      </c>
      <c r="C29" t="n" s="7">
        <v>202531</v>
      </c>
      <c r="D29" t="n" s="7">
        <v>388157</v>
      </c>
      <c r="E29" t="n" s="7">
        <v>379547</v>
      </c>
    </row>
    <row r="30" spans="1:5">
      <c r="A30" t="s" s="3">
        <v>110</v>
      </c>
    </row>
    <row r="31" spans="1:5">
      <c r="A31" t="s" s="4">
        <v>111</v>
      </c>
      <c r="B31" t="n" s="9">
        <v>0.91</v>
      </c>
      <c r="C31" t="n" s="9">
        <v>1.53</v>
      </c>
      <c r="D31" t="n" s="9">
        <v>3.16</v>
      </c>
      <c r="E31" t="n" s="9">
        <v>2.87</v>
      </c>
    </row>
    <row r="32" spans="1:5">
      <c r="A32" t="s" s="4">
        <v>112</v>
      </c>
      <c r="B32" t="n" s="9">
        <v>0.88</v>
      </c>
      <c r="C32" t="n" s="9">
        <v>1.48</v>
      </c>
      <c r="D32" t="n" s="9">
        <v>3.05</v>
      </c>
      <c r="E32" t="n" s="9">
        <v>2.78</v>
      </c>
    </row>
    <row r="33" spans="1:5">
      <c r="A33" t="s" s="3">
        <v>113</v>
      </c>
    </row>
    <row r="34" spans="1:5">
      <c r="A34" t="s" s="4">
        <v>114</v>
      </c>
      <c r="B34" t="n" s="5">
        <v>121719214</v>
      </c>
      <c r="C34" t="n" s="5">
        <v>132650634</v>
      </c>
      <c r="D34" t="n" s="5">
        <v>122957384</v>
      </c>
      <c r="E34" t="n" s="5">
        <v>132256462</v>
      </c>
    </row>
    <row r="35" spans="1:5">
      <c r="A35" t="s" s="4">
        <v>115</v>
      </c>
      <c r="B35" t="n" s="5">
        <v>125885420</v>
      </c>
      <c r="C35" t="n" s="5">
        <v>136889944</v>
      </c>
      <c r="D35" t="n" s="5">
        <v>127156713</v>
      </c>
      <c r="E35" t="n" s="5">
        <v>136716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t="s" s="1">
        <v>473</v>
      </c>
      <c r="B1" t="s" s="2">
        <v>1</v>
      </c>
    </row>
    <row r="2" spans="1:2">
      <c r="B2" t="s" s="2">
        <v>474</v>
      </c>
    </row>
    <row r="3" spans="1:2">
      <c r="A3" t="s" s="4">
        <v>475</v>
      </c>
    </row>
    <row r="4" spans="1:2">
      <c r="A4" t="s" s="3">
        <v>363</v>
      </c>
    </row>
    <row r="5" spans="1:2">
      <c r="A5" t="s" s="4">
        <v>476</v>
      </c>
      <c r="B5" t="n" s="5">
        <v>3</v>
      </c>
    </row>
    <row r="6" spans="1:2">
      <c r="A6" t="s" s="4">
        <v>135</v>
      </c>
    </row>
    <row r="7" spans="1:2">
      <c r="A7" t="s" s="3">
        <v>363</v>
      </c>
    </row>
    <row r="8" spans="1:2">
      <c r="A8" t="s" s="4">
        <v>476</v>
      </c>
      <c r="B8" t="n"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477</v>
      </c>
      <c r="C1" t="s" s="2">
        <v>1</v>
      </c>
      <c r="D1" t="s" s="2">
        <v>307</v>
      </c>
    </row>
    <row r="2" spans="1:4">
      <c r="C2" t="s" s="2">
        <v>2</v>
      </c>
      <c r="D2" t="s" s="2">
        <v>23</v>
      </c>
    </row>
    <row r="3" spans="1:4">
      <c r="A3" t="s" s="3">
        <v>478</v>
      </c>
    </row>
    <row r="4" spans="1:4">
      <c r="A4" t="s" s="4">
        <v>479</v>
      </c>
      <c r="C4" t="n" s="7">
        <v>12256599</v>
      </c>
      <c r="D4" t="n" s="7">
        <v>12553204</v>
      </c>
    </row>
    <row r="5" spans="1:4">
      <c r="A5" t="s" s="4">
        <v>480</v>
      </c>
      <c r="C5" t="n" s="5">
        <v>242602</v>
      </c>
      <c r="D5" t="n" s="5">
        <v>282262</v>
      </c>
    </row>
    <row r="6" spans="1:4">
      <c r="A6" t="s" s="4">
        <v>481</v>
      </c>
      <c r="C6" t="n" s="5">
        <v>-132978</v>
      </c>
      <c r="D6" t="n" s="5">
        <v>-111730</v>
      </c>
    </row>
    <row r="7" spans="1:4">
      <c r="A7" t="s" s="4">
        <v>482</v>
      </c>
      <c r="C7" t="n" s="5">
        <v>12146975</v>
      </c>
      <c r="D7" t="n" s="5">
        <v>12382672</v>
      </c>
    </row>
    <row r="8" spans="1:4">
      <c r="A8" t="s" s="4">
        <v>483</v>
      </c>
      <c r="B8" t="s" s="4">
        <v>355</v>
      </c>
      <c r="C8" t="n" s="5">
        <v>-4267</v>
      </c>
      <c r="D8" t="n" s="5">
        <v>-3646</v>
      </c>
    </row>
    <row r="9" spans="1:4">
      <c r="A9" t="s" s="4">
        <v>484</v>
      </c>
    </row>
    <row r="10" spans="1:4">
      <c r="A10" t="s" s="3">
        <v>478</v>
      </c>
    </row>
    <row r="11" spans="1:4">
      <c r="A11" t="s" s="4">
        <v>479</v>
      </c>
      <c r="C11" t="n" s="5">
        <v>10301572</v>
      </c>
      <c r="D11" t="n" s="5">
        <v>10801572</v>
      </c>
    </row>
    <row r="12" spans="1:4">
      <c r="A12" t="s" s="4">
        <v>480</v>
      </c>
      <c r="B12" t="s" s="4">
        <v>485</v>
      </c>
      <c r="C12" t="n" s="5">
        <v>91207</v>
      </c>
      <c r="D12" t="n" s="5">
        <v>140673</v>
      </c>
    </row>
    <row r="13" spans="1:4">
      <c r="A13" t="s" s="4">
        <v>481</v>
      </c>
      <c r="B13" t="s" s="4">
        <v>485</v>
      </c>
      <c r="C13" t="n" s="5">
        <v>-109678</v>
      </c>
      <c r="D13" t="n" s="5">
        <v>-92734</v>
      </c>
    </row>
    <row r="14" spans="1:4">
      <c r="A14" t="s" s="4">
        <v>482</v>
      </c>
      <c r="B14" t="s" s="4">
        <v>485</v>
      </c>
      <c r="C14" t="n" s="5">
        <v>10320043</v>
      </c>
      <c r="D14" t="n" s="5">
        <v>10753633</v>
      </c>
    </row>
    <row r="15" spans="1:4">
      <c r="A15" t="s" s="4">
        <v>483</v>
      </c>
      <c r="B15" t="s" s="4">
        <v>486</v>
      </c>
      <c r="C15" t="n" s="5">
        <v>-4267</v>
      </c>
      <c r="D15" t="n" s="5">
        <v>-3646</v>
      </c>
    </row>
    <row r="16" spans="1:4">
      <c r="A16" t="s" s="4">
        <v>487</v>
      </c>
    </row>
    <row r="17" spans="1:4">
      <c r="A17" t="s" s="3">
        <v>478</v>
      </c>
    </row>
    <row r="18" spans="1:4">
      <c r="A18" t="s" s="4">
        <v>479</v>
      </c>
      <c r="C18" t="n" s="5">
        <v>2833849</v>
      </c>
      <c r="D18" t="n" s="5">
        <v>3108513</v>
      </c>
    </row>
    <row r="19" spans="1:4">
      <c r="A19" t="s" s="4">
        <v>480</v>
      </c>
      <c r="B19" t="s" s="4">
        <v>485</v>
      </c>
      <c r="C19" t="n" s="5">
        <v>26401</v>
      </c>
      <c r="D19" t="n" s="5">
        <v>37928</v>
      </c>
    </row>
    <row r="20" spans="1:4">
      <c r="A20" t="s" s="4">
        <v>481</v>
      </c>
      <c r="B20" t="s" s="4">
        <v>485</v>
      </c>
      <c r="C20" t="n" s="5">
        <v>-51717</v>
      </c>
      <c r="D20" t="n" s="5">
        <v>-38974</v>
      </c>
    </row>
    <row r="21" spans="1:4">
      <c r="A21" t="s" s="4">
        <v>482</v>
      </c>
      <c r="B21" t="s" s="4">
        <v>485</v>
      </c>
      <c r="C21" t="n" s="5">
        <v>2859165</v>
      </c>
      <c r="D21" t="n" s="5">
        <v>3109559</v>
      </c>
    </row>
    <row r="22" spans="1:4">
      <c r="A22" t="s" s="4">
        <v>483</v>
      </c>
      <c r="B22" t="s" s="4">
        <v>486</v>
      </c>
      <c r="C22" t="n" s="5">
        <v>-681</v>
      </c>
      <c r="D22" t="n" s="5">
        <v>-317</v>
      </c>
    </row>
    <row r="23" spans="1:4">
      <c r="A23" t="s" s="4">
        <v>488</v>
      </c>
    </row>
    <row r="24" spans="1:4">
      <c r="A24" t="s" s="3">
        <v>478</v>
      </c>
    </row>
    <row r="25" spans="1:4">
      <c r="A25" t="s" s="4">
        <v>479</v>
      </c>
      <c r="C25" t="n" s="5">
        <v>837680</v>
      </c>
      <c r="D25" t="n" s="5">
        <v>943343</v>
      </c>
    </row>
    <row r="26" spans="1:4">
      <c r="A26" t="s" s="4">
        <v>480</v>
      </c>
      <c r="B26" t="s" s="4">
        <v>485</v>
      </c>
      <c r="C26" t="n" s="5">
        <v>12315</v>
      </c>
      <c r="D26" t="n" s="5">
        <v>18843</v>
      </c>
    </row>
    <row r="27" spans="1:4">
      <c r="A27" t="s" s="4">
        <v>481</v>
      </c>
      <c r="B27" t="s" s="4">
        <v>485</v>
      </c>
      <c r="C27" t="n" s="5">
        <v>-4231</v>
      </c>
      <c r="D27" t="n" s="5">
        <v>-3842</v>
      </c>
    </row>
    <row r="28" spans="1:4">
      <c r="A28" t="s" s="4">
        <v>482</v>
      </c>
      <c r="B28" t="s" s="4">
        <v>485</v>
      </c>
      <c r="C28" t="n" s="5">
        <v>829596</v>
      </c>
      <c r="D28" t="n" s="5">
        <v>928342</v>
      </c>
    </row>
    <row r="29" spans="1:4">
      <c r="A29" t="s" s="4">
        <v>483</v>
      </c>
      <c r="B29" t="s" s="4">
        <v>486</v>
      </c>
      <c r="C29" t="n" s="5">
        <v>-3564</v>
      </c>
      <c r="D29" t="n" s="5">
        <v>-3307</v>
      </c>
    </row>
    <row r="30" spans="1:4">
      <c r="A30" t="s" s="4">
        <v>489</v>
      </c>
    </row>
    <row r="31" spans="1:4">
      <c r="A31" t="s" s="3">
        <v>478</v>
      </c>
    </row>
    <row r="32" spans="1:4">
      <c r="A32" t="s" s="4">
        <v>479</v>
      </c>
      <c r="C32" t="n" s="5">
        <v>1760384</v>
      </c>
      <c r="D32" t="n" s="5">
        <v>1494122</v>
      </c>
    </row>
    <row r="33" spans="1:4">
      <c r="A33" t="s" s="4">
        <v>480</v>
      </c>
      <c r="B33" t="s" s="4">
        <v>485</v>
      </c>
      <c r="C33" t="n" s="5">
        <v>19601</v>
      </c>
      <c r="D33" t="n" s="5">
        <v>31227</v>
      </c>
    </row>
    <row r="34" spans="1:4">
      <c r="A34" t="s" s="4">
        <v>481</v>
      </c>
      <c r="B34" t="s" s="4">
        <v>485</v>
      </c>
      <c r="C34" t="n" s="5">
        <v>-9004</v>
      </c>
      <c r="D34" t="n" s="5">
        <v>-1044</v>
      </c>
    </row>
    <row r="35" spans="1:4">
      <c r="A35" t="s" s="4">
        <v>482</v>
      </c>
      <c r="B35" t="s" s="4">
        <v>485</v>
      </c>
      <c r="C35" t="n" s="5">
        <v>1749787</v>
      </c>
      <c r="D35" t="n" s="5">
        <v>1463939</v>
      </c>
    </row>
    <row r="36" spans="1:4">
      <c r="A36" t="s" s="4">
        <v>483</v>
      </c>
      <c r="B36" t="s" s="4">
        <v>486</v>
      </c>
      <c r="C36" t="n" s="5">
        <v>0</v>
      </c>
      <c r="D36" t="n" s="5">
        <v>0</v>
      </c>
    </row>
    <row r="37" spans="1:4">
      <c r="A37" t="s" s="4">
        <v>490</v>
      </c>
    </row>
    <row r="38" spans="1:4">
      <c r="A38" t="s" s="3">
        <v>478</v>
      </c>
    </row>
    <row r="39" spans="1:4">
      <c r="A39" t="s" s="4">
        <v>479</v>
      </c>
      <c r="C39" t="n" s="5">
        <v>832159</v>
      </c>
      <c r="D39" t="n" s="5">
        <v>1114528</v>
      </c>
    </row>
    <row r="40" spans="1:4">
      <c r="A40" t="s" s="4">
        <v>480</v>
      </c>
      <c r="B40" t="s" s="4">
        <v>485</v>
      </c>
      <c r="C40" t="n" s="5">
        <v>6760</v>
      </c>
      <c r="D40" t="n" s="5">
        <v>14594</v>
      </c>
    </row>
    <row r="41" spans="1:4">
      <c r="A41" t="s" s="4">
        <v>481</v>
      </c>
      <c r="B41" t="s" s="4">
        <v>485</v>
      </c>
      <c r="C41" t="n" s="5">
        <v>-4922</v>
      </c>
      <c r="D41" t="n" s="5">
        <v>-3822</v>
      </c>
    </row>
    <row r="42" spans="1:4">
      <c r="A42" t="s" s="4">
        <v>482</v>
      </c>
      <c r="B42" t="s" s="4">
        <v>485</v>
      </c>
      <c r="C42" t="n" s="5">
        <v>830321</v>
      </c>
      <c r="D42" t="n" s="5">
        <v>1103756</v>
      </c>
    </row>
    <row r="43" spans="1:4">
      <c r="A43" t="s" s="4">
        <v>483</v>
      </c>
      <c r="B43" t="s" s="4">
        <v>486</v>
      </c>
      <c r="C43" t="n" s="5">
        <v>0</v>
      </c>
      <c r="D43" t="n" s="5">
        <v>0</v>
      </c>
    </row>
    <row r="44" spans="1:4">
      <c r="A44" t="s" s="4">
        <v>491</v>
      </c>
    </row>
    <row r="45" spans="1:4">
      <c r="A45" t="s" s="3">
        <v>478</v>
      </c>
    </row>
    <row r="46" spans="1:4">
      <c r="A46" t="s" s="4">
        <v>479</v>
      </c>
      <c r="C46" t="n" s="5">
        <v>1899868</v>
      </c>
      <c r="D46" t="n" s="5">
        <v>1447972</v>
      </c>
    </row>
    <row r="47" spans="1:4">
      <c r="A47" t="s" s="4">
        <v>480</v>
      </c>
      <c r="B47" t="s" s="4">
        <v>485</v>
      </c>
      <c r="C47" t="n" s="5">
        <v>8463</v>
      </c>
      <c r="D47" t="n" s="5">
        <v>8345</v>
      </c>
    </row>
    <row r="48" spans="1:4">
      <c r="A48" t="s" s="4">
        <v>481</v>
      </c>
      <c r="B48" t="s" s="4">
        <v>485</v>
      </c>
      <c r="C48" t="n" s="5">
        <v>-3720</v>
      </c>
      <c r="D48" t="n" s="5">
        <v>-1760</v>
      </c>
    </row>
    <row r="49" spans="1:4">
      <c r="A49" t="s" s="4">
        <v>482</v>
      </c>
      <c r="B49" t="s" s="4">
        <v>485</v>
      </c>
      <c r="C49" t="n" s="5">
        <v>1895125</v>
      </c>
      <c r="D49" t="n" s="5">
        <v>1441387</v>
      </c>
    </row>
    <row r="50" spans="1:4">
      <c r="A50" t="s" s="4">
        <v>483</v>
      </c>
      <c r="B50" t="s" s="4">
        <v>486</v>
      </c>
      <c r="C50" t="n" s="5">
        <v>0</v>
      </c>
      <c r="D50" t="n" s="5">
        <v>0</v>
      </c>
    </row>
    <row r="51" spans="1:4">
      <c r="A51" t="s" s="4">
        <v>492</v>
      </c>
    </row>
    <row r="52" spans="1:4">
      <c r="A52" t="s" s="3">
        <v>478</v>
      </c>
    </row>
    <row r="53" spans="1:4">
      <c r="A53" t="s" s="4">
        <v>479</v>
      </c>
      <c r="C53" t="n" s="5">
        <v>786276</v>
      </c>
      <c r="D53" t="n" s="5">
        <v>1015153</v>
      </c>
    </row>
    <row r="54" spans="1:4">
      <c r="A54" t="s" s="4">
        <v>480</v>
      </c>
      <c r="B54" t="s" s="4">
        <v>485</v>
      </c>
      <c r="C54" t="n" s="5">
        <v>10343</v>
      </c>
      <c r="D54" t="n" s="5">
        <v>21311</v>
      </c>
    </row>
    <row r="55" spans="1:4">
      <c r="A55" t="s" s="4">
        <v>481</v>
      </c>
      <c r="B55" t="s" s="4">
        <v>485</v>
      </c>
      <c r="C55" t="n" s="5">
        <v>-32720</v>
      </c>
      <c r="D55" t="n" s="5">
        <v>-37203</v>
      </c>
    </row>
    <row r="56" spans="1:4">
      <c r="A56" t="s" s="4">
        <v>482</v>
      </c>
      <c r="B56" t="s" s="4">
        <v>485</v>
      </c>
      <c r="C56" t="n" s="5">
        <v>808653</v>
      </c>
      <c r="D56" t="n" s="5">
        <v>1031045</v>
      </c>
    </row>
    <row r="57" spans="1:4">
      <c r="A57" t="s" s="4">
        <v>483</v>
      </c>
      <c r="B57" t="s" s="4">
        <v>486</v>
      </c>
      <c r="C57" t="n" s="5">
        <v>0</v>
      </c>
      <c r="D57" t="n" s="5">
        <v>0</v>
      </c>
    </row>
    <row r="58" spans="1:4">
      <c r="A58" t="s" s="4">
        <v>493</v>
      </c>
    </row>
    <row r="59" spans="1:4">
      <c r="A59" t="s" s="3">
        <v>478</v>
      </c>
    </row>
    <row r="60" spans="1:4">
      <c r="A60" t="s" s="4">
        <v>479</v>
      </c>
      <c r="C60" t="n" s="5">
        <v>1351356</v>
      </c>
      <c r="D60" t="n" s="5">
        <v>1677941</v>
      </c>
    </row>
    <row r="61" spans="1:4">
      <c r="A61" t="s" s="4">
        <v>480</v>
      </c>
      <c r="B61" t="s" s="4">
        <v>485</v>
      </c>
      <c r="C61" t="n" s="5">
        <v>7324</v>
      </c>
      <c r="D61" t="n" s="5">
        <v>8425</v>
      </c>
    </row>
    <row r="62" spans="1:4">
      <c r="A62" t="s" s="4">
        <v>481</v>
      </c>
      <c r="B62" t="s" s="4">
        <v>485</v>
      </c>
      <c r="C62" t="n" s="5">
        <v>-3364</v>
      </c>
      <c r="D62" t="n" s="5">
        <v>-6089</v>
      </c>
    </row>
    <row r="63" spans="1:4">
      <c r="A63" t="s" s="4">
        <v>482</v>
      </c>
      <c r="B63" t="s" s="4">
        <v>485</v>
      </c>
      <c r="C63" t="n" s="5">
        <v>1347396</v>
      </c>
      <c r="D63" t="n" s="5">
        <v>1675605</v>
      </c>
    </row>
    <row r="64" spans="1:4">
      <c r="A64" t="s" s="4">
        <v>483</v>
      </c>
      <c r="B64" t="s" s="4">
        <v>486</v>
      </c>
      <c r="C64" t="n" s="5">
        <v>-22</v>
      </c>
      <c r="D64" t="n" s="5">
        <v>-22</v>
      </c>
    </row>
    <row r="65" spans="1:4">
      <c r="A65" t="s" s="4">
        <v>494</v>
      </c>
    </row>
    <row r="66" spans="1:4">
      <c r="A66" t="s" s="3">
        <v>478</v>
      </c>
    </row>
    <row r="67" spans="1:4">
      <c r="A67" t="s" s="4">
        <v>479</v>
      </c>
      <c r="C67" t="n" s="5">
        <v>701623</v>
      </c>
      <c r="D67" t="n" s="5">
        <v>658182</v>
      </c>
    </row>
    <row r="68" spans="1:4">
      <c r="A68" t="s" s="4">
        <v>480</v>
      </c>
      <c r="C68" t="n" s="5">
        <v>105174</v>
      </c>
      <c r="D68" t="n" s="5">
        <v>109012</v>
      </c>
    </row>
    <row r="69" spans="1:4">
      <c r="A69" t="s" s="4">
        <v>481</v>
      </c>
      <c r="C69" t="n" s="5">
        <v>-18606</v>
      </c>
      <c r="D69" t="n" s="5">
        <v>-13364</v>
      </c>
    </row>
    <row r="70" spans="1:4">
      <c r="A70" t="s" s="4">
        <v>482</v>
      </c>
      <c r="C70" t="n" s="5">
        <v>615055</v>
      </c>
      <c r="D70" t="n" s="5">
        <v>562534</v>
      </c>
    </row>
    <row r="71" spans="1:4">
      <c r="A71" t="s" s="4">
        <v>483</v>
      </c>
      <c r="B71" t="s" s="4">
        <v>355</v>
      </c>
      <c r="C71" t="n" s="5">
        <v>0</v>
      </c>
      <c r="D71" t="n" s="5">
        <v>0</v>
      </c>
    </row>
    <row r="72" spans="1:4">
      <c r="A72" t="s" s="4">
        <v>495</v>
      </c>
    </row>
    <row r="73" spans="1:4">
      <c r="A73" t="s" s="3">
        <v>478</v>
      </c>
    </row>
    <row r="74" spans="1:4">
      <c r="A74" t="s" s="4">
        <v>479</v>
      </c>
      <c r="C74" t="n" s="5">
        <v>377677</v>
      </c>
      <c r="D74" t="n" s="5">
        <v>296224</v>
      </c>
    </row>
    <row r="75" spans="1:4">
      <c r="A75" t="s" s="4">
        <v>480</v>
      </c>
      <c r="C75" t="n" s="5">
        <v>46166</v>
      </c>
      <c r="D75" t="n" s="5">
        <v>31839</v>
      </c>
    </row>
    <row r="76" spans="1:4">
      <c r="A76" t="s" s="4">
        <v>481</v>
      </c>
      <c r="C76" t="n" s="5">
        <v>-1927</v>
      </c>
      <c r="D76" t="n" s="5">
        <v>-362</v>
      </c>
    </row>
    <row r="77" spans="1:4">
      <c r="A77" t="s" s="4">
        <v>482</v>
      </c>
      <c r="C77" t="n" s="5">
        <v>333438</v>
      </c>
      <c r="D77" t="n" s="5">
        <v>264747</v>
      </c>
    </row>
    <row r="78" spans="1:4">
      <c r="A78" t="s" s="4">
        <v>483</v>
      </c>
      <c r="B78" t="s" s="4">
        <v>355</v>
      </c>
      <c r="C78" t="n" s="5">
        <v>0</v>
      </c>
      <c r="D78" t="n" s="5">
        <v>0</v>
      </c>
    </row>
    <row r="79" spans="1:4">
      <c r="A79" t="s" s="4">
        <v>496</v>
      </c>
    </row>
    <row r="80" spans="1:4">
      <c r="A80" t="s" s="3">
        <v>478</v>
      </c>
    </row>
    <row r="81" spans="1:4">
      <c r="A81" t="s" s="4">
        <v>479</v>
      </c>
      <c r="C81" t="n" s="5">
        <v>875727</v>
      </c>
      <c r="D81" t="n" s="5">
        <v>797226</v>
      </c>
    </row>
    <row r="82" spans="1:4">
      <c r="A82" t="s" s="4">
        <v>480</v>
      </c>
      <c r="C82" t="n" s="5">
        <v>55</v>
      </c>
      <c r="D82" t="n" s="5">
        <v>738</v>
      </c>
    </row>
    <row r="83" spans="1:4">
      <c r="A83" t="s" s="4">
        <v>481</v>
      </c>
      <c r="C83" t="n" s="5">
        <v>-2767</v>
      </c>
      <c r="D83" t="n" s="5">
        <v>-5270</v>
      </c>
    </row>
    <row r="84" spans="1:4">
      <c r="A84" t="s" s="4">
        <v>482</v>
      </c>
      <c r="C84" t="n" s="5">
        <v>878439</v>
      </c>
      <c r="D84" t="n" s="5">
        <v>801758</v>
      </c>
    </row>
    <row r="85" spans="1:4">
      <c r="A85" t="s" s="4">
        <v>483</v>
      </c>
      <c r="B85" t="s" s="4">
        <v>355</v>
      </c>
      <c r="C85" t="n" s="7">
        <v>0</v>
      </c>
      <c r="D85" t="n" s="7">
        <v>0</v>
      </c>
    </row>
    <row r="86" spans="1:4">
      <c r="A86" t="n"/>
    </row>
    <row r="87" spans="1:4">
      <c r="A87" t="s" s="4">
        <v>355</v>
      </c>
      <c r="B87" t="s" s="4">
        <v>497</v>
      </c>
    </row>
    <row r="88" spans="1:4">
      <c r="A88" t="s" s="4">
        <v>485</v>
      </c>
      <c r="B88" t="s" s="4">
        <v>498</v>
      </c>
    </row>
  </sheetData>
  <mergeCells count="4">
    <mergeCell ref="A1:B2"/>
    <mergeCell ref="A86:C86"/>
    <mergeCell ref="B87:C87"/>
    <mergeCell ref="B88:C8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99</v>
      </c>
      <c r="C1" t="s" s="2">
        <v>2</v>
      </c>
      <c r="D1" t="s" s="2">
        <v>23</v>
      </c>
    </row>
    <row r="2" spans="1:4">
      <c r="A2" t="s" s="3">
        <v>478</v>
      </c>
    </row>
    <row r="3" spans="1:4">
      <c r="A3" t="s" s="4">
        <v>500</v>
      </c>
      <c r="C3" t="n" s="7">
        <v>4831057</v>
      </c>
      <c r="D3" t="n" s="7">
        <v>4108030</v>
      </c>
    </row>
    <row r="4" spans="1:4">
      <c r="A4" t="s" s="4">
        <v>501</v>
      </c>
      <c r="C4" t="n" s="5">
        <v>-103686</v>
      </c>
      <c r="D4" t="n" s="5">
        <v>-90017</v>
      </c>
    </row>
    <row r="5" spans="1:4">
      <c r="A5" t="s" s="4">
        <v>502</v>
      </c>
      <c r="C5" t="n" s="5">
        <v>352050</v>
      </c>
      <c r="D5" t="n" s="5">
        <v>641407</v>
      </c>
    </row>
    <row r="6" spans="1:4">
      <c r="A6" t="s" s="4">
        <v>503</v>
      </c>
      <c r="C6" t="n" s="5">
        <v>-29292</v>
      </c>
      <c r="D6" t="n" s="5">
        <v>-21713</v>
      </c>
    </row>
    <row r="7" spans="1:4">
      <c r="A7" t="s" s="4">
        <v>504</v>
      </c>
      <c r="C7" t="n" s="5">
        <v>5183107</v>
      </c>
      <c r="D7" t="n" s="5">
        <v>4749437</v>
      </c>
    </row>
    <row r="8" spans="1:4">
      <c r="A8" t="s" s="4">
        <v>505</v>
      </c>
      <c r="C8" t="n" s="5">
        <v>-132978</v>
      </c>
      <c r="D8" t="n" s="5">
        <v>-111730</v>
      </c>
    </row>
    <row r="9" spans="1:4">
      <c r="A9" t="s" s="4">
        <v>484</v>
      </c>
    </row>
    <row r="10" spans="1:4">
      <c r="A10" t="s" s="3">
        <v>478</v>
      </c>
    </row>
    <row r="11" spans="1:4">
      <c r="A11" t="s" s="4">
        <v>500</v>
      </c>
      <c r="B11" t="s" s="4">
        <v>355</v>
      </c>
      <c r="C11" t="n" s="5">
        <v>4394582</v>
      </c>
      <c r="D11" t="n" s="5">
        <v>3788119</v>
      </c>
    </row>
    <row r="12" spans="1:4">
      <c r="A12" t="s" s="4">
        <v>501</v>
      </c>
      <c r="B12" t="s" s="4">
        <v>355</v>
      </c>
      <c r="C12" t="n" s="5">
        <v>-80386</v>
      </c>
      <c r="D12" t="n" s="5">
        <v>-71021</v>
      </c>
    </row>
    <row r="13" spans="1:4">
      <c r="A13" t="s" s="4">
        <v>502</v>
      </c>
      <c r="B13" t="s" s="4">
        <v>355</v>
      </c>
      <c r="C13" t="n" s="5">
        <v>352050</v>
      </c>
      <c r="D13" t="n" s="5">
        <v>641407</v>
      </c>
    </row>
    <row r="14" spans="1:4">
      <c r="A14" t="s" s="4">
        <v>503</v>
      </c>
      <c r="B14" t="s" s="4">
        <v>355</v>
      </c>
      <c r="C14" t="n" s="5">
        <v>-29292</v>
      </c>
      <c r="D14" t="n" s="5">
        <v>-21713</v>
      </c>
    </row>
    <row r="15" spans="1:4">
      <c r="A15" t="s" s="4">
        <v>504</v>
      </c>
      <c r="B15" t="s" s="4">
        <v>355</v>
      </c>
      <c r="C15" t="n" s="5">
        <v>4746632</v>
      </c>
      <c r="D15" t="n" s="5">
        <v>4429526</v>
      </c>
    </row>
    <row r="16" spans="1:4">
      <c r="A16" t="s" s="4">
        <v>505</v>
      </c>
      <c r="B16" t="s" s="4">
        <v>355</v>
      </c>
      <c r="C16" t="n" s="5">
        <v>-109678</v>
      </c>
      <c r="D16" t="n" s="5">
        <v>-92734</v>
      </c>
    </row>
    <row r="17" spans="1:4">
      <c r="A17" t="s" s="4">
        <v>487</v>
      </c>
    </row>
    <row r="18" spans="1:4">
      <c r="A18" t="s" s="3">
        <v>478</v>
      </c>
    </row>
    <row r="19" spans="1:4">
      <c r="A19" t="s" s="4">
        <v>500</v>
      </c>
      <c r="B19" t="s" s="4">
        <v>355</v>
      </c>
      <c r="C19" t="n" s="5">
        <v>1659276</v>
      </c>
      <c r="D19" t="n" s="5">
        <v>1309637</v>
      </c>
    </row>
    <row r="20" spans="1:4">
      <c r="A20" t="s" s="4">
        <v>501</v>
      </c>
      <c r="B20" t="s" s="4">
        <v>355</v>
      </c>
      <c r="C20" t="n" s="5">
        <v>-40616</v>
      </c>
      <c r="D20" t="n" s="5">
        <v>-32903</v>
      </c>
    </row>
    <row r="21" spans="1:4">
      <c r="A21" t="s" s="4">
        <v>502</v>
      </c>
      <c r="B21" t="s" s="4">
        <v>355</v>
      </c>
      <c r="C21" t="n" s="5">
        <v>92244</v>
      </c>
      <c r="D21" t="n" s="5">
        <v>148963</v>
      </c>
    </row>
    <row r="22" spans="1:4">
      <c r="A22" t="s" s="4">
        <v>503</v>
      </c>
      <c r="B22" t="s" s="4">
        <v>355</v>
      </c>
      <c r="C22" t="n" s="5">
        <v>-11101</v>
      </c>
      <c r="D22" t="n" s="5">
        <v>-6071</v>
      </c>
    </row>
    <row r="23" spans="1:4">
      <c r="A23" t="s" s="4">
        <v>504</v>
      </c>
      <c r="B23" t="s" s="4">
        <v>355</v>
      </c>
      <c r="C23" t="n" s="5">
        <v>1751520</v>
      </c>
      <c r="D23" t="n" s="5">
        <v>1458600</v>
      </c>
    </row>
    <row r="24" spans="1:4">
      <c r="A24" t="s" s="4">
        <v>505</v>
      </c>
      <c r="B24" t="s" s="4">
        <v>355</v>
      </c>
      <c r="C24" t="n" s="5">
        <v>-51717</v>
      </c>
      <c r="D24" t="n" s="5">
        <v>-38974</v>
      </c>
    </row>
    <row r="25" spans="1:4">
      <c r="A25" t="s" s="4">
        <v>488</v>
      </c>
    </row>
    <row r="26" spans="1:4">
      <c r="A26" t="s" s="3">
        <v>478</v>
      </c>
    </row>
    <row r="27" spans="1:4">
      <c r="A27" t="s" s="4">
        <v>500</v>
      </c>
      <c r="B27" t="s" s="4">
        <v>355</v>
      </c>
      <c r="C27" t="n" s="5">
        <v>437043</v>
      </c>
      <c r="D27" t="n" s="5">
        <v>293624</v>
      </c>
    </row>
    <row r="28" spans="1:4">
      <c r="A28" t="s" s="4">
        <v>501</v>
      </c>
      <c r="B28" t="s" s="4">
        <v>355</v>
      </c>
      <c r="C28" t="n" s="5">
        <v>-3574</v>
      </c>
      <c r="D28" t="n" s="5">
        <v>-1476</v>
      </c>
    </row>
    <row r="29" spans="1:4">
      <c r="A29" t="s" s="4">
        <v>502</v>
      </c>
      <c r="B29" t="s" s="4">
        <v>355</v>
      </c>
      <c r="C29" t="n" s="5">
        <v>45082</v>
      </c>
      <c r="D29" t="n" s="5">
        <v>59107</v>
      </c>
    </row>
    <row r="30" spans="1:4">
      <c r="A30" t="s" s="4">
        <v>503</v>
      </c>
      <c r="B30" t="s" s="4">
        <v>355</v>
      </c>
      <c r="C30" t="n" s="5">
        <v>-657</v>
      </c>
      <c r="D30" t="n" s="5">
        <v>-2366</v>
      </c>
    </row>
    <row r="31" spans="1:4">
      <c r="A31" t="s" s="4">
        <v>504</v>
      </c>
      <c r="B31" t="s" s="4">
        <v>355</v>
      </c>
      <c r="C31" t="n" s="5">
        <v>482125</v>
      </c>
      <c r="D31" t="n" s="5">
        <v>352731</v>
      </c>
    </row>
    <row r="32" spans="1:4">
      <c r="A32" t="s" s="4">
        <v>505</v>
      </c>
      <c r="B32" t="s" s="4">
        <v>355</v>
      </c>
      <c r="C32" t="n" s="5">
        <v>-4231</v>
      </c>
      <c r="D32" t="n" s="5">
        <v>-3842</v>
      </c>
    </row>
    <row r="33" spans="1:4">
      <c r="A33" t="s" s="4">
        <v>489</v>
      </c>
    </row>
    <row r="34" spans="1:4">
      <c r="A34" t="s" s="3">
        <v>478</v>
      </c>
    </row>
    <row r="35" spans="1:4">
      <c r="A35" t="s" s="4">
        <v>500</v>
      </c>
      <c r="B35" t="s" s="4">
        <v>355</v>
      </c>
      <c r="C35" t="n" s="5">
        <v>784691</v>
      </c>
      <c r="D35" t="n" s="5">
        <v>210614</v>
      </c>
    </row>
    <row r="36" spans="1:4">
      <c r="A36" t="s" s="4">
        <v>501</v>
      </c>
      <c r="B36" t="s" s="4">
        <v>355</v>
      </c>
      <c r="C36" t="n" s="5">
        <v>-8562</v>
      </c>
      <c r="D36" t="n" s="5">
        <v>-588</v>
      </c>
    </row>
    <row r="37" spans="1:4">
      <c r="A37" t="s" s="4">
        <v>502</v>
      </c>
      <c r="B37" t="s" s="4">
        <v>355</v>
      </c>
      <c r="C37" t="n" s="5">
        <v>3530</v>
      </c>
      <c r="D37" t="n" s="5">
        <v>13643</v>
      </c>
    </row>
    <row r="38" spans="1:4">
      <c r="A38" t="s" s="4">
        <v>503</v>
      </c>
      <c r="B38" t="s" s="4">
        <v>355</v>
      </c>
      <c r="C38" t="n" s="5">
        <v>-442</v>
      </c>
      <c r="D38" t="n" s="5">
        <v>-456</v>
      </c>
    </row>
    <row r="39" spans="1:4">
      <c r="A39" t="s" s="4">
        <v>504</v>
      </c>
      <c r="B39" t="s" s="4">
        <v>355</v>
      </c>
      <c r="C39" t="n" s="5">
        <v>788221</v>
      </c>
      <c r="D39" t="n" s="5">
        <v>224257</v>
      </c>
    </row>
    <row r="40" spans="1:4">
      <c r="A40" t="s" s="4">
        <v>505</v>
      </c>
      <c r="B40" t="s" s="4">
        <v>355</v>
      </c>
      <c r="C40" t="n" s="5">
        <v>-9004</v>
      </c>
      <c r="D40" t="n" s="5">
        <v>-1044</v>
      </c>
    </row>
    <row r="41" spans="1:4">
      <c r="A41" t="s" s="4">
        <v>490</v>
      </c>
    </row>
    <row r="42" spans="1:4">
      <c r="A42" t="s" s="3">
        <v>478</v>
      </c>
    </row>
    <row r="43" spans="1:4">
      <c r="A43" t="s" s="4">
        <v>500</v>
      </c>
      <c r="B43" t="s" s="4">
        <v>355</v>
      </c>
      <c r="C43" t="n" s="5">
        <v>374338</v>
      </c>
      <c r="D43" t="n" s="5">
        <v>232147</v>
      </c>
    </row>
    <row r="44" spans="1:4">
      <c r="A44" t="s" s="4">
        <v>501</v>
      </c>
      <c r="B44" t="s" s="4">
        <v>355</v>
      </c>
      <c r="C44" t="n" s="5">
        <v>-4912</v>
      </c>
      <c r="D44" t="n" s="5">
        <v>-770</v>
      </c>
    </row>
    <row r="45" spans="1:4">
      <c r="A45" t="s" s="4">
        <v>502</v>
      </c>
      <c r="B45" t="s" s="4">
        <v>355</v>
      </c>
      <c r="C45" t="n" s="5">
        <v>2893</v>
      </c>
      <c r="D45" t="n" s="5">
        <v>125894</v>
      </c>
    </row>
    <row r="46" spans="1:4">
      <c r="A46" t="s" s="4">
        <v>503</v>
      </c>
      <c r="B46" t="s" s="4">
        <v>355</v>
      </c>
      <c r="C46" t="n" s="5">
        <v>-10</v>
      </c>
      <c r="D46" t="n" s="5">
        <v>-3052</v>
      </c>
    </row>
    <row r="47" spans="1:4">
      <c r="A47" t="s" s="4">
        <v>504</v>
      </c>
      <c r="B47" t="s" s="4">
        <v>355</v>
      </c>
      <c r="C47" t="n" s="5">
        <v>377231</v>
      </c>
      <c r="D47" t="n" s="5">
        <v>358041</v>
      </c>
    </row>
    <row r="48" spans="1:4">
      <c r="A48" t="s" s="4">
        <v>505</v>
      </c>
      <c r="B48" t="s" s="4">
        <v>355</v>
      </c>
      <c r="C48" t="n" s="5">
        <v>-4922</v>
      </c>
      <c r="D48" t="n" s="5">
        <v>-3822</v>
      </c>
    </row>
    <row r="49" spans="1:4">
      <c r="A49" t="s" s="4">
        <v>491</v>
      </c>
    </row>
    <row r="50" spans="1:4">
      <c r="A50" t="s" s="3">
        <v>478</v>
      </c>
    </row>
    <row r="51" spans="1:4">
      <c r="A51" t="s" s="4">
        <v>500</v>
      </c>
      <c r="B51" t="s" s="4">
        <v>355</v>
      </c>
      <c r="C51" t="n" s="5">
        <v>426224</v>
      </c>
      <c r="D51" t="n" s="5">
        <v>618381</v>
      </c>
    </row>
    <row r="52" spans="1:4">
      <c r="A52" t="s" s="4">
        <v>501</v>
      </c>
      <c r="B52" t="s" s="4">
        <v>355</v>
      </c>
      <c r="C52" t="n" s="5">
        <v>-3720</v>
      </c>
      <c r="D52" t="n" s="5">
        <v>-1626</v>
      </c>
    </row>
    <row r="53" spans="1:4">
      <c r="A53" t="s" s="4">
        <v>502</v>
      </c>
      <c r="B53" t="s" s="4">
        <v>355</v>
      </c>
      <c r="C53" t="n" s="5">
        <v>0</v>
      </c>
      <c r="D53" t="n" s="5">
        <v>3438</v>
      </c>
    </row>
    <row r="54" spans="1:4">
      <c r="A54" t="s" s="4">
        <v>503</v>
      </c>
      <c r="B54" t="s" s="4">
        <v>355</v>
      </c>
      <c r="C54" t="n" s="5">
        <v>0</v>
      </c>
      <c r="D54" t="n" s="5">
        <v>-134</v>
      </c>
    </row>
    <row r="55" spans="1:4">
      <c r="A55" t="s" s="4">
        <v>504</v>
      </c>
      <c r="B55" t="s" s="4">
        <v>355</v>
      </c>
      <c r="C55" t="n" s="5">
        <v>426224</v>
      </c>
      <c r="D55" t="n" s="5">
        <v>621819</v>
      </c>
    </row>
    <row r="56" spans="1:4">
      <c r="A56" t="s" s="4">
        <v>505</v>
      </c>
      <c r="B56" t="s" s="4">
        <v>355</v>
      </c>
      <c r="C56" t="n" s="5">
        <v>-3720</v>
      </c>
      <c r="D56" t="n" s="5">
        <v>-1760</v>
      </c>
    </row>
    <row r="57" spans="1:4">
      <c r="A57" t="s" s="4">
        <v>492</v>
      </c>
    </row>
    <row r="58" spans="1:4">
      <c r="A58" t="s" s="3">
        <v>478</v>
      </c>
    </row>
    <row r="59" spans="1:4">
      <c r="A59" t="s" s="4">
        <v>500</v>
      </c>
      <c r="B59" t="s" s="4">
        <v>355</v>
      </c>
      <c r="C59" t="n" s="5">
        <v>431360</v>
      </c>
      <c r="D59" t="n" s="5">
        <v>510766</v>
      </c>
    </row>
    <row r="60" spans="1:4">
      <c r="A60" t="s" s="4">
        <v>501</v>
      </c>
      <c r="B60" t="s" s="4">
        <v>355</v>
      </c>
      <c r="C60" t="n" s="5">
        <v>-16841</v>
      </c>
      <c r="D60" t="n" s="5">
        <v>-31172</v>
      </c>
    </row>
    <row r="61" spans="1:4">
      <c r="A61" t="s" s="4">
        <v>502</v>
      </c>
      <c r="B61" t="s" s="4">
        <v>355</v>
      </c>
      <c r="C61" t="n" s="5">
        <v>77314</v>
      </c>
      <c r="D61" t="n" s="5">
        <v>46910</v>
      </c>
    </row>
    <row r="62" spans="1:4">
      <c r="A62" t="s" s="4">
        <v>503</v>
      </c>
      <c r="B62" t="s" s="4">
        <v>355</v>
      </c>
      <c r="C62" t="n" s="5">
        <v>-15879</v>
      </c>
      <c r="D62" t="n" s="5">
        <v>-6031</v>
      </c>
    </row>
    <row r="63" spans="1:4">
      <c r="A63" t="s" s="4">
        <v>504</v>
      </c>
      <c r="B63" t="s" s="4">
        <v>355</v>
      </c>
      <c r="C63" t="n" s="5">
        <v>508674</v>
      </c>
      <c r="D63" t="n" s="5">
        <v>557676</v>
      </c>
    </row>
    <row r="64" spans="1:4">
      <c r="A64" t="s" s="4">
        <v>505</v>
      </c>
      <c r="B64" t="s" s="4">
        <v>355</v>
      </c>
      <c r="C64" t="n" s="5">
        <v>-32720</v>
      </c>
      <c r="D64" t="n" s="5">
        <v>-37203</v>
      </c>
    </row>
    <row r="65" spans="1:4">
      <c r="A65" t="s" s="4">
        <v>493</v>
      </c>
    </row>
    <row r="66" spans="1:4">
      <c r="A66" t="s" s="3">
        <v>478</v>
      </c>
    </row>
    <row r="67" spans="1:4">
      <c r="A67" t="s" s="4">
        <v>500</v>
      </c>
      <c r="B67" t="s" s="4">
        <v>355</v>
      </c>
      <c r="C67" t="n" s="5">
        <v>281650</v>
      </c>
      <c r="D67" t="n" s="5">
        <v>612950</v>
      </c>
    </row>
    <row r="68" spans="1:4">
      <c r="A68" t="s" s="4">
        <v>501</v>
      </c>
      <c r="B68" t="s" s="4">
        <v>355</v>
      </c>
      <c r="C68" t="n" s="5">
        <v>-2161</v>
      </c>
      <c r="D68" t="n" s="5">
        <v>-2486</v>
      </c>
    </row>
    <row r="69" spans="1:4">
      <c r="A69" t="s" s="4">
        <v>502</v>
      </c>
      <c r="B69" t="s" s="4">
        <v>355</v>
      </c>
      <c r="C69" t="n" s="5">
        <v>130987</v>
      </c>
      <c r="D69" t="n" s="5">
        <v>243452</v>
      </c>
    </row>
    <row r="70" spans="1:4">
      <c r="A70" t="s" s="4">
        <v>503</v>
      </c>
      <c r="B70" t="s" s="4">
        <v>355</v>
      </c>
      <c r="C70" t="n" s="5">
        <v>-1203</v>
      </c>
      <c r="D70" t="n" s="5">
        <v>-3603</v>
      </c>
    </row>
    <row r="71" spans="1:4">
      <c r="A71" t="s" s="4">
        <v>504</v>
      </c>
      <c r="B71" t="s" s="4">
        <v>355</v>
      </c>
      <c r="C71" t="n" s="5">
        <v>412637</v>
      </c>
      <c r="D71" t="n" s="5">
        <v>856402</v>
      </c>
    </row>
    <row r="72" spans="1:4">
      <c r="A72" t="s" s="4">
        <v>505</v>
      </c>
      <c r="B72" t="s" s="4">
        <v>355</v>
      </c>
      <c r="C72" t="n" s="5">
        <v>-3364</v>
      </c>
      <c r="D72" t="n" s="5">
        <v>-6089</v>
      </c>
    </row>
    <row r="73" spans="1:4">
      <c r="A73" t="s" s="4">
        <v>494</v>
      </c>
    </row>
    <row r="74" spans="1:4">
      <c r="A74" t="s" s="3">
        <v>478</v>
      </c>
    </row>
    <row r="75" spans="1:4">
      <c r="A75" t="s" s="4">
        <v>500</v>
      </c>
      <c r="C75" t="n" s="5">
        <v>286325</v>
      </c>
      <c r="D75" t="n" s="5">
        <v>181002</v>
      </c>
    </row>
    <row r="76" spans="1:4">
      <c r="A76" t="s" s="4">
        <v>501</v>
      </c>
      <c r="C76" t="n" s="5">
        <v>-18606</v>
      </c>
      <c r="D76" t="n" s="5">
        <v>-13364</v>
      </c>
    </row>
    <row r="77" spans="1:4">
      <c r="A77" t="s" s="4">
        <v>502</v>
      </c>
      <c r="C77" t="n" s="5">
        <v>0</v>
      </c>
      <c r="D77" t="n" s="5">
        <v>0</v>
      </c>
    </row>
    <row r="78" spans="1:4">
      <c r="A78" t="s" s="4">
        <v>503</v>
      </c>
      <c r="C78" t="n" s="5">
        <v>0</v>
      </c>
      <c r="D78" t="n" s="5">
        <v>0</v>
      </c>
    </row>
    <row r="79" spans="1:4">
      <c r="A79" t="s" s="4">
        <v>504</v>
      </c>
      <c r="C79" t="n" s="5">
        <v>286325</v>
      </c>
      <c r="D79" t="n" s="5">
        <v>181002</v>
      </c>
    </row>
    <row r="80" spans="1:4">
      <c r="A80" t="s" s="4">
        <v>505</v>
      </c>
      <c r="C80" t="n" s="5">
        <v>-18606</v>
      </c>
      <c r="D80" t="n" s="5">
        <v>-13364</v>
      </c>
    </row>
    <row r="81" spans="1:4">
      <c r="A81" t="s" s="4">
        <v>495</v>
      </c>
    </row>
    <row r="82" spans="1:4">
      <c r="A82" t="s" s="3">
        <v>478</v>
      </c>
    </row>
    <row r="83" spans="1:4">
      <c r="A83" t="s" s="4">
        <v>500</v>
      </c>
      <c r="C83" t="n" s="5">
        <v>89863</v>
      </c>
      <c r="D83" t="n" s="5">
        <v>59638</v>
      </c>
    </row>
    <row r="84" spans="1:4">
      <c r="A84" t="s" s="4">
        <v>501</v>
      </c>
      <c r="C84" t="n" s="5">
        <v>-1927</v>
      </c>
      <c r="D84" t="n" s="5">
        <v>-362</v>
      </c>
    </row>
    <row r="85" spans="1:4">
      <c r="A85" t="s" s="4">
        <v>502</v>
      </c>
      <c r="C85" t="n" s="5">
        <v>0</v>
      </c>
      <c r="D85" t="n" s="5">
        <v>0</v>
      </c>
    </row>
    <row r="86" spans="1:4">
      <c r="A86" t="s" s="4">
        <v>503</v>
      </c>
      <c r="C86" t="n" s="5">
        <v>0</v>
      </c>
      <c r="D86" t="n" s="5">
        <v>0</v>
      </c>
    </row>
    <row r="87" spans="1:4">
      <c r="A87" t="s" s="4">
        <v>504</v>
      </c>
      <c r="C87" t="n" s="5">
        <v>89863</v>
      </c>
      <c r="D87" t="n" s="5">
        <v>59638</v>
      </c>
    </row>
    <row r="88" spans="1:4">
      <c r="A88" t="s" s="4">
        <v>505</v>
      </c>
      <c r="C88" t="n" s="5">
        <v>-1927</v>
      </c>
      <c r="D88" t="n" s="5">
        <v>-362</v>
      </c>
    </row>
    <row r="89" spans="1:4">
      <c r="A89" t="s" s="4">
        <v>496</v>
      </c>
    </row>
    <row r="90" spans="1:4">
      <c r="A90" t="s" s="3">
        <v>478</v>
      </c>
    </row>
    <row r="91" spans="1:4">
      <c r="A91" t="s" s="4">
        <v>500</v>
      </c>
      <c r="C91" t="n" s="5">
        <v>60287</v>
      </c>
      <c r="D91" t="n" s="5">
        <v>79271</v>
      </c>
    </row>
    <row r="92" spans="1:4">
      <c r="A92" t="s" s="4">
        <v>501</v>
      </c>
      <c r="C92" t="n" s="5">
        <v>-2767</v>
      </c>
      <c r="D92" t="n" s="5">
        <v>-5270</v>
      </c>
    </row>
    <row r="93" spans="1:4">
      <c r="A93" t="s" s="4">
        <v>502</v>
      </c>
      <c r="C93" t="n" s="5">
        <v>0</v>
      </c>
      <c r="D93" t="n" s="5">
        <v>0</v>
      </c>
    </row>
    <row r="94" spans="1:4">
      <c r="A94" t="s" s="4">
        <v>503</v>
      </c>
      <c r="C94" t="n" s="5">
        <v>0</v>
      </c>
      <c r="D94" t="n" s="5">
        <v>0</v>
      </c>
    </row>
    <row r="95" spans="1:4">
      <c r="A95" t="s" s="4">
        <v>504</v>
      </c>
      <c r="C95" t="n" s="5">
        <v>60287</v>
      </c>
      <c r="D95" t="n" s="5">
        <v>79271</v>
      </c>
    </row>
    <row r="96" spans="1:4">
      <c r="A96" t="s" s="4">
        <v>505</v>
      </c>
      <c r="C96" t="n" s="7">
        <v>-2767</v>
      </c>
      <c r="D96" t="n" s="7">
        <v>-5270</v>
      </c>
    </row>
    <row r="97" spans="1:4">
      <c r="A97" t="n"/>
    </row>
    <row r="98" spans="1:4">
      <c r="A98" t="s" s="4">
        <v>355</v>
      </c>
      <c r="B98" t="s" s="4">
        <v>498</v>
      </c>
    </row>
  </sheetData>
  <mergeCells count="3">
    <mergeCell ref="A1:B1"/>
    <mergeCell ref="A97:C97"/>
    <mergeCell ref="B98:C9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6</v>
      </c>
      <c r="C1" t="s" s="2">
        <v>2</v>
      </c>
      <c r="D1" t="s" s="2">
        <v>23</v>
      </c>
    </row>
    <row r="2" spans="1:4">
      <c r="A2" t="s" s="3">
        <v>507</v>
      </c>
    </row>
    <row r="3" spans="1:4">
      <c r="A3" t="s" s="4">
        <v>508</v>
      </c>
      <c r="C3" t="n" s="7">
        <v>9927603</v>
      </c>
      <c r="D3" t="n" s="7">
        <v>10750770</v>
      </c>
    </row>
    <row r="4" spans="1:4">
      <c r="A4" t="s" s="3">
        <v>509</v>
      </c>
    </row>
    <row r="5" spans="1:4">
      <c r="A5" t="s" s="4">
        <v>510</v>
      </c>
      <c r="C5" t="n" s="5">
        <v>9945598</v>
      </c>
      <c r="D5" t="n" s="5">
        <v>10701557</v>
      </c>
    </row>
    <row r="6" spans="1:4">
      <c r="A6" t="s" s="4">
        <v>484</v>
      </c>
    </row>
    <row r="7" spans="1:4">
      <c r="A7" t="s" s="3">
        <v>507</v>
      </c>
    </row>
    <row r="8" spans="1:4">
      <c r="A8" t="s" s="4">
        <v>511</v>
      </c>
      <c r="C8" t="n" s="5">
        <v>369356</v>
      </c>
      <c r="D8" t="n" s="5">
        <v>235930</v>
      </c>
    </row>
    <row r="9" spans="1:4">
      <c r="A9" t="s" s="4">
        <v>512</v>
      </c>
      <c r="C9" t="n" s="5">
        <v>4101484</v>
      </c>
      <c r="D9" t="n" s="5">
        <v>4074562</v>
      </c>
    </row>
    <row r="10" spans="1:4">
      <c r="A10" t="s" s="4">
        <v>513</v>
      </c>
      <c r="C10" t="n" s="5">
        <v>2468013</v>
      </c>
      <c r="D10" t="n" s="5">
        <v>2475726</v>
      </c>
    </row>
    <row r="11" spans="1:4">
      <c r="A11" t="s" s="4">
        <v>514</v>
      </c>
      <c r="C11" t="n" s="5">
        <v>341524</v>
      </c>
      <c r="D11" t="n" s="5">
        <v>279542</v>
      </c>
    </row>
    <row r="12" spans="1:4">
      <c r="A12" t="s" s="4">
        <v>515</v>
      </c>
      <c r="C12" t="n" s="5">
        <v>7280377</v>
      </c>
      <c r="D12" t="n" s="5">
        <v>7065760</v>
      </c>
    </row>
    <row r="13" spans="1:4">
      <c r="A13" t="s" s="4">
        <v>508</v>
      </c>
      <c r="B13" t="s" s="4">
        <v>355</v>
      </c>
      <c r="C13" t="n" s="5">
        <v>10301572</v>
      </c>
      <c r="D13" t="n" s="5">
        <v>10801572</v>
      </c>
    </row>
    <row r="14" spans="1:4">
      <c r="A14" t="s" s="3">
        <v>509</v>
      </c>
    </row>
    <row r="15" spans="1:4">
      <c r="A15" t="s" s="4">
        <v>511</v>
      </c>
      <c r="C15" t="n" s="5">
        <v>374710</v>
      </c>
      <c r="D15" t="n" s="5">
        <v>233794</v>
      </c>
    </row>
    <row r="16" spans="1:4">
      <c r="A16" t="s" s="4">
        <v>512</v>
      </c>
      <c r="C16" t="n" s="5">
        <v>4106002</v>
      </c>
      <c r="D16" t="n" s="5">
        <v>4077408</v>
      </c>
    </row>
    <row r="17" spans="1:4">
      <c r="A17" t="s" s="4">
        <v>513</v>
      </c>
      <c r="C17" t="n" s="5">
        <v>2487840</v>
      </c>
      <c r="D17" t="n" s="5">
        <v>2461356</v>
      </c>
    </row>
    <row r="18" spans="1:4">
      <c r="A18" t="s" s="4">
        <v>514</v>
      </c>
      <c r="C18" t="n" s="5">
        <v>344178</v>
      </c>
      <c r="D18" t="n" s="5">
        <v>273372</v>
      </c>
    </row>
    <row r="19" spans="1:4">
      <c r="A19" t="s" s="4">
        <v>515</v>
      </c>
      <c r="C19" t="n" s="5">
        <v>7312730</v>
      </c>
      <c r="D19" t="n" s="5">
        <v>7045930</v>
      </c>
    </row>
    <row r="20" spans="1:4">
      <c r="A20" t="s" s="4">
        <v>510</v>
      </c>
      <c r="B20" t="s" s="4">
        <v>355</v>
      </c>
      <c r="C20" t="n" s="5">
        <v>10320043</v>
      </c>
      <c r="D20" t="n" s="5">
        <v>10753633</v>
      </c>
    </row>
    <row r="21" spans="1:4">
      <c r="A21" t="s" s="4">
        <v>488</v>
      </c>
    </row>
    <row r="22" spans="1:4">
      <c r="A22" t="s" s="3">
        <v>507</v>
      </c>
    </row>
    <row r="23" spans="1:4">
      <c r="A23" t="s" s="4">
        <v>516</v>
      </c>
      <c r="C23" t="n" s="5">
        <v>837680</v>
      </c>
      <c r="D23" t="n" s="5">
        <v>943343</v>
      </c>
    </row>
    <row r="24" spans="1:4">
      <c r="A24" t="s" s="3">
        <v>509</v>
      </c>
    </row>
    <row r="25" spans="1:4">
      <c r="A25" t="s" s="4">
        <v>516</v>
      </c>
      <c r="C25" t="n" s="5">
        <v>829596</v>
      </c>
      <c r="D25" t="n" s="5">
        <v>928342</v>
      </c>
    </row>
    <row r="26" spans="1:4">
      <c r="A26" t="s" s="4">
        <v>490</v>
      </c>
    </row>
    <row r="27" spans="1:4">
      <c r="A27" t="s" s="3">
        <v>507</v>
      </c>
    </row>
    <row r="28" spans="1:4">
      <c r="A28" t="s" s="4">
        <v>516</v>
      </c>
      <c r="C28" t="n" s="5">
        <v>832159</v>
      </c>
      <c r="D28" t="n" s="5">
        <v>1114528</v>
      </c>
    </row>
    <row r="29" spans="1:4">
      <c r="A29" t="s" s="3">
        <v>509</v>
      </c>
    </row>
    <row r="30" spans="1:4">
      <c r="A30" t="s" s="4">
        <v>516</v>
      </c>
      <c r="C30" t="n" s="5">
        <v>830321</v>
      </c>
      <c r="D30" t="n" s="5">
        <v>1103756</v>
      </c>
    </row>
    <row r="31" spans="1:4">
      <c r="A31" t="s" s="4">
        <v>493</v>
      </c>
    </row>
    <row r="32" spans="1:4">
      <c r="A32" t="s" s="3">
        <v>507</v>
      </c>
    </row>
    <row r="33" spans="1:4">
      <c r="A33" t="s" s="4">
        <v>516</v>
      </c>
      <c r="C33" t="n" s="5">
        <v>1351356</v>
      </c>
      <c r="D33" t="n" s="5">
        <v>1677941</v>
      </c>
    </row>
    <row r="34" spans="1:4">
      <c r="A34" t="s" s="3">
        <v>509</v>
      </c>
    </row>
    <row r="35" spans="1:4">
      <c r="A35" t="s" s="4">
        <v>516</v>
      </c>
      <c r="C35" t="n" s="7">
        <v>1347396</v>
      </c>
      <c r="D35" t="n" s="7">
        <v>1675605</v>
      </c>
    </row>
    <row r="36" spans="1:4">
      <c r="A36" t="n"/>
    </row>
    <row r="37" spans="1:4">
      <c r="A37" t="s" s="4">
        <v>355</v>
      </c>
      <c r="B37" t="s" s="4">
        <v>498</v>
      </c>
    </row>
  </sheetData>
  <mergeCells count="3">
    <mergeCell ref="A1:B1"/>
    <mergeCell ref="A36:C36"/>
    <mergeCell ref="B37:C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23</v>
      </c>
    </row>
    <row r="2" spans="1:3">
      <c r="A2" t="s" s="3">
        <v>202</v>
      </c>
    </row>
    <row r="3" spans="1:3">
      <c r="A3" t="s" s="4">
        <v>518</v>
      </c>
      <c r="B3" t="n" s="7">
        <v>62600</v>
      </c>
    </row>
    <row r="4" spans="1:3">
      <c r="A4" t="s" s="4">
        <v>519</v>
      </c>
      <c r="B4" t="n" s="5">
        <v>5700</v>
      </c>
      <c r="C4" t="n" s="7">
        <v>5800</v>
      </c>
    </row>
    <row r="5" spans="1:3">
      <c r="A5" t="s" s="4">
        <v>520</v>
      </c>
      <c r="B5" t="n" s="5">
        <v>315100</v>
      </c>
      <c r="C5" t="n" s="5">
        <v>0</v>
      </c>
    </row>
    <row r="6" spans="1:3">
      <c r="A6" t="s" s="4">
        <v>27</v>
      </c>
      <c r="B6" t="n" s="5">
        <v>377897</v>
      </c>
      <c r="C6" t="n" s="5">
        <v>44301</v>
      </c>
    </row>
    <row r="7" spans="1:3">
      <c r="A7" t="s" s="3">
        <v>521</v>
      </c>
    </row>
    <row r="8" spans="1:3">
      <c r="A8" t="s" s="4">
        <v>53</v>
      </c>
      <c r="B8" t="n" s="5">
        <v>383965</v>
      </c>
      <c r="C8" t="n" s="7">
        <v>50529</v>
      </c>
    </row>
    <row r="9" spans="1:3">
      <c r="A9" t="s" s="4">
        <v>522</v>
      </c>
      <c r="B9" t="n" s="5">
        <v>0</v>
      </c>
    </row>
    <row r="10" spans="1:3">
      <c r="A10" t="s" s="4">
        <v>523</v>
      </c>
      <c r="B10" t="n" s="5">
        <v>383965</v>
      </c>
    </row>
    <row r="11" spans="1:3">
      <c r="A11" t="s" s="4">
        <v>524</v>
      </c>
    </row>
    <row r="12" spans="1:3">
      <c r="A12" t="s" s="3">
        <v>521</v>
      </c>
    </row>
    <row r="13" spans="1:3">
      <c r="A13" t="s" s="4">
        <v>53</v>
      </c>
      <c r="B13" t="n" s="5">
        <v>335233</v>
      </c>
    </row>
    <row r="14" spans="1:3">
      <c r="A14" t="s" s="4">
        <v>525</v>
      </c>
    </row>
    <row r="15" spans="1:3">
      <c r="A15" t="s" s="3">
        <v>521</v>
      </c>
    </row>
    <row r="16" spans="1:3">
      <c r="A16" t="s" s="4">
        <v>53</v>
      </c>
      <c r="B16" t="n" s="5">
        <v>44139</v>
      </c>
    </row>
    <row r="17" spans="1:3">
      <c r="A17" t="s" s="4">
        <v>494</v>
      </c>
    </row>
    <row r="18" spans="1:3">
      <c r="A18" t="s" s="3">
        <v>521</v>
      </c>
    </row>
    <row r="19" spans="1:3">
      <c r="A19" t="s" s="4">
        <v>53</v>
      </c>
      <c r="B19" t="n" s="5">
        <v>4593</v>
      </c>
    </row>
    <row r="20" spans="1:3">
      <c r="A20" t="s" s="4">
        <v>526</v>
      </c>
    </row>
    <row r="21" spans="1:3">
      <c r="A21" t="s" s="3">
        <v>521</v>
      </c>
    </row>
    <row r="22" spans="1:3">
      <c r="A22" t="s" s="4">
        <v>53</v>
      </c>
      <c r="B22" t="n" s="5">
        <v>383965</v>
      </c>
    </row>
    <row r="23" spans="1:3">
      <c r="A23" t="s" s="4">
        <v>527</v>
      </c>
    </row>
    <row r="24" spans="1:3">
      <c r="A24" t="s" s="3">
        <v>521</v>
      </c>
    </row>
    <row r="25" spans="1:3">
      <c r="A25" t="s" s="4">
        <v>53</v>
      </c>
      <c r="B25" t="n" s="5">
        <v>335233</v>
      </c>
    </row>
    <row r="26" spans="1:3">
      <c r="A26" t="s" s="4">
        <v>528</v>
      </c>
    </row>
    <row r="27" spans="1:3">
      <c r="A27" t="s" s="3">
        <v>521</v>
      </c>
    </row>
    <row r="28" spans="1:3">
      <c r="A28" t="s" s="4">
        <v>53</v>
      </c>
      <c r="B28" t="n" s="5">
        <v>44139</v>
      </c>
    </row>
    <row r="29" spans="1:3">
      <c r="A29" t="s" s="4">
        <v>529</v>
      </c>
    </row>
    <row r="30" spans="1:3">
      <c r="A30" t="s" s="3">
        <v>521</v>
      </c>
    </row>
    <row r="31" spans="1:3">
      <c r="A31" t="s" s="4">
        <v>53</v>
      </c>
      <c r="B31" t="n" s="5">
        <v>4593</v>
      </c>
    </row>
    <row r="32" spans="1:3">
      <c r="A32" t="s" s="4">
        <v>530</v>
      </c>
    </row>
    <row r="33" spans="1:3">
      <c r="A33" t="s" s="3">
        <v>521</v>
      </c>
    </row>
    <row r="34" spans="1:3">
      <c r="A34" t="s" s="4">
        <v>53</v>
      </c>
      <c r="B34" t="n" s="5">
        <v>0</v>
      </c>
    </row>
    <row r="35" spans="1:3">
      <c r="A35" t="s" s="4">
        <v>531</v>
      </c>
    </row>
    <row r="36" spans="1:3">
      <c r="A36" t="s" s="3">
        <v>521</v>
      </c>
    </row>
    <row r="37" spans="1:3">
      <c r="A37" t="s" s="4">
        <v>53</v>
      </c>
      <c r="B37" t="n" s="5">
        <v>0</v>
      </c>
    </row>
    <row r="38" spans="1:3">
      <c r="A38" t="s" s="4">
        <v>532</v>
      </c>
    </row>
    <row r="39" spans="1:3">
      <c r="A39" t="s" s="3">
        <v>521</v>
      </c>
    </row>
    <row r="40" spans="1:3">
      <c r="A40" t="s" s="4">
        <v>53</v>
      </c>
      <c r="B40" t="n" s="5">
        <v>0</v>
      </c>
    </row>
    <row r="41" spans="1:3">
      <c r="A41" t="s" s="4">
        <v>533</v>
      </c>
    </row>
    <row r="42" spans="1:3">
      <c r="A42" t="s" s="3">
        <v>521</v>
      </c>
    </row>
    <row r="43" spans="1:3">
      <c r="A43" t="s" s="4">
        <v>53</v>
      </c>
      <c r="B43" t="n" s="5">
        <v>0</v>
      </c>
    </row>
    <row r="44" spans="1:3">
      <c r="A44" t="s" s="4">
        <v>534</v>
      </c>
    </row>
    <row r="45" spans="1:3">
      <c r="A45" t="s" s="3">
        <v>521</v>
      </c>
    </row>
    <row r="46" spans="1:3">
      <c r="A46" t="s" s="4">
        <v>53</v>
      </c>
      <c r="B46" t="n" s="5">
        <v>0</v>
      </c>
    </row>
    <row r="47" spans="1:3">
      <c r="A47" t="s" s="4">
        <v>535</v>
      </c>
    </row>
    <row r="48" spans="1:3">
      <c r="A48" t="s" s="3">
        <v>521</v>
      </c>
    </row>
    <row r="49" spans="1:3">
      <c r="A49" t="s" s="4">
        <v>53</v>
      </c>
      <c r="B49" t="n" s="5">
        <v>0</v>
      </c>
    </row>
    <row r="50" spans="1:3">
      <c r="A50" t="s" s="4">
        <v>536</v>
      </c>
    </row>
    <row r="51" spans="1:3">
      <c r="A51" t="s" s="3">
        <v>521</v>
      </c>
    </row>
    <row r="52" spans="1:3">
      <c r="A52" t="s" s="4">
        <v>53</v>
      </c>
      <c r="B52" t="n" s="5">
        <v>0</v>
      </c>
    </row>
    <row r="53" spans="1:3">
      <c r="A53" t="s" s="4">
        <v>537</v>
      </c>
    </row>
    <row r="54" spans="1:3">
      <c r="A54" t="s" s="3">
        <v>521</v>
      </c>
    </row>
    <row r="55" spans="1:3">
      <c r="A55" t="s" s="4">
        <v>53</v>
      </c>
      <c r="B55" t="n" s="5">
        <v>0</v>
      </c>
    </row>
    <row r="56" spans="1:3">
      <c r="A56" t="s" s="4">
        <v>538</v>
      </c>
    </row>
    <row r="57" spans="1:3">
      <c r="A57" t="s" s="3">
        <v>521</v>
      </c>
    </row>
    <row r="58" spans="1:3">
      <c r="A58" t="s" s="4">
        <v>53</v>
      </c>
      <c r="B58" t="n" s="5">
        <v>0</v>
      </c>
    </row>
    <row r="59" spans="1:3">
      <c r="A59" t="s" s="4">
        <v>539</v>
      </c>
    </row>
    <row r="60" spans="1:3">
      <c r="A60" t="s" s="3">
        <v>521</v>
      </c>
    </row>
    <row r="61" spans="1:3">
      <c r="A61" t="s" s="4">
        <v>53</v>
      </c>
      <c r="B61" t="n" s="5">
        <v>0</v>
      </c>
    </row>
    <row r="62" spans="1:3">
      <c r="A62" t="s" s="4">
        <v>540</v>
      </c>
    </row>
    <row r="63" spans="1:3">
      <c r="A63" t="s" s="3">
        <v>521</v>
      </c>
    </row>
    <row r="64" spans="1:3">
      <c r="A64" t="s" s="4">
        <v>53</v>
      </c>
      <c r="B64" t="n" s="5">
        <v>0</v>
      </c>
    </row>
    <row r="65" spans="1:3">
      <c r="A65" t="s" s="4">
        <v>541</v>
      </c>
    </row>
    <row r="66" spans="1:3">
      <c r="A66" t="s" s="3">
        <v>521</v>
      </c>
    </row>
    <row r="67" spans="1:3">
      <c r="A67" t="s" s="4">
        <v>53</v>
      </c>
      <c r="B67"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t="s" s="1">
        <v>542</v>
      </c>
      <c r="C1" t="s" s="2">
        <v>2</v>
      </c>
      <c r="D1" t="s" s="2">
        <v>23</v>
      </c>
    </row>
    <row r="2" spans="1:4">
      <c r="A2" t="s" s="3">
        <v>543</v>
      </c>
    </row>
    <row r="3" spans="1:4">
      <c r="A3" t="s" s="4">
        <v>544</v>
      </c>
      <c r="C3" t="n" s="7">
        <v>1969048</v>
      </c>
      <c r="D3" t="n" s="7">
        <v>1837652</v>
      </c>
    </row>
    <row r="4" spans="1:4">
      <c r="A4" t="s" s="4">
        <v>545</v>
      </c>
    </row>
    <row r="5" spans="1:4">
      <c r="A5" t="s" s="3">
        <v>543</v>
      </c>
    </row>
    <row r="6" spans="1:4">
      <c r="A6" t="s" s="4">
        <v>544</v>
      </c>
      <c r="C6" t="n" s="5">
        <v>377677</v>
      </c>
      <c r="D6" t="n" s="5">
        <v>296224</v>
      </c>
    </row>
    <row r="7" spans="1:4">
      <c r="A7" t="s" s="4">
        <v>546</v>
      </c>
    </row>
    <row r="8" spans="1:4">
      <c r="A8" t="s" s="3">
        <v>543</v>
      </c>
    </row>
    <row r="9" spans="1:4">
      <c r="A9" t="s" s="4">
        <v>544</v>
      </c>
      <c r="C9" t="n" s="5">
        <v>58829</v>
      </c>
      <c r="D9" t="n" s="5">
        <v>59638</v>
      </c>
    </row>
    <row r="10" spans="1:4">
      <c r="A10" t="s" s="4">
        <v>547</v>
      </c>
    </row>
    <row r="11" spans="1:4">
      <c r="A11" t="s" s="3">
        <v>543</v>
      </c>
    </row>
    <row r="12" spans="1:4">
      <c r="A12" t="s" s="4">
        <v>544</v>
      </c>
      <c r="C12" t="n" s="5">
        <v>13773</v>
      </c>
      <c r="D12" t="n" s="5">
        <v>0</v>
      </c>
    </row>
    <row r="13" spans="1:4">
      <c r="A13" t="s" s="4">
        <v>548</v>
      </c>
    </row>
    <row r="14" spans="1:4">
      <c r="A14" t="s" s="3">
        <v>543</v>
      </c>
    </row>
    <row r="15" spans="1:4">
      <c r="A15" t="s" s="4">
        <v>544</v>
      </c>
      <c r="C15" t="n" s="5">
        <v>287666</v>
      </c>
      <c r="D15" t="n" s="5">
        <v>236586</v>
      </c>
    </row>
    <row r="16" spans="1:4">
      <c r="A16" t="s" s="4">
        <v>549</v>
      </c>
    </row>
    <row r="17" spans="1:4">
      <c r="A17" t="s" s="3">
        <v>543</v>
      </c>
    </row>
    <row r="18" spans="1:4">
      <c r="A18" t="s" s="4">
        <v>544</v>
      </c>
      <c r="C18" t="n" s="5">
        <v>17409</v>
      </c>
      <c r="D18" t="n" s="5">
        <v>0</v>
      </c>
    </row>
    <row r="19" spans="1:4">
      <c r="A19" t="s" s="4">
        <v>550</v>
      </c>
    </row>
    <row r="20" spans="1:4">
      <c r="A20" t="s" s="3">
        <v>543</v>
      </c>
    </row>
    <row r="21" spans="1:4">
      <c r="A21" t="s" s="4">
        <v>544</v>
      </c>
      <c r="C21" t="n" s="5">
        <v>1591371</v>
      </c>
      <c r="D21" t="n" s="5">
        <v>1541428</v>
      </c>
    </row>
    <row r="22" spans="1:4">
      <c r="A22" t="s" s="4">
        <v>551</v>
      </c>
    </row>
    <row r="23" spans="1:4">
      <c r="A23" t="s" s="3">
        <v>543</v>
      </c>
    </row>
    <row r="24" spans="1:4">
      <c r="A24" t="s" s="4">
        <v>544</v>
      </c>
      <c r="C24" t="n" s="5">
        <v>1061696</v>
      </c>
      <c r="D24" t="n" s="5">
        <v>1073649</v>
      </c>
    </row>
    <row r="25" spans="1:4">
      <c r="A25" t="s" s="4">
        <v>552</v>
      </c>
      <c r="C25" t="n" s="5">
        <v>1077945</v>
      </c>
      <c r="D25" t="n" s="5">
        <v>1094337</v>
      </c>
    </row>
    <row r="26" spans="1:4">
      <c r="A26" t="s" s="4">
        <v>553</v>
      </c>
    </row>
    <row r="27" spans="1:4">
      <c r="A27" t="s" s="3">
        <v>543</v>
      </c>
    </row>
    <row r="28" spans="1:4">
      <c r="A28" t="s" s="4">
        <v>544</v>
      </c>
      <c r="C28" t="n" s="5">
        <v>115019</v>
      </c>
      <c r="D28" t="n" s="5">
        <v>121341</v>
      </c>
    </row>
    <row r="29" spans="1:4">
      <c r="A29" t="s" s="4">
        <v>554</v>
      </c>
    </row>
    <row r="30" spans="1:4">
      <c r="A30" t="s" s="3">
        <v>543</v>
      </c>
    </row>
    <row r="31" spans="1:4">
      <c r="A31" t="s" s="4">
        <v>544</v>
      </c>
      <c r="C31" t="n" s="5">
        <v>138070</v>
      </c>
      <c r="D31" t="n" s="5">
        <v>114436</v>
      </c>
    </row>
    <row r="32" spans="1:4">
      <c r="A32" t="s" s="4">
        <v>555</v>
      </c>
    </row>
    <row r="33" spans="1:4">
      <c r="A33" t="s" s="3">
        <v>543</v>
      </c>
    </row>
    <row r="34" spans="1:4">
      <c r="A34" t="s" s="4">
        <v>544</v>
      </c>
      <c r="C34" t="n" s="5">
        <v>60383</v>
      </c>
      <c r="D34" t="n" s="5">
        <v>69108</v>
      </c>
    </row>
    <row r="35" spans="1:4">
      <c r="A35" t="s" s="4">
        <v>556</v>
      </c>
    </row>
    <row r="36" spans="1:4">
      <c r="A36" t="s" s="3">
        <v>543</v>
      </c>
    </row>
    <row r="37" spans="1:4">
      <c r="A37" t="s" s="4">
        <v>544</v>
      </c>
      <c r="C37" t="n" s="5">
        <v>26494</v>
      </c>
      <c r="D37" t="n" s="5">
        <v>25800</v>
      </c>
    </row>
    <row r="38" spans="1:4">
      <c r="A38" t="s" s="4">
        <v>557</v>
      </c>
    </row>
    <row r="39" spans="1:4">
      <c r="A39" t="s" s="3">
        <v>543</v>
      </c>
    </row>
    <row r="40" spans="1:4">
      <c r="A40" t="s" s="4">
        <v>544</v>
      </c>
      <c r="B40" t="s" s="4">
        <v>355</v>
      </c>
      <c r="C40" t="n" s="7">
        <v>189709</v>
      </c>
      <c r="D40" t="n" s="7">
        <v>137094</v>
      </c>
    </row>
    <row r="41" spans="1:4">
      <c r="A41" t="n"/>
    </row>
    <row r="42" spans="1:4">
      <c r="A42" t="s" s="4">
        <v>355</v>
      </c>
      <c r="B42" t="s" s="4">
        <v>558</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59</v>
      </c>
      <c r="B1" t="s" s="2">
        <v>2</v>
      </c>
      <c r="C1" t="s" s="2">
        <v>23</v>
      </c>
    </row>
    <row r="2" spans="1:3">
      <c r="A2" t="s" s="3">
        <v>560</v>
      </c>
    </row>
    <row r="3" spans="1:3">
      <c r="A3" t="s" s="4">
        <v>30</v>
      </c>
      <c r="B3" t="n" s="7">
        <v>2613487</v>
      </c>
      <c r="C3" t="n" s="7">
        <v>2425053</v>
      </c>
    </row>
    <row r="4" spans="1:3">
      <c r="A4" t="s" s="4">
        <v>561</v>
      </c>
    </row>
    <row r="5" spans="1:3">
      <c r="A5" t="s" s="3">
        <v>560</v>
      </c>
    </row>
    <row r="6" spans="1:3">
      <c r="A6" t="s" s="4">
        <v>30</v>
      </c>
      <c r="B6" t="n" s="5">
        <v>854170</v>
      </c>
      <c r="C6" t="n" s="5">
        <v>632024</v>
      </c>
    </row>
    <row r="7" spans="1:3">
      <c r="A7" t="s" s="4">
        <v>495</v>
      </c>
    </row>
    <row r="8" spans="1:3">
      <c r="A8" t="s" s="3">
        <v>560</v>
      </c>
    </row>
    <row r="9" spans="1:3">
      <c r="A9" t="s" s="4">
        <v>30</v>
      </c>
      <c r="B9" t="n" s="5">
        <v>1591371</v>
      </c>
      <c r="C9" t="n" s="5">
        <v>1541428</v>
      </c>
    </row>
    <row r="10" spans="1:3">
      <c r="A10" t="s" s="4">
        <v>496</v>
      </c>
    </row>
    <row r="11" spans="1:3">
      <c r="A11" t="s" s="3">
        <v>560</v>
      </c>
    </row>
    <row r="12" spans="1:3">
      <c r="A12" t="s" s="4">
        <v>30</v>
      </c>
      <c r="B12" t="n" s="5">
        <v>167698</v>
      </c>
      <c r="C12" t="n" s="5">
        <v>251601</v>
      </c>
    </row>
    <row r="13" spans="1:3">
      <c r="A13" t="s" s="4">
        <v>494</v>
      </c>
    </row>
    <row r="14" spans="1:3">
      <c r="A14" t="s" s="3">
        <v>560</v>
      </c>
    </row>
    <row r="15" spans="1:3">
      <c r="A15" t="s" s="4">
        <v>30</v>
      </c>
      <c r="B15" t="n" s="7">
        <v>248</v>
      </c>
      <c r="C15"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t="s" s="1">
        <v>562</v>
      </c>
      <c r="C1" t="s" s="2">
        <v>81</v>
      </c>
      <c r="E1" t="s" s="2">
        <v>1</v>
      </c>
    </row>
    <row r="2" spans="1:6">
      <c r="C2" t="s" s="2">
        <v>2</v>
      </c>
      <c r="D2" t="s" s="2">
        <v>82</v>
      </c>
      <c r="E2" t="s" s="2">
        <v>2</v>
      </c>
      <c r="F2" t="s" s="2">
        <v>82</v>
      </c>
    </row>
    <row r="3" spans="1:6">
      <c r="A3" t="s" s="3">
        <v>563</v>
      </c>
    </row>
    <row r="4" spans="1:6">
      <c r="A4" t="s" s="4">
        <v>564</v>
      </c>
      <c r="C4" t="n" s="7">
        <v>102600</v>
      </c>
      <c r="D4" t="n" s="7">
        <v>85255</v>
      </c>
      <c r="E4" t="n" s="7">
        <v>201562</v>
      </c>
      <c r="F4" t="n" s="7">
        <v>161418</v>
      </c>
    </row>
    <row r="5" spans="1:6">
      <c r="A5" t="s" s="4">
        <v>565</v>
      </c>
      <c r="C5" t="n" s="5">
        <v>-15637</v>
      </c>
      <c r="D5" t="n" s="5">
        <v>-12265</v>
      </c>
      <c r="E5" t="n" s="5">
        <v>-35605</v>
      </c>
      <c r="F5" t="n" s="5">
        <v>-21434</v>
      </c>
    </row>
    <row r="6" spans="1:6">
      <c r="A6" t="s" s="4">
        <v>87</v>
      </c>
      <c r="C6" t="n" s="5">
        <v>86963</v>
      </c>
      <c r="D6" t="n" s="5">
        <v>72990</v>
      </c>
      <c r="E6" t="n" s="5">
        <v>165957</v>
      </c>
      <c r="F6" t="n" s="5">
        <v>139984</v>
      </c>
    </row>
    <row r="7" spans="1:6">
      <c r="A7" t="s" s="4">
        <v>561</v>
      </c>
    </row>
    <row r="8" spans="1:6">
      <c r="A8" t="s" s="3">
        <v>563</v>
      </c>
    </row>
    <row r="9" spans="1:6">
      <c r="A9" t="s" s="4">
        <v>564</v>
      </c>
      <c r="C9" t="n" s="5">
        <v>71275</v>
      </c>
      <c r="D9" t="n" s="5">
        <v>65869</v>
      </c>
      <c r="E9" t="n" s="5">
        <v>139871</v>
      </c>
      <c r="F9" t="n" s="5">
        <v>128318</v>
      </c>
    </row>
    <row r="10" spans="1:6">
      <c r="A10" t="s" s="4">
        <v>566</v>
      </c>
    </row>
    <row r="11" spans="1:6">
      <c r="A11" t="s" s="3">
        <v>563</v>
      </c>
    </row>
    <row r="12" spans="1:6">
      <c r="A12" t="s" s="4">
        <v>564</v>
      </c>
      <c r="C12" t="n" s="5">
        <v>18033</v>
      </c>
      <c r="D12" t="n" s="5">
        <v>6908</v>
      </c>
      <c r="E12" t="n" s="5">
        <v>32777</v>
      </c>
      <c r="F12" t="n" s="5">
        <v>12577</v>
      </c>
    </row>
    <row r="13" spans="1:6">
      <c r="A13" t="s" s="4">
        <v>567</v>
      </c>
    </row>
    <row r="14" spans="1:6">
      <c r="A14" t="s" s="3">
        <v>563</v>
      </c>
    </row>
    <row r="15" spans="1:6">
      <c r="A15" t="s" s="4">
        <v>564</v>
      </c>
      <c r="C15" t="n" s="5">
        <v>2578</v>
      </c>
      <c r="D15" t="n" s="5">
        <v>3271</v>
      </c>
      <c r="E15" t="n" s="5">
        <v>5257</v>
      </c>
      <c r="F15" t="n" s="5">
        <v>6192</v>
      </c>
    </row>
    <row r="16" spans="1:6">
      <c r="A16" t="s" s="4">
        <v>496</v>
      </c>
    </row>
    <row r="17" spans="1:6">
      <c r="A17" t="s" s="3">
        <v>563</v>
      </c>
    </row>
    <row r="18" spans="1:6">
      <c r="A18" t="s" s="4">
        <v>564</v>
      </c>
      <c r="C18" t="n" s="5">
        <v>225</v>
      </c>
      <c r="D18" t="n" s="5">
        <v>107</v>
      </c>
      <c r="E18" t="n" s="5">
        <v>421</v>
      </c>
      <c r="F18" t="n" s="5">
        <v>512</v>
      </c>
    </row>
    <row r="19" spans="1:6">
      <c r="A19" t="s" s="4">
        <v>135</v>
      </c>
    </row>
    <row r="20" spans="1:6">
      <c r="A20" t="s" s="3">
        <v>563</v>
      </c>
    </row>
    <row r="21" spans="1:6">
      <c r="A21" t="s" s="4">
        <v>564</v>
      </c>
      <c r="B21" t="s" s="4">
        <v>355</v>
      </c>
      <c r="C21" t="n" s="7">
        <v>10489</v>
      </c>
      <c r="D21" t="n" s="7">
        <v>9100</v>
      </c>
      <c r="E21" t="n" s="7">
        <v>23236</v>
      </c>
      <c r="F21" t="n" s="7">
        <v>13819</v>
      </c>
    </row>
    <row r="22" spans="1:6">
      <c r="A22" t="n"/>
    </row>
    <row r="23" spans="1:6">
      <c r="A23" t="s" s="4">
        <v>355</v>
      </c>
      <c r="B23" t="s" s="4">
        <v>568</v>
      </c>
    </row>
  </sheetData>
  <mergeCells count="5">
    <mergeCell ref="A1:B2"/>
    <mergeCell ref="C1:D1"/>
    <mergeCell ref="E1:F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r="A1" t="s" s="1">
        <v>569</v>
      </c>
      <c r="C1" t="s" s="2">
        <v>81</v>
      </c>
      <c r="E1" t="s" s="2">
        <v>1</v>
      </c>
    </row>
    <row r="2" spans="1:6">
      <c r="C2" t="s" s="2">
        <v>2</v>
      </c>
      <c r="D2" t="s" s="2">
        <v>82</v>
      </c>
      <c r="E2" t="s" s="2">
        <v>2</v>
      </c>
      <c r="F2" t="s" s="2">
        <v>82</v>
      </c>
    </row>
    <row r="3" spans="1:6">
      <c r="A3" t="s" s="3">
        <v>570</v>
      </c>
    </row>
    <row r="4" spans="1:6">
      <c r="A4" t="s" s="4">
        <v>571</v>
      </c>
      <c r="C4" t="n" s="7">
        <v>82233</v>
      </c>
      <c r="D4" t="n" s="7">
        <v>56763</v>
      </c>
      <c r="E4" t="n" s="7">
        <v>179824</v>
      </c>
      <c r="F4" t="n" s="7">
        <v>122814</v>
      </c>
    </row>
    <row r="5" spans="1:6">
      <c r="A5" t="s" s="4">
        <v>572</v>
      </c>
      <c r="C5" t="n" s="5">
        <v>-58974</v>
      </c>
      <c r="D5" t="n" s="5">
        <v>-33028</v>
      </c>
      <c r="E5" t="n" s="5">
        <v>-114134</v>
      </c>
      <c r="F5" t="n" s="5">
        <v>-73041</v>
      </c>
    </row>
    <row r="6" spans="1:6">
      <c r="A6" t="s" s="4">
        <v>573</v>
      </c>
      <c r="B6" t="s" s="4">
        <v>355</v>
      </c>
      <c r="C6" t="n" s="5">
        <v>-41496</v>
      </c>
      <c r="D6" t="n" s="5">
        <v>12402</v>
      </c>
      <c r="E6" t="n" s="5">
        <v>-4820</v>
      </c>
      <c r="F6" t="n" s="5">
        <v>-366</v>
      </c>
    </row>
    <row r="7" spans="1:6">
      <c r="A7" t="s" s="4">
        <v>135</v>
      </c>
      <c r="B7" t="s" s="4">
        <v>485</v>
      </c>
      <c r="C7" t="n" s="5">
        <v>-8638</v>
      </c>
      <c r="D7" t="n" s="5">
        <v>-10962</v>
      </c>
      <c r="E7" t="n" s="5">
        <v>-13226</v>
      </c>
      <c r="F7" t="n" s="5">
        <v>-13668</v>
      </c>
    </row>
    <row r="8" spans="1:6">
      <c r="A8" t="s" s="4">
        <v>88</v>
      </c>
      <c r="C8" t="n" s="5">
        <v>-35725</v>
      </c>
      <c r="D8" t="n" s="5">
        <v>54144</v>
      </c>
      <c r="E8" t="n" s="5">
        <v>47623</v>
      </c>
      <c r="F8" t="n" s="5">
        <v>73841</v>
      </c>
    </row>
    <row r="9" spans="1:6">
      <c r="A9" t="s" s="4">
        <v>561</v>
      </c>
    </row>
    <row r="10" spans="1:6">
      <c r="A10" t="s" s="3">
        <v>570</v>
      </c>
    </row>
    <row r="11" spans="1:6">
      <c r="A11" t="s" s="4">
        <v>574</v>
      </c>
      <c r="C11" t="n" s="5">
        <v>-5191</v>
      </c>
      <c r="D11" t="n" s="5">
        <v>10984</v>
      </c>
      <c r="E11" t="n" s="5">
        <v>-8493</v>
      </c>
      <c r="F11" t="n" s="5">
        <v>9341</v>
      </c>
    </row>
    <row r="12" spans="1:6">
      <c r="A12" t="s" s="4">
        <v>495</v>
      </c>
    </row>
    <row r="13" spans="1:6">
      <c r="A13" t="s" s="3">
        <v>570</v>
      </c>
    </row>
    <row r="14" spans="1:6">
      <c r="A14" t="s" s="4">
        <v>574</v>
      </c>
      <c r="C14" t="n" s="5">
        <v>785</v>
      </c>
      <c r="D14" t="n" s="5">
        <v>17985</v>
      </c>
      <c r="E14" t="n" s="5">
        <v>7072</v>
      </c>
      <c r="F14" t="n" s="5">
        <v>28761</v>
      </c>
    </row>
    <row r="15" spans="1:6">
      <c r="A15" t="s" s="4">
        <v>494</v>
      </c>
    </row>
    <row r="16" spans="1:6">
      <c r="A16" t="s" s="3">
        <v>570</v>
      </c>
    </row>
    <row r="17" spans="1:6">
      <c r="A17" t="s" s="4">
        <v>574</v>
      </c>
      <c r="C17" t="n" s="5">
        <v>-69</v>
      </c>
      <c r="D17" t="n" s="5">
        <v>0</v>
      </c>
      <c r="E17" t="n" s="5">
        <v>-71</v>
      </c>
      <c r="F17" t="n" s="5">
        <v>0</v>
      </c>
    </row>
    <row r="18" spans="1:6">
      <c r="A18" t="s" s="4">
        <v>496</v>
      </c>
    </row>
    <row r="19" spans="1:6">
      <c r="A19" t="s" s="3">
        <v>570</v>
      </c>
    </row>
    <row r="20" spans="1:6">
      <c r="A20" t="s" s="4">
        <v>574</v>
      </c>
      <c r="C20" t="n" s="7">
        <v>-4375</v>
      </c>
      <c r="D20" t="n" s="7">
        <v>0</v>
      </c>
      <c r="E20" t="n" s="7">
        <v>1471</v>
      </c>
      <c r="F20" t="n" s="7">
        <v>0</v>
      </c>
    </row>
    <row r="21" spans="1:6">
      <c r="A21" t="n"/>
    </row>
    <row r="22" spans="1:6">
      <c r="A22" t="s" s="4">
        <v>355</v>
      </c>
      <c r="B22" t="s" s="4">
        <v>575</v>
      </c>
    </row>
    <row r="23" spans="1:6">
      <c r="A23" t="s" s="4">
        <v>485</v>
      </c>
      <c r="B23" t="s" s="4">
        <v>576</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7</v>
      </c>
      <c r="B1" t="s" s="2">
        <v>81</v>
      </c>
      <c r="D1" t="s" s="2">
        <v>1</v>
      </c>
    </row>
    <row r="2" spans="1:5">
      <c r="B2" t="s" s="2">
        <v>2</v>
      </c>
      <c r="C2" t="s" s="2">
        <v>82</v>
      </c>
      <c r="D2" t="s" s="2">
        <v>2</v>
      </c>
      <c r="E2" t="s" s="2">
        <v>82</v>
      </c>
    </row>
    <row r="3" spans="1:5">
      <c r="A3" t="s" s="3">
        <v>578</v>
      </c>
    </row>
    <row r="4" spans="1:5">
      <c r="A4" t="s" s="4">
        <v>91</v>
      </c>
      <c r="B4" t="n" s="7">
        <v>-1113</v>
      </c>
      <c r="C4" t="n" s="7">
        <v>-14749</v>
      </c>
      <c r="D4" t="n" s="7">
        <v>-6912</v>
      </c>
      <c r="E4" t="n" s="7">
        <v>-17720</v>
      </c>
    </row>
    <row r="5" spans="1:5">
      <c r="A5" t="s" s="4">
        <v>561</v>
      </c>
    </row>
    <row r="6" spans="1:5">
      <c r="A6" t="s" s="3">
        <v>578</v>
      </c>
    </row>
    <row r="7" spans="1:5">
      <c r="A7" t="s" s="4">
        <v>91</v>
      </c>
      <c r="B7" t="n" s="5">
        <v>-336</v>
      </c>
      <c r="C7" t="n" s="5">
        <v>-669</v>
      </c>
      <c r="D7" t="n" s="5">
        <v>-3384</v>
      </c>
      <c r="E7" t="n" s="5">
        <v>-675</v>
      </c>
    </row>
    <row r="8" spans="1:5">
      <c r="A8" t="s" s="4">
        <v>579</v>
      </c>
    </row>
    <row r="9" spans="1:5">
      <c r="A9" t="s" s="3">
        <v>578</v>
      </c>
    </row>
    <row r="10" spans="1:5">
      <c r="A10" t="s" s="4">
        <v>91</v>
      </c>
      <c r="B10" t="n" s="5">
        <v>-326</v>
      </c>
      <c r="C10" t="n" s="5">
        <v>0</v>
      </c>
      <c r="D10" t="n" s="5">
        <v>-1398</v>
      </c>
      <c r="E10" t="n" s="5">
        <v>0</v>
      </c>
    </row>
    <row r="11" spans="1:5">
      <c r="A11" t="s" s="4">
        <v>580</v>
      </c>
    </row>
    <row r="12" spans="1:5">
      <c r="A12" t="s" s="3">
        <v>578</v>
      </c>
    </row>
    <row r="13" spans="1:5">
      <c r="A13" t="s" s="4">
        <v>91</v>
      </c>
      <c r="B13" t="n" s="5">
        <v>-10</v>
      </c>
      <c r="C13" t="n" s="5">
        <v>-664</v>
      </c>
      <c r="D13" t="n" s="5">
        <v>-1986</v>
      </c>
      <c r="E13" t="n" s="5">
        <v>-664</v>
      </c>
    </row>
    <row r="14" spans="1:5">
      <c r="A14" t="s" s="4">
        <v>581</v>
      </c>
    </row>
    <row r="15" spans="1:5">
      <c r="A15" t="s" s="3">
        <v>578</v>
      </c>
    </row>
    <row r="16" spans="1:5">
      <c r="A16" t="s" s="4">
        <v>91</v>
      </c>
      <c r="B16" t="n" s="5">
        <v>0</v>
      </c>
      <c r="C16" t="n" s="5">
        <v>-5</v>
      </c>
      <c r="D16" t="n" s="5">
        <v>0</v>
      </c>
      <c r="E16" t="n" s="5">
        <v>-11</v>
      </c>
    </row>
    <row r="17" spans="1:5">
      <c r="A17" t="s" s="4">
        <v>496</v>
      </c>
    </row>
    <row r="18" spans="1:5">
      <c r="A18" t="s" s="3">
        <v>578</v>
      </c>
    </row>
    <row r="19" spans="1:5">
      <c r="A19" t="s" s="4">
        <v>91</v>
      </c>
      <c r="B19" t="n" s="5">
        <v>0</v>
      </c>
      <c r="C19" t="n" s="5">
        <v>0</v>
      </c>
      <c r="D19" t="n" s="5">
        <v>-2341</v>
      </c>
      <c r="E19" t="n" s="5">
        <v>0</v>
      </c>
    </row>
    <row r="20" spans="1:5">
      <c r="A20" t="s" s="4">
        <v>494</v>
      </c>
    </row>
    <row r="21" spans="1:5">
      <c r="A21" t="s" s="3">
        <v>578</v>
      </c>
    </row>
    <row r="22" spans="1:5">
      <c r="A22" t="s" s="4">
        <v>91</v>
      </c>
      <c r="B22" t="n" s="5">
        <v>-124</v>
      </c>
      <c r="C22" t="n" s="5">
        <v>-278</v>
      </c>
      <c r="D22" t="n" s="5">
        <v>-253</v>
      </c>
      <c r="E22" t="n" s="5">
        <v>-278</v>
      </c>
    </row>
    <row r="23" spans="1:5">
      <c r="A23" t="s" s="4">
        <v>495</v>
      </c>
    </row>
    <row r="24" spans="1:5">
      <c r="A24" t="s" s="3">
        <v>578</v>
      </c>
    </row>
    <row r="25" spans="1:5">
      <c r="A25" t="s" s="4">
        <v>91</v>
      </c>
      <c r="B25" t="n" s="7">
        <v>-653</v>
      </c>
      <c r="C25" t="n" s="7">
        <v>-13802</v>
      </c>
      <c r="D25" t="n" s="7">
        <v>-934</v>
      </c>
      <c r="E25" t="n" s="7">
        <v>-16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81</v>
      </c>
      <c r="D1" t="s" s="2">
        <v>1</v>
      </c>
    </row>
    <row r="2" spans="1:5">
      <c r="B2" t="s" s="2">
        <v>2</v>
      </c>
      <c r="C2" t="s" s="2">
        <v>82</v>
      </c>
      <c r="D2" t="s" s="2">
        <v>2</v>
      </c>
      <c r="E2" t="s" s="2">
        <v>82</v>
      </c>
    </row>
    <row r="3" spans="1:5">
      <c r="A3" t="s" s="3">
        <v>117</v>
      </c>
    </row>
    <row r="4" spans="1:5">
      <c r="A4" t="s" s="4">
        <v>105</v>
      </c>
      <c r="B4" t="n" s="7">
        <v>125819</v>
      </c>
      <c r="C4" t="n" s="7">
        <v>211717</v>
      </c>
      <c r="D4" t="n" s="7">
        <v>434576</v>
      </c>
      <c r="E4" t="n" s="7">
        <v>390862</v>
      </c>
    </row>
    <row r="5" spans="1:5">
      <c r="A5" t="s" s="3">
        <v>118</v>
      </c>
    </row>
    <row r="6" spans="1:5">
      <c r="A6" t="s" s="4">
        <v>119</v>
      </c>
      <c r="B6" t="n" s="5">
        <v>-81935</v>
      </c>
      <c r="C6" t="n" s="5">
        <v>108428</v>
      </c>
      <c r="D6" t="n" s="5">
        <v>2369</v>
      </c>
      <c r="E6" t="n" s="5">
        <v>179781</v>
      </c>
    </row>
    <row r="7" spans="1:5">
      <c r="A7" t="s" s="4">
        <v>120</v>
      </c>
      <c r="B7" t="n" s="5">
        <v>-13</v>
      </c>
      <c r="C7" t="n" s="5">
        <v>0</v>
      </c>
      <c r="D7" t="n" s="5">
        <v>-1461</v>
      </c>
      <c r="E7" t="n" s="5">
        <v>0</v>
      </c>
    </row>
    <row r="8" spans="1:5">
      <c r="A8" t="s" s="4">
        <v>121</v>
      </c>
      <c r="B8" t="n" s="5">
        <v>-21214</v>
      </c>
      <c r="C8" t="n" s="5">
        <v>-8285</v>
      </c>
      <c r="D8" t="n" s="5">
        <v>-52146</v>
      </c>
      <c r="E8" t="n" s="5">
        <v>-29534</v>
      </c>
    </row>
    <row r="9" spans="1:5">
      <c r="A9" t="s" s="4">
        <v>122</v>
      </c>
      <c r="B9" t="n" s="5">
        <v>11580</v>
      </c>
      <c r="C9" t="n" s="5">
        <v>10021</v>
      </c>
      <c r="D9" t="n" s="5">
        <v>-11177</v>
      </c>
      <c r="E9" t="n" s="5">
        <v>8672</v>
      </c>
    </row>
    <row r="10" spans="1:5">
      <c r="A10" t="s" s="4">
        <v>123</v>
      </c>
      <c r="B10" t="n" s="5">
        <v>34237</v>
      </c>
      <c r="C10" t="n" s="5">
        <v>321881</v>
      </c>
      <c r="D10" t="n" s="5">
        <v>372161</v>
      </c>
      <c r="E10" t="n" s="5">
        <v>549781</v>
      </c>
    </row>
    <row r="11" spans="1:5">
      <c r="A11" t="s" s="4">
        <v>106</v>
      </c>
      <c r="B11" t="n" s="5">
        <v>-10029</v>
      </c>
      <c r="C11" t="n" s="5">
        <v>-3701</v>
      </c>
      <c r="D11" t="n" s="5">
        <v>-35450</v>
      </c>
      <c r="E11" t="n" s="5">
        <v>-346</v>
      </c>
    </row>
    <row r="12" spans="1:5">
      <c r="A12" t="s" s="4">
        <v>124</v>
      </c>
      <c r="B12" t="n" s="7">
        <v>24208</v>
      </c>
      <c r="C12" t="n" s="7">
        <v>318180</v>
      </c>
      <c r="D12" t="n" s="7">
        <v>336711</v>
      </c>
      <c r="E12" t="n" s="7">
        <v>549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81</v>
      </c>
      <c r="D1" t="s" s="2">
        <v>1</v>
      </c>
    </row>
    <row r="2" spans="1:5">
      <c r="B2" t="s" s="2">
        <v>2</v>
      </c>
      <c r="C2" t="s" s="2">
        <v>82</v>
      </c>
      <c r="D2" t="s" s="2">
        <v>2</v>
      </c>
      <c r="E2" t="s" s="2">
        <v>82</v>
      </c>
    </row>
    <row r="3" spans="1:5">
      <c r="A3" t="s" s="3">
        <v>583</v>
      </c>
    </row>
    <row r="4" spans="1:5">
      <c r="A4" t="s" s="4">
        <v>584</v>
      </c>
      <c r="B4" t="n" s="7">
        <v>24344</v>
      </c>
      <c r="C4" t="n" s="7">
        <v>47256</v>
      </c>
      <c r="D4" t="n" s="7">
        <v>20196</v>
      </c>
      <c r="E4" t="n" s="7">
        <v>60062</v>
      </c>
    </row>
    <row r="5" spans="1:5">
      <c r="A5" t="s" s="4">
        <v>585</v>
      </c>
      <c r="B5" t="n" s="5">
        <v>281</v>
      </c>
      <c r="C5" t="n" s="5">
        <v>0</v>
      </c>
      <c r="D5" t="n" s="5">
        <v>4770</v>
      </c>
      <c r="E5" t="n" s="5">
        <v>0</v>
      </c>
    </row>
    <row r="6" spans="1:5">
      <c r="A6" t="s" s="4">
        <v>586</v>
      </c>
      <c r="B6" t="n" s="5">
        <v>55</v>
      </c>
      <c r="C6" t="n" s="5">
        <v>5</v>
      </c>
      <c r="D6" t="n" s="5">
        <v>134</v>
      </c>
      <c r="E6" t="n" s="5">
        <v>11</v>
      </c>
    </row>
    <row r="7" spans="1:5">
      <c r="A7" t="s" s="4">
        <v>587</v>
      </c>
      <c r="B7" t="n" s="5">
        <v>0</v>
      </c>
      <c r="C7" t="n" s="5">
        <v>0</v>
      </c>
      <c r="D7" t="n" s="5">
        <v>0</v>
      </c>
      <c r="E7" t="n" s="5">
        <v>0</v>
      </c>
    </row>
    <row r="8" spans="1:5">
      <c r="A8" t="s" s="4">
        <v>588</v>
      </c>
      <c r="B8" t="n" s="5">
        <v>-3774</v>
      </c>
      <c r="C8" t="n" s="5">
        <v>-25820</v>
      </c>
      <c r="D8" t="n" s="5">
        <v>-4194</v>
      </c>
      <c r="E8" t="n" s="5">
        <v>-38632</v>
      </c>
    </row>
    <row r="9" spans="1:5">
      <c r="A9" t="s" s="4">
        <v>589</v>
      </c>
      <c r="B9" t="n" s="7">
        <v>20906</v>
      </c>
      <c r="C9" t="n" s="7">
        <v>21441</v>
      </c>
      <c r="D9" t="n" s="7">
        <v>20906</v>
      </c>
      <c r="E9" t="n" s="7">
        <v>21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90</v>
      </c>
      <c r="B1" t="s" s="2">
        <v>2</v>
      </c>
      <c r="C1" t="s" s="2">
        <v>23</v>
      </c>
    </row>
    <row r="2" spans="1:3">
      <c r="A2" t="s" s="3">
        <v>591</v>
      </c>
    </row>
    <row r="3" spans="1:3">
      <c r="A3" t="s" s="4">
        <v>592</v>
      </c>
      <c r="B3" t="n" s="7">
        <v>5159041</v>
      </c>
      <c r="C3" t="n" s="7">
        <v>5519089</v>
      </c>
    </row>
    <row r="4" spans="1:3">
      <c r="A4" t="s" s="4">
        <v>593</v>
      </c>
    </row>
    <row r="5" spans="1:3">
      <c r="A5" t="s" s="3">
        <v>591</v>
      </c>
    </row>
    <row r="6" spans="1:3">
      <c r="A6" t="s" s="4">
        <v>592</v>
      </c>
      <c r="B6" t="n" s="5">
        <v>3651244</v>
      </c>
      <c r="C6" t="n" s="5">
        <v>4138527</v>
      </c>
    </row>
    <row r="7" spans="1:3">
      <c r="A7" t="s" s="4">
        <v>594</v>
      </c>
    </row>
    <row r="8" spans="1:3">
      <c r="A8" t="s" s="3">
        <v>591</v>
      </c>
    </row>
    <row r="9" spans="1:3">
      <c r="A9" t="s" s="4">
        <v>592</v>
      </c>
      <c r="B9" t="n" s="5">
        <v>1040156</v>
      </c>
      <c r="C9" t="n" s="5">
        <v>970120</v>
      </c>
    </row>
    <row r="10" spans="1:3">
      <c r="A10" t="s" s="4">
        <v>595</v>
      </c>
    </row>
    <row r="11" spans="1:3">
      <c r="A11" t="s" s="3">
        <v>591</v>
      </c>
    </row>
    <row r="12" spans="1:3">
      <c r="A12" t="s" s="4">
        <v>592</v>
      </c>
      <c r="B12" t="n" s="5">
        <v>406777</v>
      </c>
      <c r="C12" t="n" s="5">
        <v>337981</v>
      </c>
    </row>
    <row r="13" spans="1:3">
      <c r="A13" t="s" s="4">
        <v>596</v>
      </c>
    </row>
    <row r="14" spans="1:3">
      <c r="A14" t="s" s="3">
        <v>591</v>
      </c>
    </row>
    <row r="15" spans="1:3">
      <c r="A15" t="s" s="4">
        <v>592</v>
      </c>
      <c r="B15" t="n" s="7">
        <v>60864</v>
      </c>
      <c r="C15" t="n" s="7">
        <v>724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 customWidth="1" max="5" min="5" width="21"/>
  </cols>
  <sheetData>
    <row r="1" spans="1:5">
      <c r="A1" t="s" s="1">
        <v>597</v>
      </c>
      <c r="C1" t="s" s="2">
        <v>1</v>
      </c>
      <c r="D1" t="s" s="2">
        <v>307</v>
      </c>
    </row>
    <row r="2" spans="1:5">
      <c r="C2" t="s" s="2">
        <v>598</v>
      </c>
      <c r="D2" t="s" s="2">
        <v>599</v>
      </c>
      <c r="E2" t="s" s="2">
        <v>600</v>
      </c>
    </row>
    <row r="3" spans="1:5">
      <c r="A3" t="s" s="3">
        <v>601</v>
      </c>
    </row>
    <row r="4" spans="1:5">
      <c r="A4" t="s" s="4">
        <v>602</v>
      </c>
      <c r="C4" t="n" s="7">
        <v>15854128</v>
      </c>
      <c r="E4" t="n" s="7">
        <v>15803527</v>
      </c>
    </row>
    <row r="5" spans="1:5">
      <c r="A5" t="s" s="4">
        <v>603</v>
      </c>
      <c r="C5" t="n" s="7">
        <v>300</v>
      </c>
      <c r="D5" t="n" s="7">
        <v>900</v>
      </c>
    </row>
    <row r="6" spans="1:5">
      <c r="A6" t="s" s="3">
        <v>604</v>
      </c>
    </row>
    <row r="7" spans="1:5">
      <c r="A7" t="s" s="4">
        <v>605</v>
      </c>
      <c r="C7" t="n" s="5">
        <v>2620</v>
      </c>
      <c r="D7" t="n" s="5">
        <v>1900</v>
      </c>
    </row>
    <row r="8" spans="1:5">
      <c r="A8" t="s" s="4">
        <v>606</v>
      </c>
      <c r="C8" t="n" s="5">
        <v>5580</v>
      </c>
      <c r="D8" t="n" s="5">
        <v>4790</v>
      </c>
    </row>
    <row r="9" spans="1:5">
      <c r="A9" t="s" s="4">
        <v>607</v>
      </c>
      <c r="C9" t="n" s="7">
        <v>2900</v>
      </c>
      <c r="D9" t="n" s="7">
        <v>2900</v>
      </c>
    </row>
    <row r="10" spans="1:5">
      <c r="A10" t="s" s="4">
        <v>608</v>
      </c>
      <c r="B10" t="s" s="4">
        <v>355</v>
      </c>
      <c r="C10" t="n" s="5">
        <v>4267</v>
      </c>
      <c r="D10" t="n" s="7">
        <v>3646</v>
      </c>
    </row>
    <row r="11" spans="1:5">
      <c r="A11" t="s" s="4">
        <v>475</v>
      </c>
    </row>
    <row r="12" spans="1:5">
      <c r="A12" t="s" s="3">
        <v>601</v>
      </c>
    </row>
    <row r="13" spans="1:5">
      <c r="A13" t="s" s="4">
        <v>602</v>
      </c>
      <c r="C13" t="n" s="5">
        <v>14513554</v>
      </c>
      <c r="E13" t="n" s="5">
        <v>14688808</v>
      </c>
    </row>
    <row r="14" spans="1:5">
      <c r="A14" t="s" s="4">
        <v>135</v>
      </c>
    </row>
    <row r="15" spans="1:5">
      <c r="A15" t="s" s="3">
        <v>601</v>
      </c>
    </row>
    <row r="16" spans="1:5">
      <c r="A16" t="s" s="4">
        <v>602</v>
      </c>
      <c r="C16" t="n" s="7">
        <v>1340574</v>
      </c>
      <c r="E16" t="n" s="7">
        <v>1114719</v>
      </c>
    </row>
    <row r="17" spans="1:5">
      <c r="A17" t="n"/>
    </row>
    <row r="18" spans="1:5">
      <c r="A18" t="s" s="4">
        <v>355</v>
      </c>
      <c r="B18" t="s" s="4">
        <v>497</v>
      </c>
    </row>
  </sheetData>
  <mergeCells count="3">
    <mergeCell ref="A1:B2"/>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9</v>
      </c>
      <c r="C1" t="s" s="2">
        <v>2</v>
      </c>
      <c r="D1" t="s" s="2">
        <v>23</v>
      </c>
    </row>
    <row r="2" spans="1:4">
      <c r="A2" t="s" s="4">
        <v>610</v>
      </c>
    </row>
    <row r="3" spans="1:4">
      <c r="A3" t="s" s="3">
        <v>611</v>
      </c>
    </row>
    <row r="4" spans="1:4">
      <c r="A4" t="s" s="4">
        <v>612</v>
      </c>
      <c r="C4" t="n" s="7">
        <v>3802137</v>
      </c>
      <c r="D4" t="n" s="7">
        <v>3116355</v>
      </c>
    </row>
    <row r="5" spans="1:4">
      <c r="A5" t="s" s="4">
        <v>613</v>
      </c>
      <c r="C5" t="n" s="5">
        <v>0</v>
      </c>
      <c r="D5" t="n" s="5">
        <v>0</v>
      </c>
    </row>
    <row r="6" spans="1:4">
      <c r="A6" t="s" s="4">
        <v>614</v>
      </c>
    </row>
    <row r="7" spans="1:4">
      <c r="A7" t="s" s="3">
        <v>611</v>
      </c>
    </row>
    <row r="8" spans="1:4">
      <c r="A8" t="s" s="4">
        <v>613</v>
      </c>
      <c r="C8" t="n" s="5">
        <v>0</v>
      </c>
      <c r="D8" t="n" s="5">
        <v>0</v>
      </c>
    </row>
    <row r="9" spans="1:4">
      <c r="A9" t="s" s="4">
        <v>615</v>
      </c>
    </row>
    <row r="10" spans="1:4">
      <c r="A10" t="s" s="3">
        <v>611</v>
      </c>
    </row>
    <row r="11" spans="1:4">
      <c r="A11" t="s" s="4">
        <v>613</v>
      </c>
      <c r="B11" t="s" s="4">
        <v>355</v>
      </c>
      <c r="C11" t="n" s="5">
        <v>0</v>
      </c>
      <c r="D11" t="n" s="5">
        <v>0</v>
      </c>
    </row>
    <row r="12" spans="1:4">
      <c r="A12" t="s" s="4">
        <v>616</v>
      </c>
    </row>
    <row r="13" spans="1:4">
      <c r="A13" t="s" s="3">
        <v>611</v>
      </c>
    </row>
    <row r="14" spans="1:4">
      <c r="A14" t="s" s="4">
        <v>612</v>
      </c>
      <c r="B14" t="s" s="4">
        <v>485</v>
      </c>
      <c r="C14" t="n" s="5">
        <v>1878893</v>
      </c>
      <c r="D14" t="n" s="5">
        <v>1447972</v>
      </c>
    </row>
    <row r="15" spans="1:4">
      <c r="A15" t="s" s="4">
        <v>617</v>
      </c>
    </row>
    <row r="16" spans="1:4">
      <c r="A16" t="s" s="3">
        <v>611</v>
      </c>
    </row>
    <row r="17" spans="1:4">
      <c r="A17" t="s" s="4">
        <v>612</v>
      </c>
      <c r="B17" t="s" s="4">
        <v>485</v>
      </c>
      <c r="C17" t="n" s="5">
        <v>0</v>
      </c>
      <c r="D17" t="n" s="5">
        <v>0</v>
      </c>
    </row>
    <row r="18" spans="1:4">
      <c r="A18" t="s" s="4">
        <v>618</v>
      </c>
    </row>
    <row r="19" spans="1:4">
      <c r="A19" t="s" s="3">
        <v>611</v>
      </c>
    </row>
    <row r="20" spans="1:4">
      <c r="A20" t="s" s="4">
        <v>612</v>
      </c>
      <c r="B20" t="s" s="4">
        <v>485</v>
      </c>
      <c r="C20" t="n" s="5">
        <v>0</v>
      </c>
      <c r="D20" t="n" s="5">
        <v>0</v>
      </c>
    </row>
    <row r="21" spans="1:4">
      <c r="A21" t="s" s="4">
        <v>619</v>
      </c>
    </row>
    <row r="22" spans="1:4">
      <c r="A22" t="s" s="3">
        <v>611</v>
      </c>
    </row>
    <row r="23" spans="1:4">
      <c r="A23" t="s" s="4">
        <v>612</v>
      </c>
      <c r="B23" t="s" s="4">
        <v>485</v>
      </c>
      <c r="C23" t="n" s="5">
        <v>0</v>
      </c>
      <c r="D23" t="n" s="5">
        <v>0</v>
      </c>
    </row>
    <row r="24" spans="1:4">
      <c r="A24" t="s" s="4">
        <v>620</v>
      </c>
    </row>
    <row r="25" spans="1:4">
      <c r="A25" t="s" s="3">
        <v>611</v>
      </c>
    </row>
    <row r="26" spans="1:4">
      <c r="A26" t="s" s="4">
        <v>612</v>
      </c>
      <c r="B26" t="s" s="4">
        <v>485</v>
      </c>
      <c r="C26" t="n" s="5">
        <v>0</v>
      </c>
      <c r="D26" t="n" s="5">
        <v>0</v>
      </c>
    </row>
    <row r="27" spans="1:4">
      <c r="A27" t="s" s="4">
        <v>621</v>
      </c>
    </row>
    <row r="28" spans="1:4">
      <c r="A28" t="s" s="3">
        <v>611</v>
      </c>
    </row>
    <row r="29" spans="1:4">
      <c r="A29" t="s" s="4">
        <v>612</v>
      </c>
      <c r="B29" t="s" s="4">
        <v>485</v>
      </c>
      <c r="C29" t="n" s="5">
        <v>1878893</v>
      </c>
      <c r="D29" t="n" s="5">
        <v>1447972</v>
      </c>
    </row>
    <row r="30" spans="1:4">
      <c r="A30" t="s" s="4">
        <v>622</v>
      </c>
    </row>
    <row r="31" spans="1:4">
      <c r="A31" t="s" s="3">
        <v>611</v>
      </c>
    </row>
    <row r="32" spans="1:4">
      <c r="A32" t="s" s="4">
        <v>612</v>
      </c>
      <c r="B32" t="s" s="4">
        <v>485</v>
      </c>
      <c r="C32" t="n" s="5">
        <v>0</v>
      </c>
      <c r="D32" t="n" s="5">
        <v>0</v>
      </c>
    </row>
    <row r="33" spans="1:4">
      <c r="A33" t="s" s="4">
        <v>623</v>
      </c>
    </row>
    <row r="34" spans="1:4">
      <c r="A34" t="s" s="3">
        <v>611</v>
      </c>
    </row>
    <row r="35" spans="1:4">
      <c r="A35" t="s" s="4">
        <v>612</v>
      </c>
      <c r="B35" t="s" s="4">
        <v>485</v>
      </c>
      <c r="C35" t="n" s="5">
        <v>0</v>
      </c>
      <c r="D35" t="n" s="5">
        <v>0</v>
      </c>
    </row>
    <row r="36" spans="1:4">
      <c r="A36" t="s" s="4">
        <v>624</v>
      </c>
    </row>
    <row r="37" spans="1:4">
      <c r="A37" t="s" s="3">
        <v>611</v>
      </c>
    </row>
    <row r="38" spans="1:4">
      <c r="A38" t="s" s="4">
        <v>612</v>
      </c>
      <c r="C38" t="n" s="5">
        <v>698078</v>
      </c>
      <c r="D38" t="n" s="5">
        <v>658182</v>
      </c>
    </row>
    <row r="39" spans="1:4">
      <c r="A39" t="s" s="4">
        <v>625</v>
      </c>
    </row>
    <row r="40" spans="1:4">
      <c r="A40" t="s" s="3">
        <v>611</v>
      </c>
    </row>
    <row r="41" spans="1:4">
      <c r="A41" t="s" s="4">
        <v>612</v>
      </c>
      <c r="C41" t="n" s="5">
        <v>870738</v>
      </c>
      <c r="D41" t="n" s="5">
        <v>759621</v>
      </c>
    </row>
    <row r="42" spans="1:4">
      <c r="A42" t="s" s="4">
        <v>626</v>
      </c>
    </row>
    <row r="43" spans="1:4">
      <c r="A43" t="s" s="3">
        <v>611</v>
      </c>
    </row>
    <row r="44" spans="1:4">
      <c r="A44" t="s" s="4">
        <v>612</v>
      </c>
      <c r="C44" t="n" s="5">
        <v>89611</v>
      </c>
      <c r="D44" t="n" s="5">
        <v>0</v>
      </c>
    </row>
    <row r="45" spans="1:4">
      <c r="A45" t="s" s="4">
        <v>627</v>
      </c>
    </row>
    <row r="46" spans="1:4">
      <c r="A46" t="s" s="3">
        <v>611</v>
      </c>
    </row>
    <row r="47" spans="1:4">
      <c r="A47" t="s" s="4">
        <v>612</v>
      </c>
      <c r="C47" t="n" s="5">
        <v>89611</v>
      </c>
      <c r="D47" t="n" s="5">
        <v>0</v>
      </c>
    </row>
    <row r="48" spans="1:4">
      <c r="A48" t="s" s="4">
        <v>615</v>
      </c>
    </row>
    <row r="49" spans="1:4">
      <c r="A49" t="s" s="3">
        <v>611</v>
      </c>
    </row>
    <row r="50" spans="1:4">
      <c r="A50" t="s" s="4">
        <v>612</v>
      </c>
      <c r="B50" t="s" s="4">
        <v>355</v>
      </c>
      <c r="C50" t="n" s="5">
        <v>0</v>
      </c>
      <c r="D50" t="n" s="5">
        <v>0</v>
      </c>
    </row>
    <row r="51" spans="1:4">
      <c r="A51" t="s" s="4">
        <v>628</v>
      </c>
    </row>
    <row r="52" spans="1:4">
      <c r="A52" t="s" s="3">
        <v>611</v>
      </c>
    </row>
    <row r="53" spans="1:4">
      <c r="A53" t="s" s="4">
        <v>612</v>
      </c>
      <c r="C53" t="n" s="5">
        <v>264817</v>
      </c>
      <c r="D53" t="n" s="5">
        <v>250580</v>
      </c>
    </row>
    <row r="54" spans="1:4">
      <c r="A54" t="s" s="4">
        <v>629</v>
      </c>
    </row>
    <row r="55" spans="1:4">
      <c r="A55" t="s" s="3">
        <v>611</v>
      </c>
    </row>
    <row r="56" spans="1:4">
      <c r="A56" t="s" s="4">
        <v>612</v>
      </c>
      <c r="C56" t="n" s="5">
        <v>0</v>
      </c>
      <c r="D56" t="n" s="5">
        <v>0</v>
      </c>
    </row>
    <row r="57" spans="1:4">
      <c r="A57" t="s" s="4">
        <v>630</v>
      </c>
    </row>
    <row r="58" spans="1:4">
      <c r="A58" t="s" s="3">
        <v>611</v>
      </c>
    </row>
    <row r="59" spans="1:4">
      <c r="A59" t="s" s="4">
        <v>612</v>
      </c>
      <c r="C59" t="n" s="5">
        <v>0</v>
      </c>
      <c r="D59" t="n" s="5">
        <v>0</v>
      </c>
    </row>
    <row r="60" spans="1:4">
      <c r="A60" t="s" s="4">
        <v>631</v>
      </c>
    </row>
    <row r="61" spans="1:4">
      <c r="A61" t="s" s="3">
        <v>611</v>
      </c>
    </row>
    <row r="62" spans="1:4">
      <c r="A62" t="s" s="4">
        <v>612</v>
      </c>
      <c r="C62" t="n" s="5">
        <v>0</v>
      </c>
      <c r="D62" t="n" s="5">
        <v>0</v>
      </c>
    </row>
    <row r="63" spans="1:4">
      <c r="A63" t="s" s="4">
        <v>632</v>
      </c>
    </row>
    <row r="64" spans="1:4">
      <c r="A64" t="s" s="3">
        <v>611</v>
      </c>
    </row>
    <row r="65" spans="1:4">
      <c r="A65" t="s" s="4">
        <v>612</v>
      </c>
      <c r="C65" t="n" s="5">
        <v>0</v>
      </c>
      <c r="D65" t="n" s="5">
        <v>0</v>
      </c>
    </row>
    <row r="66" spans="1:4">
      <c r="A66" t="s" s="4">
        <v>633</v>
      </c>
    </row>
    <row r="67" spans="1:4">
      <c r="A67" t="s" s="3">
        <v>611</v>
      </c>
    </row>
    <row r="68" spans="1:4">
      <c r="A68" t="s" s="4">
        <v>612</v>
      </c>
      <c r="C68" t="n" s="5">
        <v>167698</v>
      </c>
      <c r="D68" t="n" s="5">
        <v>250580</v>
      </c>
    </row>
    <row r="69" spans="1:4">
      <c r="A69" t="s" s="4">
        <v>634</v>
      </c>
    </row>
    <row r="70" spans="1:4">
      <c r="A70" t="s" s="3">
        <v>611</v>
      </c>
    </row>
    <row r="71" spans="1:4">
      <c r="A71" t="s" s="4">
        <v>612</v>
      </c>
      <c r="C71" t="n" s="5">
        <v>248</v>
      </c>
    </row>
    <row r="72" spans="1:4">
      <c r="A72" t="s" s="4">
        <v>635</v>
      </c>
    </row>
    <row r="73" spans="1:4">
      <c r="A73" t="s" s="3">
        <v>611</v>
      </c>
    </row>
    <row r="74" spans="1:4">
      <c r="A74" t="s" s="4">
        <v>612</v>
      </c>
      <c r="C74" t="n" s="5">
        <v>96871</v>
      </c>
      <c r="D74" t="n" s="5">
        <v>0</v>
      </c>
    </row>
    <row r="75" spans="1:4">
      <c r="A75" t="s" s="4">
        <v>636</v>
      </c>
    </row>
    <row r="76" spans="1:4">
      <c r="A76" t="s" s="3">
        <v>611</v>
      </c>
    </row>
    <row r="77" spans="1:4">
      <c r="A77" t="s" s="4">
        <v>612</v>
      </c>
      <c r="C77" t="n" s="5">
        <v>10309721</v>
      </c>
      <c r="D77" t="n" s="5">
        <v>11220264</v>
      </c>
    </row>
    <row r="78" spans="1:4">
      <c r="A78" t="s" s="4">
        <v>613</v>
      </c>
      <c r="C78" t="n" s="5">
        <v>-11731</v>
      </c>
      <c r="D78" t="n" s="5">
        <v>-5397</v>
      </c>
    </row>
    <row r="79" spans="1:4">
      <c r="A79" t="s" s="4">
        <v>637</v>
      </c>
    </row>
    <row r="80" spans="1:4">
      <c r="A80" t="s" s="3">
        <v>611</v>
      </c>
    </row>
    <row r="81" spans="1:4">
      <c r="A81" t="s" s="4">
        <v>613</v>
      </c>
      <c r="C81" t="n" s="5">
        <v>0</v>
      </c>
      <c r="D81" t="n" s="5">
        <v>0</v>
      </c>
    </row>
    <row r="82" spans="1:4">
      <c r="A82" t="s" s="4">
        <v>638</v>
      </c>
    </row>
    <row r="83" spans="1:4">
      <c r="A83" t="s" s="3">
        <v>611</v>
      </c>
    </row>
    <row r="84" spans="1:4">
      <c r="A84" t="s" s="4">
        <v>613</v>
      </c>
      <c r="B84" t="s" s="4">
        <v>355</v>
      </c>
      <c r="C84" t="n" s="5">
        <v>-11731</v>
      </c>
      <c r="D84" t="n" s="5">
        <v>-5397</v>
      </c>
    </row>
    <row r="85" spans="1:4">
      <c r="A85" t="s" s="4">
        <v>639</v>
      </c>
    </row>
    <row r="86" spans="1:4">
      <c r="A86" t="s" s="3">
        <v>611</v>
      </c>
    </row>
    <row r="87" spans="1:4">
      <c r="A87" t="s" s="4">
        <v>612</v>
      </c>
      <c r="B87" t="s" s="4">
        <v>485</v>
      </c>
      <c r="C87" t="n" s="5">
        <v>8365179</v>
      </c>
      <c r="D87" t="n" s="5">
        <v>9296100</v>
      </c>
    </row>
    <row r="88" spans="1:4">
      <c r="A88" t="s" s="4">
        <v>640</v>
      </c>
    </row>
    <row r="89" spans="1:4">
      <c r="A89" t="s" s="3">
        <v>611</v>
      </c>
    </row>
    <row r="90" spans="1:4">
      <c r="A90" t="s" s="4">
        <v>612</v>
      </c>
      <c r="B90" t="s" s="4">
        <v>485</v>
      </c>
      <c r="C90" t="n" s="5">
        <v>2833849</v>
      </c>
      <c r="D90" t="n" s="5">
        <v>3108513</v>
      </c>
    </row>
    <row r="91" spans="1:4">
      <c r="A91" t="s" s="4">
        <v>641</v>
      </c>
    </row>
    <row r="92" spans="1:4">
      <c r="A92" t="s" s="3">
        <v>611</v>
      </c>
    </row>
    <row r="93" spans="1:4">
      <c r="A93" t="s" s="4">
        <v>612</v>
      </c>
      <c r="B93" t="s" s="4">
        <v>485</v>
      </c>
      <c r="C93" t="n" s="5">
        <v>837680</v>
      </c>
      <c r="D93" t="n" s="5">
        <v>943343</v>
      </c>
    </row>
    <row r="94" spans="1:4">
      <c r="A94" t="s" s="4">
        <v>642</v>
      </c>
    </row>
    <row r="95" spans="1:4">
      <c r="A95" t="s" s="3">
        <v>611</v>
      </c>
    </row>
    <row r="96" spans="1:4">
      <c r="A96" t="s" s="4">
        <v>612</v>
      </c>
      <c r="B96" t="s" s="4">
        <v>485</v>
      </c>
      <c r="C96" t="n" s="5">
        <v>1760384</v>
      </c>
      <c r="D96" t="n" s="5">
        <v>1494122</v>
      </c>
    </row>
    <row r="97" spans="1:4">
      <c r="A97" t="s" s="4">
        <v>643</v>
      </c>
    </row>
    <row r="98" spans="1:4">
      <c r="A98" t="s" s="3">
        <v>611</v>
      </c>
    </row>
    <row r="99" spans="1:4">
      <c r="A99" t="s" s="4">
        <v>612</v>
      </c>
      <c r="B99" t="s" s="4">
        <v>485</v>
      </c>
      <c r="C99" t="n" s="5">
        <v>832159</v>
      </c>
      <c r="D99" t="n" s="5">
        <v>1114528</v>
      </c>
    </row>
    <row r="100" spans="1:4">
      <c r="A100" t="s" s="4">
        <v>644</v>
      </c>
    </row>
    <row r="101" spans="1:4">
      <c r="A101" t="s" s="3">
        <v>611</v>
      </c>
    </row>
    <row r="102" spans="1:4">
      <c r="A102" t="s" s="4">
        <v>612</v>
      </c>
      <c r="B102" t="s" s="4">
        <v>485</v>
      </c>
      <c r="C102" t="n" s="5">
        <v>20975</v>
      </c>
      <c r="D102" t="n" s="5">
        <v>0</v>
      </c>
    </row>
    <row r="103" spans="1:4">
      <c r="A103" t="s" s="4">
        <v>645</v>
      </c>
    </row>
    <row r="104" spans="1:4">
      <c r="A104" t="s" s="3">
        <v>611</v>
      </c>
    </row>
    <row r="105" spans="1:4">
      <c r="A105" t="s" s="4">
        <v>612</v>
      </c>
      <c r="B105" t="s" s="4">
        <v>485</v>
      </c>
      <c r="C105" t="n" s="5">
        <v>786276</v>
      </c>
      <c r="D105" t="n" s="5">
        <v>1015153</v>
      </c>
    </row>
    <row r="106" spans="1:4">
      <c r="A106" t="s" s="4">
        <v>646</v>
      </c>
    </row>
    <row r="107" spans="1:4">
      <c r="A107" t="s" s="3">
        <v>611</v>
      </c>
    </row>
    <row r="108" spans="1:4">
      <c r="A108" t="s" s="4">
        <v>612</v>
      </c>
      <c r="B108" t="s" s="4">
        <v>485</v>
      </c>
      <c r="C108" t="n" s="5">
        <v>1293856</v>
      </c>
      <c r="D108" t="n" s="5">
        <v>1620441</v>
      </c>
    </row>
    <row r="109" spans="1:4">
      <c r="A109" t="s" s="4">
        <v>647</v>
      </c>
    </row>
    <row r="110" spans="1:4">
      <c r="A110" t="s" s="3">
        <v>611</v>
      </c>
    </row>
    <row r="111" spans="1:4">
      <c r="A111" t="s" s="4">
        <v>612</v>
      </c>
      <c r="C111" t="n" s="5">
        <v>3545</v>
      </c>
      <c r="D111" t="n" s="5">
        <v>0</v>
      </c>
    </row>
    <row r="112" spans="1:4">
      <c r="A112" t="s" s="4">
        <v>648</v>
      </c>
    </row>
    <row r="113" spans="1:4">
      <c r="A113" t="s" s="3">
        <v>611</v>
      </c>
    </row>
    <row r="114" spans="1:4">
      <c r="A114" t="s" s="4">
        <v>612</v>
      </c>
      <c r="C114" t="n" s="5">
        <v>4989</v>
      </c>
      <c r="D114" t="n" s="5">
        <v>37605</v>
      </c>
    </row>
    <row r="115" spans="1:4">
      <c r="A115" t="s" s="4">
        <v>649</v>
      </c>
    </row>
    <row r="116" spans="1:4">
      <c r="A116" t="s" s="3">
        <v>611</v>
      </c>
    </row>
    <row r="117" spans="1:4">
      <c r="A117" t="s" s="4">
        <v>612</v>
      </c>
      <c r="C117" t="n" s="5">
        <v>0</v>
      </c>
      <c r="D117" t="n" s="5">
        <v>97372</v>
      </c>
    </row>
    <row r="118" spans="1:4">
      <c r="A118" t="s" s="4">
        <v>650</v>
      </c>
    </row>
    <row r="119" spans="1:4">
      <c r="A119" t="s" s="3">
        <v>611</v>
      </c>
    </row>
    <row r="120" spans="1:4">
      <c r="A120" t="s" s="4">
        <v>612</v>
      </c>
      <c r="C120" t="n" s="5">
        <v>0</v>
      </c>
      <c r="D120" t="n" s="5">
        <v>97372</v>
      </c>
    </row>
    <row r="121" spans="1:4">
      <c r="A121" t="s" s="4">
        <v>638</v>
      </c>
    </row>
    <row r="122" spans="1:4">
      <c r="A122" t="s" s="3">
        <v>611</v>
      </c>
    </row>
    <row r="123" spans="1:4">
      <c r="A123" t="s" s="4">
        <v>612</v>
      </c>
      <c r="B123" t="s" s="4">
        <v>355</v>
      </c>
      <c r="C123" t="n" s="5">
        <v>20142</v>
      </c>
      <c r="D123" t="n" s="5">
        <v>15876</v>
      </c>
    </row>
    <row r="124" spans="1:4">
      <c r="A124" t="s" s="4">
        <v>651</v>
      </c>
    </row>
    <row r="125" spans="1:4">
      <c r="A125" t="s" s="3">
        <v>611</v>
      </c>
    </row>
    <row r="126" spans="1:4">
      <c r="A126" t="s" s="4">
        <v>612</v>
      </c>
      <c r="C126" t="n" s="5">
        <v>1915866</v>
      </c>
      <c r="D126" t="n" s="5">
        <v>1773311</v>
      </c>
    </row>
    <row r="127" spans="1:4">
      <c r="A127" t="s" s="4">
        <v>652</v>
      </c>
    </row>
    <row r="128" spans="1:4">
      <c r="A128" t="s" s="3">
        <v>611</v>
      </c>
    </row>
    <row r="129" spans="1:4">
      <c r="A129" t="s" s="4">
        <v>612</v>
      </c>
      <c r="C129" t="n" s="5">
        <v>682569</v>
      </c>
      <c r="D129" t="n" s="5">
        <v>497101</v>
      </c>
    </row>
    <row r="130" spans="1:4">
      <c r="A130" t="s" s="4">
        <v>653</v>
      </c>
    </row>
    <row r="131" spans="1:4">
      <c r="A131" t="s" s="3">
        <v>611</v>
      </c>
    </row>
    <row r="132" spans="1:4">
      <c r="A132" t="s" s="4">
        <v>612</v>
      </c>
      <c r="C132" t="n" s="5">
        <v>58565</v>
      </c>
      <c r="D132" t="n" s="5">
        <v>22190</v>
      </c>
    </row>
    <row r="133" spans="1:4">
      <c r="A133" t="s" s="4">
        <v>654</v>
      </c>
    </row>
    <row r="134" spans="1:4">
      <c r="A134" t="s" s="3">
        <v>611</v>
      </c>
    </row>
    <row r="135" spans="1:4">
      <c r="A135" t="s" s="4">
        <v>612</v>
      </c>
      <c r="C135" t="n" s="5">
        <v>89168</v>
      </c>
      <c r="D135" t="n" s="5">
        <v>88411</v>
      </c>
    </row>
    <row r="136" spans="1:4">
      <c r="A136" t="s" s="4">
        <v>655</v>
      </c>
    </row>
    <row r="137" spans="1:4">
      <c r="A137" t="s" s="3">
        <v>611</v>
      </c>
    </row>
    <row r="138" spans="1:4">
      <c r="A138" t="s" s="4">
        <v>612</v>
      </c>
      <c r="C138" t="n" s="5">
        <v>23868</v>
      </c>
      <c r="D138" t="n" s="5">
        <v>24322</v>
      </c>
    </row>
    <row r="139" spans="1:4">
      <c r="A139" t="s" s="4">
        <v>656</v>
      </c>
    </row>
    <row r="140" spans="1:4">
      <c r="A140" t="s" s="3">
        <v>611</v>
      </c>
    </row>
    <row r="141" spans="1:4">
      <c r="A141" t="s" s="4">
        <v>612</v>
      </c>
      <c r="C141" t="n" s="5">
        <v>0</v>
      </c>
      <c r="D141" t="n" s="5">
        <v>1021</v>
      </c>
    </row>
    <row r="142" spans="1:4">
      <c r="A142" t="s" s="4">
        <v>657</v>
      </c>
    </row>
    <row r="143" spans="1:4">
      <c r="A143" t="s" s="3">
        <v>611</v>
      </c>
    </row>
    <row r="144" spans="1:4">
      <c r="A144" t="s" s="4">
        <v>612</v>
      </c>
      <c r="C144" t="n" s="5">
        <v>0</v>
      </c>
    </row>
    <row r="145" spans="1:4">
      <c r="A145" t="s" s="4">
        <v>658</v>
      </c>
    </row>
    <row r="146" spans="1:4">
      <c r="A146" t="s" s="3">
        <v>611</v>
      </c>
    </row>
    <row r="147" spans="1:4">
      <c r="A147" t="s" s="4">
        <v>612</v>
      </c>
      <c r="C147" t="n" s="5">
        <v>1061696</v>
      </c>
      <c r="D147" t="n" s="5">
        <v>1140266</v>
      </c>
    </row>
    <row r="148" spans="1:4">
      <c r="A148" t="s" s="4">
        <v>659</v>
      </c>
    </row>
    <row r="149" spans="1:4">
      <c r="A149" t="s" s="3">
        <v>611</v>
      </c>
    </row>
    <row r="150" spans="1:4">
      <c r="A150" t="s" s="4">
        <v>612</v>
      </c>
      <c r="C150" t="n" s="5">
        <v>57500</v>
      </c>
      <c r="D150" t="n" s="5">
        <v>57500</v>
      </c>
    </row>
    <row r="151" spans="1:4">
      <c r="A151" t="s" s="4">
        <v>613</v>
      </c>
      <c r="C151" t="n" s="5">
        <v>-71256</v>
      </c>
      <c r="D151" t="n" s="5">
        <v>-61845</v>
      </c>
    </row>
    <row r="152" spans="1:4">
      <c r="A152" t="s" s="4">
        <v>660</v>
      </c>
    </row>
    <row r="153" spans="1:4">
      <c r="A153" t="s" s="3">
        <v>611</v>
      </c>
    </row>
    <row r="154" spans="1:4">
      <c r="A154" t="s" s="4">
        <v>613</v>
      </c>
      <c r="C154" t="n" s="5">
        <v>-71256</v>
      </c>
      <c r="D154" t="n" s="5">
        <v>-61845</v>
      </c>
    </row>
    <row r="155" spans="1:4">
      <c r="A155" t="s" s="4">
        <v>661</v>
      </c>
    </row>
    <row r="156" spans="1:4">
      <c r="A156" t="s" s="3">
        <v>611</v>
      </c>
    </row>
    <row r="157" spans="1:4">
      <c r="A157" t="s" s="4">
        <v>613</v>
      </c>
      <c r="B157" t="s" s="4">
        <v>355</v>
      </c>
      <c r="C157" t="n" s="5">
        <v>0</v>
      </c>
      <c r="D157" t="n" s="5">
        <v>0</v>
      </c>
    </row>
    <row r="158" spans="1:4">
      <c r="A158" t="s" s="4">
        <v>662</v>
      </c>
    </row>
    <row r="159" spans="1:4">
      <c r="A159" t="s" s="3">
        <v>611</v>
      </c>
    </row>
    <row r="160" spans="1:4">
      <c r="A160" t="s" s="4">
        <v>612</v>
      </c>
      <c r="B160" t="s" s="4">
        <v>485</v>
      </c>
      <c r="C160" t="n" s="5">
        <v>57500</v>
      </c>
      <c r="D160" t="n" s="5">
        <v>57500</v>
      </c>
    </row>
    <row r="161" spans="1:4">
      <c r="A161" t="s" s="4">
        <v>663</v>
      </c>
    </row>
    <row r="162" spans="1:4">
      <c r="A162" t="s" s="3">
        <v>611</v>
      </c>
    </row>
    <row r="163" spans="1:4">
      <c r="A163" t="s" s="4">
        <v>612</v>
      </c>
      <c r="B163" t="s" s="4">
        <v>485</v>
      </c>
      <c r="C163" t="n" s="5">
        <v>0</v>
      </c>
      <c r="D163" t="n" s="5">
        <v>0</v>
      </c>
    </row>
    <row r="164" spans="1:4">
      <c r="A164" t="s" s="4">
        <v>664</v>
      </c>
    </row>
    <row r="165" spans="1:4">
      <c r="A165" t="s" s="3">
        <v>611</v>
      </c>
    </row>
    <row r="166" spans="1:4">
      <c r="A166" t="s" s="4">
        <v>612</v>
      </c>
      <c r="B166" t="s" s="4">
        <v>485</v>
      </c>
      <c r="C166" t="n" s="5">
        <v>0</v>
      </c>
      <c r="D166" t="n" s="5">
        <v>0</v>
      </c>
    </row>
    <row r="167" spans="1:4">
      <c r="A167" t="s" s="4">
        <v>665</v>
      </c>
    </row>
    <row r="168" spans="1:4">
      <c r="A168" t="s" s="3">
        <v>611</v>
      </c>
    </row>
    <row r="169" spans="1:4">
      <c r="A169" t="s" s="4">
        <v>612</v>
      </c>
      <c r="B169" t="s" s="4">
        <v>485</v>
      </c>
      <c r="C169" t="n" s="5">
        <v>0</v>
      </c>
      <c r="D169" t="n" s="5">
        <v>0</v>
      </c>
    </row>
    <row r="170" spans="1:4">
      <c r="A170" t="s" s="4">
        <v>666</v>
      </c>
    </row>
    <row r="171" spans="1:4">
      <c r="A171" t="s" s="3">
        <v>611</v>
      </c>
    </row>
    <row r="172" spans="1:4">
      <c r="A172" t="s" s="4">
        <v>612</v>
      </c>
      <c r="B172" t="s" s="4">
        <v>485</v>
      </c>
      <c r="C172" t="n" s="5">
        <v>0</v>
      </c>
      <c r="D172" t="n" s="5">
        <v>0</v>
      </c>
    </row>
    <row r="173" spans="1:4">
      <c r="A173" t="s" s="4">
        <v>667</v>
      </c>
    </row>
    <row r="174" spans="1:4">
      <c r="A174" t="s" s="3">
        <v>611</v>
      </c>
    </row>
    <row r="175" spans="1:4">
      <c r="A175" t="s" s="4">
        <v>612</v>
      </c>
      <c r="B175" t="s" s="4">
        <v>485</v>
      </c>
      <c r="C175" t="n" s="5">
        <v>0</v>
      </c>
      <c r="D175" t="n" s="5">
        <v>0</v>
      </c>
    </row>
    <row r="176" spans="1:4">
      <c r="A176" t="s" s="4">
        <v>668</v>
      </c>
    </row>
    <row r="177" spans="1:4">
      <c r="A177" t="s" s="3">
        <v>611</v>
      </c>
    </row>
    <row r="178" spans="1:4">
      <c r="A178" t="s" s="4">
        <v>612</v>
      </c>
      <c r="B178" t="s" s="4">
        <v>485</v>
      </c>
      <c r="C178" t="n" s="5">
        <v>0</v>
      </c>
      <c r="D178" t="n" s="5">
        <v>0</v>
      </c>
    </row>
    <row r="179" spans="1:4">
      <c r="A179" t="s" s="4">
        <v>669</v>
      </c>
    </row>
    <row r="180" spans="1:4">
      <c r="A180" t="s" s="3">
        <v>611</v>
      </c>
    </row>
    <row r="181" spans="1:4">
      <c r="A181" t="s" s="4">
        <v>612</v>
      </c>
      <c r="B181" t="s" s="4">
        <v>485</v>
      </c>
      <c r="C181" t="n" s="5">
        <v>57500</v>
      </c>
      <c r="D181" t="n" s="5">
        <v>57500</v>
      </c>
    </row>
    <row r="182" spans="1:4">
      <c r="A182" t="s" s="4">
        <v>670</v>
      </c>
    </row>
    <row r="183" spans="1:4">
      <c r="A183" t="s" s="3">
        <v>611</v>
      </c>
    </row>
    <row r="184" spans="1:4">
      <c r="A184" t="s" s="4">
        <v>612</v>
      </c>
      <c r="C184" t="n" s="5">
        <v>0</v>
      </c>
      <c r="D184" t="n" s="5">
        <v>0</v>
      </c>
    </row>
    <row r="185" spans="1:4">
      <c r="A185" t="s" s="4">
        <v>671</v>
      </c>
    </row>
    <row r="186" spans="1:4">
      <c r="A186" t="s" s="3">
        <v>611</v>
      </c>
    </row>
    <row r="187" spans="1:4">
      <c r="A187" t="s" s="4">
        <v>612</v>
      </c>
      <c r="C187" t="n" s="5">
        <v>0</v>
      </c>
      <c r="D187" t="n" s="5">
        <v>0</v>
      </c>
    </row>
    <row r="188" spans="1:4">
      <c r="A188" t="s" s="4">
        <v>672</v>
      </c>
    </row>
    <row r="189" spans="1:4">
      <c r="A189" t="s" s="3">
        <v>611</v>
      </c>
    </row>
    <row r="190" spans="1:4">
      <c r="A190" t="s" s="4">
        <v>612</v>
      </c>
      <c r="C190" t="n" s="5">
        <v>0</v>
      </c>
      <c r="D190" t="n" s="5">
        <v>0</v>
      </c>
    </row>
    <row r="191" spans="1:4">
      <c r="A191" t="s" s="4">
        <v>673</v>
      </c>
    </row>
    <row r="192" spans="1:4">
      <c r="A192" t="s" s="3">
        <v>611</v>
      </c>
    </row>
    <row r="193" spans="1:4">
      <c r="A193" t="s" s="4">
        <v>612</v>
      </c>
      <c r="C193" t="n" s="5">
        <v>0</v>
      </c>
      <c r="D193" t="n" s="5">
        <v>0</v>
      </c>
    </row>
    <row r="194" spans="1:4">
      <c r="A194" t="s" s="4">
        <v>661</v>
      </c>
    </row>
    <row r="195" spans="1:4">
      <c r="A195" t="s" s="3">
        <v>611</v>
      </c>
    </row>
    <row r="196" spans="1:4">
      <c r="A196" t="s" s="4">
        <v>612</v>
      </c>
      <c r="B196" t="s" s="4">
        <v>355</v>
      </c>
      <c r="C196" t="n" s="5">
        <v>0</v>
      </c>
      <c r="D196" t="n" s="5">
        <v>0</v>
      </c>
    </row>
    <row r="197" spans="1:4">
      <c r="A197" t="s" s="4">
        <v>674</v>
      </c>
    </row>
    <row r="198" spans="1:4">
      <c r="A198" t="s" s="3">
        <v>611</v>
      </c>
    </row>
    <row r="199" spans="1:4">
      <c r="A199" t="s" s="4">
        <v>612</v>
      </c>
      <c r="C199" t="n" s="5">
        <v>0</v>
      </c>
      <c r="D199" t="n" s="5">
        <v>0</v>
      </c>
    </row>
    <row r="200" spans="1:4">
      <c r="A200" t="s" s="4">
        <v>675</v>
      </c>
    </row>
    <row r="201" spans="1:4">
      <c r="A201" t="s" s="3">
        <v>611</v>
      </c>
    </row>
    <row r="202" spans="1:4">
      <c r="A202" t="s" s="4">
        <v>612</v>
      </c>
      <c r="C202" t="n" s="5">
        <v>0</v>
      </c>
      <c r="D202" t="n" s="5">
        <v>0</v>
      </c>
    </row>
    <row r="203" spans="1:4">
      <c r="A203" t="s" s="4">
        <v>676</v>
      </c>
    </row>
    <row r="204" spans="1:4">
      <c r="A204" t="s" s="3">
        <v>611</v>
      </c>
    </row>
    <row r="205" spans="1:4">
      <c r="A205" t="s" s="4">
        <v>612</v>
      </c>
      <c r="C205" t="n" s="5">
        <v>0</v>
      </c>
      <c r="D205" t="n" s="5">
        <v>0</v>
      </c>
    </row>
    <row r="206" spans="1:4">
      <c r="A206" t="s" s="4">
        <v>677</v>
      </c>
    </row>
    <row r="207" spans="1:4">
      <c r="A207" t="s" s="3">
        <v>611</v>
      </c>
    </row>
    <row r="208" spans="1:4">
      <c r="A208" t="s" s="4">
        <v>612</v>
      </c>
      <c r="C208" t="n" s="5">
        <v>0</v>
      </c>
      <c r="D208" t="n" s="5">
        <v>0</v>
      </c>
    </row>
    <row r="209" spans="1:4">
      <c r="A209" t="s" s="4">
        <v>678</v>
      </c>
    </row>
    <row r="210" spans="1:4">
      <c r="A210" t="s" s="3">
        <v>611</v>
      </c>
    </row>
    <row r="211" spans="1:4">
      <c r="A211" t="s" s="4">
        <v>612</v>
      </c>
      <c r="C211" t="n" s="5">
        <v>0</v>
      </c>
      <c r="D211" t="n" s="5">
        <v>0</v>
      </c>
    </row>
    <row r="212" spans="1:4">
      <c r="A212" t="s" s="4">
        <v>679</v>
      </c>
    </row>
    <row r="213" spans="1:4">
      <c r="A213" t="s" s="3">
        <v>611</v>
      </c>
    </row>
    <row r="214" spans="1:4">
      <c r="A214" t="s" s="4">
        <v>612</v>
      </c>
      <c r="C214" t="n" s="5">
        <v>0</v>
      </c>
      <c r="D214" t="n" s="5">
        <v>0</v>
      </c>
    </row>
    <row r="215" spans="1:4">
      <c r="A215" t="s" s="4">
        <v>680</v>
      </c>
    </row>
    <row r="216" spans="1:4">
      <c r="A216" t="s" s="3">
        <v>611</v>
      </c>
    </row>
    <row r="217" spans="1:4">
      <c r="A217" t="s" s="4">
        <v>612</v>
      </c>
      <c r="C217" t="n" s="5">
        <v>0</v>
      </c>
    </row>
    <row r="218" spans="1:4">
      <c r="A218" t="s" s="4">
        <v>681</v>
      </c>
    </row>
    <row r="219" spans="1:4">
      <c r="A219" t="s" s="3">
        <v>611</v>
      </c>
    </row>
    <row r="220" spans="1:4">
      <c r="A220" t="s" s="4">
        <v>612</v>
      </c>
      <c r="C220" t="n" s="5">
        <v>0</v>
      </c>
      <c r="D220" t="n" s="5">
        <v>0</v>
      </c>
    </row>
    <row r="221" spans="1:4">
      <c r="A221" t="s" s="4">
        <v>479</v>
      </c>
    </row>
    <row r="222" spans="1:4">
      <c r="A222" t="s" s="3">
        <v>611</v>
      </c>
    </row>
    <row r="223" spans="1:4">
      <c r="A223" t="s" s="4">
        <v>612</v>
      </c>
      <c r="C223" t="n" s="5">
        <v>14890228</v>
      </c>
      <c r="D223" t="n" s="5">
        <v>14994133</v>
      </c>
    </row>
    <row r="224" spans="1:4">
      <c r="A224" t="s" s="4">
        <v>613</v>
      </c>
      <c r="C224" t="n" s="5">
        <v>-82987</v>
      </c>
      <c r="D224" t="n" s="5">
        <v>-67242</v>
      </c>
    </row>
    <row r="225" spans="1:4">
      <c r="A225" t="s" s="4">
        <v>682</v>
      </c>
    </row>
    <row r="226" spans="1:4">
      <c r="A226" t="s" s="3">
        <v>611</v>
      </c>
    </row>
    <row r="227" spans="1:4">
      <c r="A227" t="s" s="4">
        <v>613</v>
      </c>
      <c r="C227" t="n" s="5">
        <v>-71256</v>
      </c>
      <c r="D227" t="n" s="5">
        <v>-61845</v>
      </c>
    </row>
    <row r="228" spans="1:4">
      <c r="A228" t="s" s="4">
        <v>683</v>
      </c>
    </row>
    <row r="229" spans="1:4">
      <c r="A229" t="s" s="3">
        <v>611</v>
      </c>
    </row>
    <row r="230" spans="1:4">
      <c r="A230" t="s" s="4">
        <v>613</v>
      </c>
      <c r="B230" t="s" s="4">
        <v>355</v>
      </c>
      <c r="C230" t="n" s="5">
        <v>-11731</v>
      </c>
      <c r="D230" t="n" s="5">
        <v>-5397</v>
      </c>
    </row>
    <row r="231" spans="1:4">
      <c r="A231" t="s" s="4">
        <v>684</v>
      </c>
    </row>
    <row r="232" spans="1:4">
      <c r="A232" t="s" s="3">
        <v>611</v>
      </c>
    </row>
    <row r="233" spans="1:4">
      <c r="A233" t="s" s="4">
        <v>612</v>
      </c>
      <c r="C233" t="n" s="5">
        <v>10301572</v>
      </c>
      <c r="D233" t="n" s="5">
        <v>10801572</v>
      </c>
    </row>
    <row r="234" spans="1:4">
      <c r="A234" t="s" s="4">
        <v>685</v>
      </c>
    </row>
    <row r="235" spans="1:4">
      <c r="A235" t="s" s="3">
        <v>611</v>
      </c>
    </row>
    <row r="236" spans="1:4">
      <c r="A236" t="s" s="4">
        <v>612</v>
      </c>
      <c r="C236" t="n" s="5">
        <v>2833849</v>
      </c>
      <c r="D236" t="n" s="5">
        <v>3108513</v>
      </c>
    </row>
    <row r="237" spans="1:4">
      <c r="A237" t="s" s="4">
        <v>686</v>
      </c>
    </row>
    <row r="238" spans="1:4">
      <c r="A238" t="s" s="3">
        <v>611</v>
      </c>
    </row>
    <row r="239" spans="1:4">
      <c r="A239" t="s" s="4">
        <v>612</v>
      </c>
      <c r="C239" t="n" s="5">
        <v>837680</v>
      </c>
      <c r="D239" t="n" s="5">
        <v>943343</v>
      </c>
    </row>
    <row r="240" spans="1:4">
      <c r="A240" t="s" s="4">
        <v>687</v>
      </c>
    </row>
    <row r="241" spans="1:4">
      <c r="A241" t="s" s="3">
        <v>611</v>
      </c>
    </row>
    <row r="242" spans="1:4">
      <c r="A242" t="s" s="4">
        <v>612</v>
      </c>
      <c r="C242" t="n" s="5">
        <v>1760384</v>
      </c>
      <c r="D242" t="n" s="5">
        <v>1494122</v>
      </c>
    </row>
    <row r="243" spans="1:4">
      <c r="A243" t="s" s="4">
        <v>688</v>
      </c>
    </row>
    <row r="244" spans="1:4">
      <c r="A244" t="s" s="3">
        <v>611</v>
      </c>
    </row>
    <row r="245" spans="1:4">
      <c r="A245" t="s" s="4">
        <v>612</v>
      </c>
      <c r="C245" t="n" s="5">
        <v>832159</v>
      </c>
      <c r="D245" t="n" s="5">
        <v>1114528</v>
      </c>
    </row>
    <row r="246" spans="1:4">
      <c r="A246" t="s" s="4">
        <v>689</v>
      </c>
    </row>
    <row r="247" spans="1:4">
      <c r="A247" t="s" s="3">
        <v>611</v>
      </c>
    </row>
    <row r="248" spans="1:4">
      <c r="A248" t="s" s="4">
        <v>612</v>
      </c>
      <c r="C248" t="n" s="5">
        <v>1899868</v>
      </c>
      <c r="D248" t="n" s="5">
        <v>1447972</v>
      </c>
    </row>
    <row r="249" spans="1:4">
      <c r="A249" t="s" s="4">
        <v>690</v>
      </c>
    </row>
    <row r="250" spans="1:4">
      <c r="A250" t="s" s="3">
        <v>611</v>
      </c>
    </row>
    <row r="251" spans="1:4">
      <c r="A251" t="s" s="4">
        <v>612</v>
      </c>
      <c r="C251" t="n" s="5">
        <v>786276</v>
      </c>
      <c r="D251" t="n" s="5">
        <v>1015153</v>
      </c>
    </row>
    <row r="252" spans="1:4">
      <c r="A252" t="s" s="4">
        <v>691</v>
      </c>
    </row>
    <row r="253" spans="1:4">
      <c r="A253" t="s" s="3">
        <v>611</v>
      </c>
    </row>
    <row r="254" spans="1:4">
      <c r="A254" t="s" s="4">
        <v>612</v>
      </c>
      <c r="C254" t="n" s="5">
        <v>1351356</v>
      </c>
      <c r="D254" t="n" s="5">
        <v>1677941</v>
      </c>
    </row>
    <row r="255" spans="1:4">
      <c r="A255" t="s" s="4">
        <v>692</v>
      </c>
    </row>
    <row r="256" spans="1:4">
      <c r="A256" t="s" s="3">
        <v>611</v>
      </c>
    </row>
    <row r="257" spans="1:4">
      <c r="A257" t="s" s="4">
        <v>612</v>
      </c>
      <c r="C257" t="n" s="5">
        <v>701623</v>
      </c>
      <c r="D257" t="n" s="5">
        <v>658182</v>
      </c>
    </row>
    <row r="258" spans="1:4">
      <c r="A258" t="s" s="4">
        <v>693</v>
      </c>
    </row>
    <row r="259" spans="1:4">
      <c r="A259" t="s" s="3">
        <v>611</v>
      </c>
    </row>
    <row r="260" spans="1:4">
      <c r="A260" t="s" s="4">
        <v>612</v>
      </c>
      <c r="C260" t="n" s="5">
        <v>875727</v>
      </c>
      <c r="D260" t="n" s="5">
        <v>797226</v>
      </c>
    </row>
    <row r="261" spans="1:4">
      <c r="A261" t="s" s="4">
        <v>694</v>
      </c>
    </row>
    <row r="262" spans="1:4">
      <c r="A262" t="s" s="3">
        <v>611</v>
      </c>
    </row>
    <row r="263" spans="1:4">
      <c r="A263" t="s" s="4">
        <v>612</v>
      </c>
      <c r="C263" t="n" s="5">
        <v>377677</v>
      </c>
      <c r="D263" t="n" s="5">
        <v>296224</v>
      </c>
    </row>
    <row r="264" spans="1:4">
      <c r="A264" t="s" s="4">
        <v>695</v>
      </c>
    </row>
    <row r="265" spans="1:4">
      <c r="A265" t="s" s="3">
        <v>611</v>
      </c>
    </row>
    <row r="266" spans="1:4">
      <c r="A266" t="s" s="4">
        <v>612</v>
      </c>
      <c r="C266" t="n" s="5">
        <v>89611</v>
      </c>
      <c r="D266" t="n" s="5">
        <v>97372</v>
      </c>
    </row>
    <row r="267" spans="1:4">
      <c r="A267" t="s" s="4">
        <v>696</v>
      </c>
    </row>
    <row r="268" spans="1:4">
      <c r="A268" t="s" s="3">
        <v>611</v>
      </c>
    </row>
    <row r="269" spans="1:4">
      <c r="A269" t="s" s="4">
        <v>612</v>
      </c>
      <c r="B269" t="s" s="4">
        <v>697</v>
      </c>
      <c r="C269" t="n" s="5">
        <v>288066</v>
      </c>
      <c r="D269" t="n" s="5">
        <v>198852</v>
      </c>
    </row>
    <row r="270" spans="1:4">
      <c r="A270" t="s" s="4">
        <v>683</v>
      </c>
    </row>
    <row r="271" spans="1:4">
      <c r="A271" t="s" s="3">
        <v>611</v>
      </c>
    </row>
    <row r="272" spans="1:4">
      <c r="A272" t="s" s="4">
        <v>612</v>
      </c>
      <c r="B272" t="s" s="4">
        <v>355</v>
      </c>
      <c r="C272" t="n" s="5">
        <v>20142</v>
      </c>
      <c r="D272" t="n" s="5">
        <v>15876</v>
      </c>
    </row>
    <row r="273" spans="1:4">
      <c r="A273" t="s" s="4">
        <v>698</v>
      </c>
    </row>
    <row r="274" spans="1:4">
      <c r="A274" t="s" s="3">
        <v>611</v>
      </c>
    </row>
    <row r="275" spans="1:4">
      <c r="A275" t="s" s="4">
        <v>612</v>
      </c>
      <c r="C275" t="n" s="5">
        <v>2613487</v>
      </c>
      <c r="D275" t="n" s="5">
        <v>2425053</v>
      </c>
    </row>
    <row r="276" spans="1:4">
      <c r="A276" t="s" s="4">
        <v>699</v>
      </c>
    </row>
    <row r="277" spans="1:4">
      <c r="A277" t="s" s="3">
        <v>611</v>
      </c>
    </row>
    <row r="278" spans="1:4">
      <c r="A278" t="s" s="4">
        <v>612</v>
      </c>
      <c r="C278" t="n" s="5">
        <v>682569</v>
      </c>
      <c r="D278" t="n" s="5">
        <v>497101</v>
      </c>
    </row>
    <row r="279" spans="1:4">
      <c r="A279" t="s" s="4">
        <v>700</v>
      </c>
    </row>
    <row r="280" spans="1:4">
      <c r="A280" t="s" s="3">
        <v>611</v>
      </c>
    </row>
    <row r="281" spans="1:4">
      <c r="A281" t="s" s="4">
        <v>612</v>
      </c>
      <c r="C281" t="n" s="5">
        <v>58565</v>
      </c>
      <c r="D281" t="n" s="5">
        <v>22190</v>
      </c>
    </row>
    <row r="282" spans="1:4">
      <c r="A282" t="s" s="4">
        <v>701</v>
      </c>
    </row>
    <row r="283" spans="1:4">
      <c r="A283" t="s" s="3">
        <v>611</v>
      </c>
    </row>
    <row r="284" spans="1:4">
      <c r="A284" t="s" s="4">
        <v>612</v>
      </c>
      <c r="C284" t="n" s="5">
        <v>89168</v>
      </c>
      <c r="D284" t="n" s="5">
        <v>88411</v>
      </c>
    </row>
    <row r="285" spans="1:4">
      <c r="A285" t="s" s="4">
        <v>702</v>
      </c>
    </row>
    <row r="286" spans="1:4">
      <c r="A286" t="s" s="3">
        <v>611</v>
      </c>
    </row>
    <row r="287" spans="1:4">
      <c r="A287" t="s" s="4">
        <v>612</v>
      </c>
      <c r="C287" t="n" s="5">
        <v>23868</v>
      </c>
      <c r="D287" t="n" s="5">
        <v>24322</v>
      </c>
    </row>
    <row r="288" spans="1:4">
      <c r="A288" t="s" s="4">
        <v>703</v>
      </c>
    </row>
    <row r="289" spans="1:4">
      <c r="A289" t="s" s="3">
        <v>611</v>
      </c>
    </row>
    <row r="290" spans="1:4">
      <c r="A290" t="s" s="4">
        <v>612</v>
      </c>
      <c r="C290" t="n" s="5">
        <v>167698</v>
      </c>
      <c r="D290" t="n" s="5">
        <v>251601</v>
      </c>
    </row>
    <row r="291" spans="1:4">
      <c r="A291" t="s" s="4">
        <v>704</v>
      </c>
    </row>
    <row r="292" spans="1:4">
      <c r="A292" t="s" s="3">
        <v>611</v>
      </c>
    </row>
    <row r="293" spans="1:4">
      <c r="A293" t="s" s="4">
        <v>612</v>
      </c>
      <c r="C293" t="n" s="5">
        <v>248</v>
      </c>
    </row>
    <row r="294" spans="1:4">
      <c r="A294" t="s" s="4">
        <v>705</v>
      </c>
    </row>
    <row r="295" spans="1:4">
      <c r="A295" t="s" s="3">
        <v>611</v>
      </c>
    </row>
    <row r="296" spans="1:4">
      <c r="A296" t="s" s="4">
        <v>612</v>
      </c>
      <c r="C296" t="n" s="5">
        <v>1158567</v>
      </c>
      <c r="D296" t="n" s="5">
        <v>1140266</v>
      </c>
    </row>
    <row r="297" spans="1:4">
      <c r="A297" t="s" s="4">
        <v>706</v>
      </c>
    </row>
    <row r="298" spans="1:4">
      <c r="A298" t="s" s="3">
        <v>611</v>
      </c>
    </row>
    <row r="299" spans="1:4">
      <c r="A299" t="s" s="4">
        <v>612</v>
      </c>
      <c r="B299" t="s" s="4">
        <v>697</v>
      </c>
      <c r="C299" t="n" s="7">
        <v>432804</v>
      </c>
      <c r="D299" t="n" s="7">
        <v>401162</v>
      </c>
    </row>
    <row r="300" spans="1:4">
      <c r="A300" t="n"/>
    </row>
    <row r="301" spans="1:4">
      <c r="A301" t="s" s="4">
        <v>355</v>
      </c>
      <c r="B301" t="s" s="4">
        <v>707</v>
      </c>
    </row>
    <row r="302" spans="1:4">
      <c r="A302" t="s" s="4">
        <v>485</v>
      </c>
      <c r="B302" t="s" s="4">
        <v>708</v>
      </c>
    </row>
    <row r="303" spans="1:4">
      <c r="A303" t="s" s="4">
        <v>697</v>
      </c>
      <c r="B303" t="s" s="4">
        <v>709</v>
      </c>
    </row>
  </sheetData>
  <mergeCells count="5">
    <mergeCell ref="A1:B1"/>
    <mergeCell ref="A300:C300"/>
    <mergeCell ref="B301:C301"/>
    <mergeCell ref="B302:C302"/>
    <mergeCell ref="B303:C30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710</v>
      </c>
      <c r="C1" t="s" s="2">
        <v>81</v>
      </c>
      <c r="E1" t="s" s="2">
        <v>1</v>
      </c>
    </row>
    <row r="2" spans="1:7">
      <c r="C2" t="s" s="2">
        <v>2</v>
      </c>
      <c r="D2" t="s" s="2">
        <v>82</v>
      </c>
      <c r="E2" t="s" s="2">
        <v>2</v>
      </c>
      <c r="F2" t="s" s="2">
        <v>82</v>
      </c>
    </row>
    <row r="3" spans="1:7">
      <c r="A3" t="s" s="3">
        <v>711</v>
      </c>
    </row>
    <row r="4" spans="1:7">
      <c r="A4" t="s" s="4">
        <v>712</v>
      </c>
      <c r="C4" t="n" s="7">
        <v>57500</v>
      </c>
      <c r="D4" t="n" s="7">
        <v>0</v>
      </c>
      <c r="E4" t="n" s="7">
        <v>57500</v>
      </c>
      <c r="F4" t="n" s="7">
        <v>549990</v>
      </c>
    </row>
    <row r="5" spans="1:7">
      <c r="A5" t="s" s="4">
        <v>713</v>
      </c>
      <c r="B5" t="s" s="4">
        <v>355</v>
      </c>
      <c r="C5" t="n" s="5">
        <v>0</v>
      </c>
      <c r="D5" t="n" s="5">
        <v>0</v>
      </c>
      <c r="E5" t="n" s="5">
        <v>0</v>
      </c>
      <c r="F5" t="n" s="5">
        <v>0</v>
      </c>
    </row>
    <row r="6" spans="1:7">
      <c r="A6" t="s" s="4">
        <v>714</v>
      </c>
      <c r="C6" t="n" s="5">
        <v>0</v>
      </c>
      <c r="D6" t="n" s="5">
        <v>0</v>
      </c>
      <c r="E6" t="n" s="5">
        <v>0</v>
      </c>
      <c r="F6" t="n" s="5">
        <v>0</v>
      </c>
    </row>
    <row r="7" spans="1:7">
      <c r="A7" t="s" s="3">
        <v>715</v>
      </c>
    </row>
    <row r="8" spans="1:7">
      <c r="A8" t="s" s="4">
        <v>716</v>
      </c>
      <c r="C8" t="n" s="5">
        <v>0</v>
      </c>
      <c r="D8" t="n" s="5">
        <v>0</v>
      </c>
      <c r="E8" t="n" s="5">
        <v>0</v>
      </c>
      <c r="F8" t="n" s="5">
        <v>0</v>
      </c>
    </row>
    <row r="9" spans="1:7">
      <c r="A9" t="s" s="4">
        <v>717</v>
      </c>
      <c r="C9" t="n" s="5">
        <v>0</v>
      </c>
      <c r="D9" t="n" s="5">
        <v>0</v>
      </c>
      <c r="E9" t="n" s="5">
        <v>0</v>
      </c>
      <c r="F9" t="n" s="5">
        <v>0</v>
      </c>
    </row>
    <row r="10" spans="1:7">
      <c r="A10" t="s" s="4">
        <v>718</v>
      </c>
      <c r="C10" t="n" s="5">
        <v>0</v>
      </c>
      <c r="D10" t="n" s="5">
        <v>0</v>
      </c>
      <c r="E10" t="n" s="5">
        <v>0</v>
      </c>
      <c r="F10" t="n" s="5">
        <v>-2045</v>
      </c>
    </row>
    <row r="11" spans="1:7">
      <c r="A11" t="s" s="4">
        <v>719</v>
      </c>
      <c r="C11" t="n" s="5">
        <v>0</v>
      </c>
      <c r="D11" t="n" s="5">
        <v>0</v>
      </c>
      <c r="E11" t="n" s="5">
        <v>0</v>
      </c>
      <c r="F11" t="n" s="5">
        <v>0</v>
      </c>
    </row>
    <row r="12" spans="1:7">
      <c r="A12" t="s" s="4">
        <v>720</v>
      </c>
      <c r="C12" t="n" s="5">
        <v>0</v>
      </c>
      <c r="D12" t="n" s="5">
        <v>0</v>
      </c>
      <c r="E12" t="n" s="5">
        <v>0</v>
      </c>
      <c r="F12" t="n" s="5">
        <v>-547945</v>
      </c>
      <c r="G12" t="s" s="4">
        <v>485</v>
      </c>
    </row>
    <row r="13" spans="1:7">
      <c r="A13" t="s" s="4">
        <v>589</v>
      </c>
      <c r="C13" t="n" s="5">
        <v>57500</v>
      </c>
      <c r="D13" t="n" s="5">
        <v>0</v>
      </c>
      <c r="E13" t="n" s="5">
        <v>57500</v>
      </c>
      <c r="F13" t="n" s="5">
        <v>0</v>
      </c>
    </row>
    <row r="14" spans="1:7">
      <c r="A14" t="s" s="4">
        <v>721</v>
      </c>
    </row>
    <row r="15" spans="1:7">
      <c r="A15" t="s" s="3">
        <v>722</v>
      </c>
    </row>
    <row r="16" spans="1:7">
      <c r="A16" t="s" s="4">
        <v>712</v>
      </c>
      <c r="C16" t="n" s="5">
        <v>-66461</v>
      </c>
      <c r="D16" t="n" s="5">
        <v>-43156</v>
      </c>
      <c r="E16" t="n" s="5">
        <v>-61845</v>
      </c>
      <c r="F16" t="n" s="5">
        <v>0</v>
      </c>
    </row>
    <row r="17" spans="1:7">
      <c r="A17" t="s" s="4">
        <v>713</v>
      </c>
      <c r="B17" t="s" s="4">
        <v>355</v>
      </c>
      <c r="C17" t="n" s="5">
        <v>-4795</v>
      </c>
      <c r="D17" t="n" s="5">
        <v>-9943</v>
      </c>
      <c r="E17" t="n" s="5">
        <v>-8343</v>
      </c>
      <c r="F17" t="n" s="5">
        <v>-11337</v>
      </c>
    </row>
    <row r="18" spans="1:7">
      <c r="A18" t="s" s="4">
        <v>714</v>
      </c>
      <c r="C18" t="n" s="5">
        <v>0</v>
      </c>
      <c r="D18" t="n" s="5">
        <v>0</v>
      </c>
      <c r="E18" t="n" s="5">
        <v>0</v>
      </c>
      <c r="F18" t="n" s="5">
        <v>0</v>
      </c>
    </row>
    <row r="19" spans="1:7">
      <c r="A19" t="s" s="3">
        <v>715</v>
      </c>
    </row>
    <row r="20" spans="1:7">
      <c r="A20" t="s" s="4">
        <v>716</v>
      </c>
      <c r="C20" t="n" s="5">
        <v>0</v>
      </c>
      <c r="D20" t="n" s="5">
        <v>0</v>
      </c>
      <c r="E20" t="n" s="5">
        <v>0</v>
      </c>
      <c r="F20" t="n" s="5">
        <v>0</v>
      </c>
    </row>
    <row r="21" spans="1:7">
      <c r="A21" t="s" s="4">
        <v>717</v>
      </c>
      <c r="C21" t="n" s="5">
        <v>0</v>
      </c>
      <c r="D21" t="n" s="5">
        <v>0</v>
      </c>
      <c r="E21" t="n" s="5">
        <v>-1068</v>
      </c>
      <c r="F21" t="n" s="5">
        <v>-41762</v>
      </c>
    </row>
    <row r="22" spans="1:7">
      <c r="A22" t="s" s="4">
        <v>718</v>
      </c>
      <c r="C22" t="n" s="5">
        <v>0</v>
      </c>
      <c r="D22" t="n" s="5">
        <v>0</v>
      </c>
      <c r="E22" t="n" s="5">
        <v>0</v>
      </c>
      <c r="F22" t="n" s="5">
        <v>0</v>
      </c>
    </row>
    <row r="23" spans="1:7">
      <c r="A23" t="s" s="4">
        <v>719</v>
      </c>
      <c r="C23" t="n" s="5">
        <v>0</v>
      </c>
      <c r="D23" t="n" s="5">
        <v>0</v>
      </c>
      <c r="E23" t="n" s="5">
        <v>0</v>
      </c>
      <c r="F23" t="n" s="5">
        <v>0</v>
      </c>
    </row>
    <row r="24" spans="1:7">
      <c r="A24" t="s" s="4">
        <v>720</v>
      </c>
      <c r="C24" t="n" s="5">
        <v>0</v>
      </c>
      <c r="D24" t="n" s="5">
        <v>0</v>
      </c>
      <c r="E24" t="n" s="5">
        <v>0</v>
      </c>
      <c r="F24" t="n" s="5">
        <v>0</v>
      </c>
      <c r="G24" t="s" s="4">
        <v>485</v>
      </c>
    </row>
    <row r="25" spans="1:7">
      <c r="A25" t="s" s="4">
        <v>589</v>
      </c>
      <c r="C25" t="n" s="5">
        <v>-71256</v>
      </c>
      <c r="D25" t="n" s="5">
        <v>-53099</v>
      </c>
      <c r="E25" t="n" s="5">
        <v>-71256</v>
      </c>
      <c r="F25" t="n" s="5">
        <v>-53099</v>
      </c>
    </row>
    <row r="26" spans="1:7">
      <c r="A26" t="s" s="4">
        <v>723</v>
      </c>
    </row>
    <row r="27" spans="1:7">
      <c r="A27" t="s" s="3">
        <v>711</v>
      </c>
    </row>
    <row r="28" spans="1:7">
      <c r="A28" t="s" s="4">
        <v>712</v>
      </c>
      <c r="C28" t="n" s="5">
        <v>57500</v>
      </c>
      <c r="D28" t="n" s="5">
        <v>0</v>
      </c>
      <c r="E28" t="n" s="5">
        <v>57500</v>
      </c>
      <c r="F28" t="n" s="5">
        <v>0</v>
      </c>
    </row>
    <row r="29" spans="1:7">
      <c r="A29" t="s" s="4">
        <v>713</v>
      </c>
      <c r="B29" t="s" s="4">
        <v>355</v>
      </c>
      <c r="C29" t="n" s="5">
        <v>0</v>
      </c>
      <c r="D29" t="n" s="5">
        <v>0</v>
      </c>
      <c r="E29" t="n" s="5">
        <v>0</v>
      </c>
      <c r="F29" t="n" s="5">
        <v>0</v>
      </c>
    </row>
    <row r="30" spans="1:7">
      <c r="A30" t="s" s="4">
        <v>714</v>
      </c>
      <c r="C30" t="n" s="5">
        <v>0</v>
      </c>
      <c r="D30" t="n" s="5">
        <v>0</v>
      </c>
      <c r="E30" t="n" s="5">
        <v>0</v>
      </c>
      <c r="F30" t="n" s="5">
        <v>0</v>
      </c>
    </row>
    <row r="31" spans="1:7">
      <c r="A31" t="s" s="3">
        <v>715</v>
      </c>
    </row>
    <row r="32" spans="1:7">
      <c r="A32" t="s" s="4">
        <v>716</v>
      </c>
      <c r="C32" t="n" s="5">
        <v>0</v>
      </c>
      <c r="D32" t="n" s="5">
        <v>0</v>
      </c>
      <c r="E32" t="n" s="5">
        <v>0</v>
      </c>
      <c r="F32" t="n" s="5">
        <v>0</v>
      </c>
    </row>
    <row r="33" spans="1:7">
      <c r="A33" t="s" s="4">
        <v>717</v>
      </c>
      <c r="C33" t="n" s="5">
        <v>0</v>
      </c>
      <c r="D33" t="n" s="5">
        <v>0</v>
      </c>
      <c r="E33" t="n" s="5">
        <v>0</v>
      </c>
      <c r="F33" t="n" s="5">
        <v>0</v>
      </c>
    </row>
    <row r="34" spans="1:7">
      <c r="A34" t="s" s="4">
        <v>718</v>
      </c>
      <c r="C34" t="n" s="5">
        <v>0</v>
      </c>
      <c r="D34" t="n" s="5">
        <v>0</v>
      </c>
      <c r="E34" t="n" s="5">
        <v>0</v>
      </c>
      <c r="F34" t="n" s="5">
        <v>0</v>
      </c>
    </row>
    <row r="35" spans="1:7">
      <c r="A35" t="s" s="4">
        <v>719</v>
      </c>
      <c r="C35" t="n" s="5">
        <v>0</v>
      </c>
      <c r="D35" t="n" s="5">
        <v>0</v>
      </c>
      <c r="E35" t="n" s="5">
        <v>0</v>
      </c>
      <c r="F35" t="n" s="5">
        <v>0</v>
      </c>
    </row>
    <row r="36" spans="1:7">
      <c r="A36" t="s" s="4">
        <v>720</v>
      </c>
      <c r="C36" t="n" s="5">
        <v>0</v>
      </c>
      <c r="D36" t="n" s="5">
        <v>0</v>
      </c>
      <c r="E36" t="n" s="5">
        <v>0</v>
      </c>
      <c r="F36" t="n" s="5">
        <v>0</v>
      </c>
      <c r="G36" t="s" s="4">
        <v>485</v>
      </c>
    </row>
    <row r="37" spans="1:7">
      <c r="A37" t="s" s="4">
        <v>589</v>
      </c>
      <c r="C37" t="n" s="5">
        <v>57500</v>
      </c>
      <c r="D37" t="n" s="5">
        <v>0</v>
      </c>
      <c r="E37" t="n" s="5">
        <v>57500</v>
      </c>
      <c r="F37" t="n" s="5">
        <v>0</v>
      </c>
    </row>
    <row r="38" spans="1:7">
      <c r="A38" t="s" s="4">
        <v>724</v>
      </c>
    </row>
    <row r="39" spans="1:7">
      <c r="A39" t="s" s="3">
        <v>711</v>
      </c>
    </row>
    <row r="40" spans="1:7">
      <c r="A40" t="s" s="4">
        <v>712</v>
      </c>
      <c r="C40" t="n" s="5">
        <v>0</v>
      </c>
      <c r="D40" t="n" s="5">
        <v>0</v>
      </c>
      <c r="E40" t="n" s="5">
        <v>0</v>
      </c>
      <c r="F40" t="n" s="5">
        <v>2045</v>
      </c>
    </row>
    <row r="41" spans="1:7">
      <c r="A41" t="s" s="4">
        <v>713</v>
      </c>
      <c r="B41" t="s" s="4">
        <v>355</v>
      </c>
      <c r="C41" t="n" s="5">
        <v>0</v>
      </c>
      <c r="D41" t="n" s="5">
        <v>0</v>
      </c>
      <c r="E41" t="n" s="5">
        <v>0</v>
      </c>
      <c r="F41" t="n" s="5">
        <v>0</v>
      </c>
    </row>
    <row r="42" spans="1:7">
      <c r="A42" t="s" s="4">
        <v>714</v>
      </c>
      <c r="C42" t="n" s="5">
        <v>0</v>
      </c>
      <c r="D42" t="n" s="5">
        <v>0</v>
      </c>
      <c r="E42" t="n" s="5">
        <v>0</v>
      </c>
      <c r="F42" t="n" s="5">
        <v>0</v>
      </c>
    </row>
    <row r="43" spans="1:7">
      <c r="A43" t="s" s="3">
        <v>715</v>
      </c>
    </row>
    <row r="44" spans="1:7">
      <c r="A44" t="s" s="4">
        <v>716</v>
      </c>
      <c r="C44" t="n" s="5">
        <v>0</v>
      </c>
      <c r="D44" t="n" s="5">
        <v>0</v>
      </c>
      <c r="E44" t="n" s="5">
        <v>0</v>
      </c>
      <c r="F44" t="n" s="5">
        <v>0</v>
      </c>
    </row>
    <row r="45" spans="1:7">
      <c r="A45" t="s" s="4">
        <v>717</v>
      </c>
      <c r="C45" t="n" s="5">
        <v>0</v>
      </c>
      <c r="D45" t="n" s="5">
        <v>0</v>
      </c>
      <c r="E45" t="n" s="5">
        <v>0</v>
      </c>
      <c r="F45" t="n" s="5">
        <v>0</v>
      </c>
    </row>
    <row r="46" spans="1:7">
      <c r="A46" t="s" s="4">
        <v>718</v>
      </c>
      <c r="C46" t="n" s="5">
        <v>0</v>
      </c>
      <c r="D46" t="n" s="5">
        <v>0</v>
      </c>
      <c r="E46" t="n" s="5">
        <v>0</v>
      </c>
      <c r="F46" t="n" s="5">
        <v>-2045</v>
      </c>
    </row>
    <row r="47" spans="1:7">
      <c r="A47" t="s" s="4">
        <v>719</v>
      </c>
      <c r="C47" t="n" s="5">
        <v>0</v>
      </c>
      <c r="D47" t="n" s="5">
        <v>0</v>
      </c>
      <c r="E47" t="n" s="5">
        <v>0</v>
      </c>
      <c r="F47" t="n" s="5">
        <v>0</v>
      </c>
    </row>
    <row r="48" spans="1:7">
      <c r="A48" t="s" s="4">
        <v>720</v>
      </c>
      <c r="C48" t="n" s="5">
        <v>0</v>
      </c>
      <c r="D48" t="n" s="5">
        <v>0</v>
      </c>
      <c r="E48" t="n" s="5">
        <v>0</v>
      </c>
      <c r="F48" t="n" s="5">
        <v>0</v>
      </c>
      <c r="G48" t="s" s="4">
        <v>485</v>
      </c>
    </row>
    <row r="49" spans="1:7">
      <c r="A49" t="s" s="4">
        <v>589</v>
      </c>
      <c r="C49" t="n" s="5">
        <v>0</v>
      </c>
      <c r="D49" t="n" s="5">
        <v>0</v>
      </c>
      <c r="E49" t="n" s="5">
        <v>0</v>
      </c>
      <c r="F49" t="n" s="5">
        <v>0</v>
      </c>
    </row>
    <row r="50" spans="1:7">
      <c r="A50" t="s" s="4">
        <v>725</v>
      </c>
    </row>
    <row r="51" spans="1:7">
      <c r="A51" t="s" s="3">
        <v>711</v>
      </c>
    </row>
    <row r="52" spans="1:7">
      <c r="A52" t="s" s="4">
        <v>712</v>
      </c>
      <c r="C52" t="n" s="5">
        <v>0</v>
      </c>
      <c r="D52" t="n" s="5">
        <v>0</v>
      </c>
      <c r="E52" t="n" s="5">
        <v>0</v>
      </c>
      <c r="F52" t="n" s="5">
        <v>170420</v>
      </c>
    </row>
    <row r="53" spans="1:7">
      <c r="A53" t="s" s="4">
        <v>713</v>
      </c>
      <c r="B53" t="s" s="4">
        <v>355</v>
      </c>
      <c r="C53" t="n" s="5">
        <v>0</v>
      </c>
      <c r="D53" t="n" s="5">
        <v>0</v>
      </c>
      <c r="E53" t="n" s="5">
        <v>0</v>
      </c>
      <c r="F53" t="n" s="5">
        <v>0</v>
      </c>
    </row>
    <row r="54" spans="1:7">
      <c r="A54" t="s" s="4">
        <v>714</v>
      </c>
      <c r="C54" t="n" s="5">
        <v>0</v>
      </c>
      <c r="D54" t="n" s="5">
        <v>0</v>
      </c>
      <c r="E54" t="n" s="5">
        <v>0</v>
      </c>
      <c r="F54" t="n" s="5">
        <v>0</v>
      </c>
    </row>
    <row r="55" spans="1:7">
      <c r="A55" t="s" s="3">
        <v>715</v>
      </c>
    </row>
    <row r="56" spans="1:7">
      <c r="A56" t="s" s="4">
        <v>716</v>
      </c>
      <c r="C56" t="n" s="5">
        <v>0</v>
      </c>
      <c r="D56" t="n" s="5">
        <v>0</v>
      </c>
      <c r="E56" t="n" s="5">
        <v>0</v>
      </c>
      <c r="F56" t="n" s="5">
        <v>0</v>
      </c>
    </row>
    <row r="57" spans="1:7">
      <c r="A57" t="s" s="4">
        <v>717</v>
      </c>
      <c r="C57" t="n" s="5">
        <v>0</v>
      </c>
      <c r="D57" t="n" s="5">
        <v>0</v>
      </c>
      <c r="E57" t="n" s="5">
        <v>0</v>
      </c>
      <c r="F57" t="n" s="5">
        <v>0</v>
      </c>
    </row>
    <row r="58" spans="1:7">
      <c r="A58" t="s" s="4">
        <v>718</v>
      </c>
      <c r="C58" t="n" s="5">
        <v>0</v>
      </c>
      <c r="D58" t="n" s="5">
        <v>0</v>
      </c>
      <c r="E58" t="n" s="5">
        <v>0</v>
      </c>
      <c r="F58" t="n" s="5">
        <v>0</v>
      </c>
    </row>
    <row r="59" spans="1:7">
      <c r="A59" t="s" s="4">
        <v>719</v>
      </c>
      <c r="C59" t="n" s="5">
        <v>0</v>
      </c>
      <c r="D59" t="n" s="5">
        <v>0</v>
      </c>
      <c r="E59" t="n" s="5">
        <v>0</v>
      </c>
      <c r="F59" t="n" s="5">
        <v>0</v>
      </c>
    </row>
    <row r="60" spans="1:7">
      <c r="A60" t="s" s="4">
        <v>720</v>
      </c>
      <c r="C60" t="n" s="5">
        <v>0</v>
      </c>
      <c r="D60" t="n" s="5">
        <v>0</v>
      </c>
      <c r="E60" t="n" s="5">
        <v>0</v>
      </c>
      <c r="F60" t="n" s="5">
        <v>-170420</v>
      </c>
      <c r="G60" t="s" s="4">
        <v>485</v>
      </c>
    </row>
    <row r="61" spans="1:7">
      <c r="A61" t="s" s="4">
        <v>589</v>
      </c>
      <c r="C61" t="n" s="5">
        <v>0</v>
      </c>
      <c r="D61" t="n" s="5">
        <v>0</v>
      </c>
      <c r="E61" t="n" s="5">
        <v>0</v>
      </c>
      <c r="F61" t="n" s="5">
        <v>0</v>
      </c>
    </row>
    <row r="62" spans="1:7">
      <c r="A62" t="s" s="4">
        <v>726</v>
      </c>
    </row>
    <row r="63" spans="1:7">
      <c r="A63" t="s" s="3">
        <v>711</v>
      </c>
    </row>
    <row r="64" spans="1:7">
      <c r="A64" t="s" s="4">
        <v>712</v>
      </c>
      <c r="C64" t="n" s="5">
        <v>0</v>
      </c>
      <c r="D64" t="n" s="5">
        <v>0</v>
      </c>
      <c r="E64" t="n" s="5">
        <v>0</v>
      </c>
      <c r="F64" t="n" s="5">
        <v>377525</v>
      </c>
    </row>
    <row r="65" spans="1:7">
      <c r="A65" t="s" s="4">
        <v>713</v>
      </c>
      <c r="B65" t="s" s="4">
        <v>355</v>
      </c>
      <c r="C65" t="n" s="5">
        <v>0</v>
      </c>
      <c r="D65" t="n" s="5">
        <v>0</v>
      </c>
      <c r="E65" t="n" s="5">
        <v>0</v>
      </c>
      <c r="F65" t="n" s="5">
        <v>0</v>
      </c>
    </row>
    <row r="66" spans="1:7">
      <c r="A66" t="s" s="4">
        <v>714</v>
      </c>
      <c r="C66" t="n" s="5">
        <v>0</v>
      </c>
      <c r="D66" t="n" s="5">
        <v>0</v>
      </c>
      <c r="E66" t="n" s="5">
        <v>0</v>
      </c>
      <c r="F66" t="n" s="5">
        <v>0</v>
      </c>
    </row>
    <row r="67" spans="1:7">
      <c r="A67" t="s" s="3">
        <v>715</v>
      </c>
    </row>
    <row r="68" spans="1:7">
      <c r="A68" t="s" s="4">
        <v>716</v>
      </c>
      <c r="C68" t="n" s="5">
        <v>0</v>
      </c>
      <c r="D68" t="n" s="5">
        <v>0</v>
      </c>
      <c r="E68" t="n" s="5">
        <v>0</v>
      </c>
      <c r="F68" t="n" s="5">
        <v>0</v>
      </c>
    </row>
    <row r="69" spans="1:7">
      <c r="A69" t="s" s="4">
        <v>717</v>
      </c>
      <c r="C69" t="n" s="5">
        <v>0</v>
      </c>
      <c r="D69" t="n" s="5">
        <v>0</v>
      </c>
      <c r="E69" t="n" s="5">
        <v>0</v>
      </c>
      <c r="F69" t="n" s="5">
        <v>0</v>
      </c>
    </row>
    <row r="70" spans="1:7">
      <c r="A70" t="s" s="4">
        <v>718</v>
      </c>
      <c r="C70" t="n" s="5">
        <v>0</v>
      </c>
      <c r="D70" t="n" s="5">
        <v>0</v>
      </c>
      <c r="E70" t="n" s="5">
        <v>0</v>
      </c>
      <c r="F70" t="n" s="5">
        <v>0</v>
      </c>
    </row>
    <row r="71" spans="1:7">
      <c r="A71" t="s" s="4">
        <v>719</v>
      </c>
      <c r="C71" t="n" s="5">
        <v>0</v>
      </c>
      <c r="D71" t="n" s="5">
        <v>0</v>
      </c>
      <c r="E71" t="n" s="5">
        <v>0</v>
      </c>
      <c r="F71" t="n" s="5">
        <v>0</v>
      </c>
    </row>
    <row r="72" spans="1:7">
      <c r="A72" t="s" s="4">
        <v>720</v>
      </c>
      <c r="C72" t="n" s="5">
        <v>0</v>
      </c>
      <c r="D72" t="n" s="5">
        <v>0</v>
      </c>
      <c r="E72" t="n" s="5">
        <v>0</v>
      </c>
      <c r="F72" t="n" s="5">
        <v>-377525</v>
      </c>
      <c r="G72" t="s" s="4">
        <v>485</v>
      </c>
    </row>
    <row r="73" spans="1:7">
      <c r="A73" t="s" s="4">
        <v>589</v>
      </c>
      <c r="C73" t="n" s="7">
        <v>0</v>
      </c>
      <c r="D73" t="n" s="7">
        <v>0</v>
      </c>
      <c r="E73" t="n" s="7">
        <v>0</v>
      </c>
      <c r="F73" t="n" s="7">
        <v>0</v>
      </c>
    </row>
    <row r="74" spans="1:7">
      <c r="A74" t="n"/>
    </row>
    <row r="75" spans="1:7">
      <c r="A75" t="s" s="4">
        <v>355</v>
      </c>
      <c r="B75" t="s" s="4">
        <v>727</v>
      </c>
    </row>
    <row r="76" spans="1:7">
      <c r="A76" t="s" s="4">
        <v>485</v>
      </c>
      <c r="B76" t="s" s="4">
        <v>728</v>
      </c>
    </row>
  </sheetData>
  <mergeCells count="7">
    <mergeCell ref="A1:B2"/>
    <mergeCell ref="C1:D1"/>
    <mergeCell ref="E1:G1"/>
    <mergeCell ref="F2:G2"/>
    <mergeCell ref="A74:F74"/>
    <mergeCell ref="B75:F75"/>
    <mergeCell ref="B76:F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9</v>
      </c>
      <c r="B1" t="s" s="2">
        <v>2</v>
      </c>
      <c r="C1" t="s" s="2">
        <v>23</v>
      </c>
    </row>
    <row r="2" spans="1:3">
      <c r="A2" t="s" s="3">
        <v>205</v>
      </c>
    </row>
    <row r="3" spans="1:3">
      <c r="A3" t="s" s="4">
        <v>730</v>
      </c>
      <c r="B3" t="n" s="7">
        <v>14970000</v>
      </c>
      <c r="C3" t="n" s="7">
        <v>15060000</v>
      </c>
    </row>
    <row r="4" spans="1:3">
      <c r="A4" t="s" s="4">
        <v>731</v>
      </c>
      <c r="B4" t="n" s="7">
        <v>301700</v>
      </c>
      <c r="C4" t="n" s="7">
        <v>260800</v>
      </c>
    </row>
    <row r="5" spans="1:3">
      <c r="A5" t="s" s="4">
        <v>732</v>
      </c>
      <c r="B5" t="s" s="4">
        <v>733</v>
      </c>
      <c r="C5" t="s" s="4">
        <v>734</v>
      </c>
    </row>
    <row r="6" spans="1:3">
      <c r="A6" t="s" s="3">
        <v>735</v>
      </c>
    </row>
    <row r="7" spans="1:3">
      <c r="A7" t="s" s="4">
        <v>51</v>
      </c>
      <c r="B7" t="n" s="7">
        <v>791222</v>
      </c>
      <c r="C7" t="n" s="7">
        <v>791141</v>
      </c>
    </row>
    <row r="8" spans="1:3">
      <c r="A8" t="s" s="4">
        <v>736</v>
      </c>
    </row>
    <row r="9" spans="1:3">
      <c r="A9" t="s" s="3">
        <v>735</v>
      </c>
    </row>
    <row r="10" spans="1:3">
      <c r="A10" t="s" s="4">
        <v>51</v>
      </c>
      <c r="B10" t="n" s="5">
        <v>296834</v>
      </c>
      <c r="C10" t="n" s="5">
        <v>296796</v>
      </c>
    </row>
    <row r="11" spans="1:3">
      <c r="A11" t="s" s="4">
        <v>737</v>
      </c>
      <c r="B11" t="n" s="5">
        <v>382500</v>
      </c>
    </row>
    <row r="12" spans="1:3">
      <c r="A12" t="s" s="4">
        <v>738</v>
      </c>
    </row>
    <row r="13" spans="1:3">
      <c r="A13" t="s" s="3">
        <v>735</v>
      </c>
    </row>
    <row r="14" spans="1:3">
      <c r="A14" t="s" s="4">
        <v>51</v>
      </c>
      <c r="B14" t="n" s="5">
        <v>494388</v>
      </c>
      <c r="C14" t="n" s="7">
        <v>494345</v>
      </c>
    </row>
    <row r="15" spans="1:3">
      <c r="A15" t="s" s="4">
        <v>737</v>
      </c>
      <c r="B15" t="n" s="5">
        <v>514200</v>
      </c>
    </row>
    <row r="16" spans="1:3">
      <c r="A16" t="s" s="4">
        <v>739</v>
      </c>
    </row>
    <row r="17" spans="1:3">
      <c r="A17" t="s" s="3">
        <v>735</v>
      </c>
    </row>
    <row r="18" spans="1:3">
      <c r="A18" t="s" s="4">
        <v>740</v>
      </c>
      <c r="B18" t="n" s="5">
        <v>44600</v>
      </c>
    </row>
    <row r="19" spans="1:3">
      <c r="A19" t="s" s="4">
        <v>495</v>
      </c>
    </row>
    <row r="20" spans="1:3">
      <c r="A20" t="s" s="3">
        <v>735</v>
      </c>
    </row>
    <row r="21" spans="1:3">
      <c r="A21" t="s" s="4">
        <v>741</v>
      </c>
      <c r="B21" t="n" s="7">
        <v>99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42</v>
      </c>
      <c r="C1" t="s" s="2">
        <v>81</v>
      </c>
      <c r="E1" t="s" s="2">
        <v>1</v>
      </c>
    </row>
    <row r="2" spans="1:7">
      <c r="C2" t="s" s="2">
        <v>2</v>
      </c>
      <c r="D2" t="s" s="2">
        <v>82</v>
      </c>
      <c r="E2" t="s" s="2">
        <v>2</v>
      </c>
      <c r="F2" t="s" s="2">
        <v>82</v>
      </c>
      <c r="G2" t="s" s="2">
        <v>23</v>
      </c>
    </row>
    <row r="3" spans="1:7">
      <c r="A3" t="s" s="3">
        <v>743</v>
      </c>
    </row>
    <row r="4" spans="1:7">
      <c r="A4" t="s" s="4">
        <v>744</v>
      </c>
      <c r="C4" t="n" s="7">
        <v>204300</v>
      </c>
      <c r="E4" t="n" s="7">
        <v>204300</v>
      </c>
      <c r="G4" t="n" s="7">
        <v>25300</v>
      </c>
    </row>
    <row r="5" spans="1:7">
      <c r="A5" t="s" s="4">
        <v>745</v>
      </c>
      <c r="C5" t="n" s="5">
        <v>159000</v>
      </c>
      <c r="E5" t="n" s="5">
        <v>159000</v>
      </c>
      <c r="G5" t="n" s="5">
        <v>5400</v>
      </c>
    </row>
    <row r="6" spans="1:7">
      <c r="A6" t="s" s="3">
        <v>746</v>
      </c>
    </row>
    <row r="7" spans="1:7">
      <c r="A7" t="s" s="4">
        <v>746</v>
      </c>
      <c r="B7" t="s" s="4">
        <v>355</v>
      </c>
      <c r="C7" t="n" s="5">
        <v>-41496</v>
      </c>
      <c r="D7" t="n" s="7">
        <v>12402</v>
      </c>
      <c r="E7" t="n" s="5">
        <v>-4820</v>
      </c>
      <c r="F7" t="n" s="7">
        <v>-366</v>
      </c>
    </row>
    <row r="8" spans="1:7">
      <c r="A8" t="s" s="4">
        <v>747</v>
      </c>
    </row>
    <row r="9" spans="1:7">
      <c r="A9" t="s" s="3">
        <v>748</v>
      </c>
    </row>
    <row r="10" spans="1:7">
      <c r="A10" t="s" s="4">
        <v>749</v>
      </c>
      <c r="C10" t="n" s="5">
        <v>223664</v>
      </c>
      <c r="E10" t="n" s="5">
        <v>223664</v>
      </c>
      <c r="G10" t="n" s="5">
        <v>26468</v>
      </c>
    </row>
    <row r="11" spans="1:7">
      <c r="A11" t="s" s="4">
        <v>750</v>
      </c>
      <c r="C11" t="n" s="5">
        <v>-170449</v>
      </c>
      <c r="E11" t="n" s="5">
        <v>-170449</v>
      </c>
      <c r="G11" t="n" s="5">
        <v>-5397</v>
      </c>
    </row>
    <row r="12" spans="1:7">
      <c r="A12" t="s" s="4">
        <v>751</v>
      </c>
      <c r="C12" t="n" s="5">
        <v>53215</v>
      </c>
      <c r="E12" t="n" s="5">
        <v>53215</v>
      </c>
      <c r="G12" t="n" s="5">
        <v>21071</v>
      </c>
    </row>
    <row r="13" spans="1:7">
      <c r="A13" t="s" s="3">
        <v>746</v>
      </c>
    </row>
    <row r="14" spans="1:7">
      <c r="A14" t="s" s="4">
        <v>746</v>
      </c>
      <c r="C14" t="n" s="5">
        <v>-41496</v>
      </c>
      <c r="D14" t="n" s="5">
        <v>12402</v>
      </c>
      <c r="E14" t="n" s="5">
        <v>-4820</v>
      </c>
      <c r="F14" t="n" s="5">
        <v>-366</v>
      </c>
    </row>
    <row r="15" spans="1:7">
      <c r="A15" t="s" s="4">
        <v>752</v>
      </c>
    </row>
    <row r="16" spans="1:7">
      <c r="A16" t="s" s="3">
        <v>748</v>
      </c>
    </row>
    <row r="17" spans="1:7">
      <c r="A17" t="s" s="4">
        <v>751</v>
      </c>
      <c r="B17" t="s" s="4">
        <v>485</v>
      </c>
      <c r="C17" t="n" s="5">
        <v>-872</v>
      </c>
      <c r="E17" t="n" s="5">
        <v>-872</v>
      </c>
      <c r="G17" t="n" s="5">
        <v>249</v>
      </c>
    </row>
    <row r="18" spans="1:7">
      <c r="A18" t="s" s="4">
        <v>753</v>
      </c>
      <c r="B18" t="s" s="4">
        <v>754</v>
      </c>
      <c r="C18" t="n" s="5">
        <v>1683928</v>
      </c>
      <c r="E18" t="n" s="5">
        <v>1683928</v>
      </c>
      <c r="G18" t="n" s="5">
        <v>2549027</v>
      </c>
    </row>
    <row r="19" spans="1:7">
      <c r="A19" t="s" s="3">
        <v>746</v>
      </c>
    </row>
    <row r="20" spans="1:7">
      <c r="A20" t="s" s="4">
        <v>746</v>
      </c>
      <c r="C20" t="n" s="5">
        <v>-31446</v>
      </c>
      <c r="D20" t="n" s="5">
        <v>15185</v>
      </c>
      <c r="E20" t="n" s="5">
        <v>-12120</v>
      </c>
      <c r="F20" t="n" s="5">
        <v>5323</v>
      </c>
    </row>
    <row r="21" spans="1:7">
      <c r="A21" t="s" s="4">
        <v>755</v>
      </c>
    </row>
    <row r="22" spans="1:7">
      <c r="A22" t="s" s="3">
        <v>748</v>
      </c>
    </row>
    <row r="23" spans="1:7">
      <c r="A23" t="s" s="4">
        <v>749</v>
      </c>
      <c r="B23" t="s" s="4">
        <v>485</v>
      </c>
      <c r="C23" t="n" s="5">
        <v>192</v>
      </c>
      <c r="E23" t="n" s="5">
        <v>192</v>
      </c>
      <c r="G23" t="n" s="5">
        <v>2156</v>
      </c>
    </row>
    <row r="24" spans="1:7">
      <c r="A24" t="s" s="4">
        <v>756</v>
      </c>
    </row>
    <row r="25" spans="1:7">
      <c r="A25" t="s" s="3">
        <v>748</v>
      </c>
    </row>
    <row r="26" spans="1:7">
      <c r="A26" t="s" s="4">
        <v>750</v>
      </c>
      <c r="B26" t="s" s="4">
        <v>485</v>
      </c>
      <c r="C26" t="n" s="5">
        <v>-1064</v>
      </c>
      <c r="E26" t="n" s="5">
        <v>-1064</v>
      </c>
      <c r="G26" t="n" s="5">
        <v>-1907</v>
      </c>
    </row>
    <row r="27" spans="1:7">
      <c r="A27" t="s" s="4">
        <v>757</v>
      </c>
    </row>
    <row r="28" spans="1:7">
      <c r="A28" t="s" s="3">
        <v>748</v>
      </c>
    </row>
    <row r="29" spans="1:7">
      <c r="A29" t="s" s="4">
        <v>751</v>
      </c>
      <c r="B29" t="s" s="4">
        <v>485</v>
      </c>
      <c r="C29" t="n" s="5">
        <v>7049</v>
      </c>
      <c r="E29" t="n" s="5">
        <v>7049</v>
      </c>
      <c r="G29" t="n" s="5">
        <v>9366</v>
      </c>
    </row>
    <row r="30" spans="1:7">
      <c r="A30" t="s" s="4">
        <v>753</v>
      </c>
      <c r="B30" t="s" s="4">
        <v>754</v>
      </c>
      <c r="C30" t="n" s="5">
        <v>1180054</v>
      </c>
      <c r="E30" t="n" s="5">
        <v>1180054</v>
      </c>
      <c r="G30" t="n" s="5">
        <v>397106</v>
      </c>
    </row>
    <row r="31" spans="1:7">
      <c r="A31" t="s" s="3">
        <v>746</v>
      </c>
    </row>
    <row r="32" spans="1:7">
      <c r="A32" t="s" s="4">
        <v>746</v>
      </c>
      <c r="C32" t="n" s="5">
        <v>-8724</v>
      </c>
      <c r="D32" t="n" s="5">
        <v>-1811</v>
      </c>
      <c r="E32" t="n" s="5">
        <v>8095</v>
      </c>
      <c r="F32" t="n" s="5">
        <v>-4068</v>
      </c>
    </row>
    <row r="33" spans="1:7">
      <c r="A33" t="s" s="4">
        <v>758</v>
      </c>
    </row>
    <row r="34" spans="1:7">
      <c r="A34" t="s" s="3">
        <v>748</v>
      </c>
    </row>
    <row r="35" spans="1:7">
      <c r="A35" t="s" s="4">
        <v>749</v>
      </c>
      <c r="B35" t="s" s="4">
        <v>485</v>
      </c>
      <c r="C35" t="n" s="5">
        <v>14452</v>
      </c>
      <c r="E35" t="n" s="5">
        <v>14452</v>
      </c>
      <c r="G35" t="n" s="5">
        <v>10511</v>
      </c>
    </row>
    <row r="36" spans="1:7">
      <c r="A36" t="s" s="4">
        <v>759</v>
      </c>
    </row>
    <row r="37" spans="1:7">
      <c r="A37" t="s" s="3">
        <v>748</v>
      </c>
    </row>
    <row r="38" spans="1:7">
      <c r="A38" t="s" s="4">
        <v>750</v>
      </c>
      <c r="B38" t="s" s="4">
        <v>485</v>
      </c>
      <c r="C38" t="n" s="5">
        <v>-7403</v>
      </c>
      <c r="E38" t="n" s="5">
        <v>-7403</v>
      </c>
      <c r="G38" t="n" s="5">
        <v>-1145</v>
      </c>
    </row>
    <row r="39" spans="1:7">
      <c r="A39" t="s" s="4">
        <v>760</v>
      </c>
    </row>
    <row r="40" spans="1:7">
      <c r="A40" t="s" s="3">
        <v>748</v>
      </c>
    </row>
    <row r="41" spans="1:7">
      <c r="A41" t="s" s="4">
        <v>751</v>
      </c>
      <c r="B41" t="s" s="4">
        <v>761</v>
      </c>
      <c r="C41" t="n" s="5">
        <v>44804</v>
      </c>
      <c r="E41" t="n" s="5">
        <v>44804</v>
      </c>
      <c r="G41" t="n" s="5">
        <v>10592</v>
      </c>
    </row>
    <row r="42" spans="1:7">
      <c r="A42" t="s" s="4">
        <v>753</v>
      </c>
      <c r="B42" t="s" s="4">
        <v>762</v>
      </c>
      <c r="C42" t="n" s="5">
        <v>344758</v>
      </c>
      <c r="E42" t="n" s="5">
        <v>344758</v>
      </c>
      <c r="G42" t="n" s="5">
        <v>10056</v>
      </c>
    </row>
    <row r="43" spans="1:7">
      <c r="A43" t="s" s="3">
        <v>746</v>
      </c>
    </row>
    <row r="44" spans="1:7">
      <c r="A44" t="s" s="4">
        <v>746</v>
      </c>
      <c r="C44" t="n" s="5">
        <v>-182</v>
      </c>
      <c r="D44" t="n" s="5">
        <v>-270</v>
      </c>
      <c r="E44" t="n" s="5">
        <v>304</v>
      </c>
      <c r="F44" t="n" s="5">
        <v>-307</v>
      </c>
    </row>
    <row r="45" spans="1:7">
      <c r="A45" t="s" s="4">
        <v>763</v>
      </c>
    </row>
    <row r="46" spans="1:7">
      <c r="A46" t="s" s="3">
        <v>748</v>
      </c>
    </row>
    <row r="47" spans="1:7">
      <c r="A47" t="s" s="4">
        <v>749</v>
      </c>
      <c r="B47" t="s" s="4">
        <v>761</v>
      </c>
      <c r="C47" t="n" s="5">
        <v>203522</v>
      </c>
      <c r="E47" t="n" s="5">
        <v>203522</v>
      </c>
      <c r="G47" t="n" s="5">
        <v>10592</v>
      </c>
    </row>
    <row r="48" spans="1:7">
      <c r="A48" t="s" s="4">
        <v>750</v>
      </c>
      <c r="B48" t="s" s="4">
        <v>761</v>
      </c>
      <c r="C48" t="n" s="5">
        <v>-158718</v>
      </c>
      <c r="E48" t="n" s="5">
        <v>-158718</v>
      </c>
      <c r="G48" t="n" s="5">
        <v>0</v>
      </c>
    </row>
    <row r="49" spans="1:7">
      <c r="A49" t="s" s="4">
        <v>764</v>
      </c>
    </row>
    <row r="50" spans="1:7">
      <c r="A50" t="s" s="3">
        <v>748</v>
      </c>
    </row>
    <row r="51" spans="1:7">
      <c r="A51" t="s" s="4">
        <v>751</v>
      </c>
      <c r="B51" t="s" s="4">
        <v>485</v>
      </c>
      <c r="C51" t="n" s="5">
        <v>2234</v>
      </c>
      <c r="E51" t="n" s="5">
        <v>2234</v>
      </c>
      <c r="G51" t="n" s="5">
        <v>864</v>
      </c>
    </row>
    <row r="52" spans="1:7">
      <c r="A52" t="s" s="4">
        <v>753</v>
      </c>
      <c r="B52" t="s" s="4">
        <v>754</v>
      </c>
      <c r="C52" t="n" s="5">
        <v>1624187</v>
      </c>
      <c r="E52" t="n" s="5">
        <v>1624187</v>
      </c>
      <c r="G52" t="n" s="5">
        <v>735684</v>
      </c>
    </row>
    <row r="53" spans="1:7">
      <c r="A53" t="s" s="3">
        <v>746</v>
      </c>
    </row>
    <row r="54" spans="1:7">
      <c r="A54" t="s" s="4">
        <v>746</v>
      </c>
      <c r="C54" t="n" s="5">
        <v>-1144</v>
      </c>
      <c r="D54" t="n" s="7">
        <v>-702</v>
      </c>
      <c r="E54" t="n" s="5">
        <v>-1099</v>
      </c>
      <c r="F54" t="n" s="7">
        <v>-1314</v>
      </c>
    </row>
    <row r="55" spans="1:7">
      <c r="A55" t="s" s="4">
        <v>765</v>
      </c>
    </row>
    <row r="56" spans="1:7">
      <c r="A56" t="s" s="3">
        <v>748</v>
      </c>
    </row>
    <row r="57" spans="1:7">
      <c r="A57" t="s" s="4">
        <v>749</v>
      </c>
      <c r="B57" t="s" s="4">
        <v>485</v>
      </c>
      <c r="C57" t="n" s="5">
        <v>5498</v>
      </c>
      <c r="E57" t="n" s="5">
        <v>5498</v>
      </c>
      <c r="G57" t="n" s="5">
        <v>3209</v>
      </c>
    </row>
    <row r="58" spans="1:7">
      <c r="A58" t="s" s="4">
        <v>766</v>
      </c>
    </row>
    <row r="59" spans="1:7">
      <c r="A59" t="s" s="3">
        <v>748</v>
      </c>
    </row>
    <row r="60" spans="1:7">
      <c r="A60" t="s" s="4">
        <v>750</v>
      </c>
      <c r="B60" t="s" s="4">
        <v>485</v>
      </c>
      <c r="C60" t="n" s="7">
        <v>-3264</v>
      </c>
      <c r="E60" t="n" s="7">
        <v>-3264</v>
      </c>
      <c r="G60" t="n" s="7">
        <v>-2345</v>
      </c>
    </row>
    <row r="61" spans="1:7">
      <c r="A61" t="n"/>
    </row>
    <row r="62" spans="1:7">
      <c r="A62" t="s" s="4">
        <v>355</v>
      </c>
      <c r="B62" t="s" s="4">
        <v>575</v>
      </c>
    </row>
    <row r="63" spans="1:7">
      <c r="A63" t="s" s="4">
        <v>485</v>
      </c>
      <c r="B63" t="s" s="4">
        <v>767</v>
      </c>
    </row>
    <row r="64" spans="1:7">
      <c r="A64" t="s" s="4">
        <v>697</v>
      </c>
      <c r="B64" t="s" s="4">
        <v>768</v>
      </c>
    </row>
    <row r="65" spans="1:7">
      <c r="A65" t="s" s="4">
        <v>761</v>
      </c>
      <c r="B65" t="s" s="4">
        <v>769</v>
      </c>
    </row>
  </sheetData>
  <mergeCells count="8">
    <mergeCell ref="A1:B2"/>
    <mergeCell ref="C1:D1"/>
    <mergeCell ref="E1:F1"/>
    <mergeCell ref="A61:F61"/>
    <mergeCell ref="B62:F62"/>
    <mergeCell ref="B63:F63"/>
    <mergeCell ref="B64:F64"/>
    <mergeCell ref="B65:F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770</v>
      </c>
      <c r="B1" t="s" s="2">
        <v>1</v>
      </c>
    </row>
    <row r="2" spans="1:4">
      <c r="B2" t="s" s="2">
        <v>2</v>
      </c>
      <c r="C2" t="s" s="2">
        <v>771</v>
      </c>
      <c r="D2" t="s" s="2">
        <v>23</v>
      </c>
    </row>
    <row r="3" spans="1:4">
      <c r="A3" t="s" s="3">
        <v>772</v>
      </c>
    </row>
    <row r="4" spans="1:4">
      <c r="A4" t="s" s="4">
        <v>52</v>
      </c>
      <c r="B4" t="n" s="7">
        <v>100000</v>
      </c>
      <c r="D4" t="n" s="7">
        <v>100000</v>
      </c>
    </row>
    <row r="5" spans="1:4">
      <c r="A5" t="s" s="3">
        <v>773</v>
      </c>
    </row>
    <row r="6" spans="1:4">
      <c r="A6" t="s" s="4">
        <v>774</v>
      </c>
      <c r="B6" t="n" s="5">
        <v>1120000</v>
      </c>
      <c r="D6" t="n" s="7">
        <v>968900</v>
      </c>
    </row>
    <row r="7" spans="1:4">
      <c r="A7" t="s" s="4">
        <v>775</v>
      </c>
    </row>
    <row r="8" spans="1:4">
      <c r="A8" t="s" s="3">
        <v>772</v>
      </c>
    </row>
    <row r="9" spans="1:4">
      <c r="A9" t="s" s="4">
        <v>776</v>
      </c>
      <c r="B9" t="n" s="5">
        <v>456300</v>
      </c>
    </row>
    <row r="10" spans="1:4">
      <c r="A10" t="s" s="4">
        <v>777</v>
      </c>
      <c r="B10" t="n" s="5">
        <v>521900</v>
      </c>
    </row>
    <row r="11" spans="1:4">
      <c r="A11" t="s" s="4">
        <v>778</v>
      </c>
    </row>
    <row r="12" spans="1:4">
      <c r="A12" t="s" s="3">
        <v>772</v>
      </c>
    </row>
    <row r="13" spans="1:4">
      <c r="A13" t="s" s="4">
        <v>779</v>
      </c>
      <c r="B13" t="n" s="7">
        <v>229400</v>
      </c>
    </row>
    <row r="14" spans="1:4">
      <c r="A14" t="s" s="4">
        <v>780</v>
      </c>
    </row>
    <row r="15" spans="1:4">
      <c r="A15" t="s" s="3">
        <v>772</v>
      </c>
    </row>
    <row r="16" spans="1:4">
      <c r="A16" t="s" s="4">
        <v>781</v>
      </c>
      <c r="B16" t="s" s="4">
        <v>782</v>
      </c>
    </row>
    <row r="17" spans="1:4">
      <c r="A17" t="s" s="4">
        <v>52</v>
      </c>
      <c r="B17" t="n" s="7">
        <v>100000</v>
      </c>
    </row>
    <row r="18" spans="1:4">
      <c r="A18" t="s" s="4">
        <v>783</v>
      </c>
    </row>
    <row r="19" spans="1:4">
      <c r="A19" t="s" s="3">
        <v>772</v>
      </c>
    </row>
    <row r="20" spans="1:4">
      <c r="A20" t="s" s="4">
        <v>779</v>
      </c>
      <c r="B20" t="n" s="5">
        <v>300000</v>
      </c>
    </row>
    <row r="21" spans="1:4">
      <c r="A21" t="s" s="4">
        <v>784</v>
      </c>
    </row>
    <row r="22" spans="1:4">
      <c r="A22" t="s" s="3">
        <v>772</v>
      </c>
    </row>
    <row r="23" spans="1:4">
      <c r="A23" t="s" s="4">
        <v>779</v>
      </c>
      <c r="B23" t="n" s="5">
        <v>500000</v>
      </c>
    </row>
    <row r="24" spans="1:4">
      <c r="A24" t="s" s="4">
        <v>785</v>
      </c>
    </row>
    <row r="25" spans="1:4">
      <c r="A25" t="s" s="3">
        <v>772</v>
      </c>
    </row>
    <row r="26" spans="1:4">
      <c r="A26" t="s" s="4">
        <v>779</v>
      </c>
      <c r="B26" t="n" s="7">
        <v>100000</v>
      </c>
      <c r="C26" t="n" s="7">
        <v>200000</v>
      </c>
    </row>
    <row r="27" spans="1:4">
      <c r="A27" t="s" s="4">
        <v>781</v>
      </c>
      <c r="B27" t="s" s="4">
        <v>786</v>
      </c>
    </row>
    <row r="28" spans="1:4">
      <c r="A28" t="s" s="4">
        <v>776</v>
      </c>
      <c r="B28" t="n" s="7">
        <v>36500</v>
      </c>
    </row>
    <row r="29" spans="1:4">
      <c r="A29" t="s" s="4">
        <v>787</v>
      </c>
    </row>
    <row r="30" spans="1:4">
      <c r="A30" t="s" s="3">
        <v>772</v>
      </c>
    </row>
    <row r="31" spans="1:4">
      <c r="A31" t="s" s="4">
        <v>779</v>
      </c>
      <c r="B31" t="n" s="5">
        <v>400000</v>
      </c>
    </row>
    <row r="32" spans="1:4">
      <c r="A32" t="s" s="4">
        <v>788</v>
      </c>
    </row>
    <row r="33" spans="1:4">
      <c r="A33" t="s" s="3">
        <v>772</v>
      </c>
    </row>
    <row r="34" spans="1:4">
      <c r="A34" t="s" s="4">
        <v>779</v>
      </c>
      <c r="B34" t="n" s="7">
        <v>800000</v>
      </c>
    </row>
    <row r="35" spans="1:4">
      <c r="A35" t="s" s="4">
        <v>789</v>
      </c>
      <c r="B35" t="s" s="4">
        <v>790</v>
      </c>
    </row>
    <row r="36" spans="1:4">
      <c r="A36" t="s" s="4">
        <v>781</v>
      </c>
      <c r="B36" t="s" s="4">
        <v>7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t="s" s="1">
        <v>792</v>
      </c>
      <c r="B1" t="s" s="2">
        <v>126</v>
      </c>
      <c r="C1" t="s" s="2">
        <v>126</v>
      </c>
    </row>
    <row r="2" spans="1:3">
      <c r="A2" t="s" s="3">
        <v>793</v>
      </c>
    </row>
    <row r="3" spans="1:3">
      <c r="A3" t="s" s="4">
        <v>794</v>
      </c>
      <c r="C3" t="n" s="5">
        <v>124</v>
      </c>
    </row>
    <row r="4" spans="1:3">
      <c r="A4" t="s" s="4">
        <v>795</v>
      </c>
      <c r="C4" t="n" s="7">
        <v>3600</v>
      </c>
    </row>
    <row r="5" spans="1:3">
      <c r="A5" t="s" s="4">
        <v>796</v>
      </c>
      <c r="B5" t="n" s="11">
        <v>3.2</v>
      </c>
      <c r="C5" t="n" s="11">
        <v>5.9</v>
      </c>
    </row>
    <row r="6" spans="1:3">
      <c r="A6" t="s" s="4">
        <v>797</v>
      </c>
      <c r="B6" t="n" s="7">
        <v>199</v>
      </c>
      <c r="C6" t="n" s="10">
        <v>361.9</v>
      </c>
    </row>
    <row r="7" spans="1:3">
      <c r="A7" t="s" s="4">
        <v>798</v>
      </c>
      <c r="B7" t="n" s="10">
        <v>525.3</v>
      </c>
      <c r="C7" t="n" s="10">
        <v>52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799</v>
      </c>
      <c r="B1" t="s" s="2">
        <v>81</v>
      </c>
    </row>
    <row r="2" spans="1:3">
      <c r="B2" t="s" s="2">
        <v>2</v>
      </c>
      <c r="C2" t="s" s="2">
        <v>82</v>
      </c>
    </row>
    <row r="3" spans="1:3">
      <c r="A3" t="s" s="4">
        <v>800</v>
      </c>
    </row>
    <row r="4" spans="1:3">
      <c r="A4" t="s" s="3">
        <v>801</v>
      </c>
    </row>
    <row r="5" spans="1:3">
      <c r="A5" t="s" s="4">
        <v>802</v>
      </c>
      <c r="B5" t="n" s="5">
        <v>534267</v>
      </c>
      <c r="C5" t="n" s="5">
        <v>551836</v>
      </c>
    </row>
    <row r="6" spans="1:3">
      <c r="A6" t="s" s="4">
        <v>803</v>
      </c>
      <c r="B6" t="n" s="9">
        <v>16.09</v>
      </c>
      <c r="C6" t="n" s="9">
        <v>15.23</v>
      </c>
    </row>
    <row r="7" spans="1:3">
      <c r="A7" t="s" s="4">
        <v>804</v>
      </c>
    </row>
    <row r="8" spans="1:3">
      <c r="A8" t="s" s="3">
        <v>801</v>
      </c>
    </row>
    <row r="9" spans="1:3">
      <c r="A9" t="s" s="4">
        <v>802</v>
      </c>
      <c r="B9" t="n" s="5">
        <v>559332</v>
      </c>
      <c r="C9" t="n" s="5">
        <v>571108</v>
      </c>
    </row>
    <row r="10" spans="1:3">
      <c r="A10" t="s" s="4">
        <v>803</v>
      </c>
      <c r="B10" t="n" s="9">
        <v>62.51</v>
      </c>
      <c r="C10" t="n" s="9">
        <v>57.25</v>
      </c>
    </row>
    <row r="11" spans="1:3">
      <c r="A11" t="s" s="4">
        <v>805</v>
      </c>
    </row>
    <row r="12" spans="1:3">
      <c r="A12" t="s" s="3">
        <v>801</v>
      </c>
    </row>
    <row r="13" spans="1:3">
      <c r="A13" t="s" s="4">
        <v>806</v>
      </c>
      <c r="B13" t="n" s="5">
        <v>4300000</v>
      </c>
    </row>
    <row r="14" spans="1:3">
      <c r="A14" t="s" s="4">
        <v>807</v>
      </c>
      <c r="B14" t="n" s="5">
        <v>2000000</v>
      </c>
    </row>
    <row r="15" spans="1:3">
      <c r="A15" t="s" s="4">
        <v>808</v>
      </c>
      <c r="B15" t="n" s="5">
        <v>3235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14"/>
    <col customWidth="1" max="5" min="5" width="27"/>
    <col customWidth="1" max="6" min="6" width="18"/>
    <col customWidth="1" max="7" min="7" width="39"/>
    <col customWidth="1" max="8" min="8" width="50"/>
    <col customWidth="1" max="9" min="9" width="41"/>
    <col customWidth="1" max="10" min="10" width="40"/>
  </cols>
  <sheetData>
    <row r="1" spans="1:10">
      <c r="A1" t="s" s="1">
        <v>125</v>
      </c>
      <c r="B1" t="s" s="2">
        <v>126</v>
      </c>
      <c r="C1" t="s" s="2">
        <v>60</v>
      </c>
      <c r="D1" t="s" s="2">
        <v>127</v>
      </c>
      <c r="E1" t="s" s="2">
        <v>62</v>
      </c>
      <c r="F1" t="s" s="2">
        <v>63</v>
      </c>
      <c r="G1" t="s" s="2">
        <v>128</v>
      </c>
      <c r="H1" t="s" s="2">
        <v>129</v>
      </c>
      <c r="I1" t="s" s="2">
        <v>122</v>
      </c>
      <c r="J1" t="s" s="2">
        <v>130</v>
      </c>
    </row>
    <row r="2" spans="1:10">
      <c r="A2" t="s" s="4">
        <v>131</v>
      </c>
      <c r="C2" t="n" s="7">
        <v>325000</v>
      </c>
      <c r="D2" t="n" s="7">
        <v>565</v>
      </c>
      <c r="E2" t="n" s="7">
        <v>299517</v>
      </c>
      <c r="F2" t="n" s="7">
        <v>6042154</v>
      </c>
      <c r="G2" t="n" s="7">
        <v>74964</v>
      </c>
      <c r="H2" t="n" s="7">
        <v>80692</v>
      </c>
      <c r="I2" t="n" s="7">
        <v>-5728</v>
      </c>
      <c r="J2" t="n" s="7">
        <v>-1094704</v>
      </c>
    </row>
    <row r="3" spans="1:10">
      <c r="A3" t="s" s="4">
        <v>132</v>
      </c>
      <c r="D3" t="n" s="5">
        <v>5</v>
      </c>
      <c r="E3" t="n" s="5">
        <v>6360</v>
      </c>
    </row>
    <row r="4" spans="1:10">
      <c r="A4" t="s" s="4">
        <v>133</v>
      </c>
      <c r="E4" t="n" s="5">
        <v>11233</v>
      </c>
    </row>
    <row r="5" spans="1:10">
      <c r="A5" t="s" s="4">
        <v>134</v>
      </c>
      <c r="E5" t="n" s="5">
        <v>35627</v>
      </c>
    </row>
    <row r="6" spans="1:10">
      <c r="A6" t="s" s="4">
        <v>135</v>
      </c>
      <c r="E6" t="n" s="5">
        <v>471</v>
      </c>
    </row>
    <row r="7" spans="1:10">
      <c r="A7" t="s" s="4">
        <v>105</v>
      </c>
      <c r="B7" t="n" s="7">
        <v>390862</v>
      </c>
      <c r="F7" t="n" s="5">
        <v>390862</v>
      </c>
    </row>
    <row r="8" spans="1:10">
      <c r="A8" t="s" s="4">
        <v>106</v>
      </c>
      <c r="B8" t="n" s="5">
        <v>-346</v>
      </c>
      <c r="F8" t="n" s="5">
        <v>-346</v>
      </c>
    </row>
    <row r="9" spans="1:10">
      <c r="A9" t="s" s="4">
        <v>136</v>
      </c>
      <c r="B9" t="n" s="5">
        <v>-10969</v>
      </c>
      <c r="F9" t="n" s="5">
        <v>-10969</v>
      </c>
    </row>
    <row r="10" spans="1:10">
      <c r="A10" t="s" s="4">
        <v>137</v>
      </c>
      <c r="H10" t="n" s="5">
        <v>150247</v>
      </c>
    </row>
    <row r="11" spans="1:10">
      <c r="A11" t="s" s="4">
        <v>120</v>
      </c>
      <c r="B11" t="n" s="5">
        <v>0</v>
      </c>
      <c r="H11" t="n" s="5">
        <v>0</v>
      </c>
    </row>
    <row r="12" spans="1:10">
      <c r="A12" t="s" s="4">
        <v>122</v>
      </c>
      <c r="B12" t="n" s="5">
        <v>8672</v>
      </c>
      <c r="I12" t="n" s="5">
        <v>8672</v>
      </c>
    </row>
    <row r="13" spans="1:10">
      <c r="A13" t="s" s="4">
        <v>138</v>
      </c>
      <c r="J13" t="n" s="5">
        <v>-10259</v>
      </c>
    </row>
    <row r="14" spans="1:10">
      <c r="A14" t="s" s="4">
        <v>139</v>
      </c>
      <c r="B14" t="n" s="5">
        <v>6229399</v>
      </c>
      <c r="C14" t="n" s="5">
        <v>325000</v>
      </c>
      <c r="D14" t="n" s="5">
        <v>570</v>
      </c>
      <c r="E14" t="n" s="5">
        <v>353208</v>
      </c>
      <c r="F14" t="n" s="5">
        <v>6421701</v>
      </c>
      <c r="G14" t="n" s="5">
        <v>233883</v>
      </c>
      <c r="H14" t="n" s="5">
        <v>230939</v>
      </c>
      <c r="I14" t="n" s="5">
        <v>2944</v>
      </c>
      <c r="J14" t="n" s="5">
        <v>-1104963</v>
      </c>
    </row>
    <row r="15" spans="1:10">
      <c r="A15" t="s" s="4">
        <v>140</v>
      </c>
      <c r="B15" t="n" s="5">
        <v>792340</v>
      </c>
    </row>
    <row r="16" spans="1:10">
      <c r="A16" t="s" s="4">
        <v>141</v>
      </c>
      <c r="B16" t="n" s="5">
        <v>7021739</v>
      </c>
    </row>
    <row r="17" spans="1:10">
      <c r="A17" t="s" s="4">
        <v>105</v>
      </c>
      <c r="B17" t="n" s="5">
        <v>211717</v>
      </c>
    </row>
    <row r="18" spans="1:10">
      <c r="A18" t="s" s="4">
        <v>106</v>
      </c>
      <c r="B18" t="n" s="5">
        <v>-3701</v>
      </c>
    </row>
    <row r="19" spans="1:10">
      <c r="A19" t="s" s="4">
        <v>136</v>
      </c>
      <c r="B19" t="n" s="5">
        <v>-5485</v>
      </c>
    </row>
    <row r="20" spans="1:10">
      <c r="A20" t="s" s="4">
        <v>120</v>
      </c>
      <c r="B20" t="n" s="5">
        <v>0</v>
      </c>
    </row>
    <row r="21" spans="1:10">
      <c r="A21" t="s" s="4">
        <v>122</v>
      </c>
      <c r="B21" t="n" s="5">
        <v>10021</v>
      </c>
    </row>
    <row r="22" spans="1:10">
      <c r="A22" t="s" s="4">
        <v>139</v>
      </c>
      <c r="B22" t="n" s="5">
        <v>6229399</v>
      </c>
      <c r="C22" t="n" s="5">
        <v>325000</v>
      </c>
      <c r="D22" t="n" s="5">
        <v>570</v>
      </c>
      <c r="E22" t="n" s="5">
        <v>353208</v>
      </c>
      <c r="F22" t="n" s="5">
        <v>6421701</v>
      </c>
      <c r="G22" t="n" s="5">
        <v>233883</v>
      </c>
      <c r="H22" t="n" s="5">
        <v>230939</v>
      </c>
      <c r="I22" t="n" s="5">
        <v>2944</v>
      </c>
      <c r="J22" t="n" s="5">
        <v>-1104963</v>
      </c>
    </row>
    <row r="23" spans="1:10">
      <c r="A23" t="s" s="4">
        <v>140</v>
      </c>
      <c r="B23" t="n" s="5">
        <v>792340</v>
      </c>
    </row>
    <row r="24" spans="1:10">
      <c r="A24" t="s" s="4">
        <v>141</v>
      </c>
      <c r="B24" t="n" s="5">
        <v>7021739</v>
      </c>
    </row>
    <row r="25" spans="1:10">
      <c r="A25" t="s" s="4">
        <v>142</v>
      </c>
      <c r="B25" t="n" s="5">
        <v>6130053</v>
      </c>
      <c r="C25" t="n" s="5">
        <v>325000</v>
      </c>
      <c r="D25" t="n" s="5">
        <v>572</v>
      </c>
      <c r="E25" t="n" s="5">
        <v>383073</v>
      </c>
      <c r="F25" t="n" s="5">
        <v>6854571</v>
      </c>
      <c r="G25" t="n" s="5">
        <v>128856</v>
      </c>
      <c r="H25" t="n" s="5">
        <v>161598</v>
      </c>
      <c r="I25" t="n" s="5">
        <v>-32742</v>
      </c>
      <c r="J25" t="n" s="5">
        <v>-1562019</v>
      </c>
    </row>
    <row r="26" spans="1:10">
      <c r="A26" t="s" s="4">
        <v>132</v>
      </c>
      <c r="D26" t="n" s="5">
        <v>4</v>
      </c>
      <c r="E26" t="n" s="5">
        <v>7378</v>
      </c>
    </row>
    <row r="27" spans="1:10">
      <c r="A27" t="s" s="4">
        <v>133</v>
      </c>
      <c r="E27" t="n" s="5">
        <v>9624</v>
      </c>
    </row>
    <row r="28" spans="1:10">
      <c r="A28" t="s" s="4">
        <v>134</v>
      </c>
      <c r="E28" t="n" s="5">
        <v>36044</v>
      </c>
    </row>
    <row r="29" spans="1:10">
      <c r="A29" t="s" s="4">
        <v>135</v>
      </c>
      <c r="E29" t="n" s="5">
        <v>1414</v>
      </c>
    </row>
    <row r="30" spans="1:10">
      <c r="A30" t="s" s="4">
        <v>105</v>
      </c>
      <c r="B30" t="n" s="5">
        <v>434576</v>
      </c>
      <c r="F30" t="n" s="5">
        <v>434576</v>
      </c>
    </row>
    <row r="31" spans="1:10">
      <c r="A31" t="s" s="4">
        <v>106</v>
      </c>
      <c r="B31" t="n" s="5">
        <v>-35450</v>
      </c>
      <c r="F31" t="n" s="5">
        <v>-35450</v>
      </c>
    </row>
    <row r="32" spans="1:10">
      <c r="A32" t="s" s="4">
        <v>136</v>
      </c>
      <c r="B32" t="n" s="5">
        <v>-10969</v>
      </c>
      <c r="F32" t="n" s="5">
        <v>-10969</v>
      </c>
    </row>
    <row r="33" spans="1:10">
      <c r="A33" t="s" s="4">
        <v>137</v>
      </c>
      <c r="H33" t="n" s="5">
        <v>-49777</v>
      </c>
    </row>
    <row r="34" spans="1:10">
      <c r="A34" t="s" s="4">
        <v>120</v>
      </c>
      <c r="B34" t="n" s="5">
        <v>-1461</v>
      </c>
      <c r="H34" t="n" s="5">
        <v>-1461</v>
      </c>
    </row>
    <row r="35" spans="1:10">
      <c r="A35" t="s" s="4">
        <v>122</v>
      </c>
      <c r="B35" t="n" s="5">
        <v>-11177</v>
      </c>
      <c r="I35" t="n" s="5">
        <v>-11177</v>
      </c>
    </row>
    <row r="36" spans="1:10">
      <c r="A36" t="s" s="4">
        <v>138</v>
      </c>
      <c r="J36" t="n" s="5">
        <v>-372744</v>
      </c>
    </row>
    <row r="37" spans="1:10">
      <c r="A37" t="s" s="4">
        <v>143</v>
      </c>
      <c r="B37" t="n" s="5">
        <v>6137515</v>
      </c>
      <c r="C37" t="n" s="5">
        <v>325000</v>
      </c>
      <c r="D37" t="n" s="5">
        <v>576</v>
      </c>
      <c r="E37" t="n" s="5">
        <v>437533</v>
      </c>
      <c r="F37" t="n" s="5">
        <v>7242728</v>
      </c>
      <c r="G37" t="n" s="5">
        <v>66441</v>
      </c>
      <c r="H37" t="n" s="5">
        <v>110360</v>
      </c>
      <c r="I37" t="n" s="5">
        <v>-43919</v>
      </c>
      <c r="J37" t="n" s="5">
        <v>-1934763</v>
      </c>
    </row>
    <row r="38" spans="1:10">
      <c r="A38" t="s" s="4">
        <v>144</v>
      </c>
      <c r="B38" t="n" s="5">
        <v>794880</v>
      </c>
    </row>
    <row r="39" spans="1:10">
      <c r="A39" t="s" s="4">
        <v>145</v>
      </c>
      <c r="B39" t="n" s="5">
        <v>6932395</v>
      </c>
    </row>
    <row r="40" spans="1:10">
      <c r="A40" t="s" s="4">
        <v>105</v>
      </c>
      <c r="B40" t="n" s="5">
        <v>125819</v>
      </c>
    </row>
    <row r="41" spans="1:10">
      <c r="A41" t="s" s="4">
        <v>106</v>
      </c>
      <c r="B41" t="n" s="5">
        <v>-10029</v>
      </c>
    </row>
    <row r="42" spans="1:10">
      <c r="A42" t="s" s="4">
        <v>136</v>
      </c>
      <c r="B42" t="n" s="5">
        <v>-5485</v>
      </c>
    </row>
    <row r="43" spans="1:10">
      <c r="A43" t="s" s="4">
        <v>120</v>
      </c>
      <c r="B43" t="n" s="5">
        <v>-13</v>
      </c>
    </row>
    <row r="44" spans="1:10">
      <c r="A44" t="s" s="4">
        <v>122</v>
      </c>
      <c r="B44" t="n" s="5">
        <v>11580</v>
      </c>
    </row>
    <row r="45" spans="1:10">
      <c r="A45" t="s" s="4">
        <v>143</v>
      </c>
      <c r="B45" t="n" s="5">
        <v>6137515</v>
      </c>
      <c r="C45" t="n" s="7">
        <v>325000</v>
      </c>
      <c r="D45" t="n" s="7">
        <v>576</v>
      </c>
      <c r="E45" t="n" s="7">
        <v>437533</v>
      </c>
      <c r="F45" t="n" s="7">
        <v>7242728</v>
      </c>
      <c r="G45" t="n" s="7">
        <v>66441</v>
      </c>
      <c r="H45" t="n" s="7">
        <v>110360</v>
      </c>
      <c r="I45" t="n" s="7">
        <v>-43919</v>
      </c>
      <c r="J45" t="n" s="7">
        <v>-1934763</v>
      </c>
    </row>
    <row r="46" spans="1:10">
      <c r="A46" t="s" s="4">
        <v>144</v>
      </c>
      <c r="B46" t="n" s="5">
        <v>794880</v>
      </c>
    </row>
    <row r="47" spans="1:10">
      <c r="A47" t="s" s="4">
        <v>145</v>
      </c>
      <c r="B47" t="n" s="7">
        <v>6932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t="s" s="1">
        <v>809</v>
      </c>
      <c r="B1" t="s" s="2">
        <v>1</v>
      </c>
    </row>
    <row r="2" spans="1:4">
      <c r="B2" t="s" s="2">
        <v>2</v>
      </c>
      <c r="C2" t="s" s="2">
        <v>82</v>
      </c>
      <c r="D2" t="s" s="2">
        <v>23</v>
      </c>
    </row>
    <row r="3" spans="1:4">
      <c r="A3" t="s" s="3">
        <v>216</v>
      </c>
    </row>
    <row r="4" spans="1:4">
      <c r="A4" t="s" s="4">
        <v>810</v>
      </c>
      <c r="B4" t="s" s="4">
        <v>811</v>
      </c>
      <c r="C4" t="s" s="4">
        <v>812</v>
      </c>
    </row>
    <row r="5" spans="1:4">
      <c r="A5" t="s" s="4">
        <v>813</v>
      </c>
      <c r="B5" t="n" s="10">
        <v>143.9</v>
      </c>
      <c r="D5" t="n" s="7">
        <v>131</v>
      </c>
    </row>
    <row r="6" spans="1:4">
      <c r="A6" t="s" s="4">
        <v>183</v>
      </c>
      <c r="B6" t="n" s="7">
        <v>26</v>
      </c>
      <c r="C6" t="n" s="10">
        <v>8.3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4</v>
      </c>
      <c r="B1" t="s" s="2">
        <v>81</v>
      </c>
      <c r="D1" t="s" s="2">
        <v>1</v>
      </c>
    </row>
    <row r="2" spans="1:5">
      <c r="B2" t="s" s="2">
        <v>2</v>
      </c>
      <c r="C2" t="s" s="2">
        <v>82</v>
      </c>
      <c r="D2" t="s" s="2">
        <v>2</v>
      </c>
      <c r="E2" t="s" s="2">
        <v>82</v>
      </c>
    </row>
    <row r="3" spans="1:5">
      <c r="A3" t="s" s="3">
        <v>815</v>
      </c>
    </row>
    <row r="4" spans="1:5">
      <c r="A4" t="s" s="4">
        <v>89</v>
      </c>
      <c r="B4" t="n" s="7">
        <v>-1126</v>
      </c>
      <c r="C4" t="n" s="7">
        <v>-14749</v>
      </c>
      <c r="D4" t="n" s="7">
        <v>-8373</v>
      </c>
      <c r="E4" t="n" s="7">
        <v>-17720</v>
      </c>
    </row>
    <row r="5" spans="1:5">
      <c r="A5" t="s" s="4">
        <v>103</v>
      </c>
      <c r="B5" t="n" s="5">
        <v>132599</v>
      </c>
      <c r="C5" t="n" s="5">
        <v>219006</v>
      </c>
      <c r="D5" t="n" s="5">
        <v>454034</v>
      </c>
      <c r="E5" t="n" s="5">
        <v>401889</v>
      </c>
    </row>
    <row r="6" spans="1:5">
      <c r="A6" t="s" s="4">
        <v>104</v>
      </c>
      <c r="B6" t="n" s="5">
        <v>-6780</v>
      </c>
      <c r="C6" t="n" s="5">
        <v>-7289</v>
      </c>
      <c r="D6" t="n" s="5">
        <v>-19458</v>
      </c>
      <c r="E6" t="n" s="5">
        <v>-11027</v>
      </c>
    </row>
    <row r="7" spans="1:5">
      <c r="A7" t="s" s="4">
        <v>816</v>
      </c>
      <c r="B7" t="n" s="5">
        <v>115790</v>
      </c>
      <c r="C7" t="n" s="5">
        <v>208016</v>
      </c>
      <c r="D7" t="n" s="5">
        <v>399126</v>
      </c>
      <c r="E7" t="n" s="5">
        <v>390516</v>
      </c>
    </row>
    <row r="8" spans="1:5">
      <c r="A8" t="s" s="4">
        <v>817</v>
      </c>
    </row>
    <row r="9" spans="1:5">
      <c r="A9" t="s" s="3">
        <v>815</v>
      </c>
    </row>
    <row r="10" spans="1:5">
      <c r="A10" t="s" s="4">
        <v>149</v>
      </c>
      <c r="B10" t="n" s="5">
        <v>23259</v>
      </c>
      <c r="C10" t="n" s="5">
        <v>23735</v>
      </c>
      <c r="D10" t="n" s="5">
        <v>65690</v>
      </c>
      <c r="E10" t="n" s="5">
        <v>49773</v>
      </c>
    </row>
    <row r="11" spans="1:5">
      <c r="A11" t="s" s="4">
        <v>89</v>
      </c>
      <c r="B11" t="n" s="5">
        <v>-1126</v>
      </c>
      <c r="C11" t="n" s="5">
        <v>-14749</v>
      </c>
      <c r="D11" t="n" s="5">
        <v>-8373</v>
      </c>
      <c r="E11" t="n" s="5">
        <v>-17720</v>
      </c>
    </row>
    <row r="12" spans="1:5">
      <c r="A12" t="s" s="4">
        <v>103</v>
      </c>
      <c r="B12" t="n" s="5">
        <v>22133</v>
      </c>
      <c r="C12" t="n" s="5">
        <v>8986</v>
      </c>
      <c r="D12" t="n" s="5">
        <v>57317</v>
      </c>
      <c r="E12" t="n" s="5">
        <v>32053</v>
      </c>
    </row>
    <row r="13" spans="1:5">
      <c r="A13" t="s" s="4">
        <v>104</v>
      </c>
      <c r="B13" t="n" s="5">
        <v>-919</v>
      </c>
      <c r="C13" t="n" s="5">
        <v>-701</v>
      </c>
      <c r="D13" t="n" s="5">
        <v>-5171</v>
      </c>
      <c r="E13" t="n" s="5">
        <v>-2519</v>
      </c>
    </row>
    <row r="14" spans="1:5">
      <c r="A14" t="s" s="4">
        <v>816</v>
      </c>
      <c r="B14" t="n" s="7">
        <v>21214</v>
      </c>
      <c r="C14" t="n" s="7">
        <v>8285</v>
      </c>
      <c r="D14" t="n" s="7">
        <v>52146</v>
      </c>
      <c r="E14" t="n" s="7">
        <v>295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8</v>
      </c>
      <c r="B1" t="s" s="2">
        <v>81</v>
      </c>
      <c r="D1" t="s" s="2">
        <v>1</v>
      </c>
    </row>
    <row r="2" spans="1:5">
      <c r="B2" t="s" s="2">
        <v>2</v>
      </c>
      <c r="C2" t="s" s="2">
        <v>82</v>
      </c>
      <c r="D2" t="s" s="2">
        <v>2</v>
      </c>
      <c r="E2" t="s" s="2">
        <v>82</v>
      </c>
    </row>
    <row r="3" spans="1:5">
      <c r="A3" t="s" s="3">
        <v>819</v>
      </c>
    </row>
    <row r="4" spans="1:5">
      <c r="A4" t="s" s="4">
        <v>820</v>
      </c>
      <c r="B4" t="n" s="7">
        <v>-96629</v>
      </c>
      <c r="C4" t="n" s="7">
        <v>115150</v>
      </c>
      <c r="D4" t="n" s="7">
        <v>-2242</v>
      </c>
      <c r="E4" t="n" s="7">
        <v>190550</v>
      </c>
    </row>
    <row r="5" spans="1:5">
      <c r="A5" t="s" s="4">
        <v>821</v>
      </c>
      <c r="B5" t="n" s="5">
        <v>-13</v>
      </c>
      <c r="C5" t="n" s="5">
        <v>0</v>
      </c>
      <c r="D5" t="n" s="5">
        <v>-1461</v>
      </c>
      <c r="E5" t="n" s="5">
        <v>0</v>
      </c>
    </row>
    <row r="6" spans="1:5">
      <c r="A6" t="s" s="4">
        <v>822</v>
      </c>
      <c r="B6" t="n" s="5">
        <v>22133</v>
      </c>
      <c r="C6" t="n" s="5">
        <v>8986</v>
      </c>
      <c r="D6" t="n" s="5">
        <v>57317</v>
      </c>
      <c r="E6" t="n" s="5">
        <v>32053</v>
      </c>
    </row>
    <row r="7" spans="1:5">
      <c r="A7" t="s" s="4">
        <v>823</v>
      </c>
      <c r="B7" t="n" s="5">
        <v>11697</v>
      </c>
      <c r="C7" t="n" s="5">
        <v>10021</v>
      </c>
      <c r="D7" t="n" s="5">
        <v>-11929</v>
      </c>
      <c r="E7" t="n" s="5">
        <v>8672</v>
      </c>
    </row>
    <row r="8" spans="1:5">
      <c r="A8" t="s" s="4">
        <v>824</v>
      </c>
      <c r="B8" t="n" s="5">
        <v>-107078</v>
      </c>
      <c r="C8" t="n" s="5">
        <v>116185</v>
      </c>
      <c r="D8" t="n" s="5">
        <v>-72949</v>
      </c>
      <c r="E8" t="n" s="5">
        <v>167169</v>
      </c>
    </row>
    <row r="9" spans="1:5">
      <c r="A9" t="s" s="3">
        <v>825</v>
      </c>
    </row>
    <row r="10" spans="1:5">
      <c r="A10" t="s" s="4">
        <v>826</v>
      </c>
      <c r="B10" t="n" s="5">
        <v>-14694</v>
      </c>
      <c r="C10" t="n" s="5">
        <v>6722</v>
      </c>
      <c r="D10" t="n" s="5">
        <v>-4611</v>
      </c>
      <c r="E10" t="n" s="5">
        <v>10769</v>
      </c>
    </row>
    <row r="11" spans="1:5">
      <c r="A11" t="s" s="4">
        <v>827</v>
      </c>
      <c r="B11" t="n" s="5">
        <v>0</v>
      </c>
      <c r="C11" t="n" s="5">
        <v>0</v>
      </c>
      <c r="D11" t="n" s="5">
        <v>0</v>
      </c>
      <c r="E11" t="n" s="5">
        <v>0</v>
      </c>
    </row>
    <row r="12" spans="1:5">
      <c r="A12" t="s" s="4">
        <v>828</v>
      </c>
      <c r="B12" t="n" s="5">
        <v>919</v>
      </c>
      <c r="C12" t="n" s="5">
        <v>701</v>
      </c>
      <c r="D12" t="n" s="5">
        <v>5171</v>
      </c>
      <c r="E12" t="n" s="5">
        <v>2519</v>
      </c>
    </row>
    <row r="13" spans="1:5">
      <c r="A13" t="s" s="4">
        <v>829</v>
      </c>
      <c r="B13" t="n" s="5">
        <v>117</v>
      </c>
      <c r="C13" t="n" s="5">
        <v>0</v>
      </c>
      <c r="D13" t="n" s="5">
        <v>-752</v>
      </c>
      <c r="E13" t="n" s="5">
        <v>0</v>
      </c>
    </row>
    <row r="14" spans="1:5">
      <c r="A14" t="s" s="4">
        <v>830</v>
      </c>
      <c r="B14" t="n" s="5">
        <v>-15496</v>
      </c>
      <c r="C14" t="n" s="5">
        <v>6021</v>
      </c>
      <c r="D14" t="n" s="5">
        <v>-10534</v>
      </c>
      <c r="E14" t="n" s="5">
        <v>8250</v>
      </c>
    </row>
    <row r="15" spans="1:5">
      <c r="A15" t="s" s="3">
        <v>831</v>
      </c>
    </row>
    <row r="16" spans="1:5">
      <c r="A16" t="s" s="4">
        <v>832</v>
      </c>
      <c r="B16" t="n" s="5">
        <v>-81935</v>
      </c>
      <c r="C16" t="n" s="5">
        <v>108428</v>
      </c>
      <c r="D16" t="n" s="5">
        <v>2369</v>
      </c>
      <c r="E16" t="n" s="5">
        <v>179781</v>
      </c>
    </row>
    <row r="17" spans="1:5">
      <c r="A17" t="s" s="4">
        <v>833</v>
      </c>
      <c r="B17" t="n" s="5">
        <v>-13</v>
      </c>
      <c r="C17" t="n" s="5">
        <v>0</v>
      </c>
      <c r="D17" t="n" s="5">
        <v>-1461</v>
      </c>
      <c r="E17" t="n" s="5">
        <v>0</v>
      </c>
    </row>
    <row r="18" spans="1:5">
      <c r="A18" t="s" s="4">
        <v>834</v>
      </c>
      <c r="B18" t="n" s="5">
        <v>21214</v>
      </c>
      <c r="C18" t="n" s="5">
        <v>8285</v>
      </c>
      <c r="D18" t="n" s="5">
        <v>52146</v>
      </c>
      <c r="E18" t="n" s="5">
        <v>29534</v>
      </c>
    </row>
    <row r="19" spans="1:5">
      <c r="A19" t="s" s="4">
        <v>835</v>
      </c>
      <c r="B19" t="n" s="5">
        <v>11580</v>
      </c>
      <c r="C19" t="n" s="5">
        <v>10021</v>
      </c>
      <c r="D19" t="n" s="5">
        <v>-11177</v>
      </c>
      <c r="E19" t="n" s="5">
        <v>8672</v>
      </c>
    </row>
    <row r="20" spans="1:5">
      <c r="A20" t="s" s="4">
        <v>836</v>
      </c>
      <c r="B20" t="n" s="7">
        <v>-91582</v>
      </c>
      <c r="C20" t="n" s="7">
        <v>110164</v>
      </c>
      <c r="D20" t="n" s="7">
        <v>-62415</v>
      </c>
      <c r="E20" t="n" s="7">
        <v>1589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37</v>
      </c>
      <c r="B1" t="s" s="2">
        <v>2</v>
      </c>
      <c r="C1" t="s" s="2">
        <v>23</v>
      </c>
      <c r="D1" t="s" s="2">
        <v>82</v>
      </c>
      <c r="E1" t="s" s="2">
        <v>838</v>
      </c>
    </row>
    <row r="2" spans="1:5">
      <c r="A2" t="s" s="3">
        <v>839</v>
      </c>
    </row>
    <row r="3" spans="1:5">
      <c r="A3" t="s" s="4">
        <v>32</v>
      </c>
      <c r="B3" t="n" s="7">
        <v>15346940</v>
      </c>
      <c r="C3" t="n" s="7">
        <v>15320770</v>
      </c>
    </row>
    <row r="4" spans="1:5">
      <c r="A4" t="s" s="4">
        <v>33</v>
      </c>
      <c r="B4" t="n" s="5">
        <v>525074</v>
      </c>
      <c r="C4" t="n" s="5">
        <v>485702</v>
      </c>
      <c r="D4" t="n" s="7">
        <v>926443</v>
      </c>
      <c r="E4" t="n" s="7">
        <v>434057</v>
      </c>
    </row>
    <row r="5" spans="1:5">
      <c r="A5" t="s" s="4">
        <v>840</v>
      </c>
      <c r="B5" t="n" s="5">
        <v>0</v>
      </c>
      <c r="C5" t="n" s="5">
        <v>0</v>
      </c>
    </row>
    <row r="6" spans="1:5">
      <c r="A6" t="s" s="4">
        <v>841</v>
      </c>
      <c r="B6" t="n" s="5">
        <v>0</v>
      </c>
      <c r="C6" t="n" s="5">
        <v>0</v>
      </c>
    </row>
    <row r="7" spans="1:5">
      <c r="A7" t="s" s="4">
        <v>36</v>
      </c>
      <c r="B7" t="n" s="5">
        <v>1181636</v>
      </c>
      <c r="C7" t="n" s="5">
        <v>948695</v>
      </c>
    </row>
    <row r="8" spans="1:5">
      <c r="A8" t="s" s="4">
        <v>37</v>
      </c>
      <c r="B8" t="n" s="5">
        <v>1831227</v>
      </c>
      <c r="C8" t="n" s="5">
        <v>1812845</v>
      </c>
    </row>
    <row r="9" spans="1:5">
      <c r="A9" t="s" s="4">
        <v>38</v>
      </c>
      <c r="B9" t="n" s="5">
        <v>1393138</v>
      </c>
      <c r="C9" t="n" s="5">
        <v>1309192</v>
      </c>
    </row>
    <row r="10" spans="1:5">
      <c r="A10" t="s" s="4">
        <v>39</v>
      </c>
      <c r="B10" t="n" s="5">
        <v>442141</v>
      </c>
      <c r="C10" t="n" s="5">
        <v>377078</v>
      </c>
    </row>
    <row r="11" spans="1:5">
      <c r="A11" t="s" s="4">
        <v>40</v>
      </c>
      <c r="B11" t="n" s="5">
        <v>448647</v>
      </c>
      <c r="C11" t="n" s="5">
        <v>414525</v>
      </c>
    </row>
    <row r="12" spans="1:5">
      <c r="A12" t="s" s="4">
        <v>43</v>
      </c>
      <c r="B12" t="n" s="5">
        <v>1916122</v>
      </c>
      <c r="C12" t="n" s="5">
        <v>1337274</v>
      </c>
    </row>
    <row r="13" spans="1:5">
      <c r="A13" t="s" s="4">
        <v>44</v>
      </c>
      <c r="B13" t="n" s="5">
        <v>23084925</v>
      </c>
      <c r="C13" t="n" s="5">
        <v>22006081</v>
      </c>
      <c r="D13" t="n" s="5">
        <v>22567447</v>
      </c>
    </row>
    <row r="14" spans="1:5">
      <c r="A14" t="s" s="3">
        <v>45</v>
      </c>
    </row>
    <row r="15" spans="1:5">
      <c r="A15" t="s" s="4">
        <v>46</v>
      </c>
      <c r="B15" t="n" s="5">
        <v>9082281</v>
      </c>
      <c r="C15" t="n" s="5">
        <v>9036448</v>
      </c>
    </row>
    <row r="16" spans="1:5">
      <c r="A16" t="s" s="4">
        <v>47</v>
      </c>
      <c r="B16" t="n" s="5">
        <v>2442923</v>
      </c>
      <c r="C16" t="n" s="5">
        <v>2231578</v>
      </c>
    </row>
    <row r="17" spans="1:5">
      <c r="A17" t="s" s="4">
        <v>48</v>
      </c>
      <c r="B17" t="n" s="5">
        <v>252462</v>
      </c>
      <c r="C17" t="n" s="5">
        <v>219312</v>
      </c>
    </row>
    <row r="18" spans="1:5">
      <c r="A18" t="s" s="4">
        <v>49</v>
      </c>
      <c r="B18" t="n" s="5">
        <v>1393138</v>
      </c>
      <c r="C18" t="n" s="5">
        <v>1309192</v>
      </c>
    </row>
    <row r="19" spans="1:5">
      <c r="A19" t="s" s="4">
        <v>50</v>
      </c>
      <c r="B19" t="n" s="5">
        <v>277523</v>
      </c>
      <c r="C19" t="n" s="5">
        <v>327384</v>
      </c>
    </row>
    <row r="20" spans="1:5">
      <c r="A20" t="s" s="4">
        <v>51</v>
      </c>
      <c r="B20" t="n" s="5">
        <v>791222</v>
      </c>
      <c r="C20" t="n" s="5">
        <v>791141</v>
      </c>
    </row>
    <row r="21" spans="1:5">
      <c r="A21" t="s" s="4">
        <v>52</v>
      </c>
      <c r="B21" t="n" s="5">
        <v>100000</v>
      </c>
      <c r="C21" t="n" s="5">
        <v>100000</v>
      </c>
    </row>
    <row r="22" spans="1:5">
      <c r="A22" t="s" s="4">
        <v>842</v>
      </c>
      <c r="B22" t="n" s="5">
        <v>0</v>
      </c>
      <c r="C22" t="n" s="5">
        <v>0</v>
      </c>
    </row>
    <row r="23" spans="1:5">
      <c r="A23" t="s" s="4">
        <v>55</v>
      </c>
      <c r="B23" t="n" s="5">
        <v>1607985</v>
      </c>
      <c r="C23" t="n" s="5">
        <v>872380</v>
      </c>
    </row>
    <row r="24" spans="1:5">
      <c r="A24" t="s" s="4">
        <v>56</v>
      </c>
      <c r="B24" t="n" s="5">
        <v>15947534</v>
      </c>
      <c r="C24" t="n" s="5">
        <v>14887435</v>
      </c>
      <c r="D24" t="n" s="5">
        <v>15326382</v>
      </c>
    </row>
    <row r="25" spans="1:5">
      <c r="A25" t="s" s="4">
        <v>58</v>
      </c>
      <c r="B25" t="n" s="5">
        <v>204996</v>
      </c>
      <c r="C25" t="n" s="5">
        <v>219512</v>
      </c>
    </row>
    <row r="26" spans="1:5">
      <c r="A26" t="s" s="3">
        <v>59</v>
      </c>
    </row>
    <row r="27" spans="1:5">
      <c r="A27" t="s" s="4">
        <v>843</v>
      </c>
      <c r="B27" t="n" s="5">
        <v>6137515</v>
      </c>
      <c r="C27" t="n" s="5">
        <v>6130053</v>
      </c>
      <c r="D27" t="n" s="5">
        <v>6229399</v>
      </c>
    </row>
    <row r="28" spans="1:5">
      <c r="A28" t="s" s="4">
        <v>67</v>
      </c>
      <c r="B28" t="n" s="5">
        <v>794880</v>
      </c>
      <c r="C28" t="n" s="5">
        <v>769081</v>
      </c>
      <c r="D28" t="n" s="5">
        <v>792340</v>
      </c>
    </row>
    <row r="29" spans="1:5">
      <c r="A29" t="s" s="4">
        <v>844</v>
      </c>
      <c r="B29" t="n" s="5">
        <v>6932395</v>
      </c>
      <c r="C29" t="n" s="5">
        <v>6899134</v>
      </c>
      <c r="D29" t="n" s="5">
        <v>7021739</v>
      </c>
    </row>
    <row r="30" spans="1:5">
      <c r="A30" t="s" s="4">
        <v>845</v>
      </c>
      <c r="B30" t="n" s="5">
        <v>23084925</v>
      </c>
      <c r="C30" t="n" s="5">
        <v>22006081</v>
      </c>
    </row>
    <row r="31" spans="1:5">
      <c r="A31" t="s" s="4">
        <v>736</v>
      </c>
    </row>
    <row r="32" spans="1:5">
      <c r="A32" t="s" s="3">
        <v>839</v>
      </c>
    </row>
    <row r="33" spans="1:5">
      <c r="A33" t="s" s="4">
        <v>32</v>
      </c>
      <c r="B33" t="n" s="5">
        <v>471</v>
      </c>
      <c r="C33" t="n" s="5">
        <v>107</v>
      </c>
    </row>
    <row r="34" spans="1:5">
      <c r="A34" t="s" s="4">
        <v>33</v>
      </c>
      <c r="B34" t="n" s="5">
        <v>10864</v>
      </c>
      <c r="C34" t="n" s="5">
        <v>3218</v>
      </c>
      <c r="D34" t="n" s="5">
        <v>4715</v>
      </c>
      <c r="E34" t="n" s="5">
        <v>3223</v>
      </c>
    </row>
    <row r="35" spans="1:5">
      <c r="A35" t="s" s="4">
        <v>840</v>
      </c>
      <c r="B35" t="n" s="5">
        <v>6530452</v>
      </c>
      <c r="C35" t="n" s="5">
        <v>6536644</v>
      </c>
    </row>
    <row r="36" spans="1:5">
      <c r="A36" t="s" s="4">
        <v>841</v>
      </c>
      <c r="B36" t="n" s="5">
        <v>11</v>
      </c>
      <c r="C36" t="n" s="5">
        <v>48</v>
      </c>
    </row>
    <row r="37" spans="1:5">
      <c r="A37" t="s" s="4">
        <v>36</v>
      </c>
      <c r="B37" t="n" s="5">
        <v>0</v>
      </c>
      <c r="C37" t="n" s="5">
        <v>0</v>
      </c>
    </row>
    <row r="38" spans="1:5">
      <c r="A38" t="s" s="4">
        <v>37</v>
      </c>
      <c r="B38" t="n" s="5">
        <v>0</v>
      </c>
      <c r="C38" t="n" s="5">
        <v>0</v>
      </c>
    </row>
    <row r="39" spans="1:5">
      <c r="A39" t="s" s="4">
        <v>38</v>
      </c>
      <c r="B39" t="n" s="5">
        <v>0</v>
      </c>
      <c r="C39" t="n" s="5">
        <v>0</v>
      </c>
    </row>
    <row r="40" spans="1:5">
      <c r="A40" t="s" s="4">
        <v>39</v>
      </c>
      <c r="B40" t="n" s="5">
        <v>0</v>
      </c>
      <c r="C40" t="n" s="5">
        <v>0</v>
      </c>
    </row>
    <row r="41" spans="1:5">
      <c r="A41" t="s" s="4">
        <v>40</v>
      </c>
      <c r="B41" t="n" s="5">
        <v>0</v>
      </c>
      <c r="C41" t="n" s="5">
        <v>0</v>
      </c>
    </row>
    <row r="42" spans="1:5">
      <c r="A42" t="s" s="4">
        <v>43</v>
      </c>
      <c r="B42" t="n" s="5">
        <v>4208</v>
      </c>
      <c r="C42" t="n" s="5">
        <v>4386</v>
      </c>
    </row>
    <row r="43" spans="1:5">
      <c r="A43" t="s" s="4">
        <v>44</v>
      </c>
      <c r="B43" t="n" s="5">
        <v>6546006</v>
      </c>
      <c r="C43" t="n" s="5">
        <v>6544403</v>
      </c>
    </row>
    <row r="44" spans="1:5">
      <c r="A44" t="s" s="3">
        <v>45</v>
      </c>
    </row>
    <row r="45" spans="1:5">
      <c r="A45" t="s" s="4">
        <v>46</v>
      </c>
      <c r="B45" t="n" s="5">
        <v>0</v>
      </c>
      <c r="C45" t="n" s="5">
        <v>0</v>
      </c>
    </row>
    <row r="46" spans="1:5">
      <c r="A46" t="s" s="4">
        <v>47</v>
      </c>
      <c r="B46" t="n" s="5">
        <v>0</v>
      </c>
      <c r="C46" t="n" s="5">
        <v>0</v>
      </c>
    </row>
    <row r="47" spans="1:5">
      <c r="A47" t="s" s="4">
        <v>48</v>
      </c>
      <c r="B47" t="n" s="5">
        <v>0</v>
      </c>
      <c r="C47" t="n" s="5">
        <v>0</v>
      </c>
    </row>
    <row r="48" spans="1:5">
      <c r="A48" t="s" s="4">
        <v>49</v>
      </c>
      <c r="B48" t="n" s="5">
        <v>0</v>
      </c>
      <c r="C48" t="n" s="5">
        <v>0</v>
      </c>
    </row>
    <row r="49" spans="1:5">
      <c r="A49" t="s" s="4">
        <v>50</v>
      </c>
      <c r="B49" t="n" s="5">
        <v>0</v>
      </c>
      <c r="C49" t="n" s="5">
        <v>0</v>
      </c>
    </row>
    <row r="50" spans="1:5">
      <c r="A50" t="s" s="4">
        <v>51</v>
      </c>
      <c r="B50" t="n" s="5">
        <v>296834</v>
      </c>
      <c r="C50" t="n" s="5">
        <v>296796</v>
      </c>
    </row>
    <row r="51" spans="1:5">
      <c r="A51" t="s" s="4">
        <v>52</v>
      </c>
      <c r="B51" t="n" s="5">
        <v>100000</v>
      </c>
      <c r="C51" t="n" s="5">
        <v>100000</v>
      </c>
    </row>
    <row r="52" spans="1:5">
      <c r="A52" t="s" s="4">
        <v>842</v>
      </c>
      <c r="B52" t="n" s="5">
        <v>402</v>
      </c>
      <c r="C52" t="n" s="5">
        <v>417</v>
      </c>
    </row>
    <row r="53" spans="1:5">
      <c r="A53" t="s" s="4">
        <v>55</v>
      </c>
      <c r="B53" t="n" s="5">
        <v>11255</v>
      </c>
      <c r="C53" t="n" s="5">
        <v>17137</v>
      </c>
    </row>
    <row r="54" spans="1:5">
      <c r="A54" t="s" s="4">
        <v>56</v>
      </c>
      <c r="B54" t="n" s="5">
        <v>408491</v>
      </c>
      <c r="C54" t="n" s="5">
        <v>414350</v>
      </c>
    </row>
    <row r="55" spans="1:5">
      <c r="A55" t="s" s="4">
        <v>58</v>
      </c>
      <c r="B55" t="n" s="5">
        <v>0</v>
      </c>
      <c r="C55" t="n" s="5">
        <v>0</v>
      </c>
    </row>
    <row r="56" spans="1:5">
      <c r="A56" t="s" s="3">
        <v>59</v>
      </c>
    </row>
    <row r="57" spans="1:5">
      <c r="A57" t="s" s="4">
        <v>843</v>
      </c>
      <c r="B57" t="n" s="5">
        <v>6137515</v>
      </c>
      <c r="C57" t="n" s="5">
        <v>6130053</v>
      </c>
    </row>
    <row r="58" spans="1:5">
      <c r="A58" t="s" s="4">
        <v>67</v>
      </c>
      <c r="B58" t="n" s="5">
        <v>0</v>
      </c>
      <c r="C58" t="n" s="5">
        <v>0</v>
      </c>
    </row>
    <row r="59" spans="1:5">
      <c r="A59" t="s" s="4">
        <v>844</v>
      </c>
      <c r="B59" t="n" s="5">
        <v>6137515</v>
      </c>
      <c r="C59" t="n" s="5">
        <v>6130053</v>
      </c>
    </row>
    <row r="60" spans="1:5">
      <c r="A60" t="s" s="4">
        <v>845</v>
      </c>
      <c r="B60" t="n" s="5">
        <v>6546006</v>
      </c>
      <c r="C60" t="n" s="5">
        <v>6544403</v>
      </c>
    </row>
    <row r="61" spans="1:5">
      <c r="A61" t="s" s="4">
        <v>738</v>
      </c>
    </row>
    <row r="62" spans="1:5">
      <c r="A62" t="s" s="3">
        <v>839</v>
      </c>
    </row>
    <row r="63" spans="1:5">
      <c r="A63" t="s" s="4">
        <v>32</v>
      </c>
      <c r="B63" t="n" s="5">
        <v>55047</v>
      </c>
      <c r="C63" t="n" s="5">
        <v>62867</v>
      </c>
    </row>
    <row r="64" spans="1:5">
      <c r="A64" t="s" s="4">
        <v>33</v>
      </c>
      <c r="B64" t="n" s="5">
        <v>6928</v>
      </c>
      <c r="C64" t="n" s="5">
        <v>2787</v>
      </c>
      <c r="D64" t="n" s="5">
        <v>7746</v>
      </c>
      <c r="E64" t="n" s="5">
        <v>509</v>
      </c>
    </row>
    <row r="65" spans="1:5">
      <c r="A65" t="s" s="4">
        <v>840</v>
      </c>
      <c r="B65" t="n" s="5">
        <v>1688419</v>
      </c>
      <c r="C65" t="n" s="5">
        <v>1685185</v>
      </c>
    </row>
    <row r="66" spans="1:5">
      <c r="A66" t="s" s="4">
        <v>841</v>
      </c>
      <c r="B66" t="n" s="5">
        <v>47798</v>
      </c>
      <c r="C66" t="n" s="5">
        <v>7517</v>
      </c>
    </row>
    <row r="67" spans="1:5">
      <c r="A67" t="s" s="4">
        <v>36</v>
      </c>
      <c r="B67" t="n" s="5">
        <v>0</v>
      </c>
      <c r="C67" t="n" s="5">
        <v>0</v>
      </c>
    </row>
    <row r="68" spans="1:5">
      <c r="A68" t="s" s="4">
        <v>37</v>
      </c>
      <c r="B68" t="n" s="5">
        <v>0</v>
      </c>
      <c r="C68" t="n" s="5">
        <v>0</v>
      </c>
    </row>
    <row r="69" spans="1:5">
      <c r="A69" t="s" s="4">
        <v>38</v>
      </c>
      <c r="B69" t="n" s="5">
        <v>0</v>
      </c>
      <c r="C69" t="n" s="5">
        <v>0</v>
      </c>
    </row>
    <row r="70" spans="1:5">
      <c r="A70" t="s" s="4">
        <v>39</v>
      </c>
      <c r="B70" t="n" s="5">
        <v>0</v>
      </c>
      <c r="C70" t="n" s="5">
        <v>0</v>
      </c>
    </row>
    <row r="71" spans="1:5">
      <c r="A71" t="s" s="4">
        <v>40</v>
      </c>
      <c r="B71" t="n" s="5">
        <v>0</v>
      </c>
      <c r="C71" t="n" s="5">
        <v>0</v>
      </c>
    </row>
    <row r="72" spans="1:5">
      <c r="A72" t="s" s="4">
        <v>43</v>
      </c>
      <c r="B72" t="n" s="5">
        <v>46157</v>
      </c>
      <c r="C72" t="n" s="5">
        <v>43921</v>
      </c>
    </row>
    <row r="73" spans="1:5">
      <c r="A73" t="s" s="4">
        <v>44</v>
      </c>
      <c r="B73" t="n" s="5">
        <v>1844349</v>
      </c>
      <c r="C73" t="n" s="5">
        <v>1802277</v>
      </c>
    </row>
    <row r="74" spans="1:5">
      <c r="A74" t="s" s="3">
        <v>45</v>
      </c>
    </row>
    <row r="75" spans="1:5">
      <c r="A75" t="s" s="4">
        <v>46</v>
      </c>
      <c r="B75" t="n" s="5">
        <v>0</v>
      </c>
      <c r="C75" t="n" s="5">
        <v>0</v>
      </c>
    </row>
    <row r="76" spans="1:5">
      <c r="A76" t="s" s="4">
        <v>47</v>
      </c>
      <c r="B76" t="n" s="5">
        <v>0</v>
      </c>
      <c r="C76" t="n" s="5">
        <v>0</v>
      </c>
    </row>
    <row r="77" spans="1:5">
      <c r="A77" t="s" s="4">
        <v>48</v>
      </c>
      <c r="B77" t="n" s="5">
        <v>0</v>
      </c>
      <c r="C77" t="n" s="5">
        <v>0</v>
      </c>
    </row>
    <row r="78" spans="1:5">
      <c r="A78" t="s" s="4">
        <v>49</v>
      </c>
      <c r="B78" t="n" s="5">
        <v>0</v>
      </c>
      <c r="C78" t="n" s="5">
        <v>0</v>
      </c>
    </row>
    <row r="79" spans="1:5">
      <c r="A79" t="s" s="4">
        <v>50</v>
      </c>
      <c r="B79" t="n" s="5">
        <v>0</v>
      </c>
      <c r="C79" t="n" s="5">
        <v>0</v>
      </c>
    </row>
    <row r="80" spans="1:5">
      <c r="A80" t="s" s="4">
        <v>51</v>
      </c>
      <c r="B80" t="n" s="5">
        <v>494388</v>
      </c>
      <c r="C80" t="n" s="5">
        <v>494345</v>
      </c>
    </row>
    <row r="81" spans="1:5">
      <c r="A81" t="s" s="4">
        <v>52</v>
      </c>
      <c r="B81" t="n" s="5">
        <v>0</v>
      </c>
      <c r="C81" t="n" s="5">
        <v>0</v>
      </c>
    </row>
    <row r="82" spans="1:5">
      <c r="A82" t="s" s="4">
        <v>842</v>
      </c>
      <c r="B82" t="n" s="5">
        <v>35000</v>
      </c>
      <c r="C82" t="n" s="5">
        <v>7505</v>
      </c>
    </row>
    <row r="83" spans="1:5">
      <c r="A83" t="s" s="4">
        <v>55</v>
      </c>
      <c r="B83" t="n" s="5">
        <v>44917</v>
      </c>
      <c r="C83" t="n" s="5">
        <v>49403</v>
      </c>
    </row>
    <row r="84" spans="1:5">
      <c r="A84" t="s" s="4">
        <v>56</v>
      </c>
      <c r="B84" t="n" s="5">
        <v>574305</v>
      </c>
      <c r="C84" t="n" s="5">
        <v>551253</v>
      </c>
    </row>
    <row r="85" spans="1:5">
      <c r="A85" t="s" s="4">
        <v>58</v>
      </c>
      <c r="B85" t="n" s="5">
        <v>0</v>
      </c>
      <c r="C85" t="n" s="5">
        <v>0</v>
      </c>
    </row>
    <row r="86" spans="1:5">
      <c r="A86" t="s" s="3">
        <v>59</v>
      </c>
    </row>
    <row r="87" spans="1:5">
      <c r="A87" t="s" s="4">
        <v>843</v>
      </c>
      <c r="B87" t="n" s="5">
        <v>1270044</v>
      </c>
      <c r="C87" t="n" s="5">
        <v>1251024</v>
      </c>
    </row>
    <row r="88" spans="1:5">
      <c r="A88" t="s" s="4">
        <v>67</v>
      </c>
      <c r="B88" t="n" s="5">
        <v>0</v>
      </c>
      <c r="C88" t="n" s="5">
        <v>0</v>
      </c>
    </row>
    <row r="89" spans="1:5">
      <c r="A89" t="s" s="4">
        <v>844</v>
      </c>
      <c r="B89" t="n" s="5">
        <v>1270044</v>
      </c>
      <c r="C89" t="n" s="5">
        <v>1251024</v>
      </c>
    </row>
    <row r="90" spans="1:5">
      <c r="A90" t="s" s="4">
        <v>845</v>
      </c>
      <c r="B90" t="n" s="5">
        <v>1844349</v>
      </c>
      <c r="C90" t="n" s="5">
        <v>1802277</v>
      </c>
    </row>
    <row r="91" spans="1:5">
      <c r="A91" t="s" s="4">
        <v>846</v>
      </c>
    </row>
    <row r="92" spans="1:5">
      <c r="A92" t="s" s="3">
        <v>839</v>
      </c>
    </row>
    <row r="93" spans="1:5">
      <c r="A93" t="s" s="4">
        <v>32</v>
      </c>
      <c r="B93" t="n" s="5">
        <v>15306122</v>
      </c>
      <c r="C93" t="n" s="5">
        <v>15257796</v>
      </c>
    </row>
    <row r="94" spans="1:5">
      <c r="A94" t="s" s="4">
        <v>33</v>
      </c>
      <c r="B94" t="n" s="5">
        <v>507282</v>
      </c>
      <c r="C94" t="n" s="5">
        <v>479697</v>
      </c>
      <c r="D94" t="n" s="5">
        <v>913982</v>
      </c>
      <c r="E94" t="n" s="5">
        <v>430325</v>
      </c>
    </row>
    <row r="95" spans="1:5">
      <c r="A95" t="s" s="4">
        <v>840</v>
      </c>
      <c r="B95" t="n" s="5">
        <v>0</v>
      </c>
      <c r="C95" t="n" s="5">
        <v>0</v>
      </c>
    </row>
    <row r="96" spans="1:5">
      <c r="A96" t="s" s="4">
        <v>841</v>
      </c>
      <c r="B96" t="n" s="5">
        <v>417231</v>
      </c>
      <c r="C96" t="n" s="5">
        <v>370429</v>
      </c>
    </row>
    <row r="97" spans="1:5">
      <c r="A97" t="s" s="4">
        <v>36</v>
      </c>
      <c r="B97" t="n" s="5">
        <v>1620756</v>
      </c>
      <c r="C97" t="n" s="5">
        <v>1331511</v>
      </c>
    </row>
    <row r="98" spans="1:5">
      <c r="A98" t="s" s="4">
        <v>37</v>
      </c>
      <c r="B98" t="n" s="5">
        <v>5741646</v>
      </c>
      <c r="C98" t="n" s="5">
        <v>5584973</v>
      </c>
    </row>
    <row r="99" spans="1:5">
      <c r="A99" t="s" s="4">
        <v>38</v>
      </c>
      <c r="B99" t="n" s="5">
        <v>1393138</v>
      </c>
      <c r="C99" t="n" s="5">
        <v>1309192</v>
      </c>
    </row>
    <row r="100" spans="1:5">
      <c r="A100" t="s" s="4">
        <v>39</v>
      </c>
      <c r="B100" t="n" s="5">
        <v>1595550</v>
      </c>
      <c r="C100" t="n" s="5">
        <v>1373008</v>
      </c>
    </row>
    <row r="101" spans="1:5">
      <c r="A101" t="s" s="4">
        <v>40</v>
      </c>
      <c r="B101" t="n" s="5">
        <v>448647</v>
      </c>
      <c r="C101" t="n" s="5">
        <v>414525</v>
      </c>
    </row>
    <row r="102" spans="1:5">
      <c r="A102" t="s" s="4">
        <v>43</v>
      </c>
      <c r="B102" t="n" s="5">
        <v>2274796</v>
      </c>
      <c r="C102" t="n" s="5">
        <v>1705546</v>
      </c>
    </row>
    <row r="103" spans="1:5">
      <c r="A103" t="s" s="4">
        <v>44</v>
      </c>
      <c r="B103" t="n" s="5">
        <v>29305168</v>
      </c>
      <c r="C103" t="n" s="5">
        <v>27826677</v>
      </c>
    </row>
    <row r="104" spans="1:5">
      <c r="A104" t="s" s="3">
        <v>45</v>
      </c>
    </row>
    <row r="105" spans="1:5">
      <c r="A105" t="s" s="4">
        <v>46</v>
      </c>
      <c r="B105" t="n" s="5">
        <v>12970720</v>
      </c>
      <c r="C105" t="n" s="5">
        <v>12784030</v>
      </c>
    </row>
    <row r="106" spans="1:5">
      <c r="A106" t="s" s="4">
        <v>47</v>
      </c>
      <c r="B106" t="n" s="5">
        <v>3596332</v>
      </c>
      <c r="C106" t="n" s="5">
        <v>3227508</v>
      </c>
    </row>
    <row r="107" spans="1:5">
      <c r="A107" t="s" s="4">
        <v>48</v>
      </c>
      <c r="B107" t="n" s="5">
        <v>678216</v>
      </c>
      <c r="C107" t="n" s="5">
        <v>589289</v>
      </c>
    </row>
    <row r="108" spans="1:5">
      <c r="A108" t="s" s="4">
        <v>49</v>
      </c>
      <c r="B108" t="n" s="5">
        <v>1393138</v>
      </c>
      <c r="C108" t="n" s="5">
        <v>1309192</v>
      </c>
    </row>
    <row r="109" spans="1:5">
      <c r="A109" t="s" s="4">
        <v>50</v>
      </c>
      <c r="B109" t="n" s="5">
        <v>495121</v>
      </c>
      <c r="C109" t="n" s="5">
        <v>587050</v>
      </c>
    </row>
    <row r="110" spans="1:5">
      <c r="A110" t="s" s="4">
        <v>51</v>
      </c>
      <c r="B110" t="n" s="5">
        <v>0</v>
      </c>
      <c r="C110" t="n" s="5">
        <v>0</v>
      </c>
    </row>
    <row r="111" spans="1:5">
      <c r="A111" t="s" s="4">
        <v>52</v>
      </c>
      <c r="B111" t="n" s="5">
        <v>0</v>
      </c>
      <c r="C111" t="n" s="5">
        <v>0</v>
      </c>
    </row>
    <row r="112" spans="1:5">
      <c r="A112" t="s" s="4">
        <v>842</v>
      </c>
      <c r="B112" t="n" s="5">
        <v>429638</v>
      </c>
      <c r="C112" t="n" s="5">
        <v>370072</v>
      </c>
    </row>
    <row r="113" spans="1:5">
      <c r="A113" t="s" s="4">
        <v>55</v>
      </c>
      <c r="B113" t="n" s="5">
        <v>1778600</v>
      </c>
      <c r="C113" t="n" s="5">
        <v>1000138</v>
      </c>
    </row>
    <row r="114" spans="1:5">
      <c r="A114" t="s" s="4">
        <v>56</v>
      </c>
      <c r="B114" t="n" s="5">
        <v>21341765</v>
      </c>
      <c r="C114" t="n" s="5">
        <v>19867279</v>
      </c>
    </row>
    <row r="115" spans="1:5">
      <c r="A115" t="s" s="4">
        <v>58</v>
      </c>
      <c r="B115" t="n" s="5">
        <v>219696</v>
      </c>
      <c r="C115" t="n" s="5">
        <v>219512</v>
      </c>
    </row>
    <row r="116" spans="1:5">
      <c r="A116" t="s" s="3">
        <v>59</v>
      </c>
    </row>
    <row r="117" spans="1:5">
      <c r="A117" t="s" s="4">
        <v>843</v>
      </c>
      <c r="B117" t="n" s="5">
        <v>6948827</v>
      </c>
      <c r="C117" t="n" s="5">
        <v>6970805</v>
      </c>
    </row>
    <row r="118" spans="1:5">
      <c r="A118" t="s" s="4">
        <v>67</v>
      </c>
      <c r="B118" t="n" s="5">
        <v>794880</v>
      </c>
      <c r="C118" t="n" s="5">
        <v>769081</v>
      </c>
    </row>
    <row r="119" spans="1:5">
      <c r="A119" t="s" s="4">
        <v>844</v>
      </c>
      <c r="B119" t="n" s="5">
        <v>7743707</v>
      </c>
      <c r="C119" t="n" s="5">
        <v>7739886</v>
      </c>
    </row>
    <row r="120" spans="1:5">
      <c r="A120" t="s" s="4">
        <v>845</v>
      </c>
      <c r="B120" t="n" s="5">
        <v>29305168</v>
      </c>
      <c r="C120" t="n" s="5">
        <v>27826677</v>
      </c>
    </row>
    <row r="121" spans="1:5">
      <c r="A121" t="s" s="4">
        <v>847</v>
      </c>
    </row>
    <row r="122" spans="1:5">
      <c r="A122" t="s" s="3">
        <v>839</v>
      </c>
    </row>
    <row r="123" spans="1:5">
      <c r="A123" t="s" s="4">
        <v>32</v>
      </c>
      <c r="B123" t="n" s="5">
        <v>-14700</v>
      </c>
      <c r="C123" t="n" s="5">
        <v>0</v>
      </c>
    </row>
    <row r="124" spans="1:5">
      <c r="A124" t="s" s="4">
        <v>33</v>
      </c>
      <c r="B124" t="n" s="5">
        <v>0</v>
      </c>
      <c r="C124" t="n" s="5">
        <v>0</v>
      </c>
      <c r="D124" t="n" s="7">
        <v>0</v>
      </c>
      <c r="E124" t="n" s="7">
        <v>0</v>
      </c>
    </row>
    <row r="125" spans="1:5">
      <c r="A125" t="s" s="4">
        <v>840</v>
      </c>
      <c r="B125" t="n" s="5">
        <v>-8218871</v>
      </c>
      <c r="C125" t="n" s="5">
        <v>-8221829</v>
      </c>
    </row>
    <row r="126" spans="1:5">
      <c r="A126" t="s" s="4">
        <v>841</v>
      </c>
      <c r="B126" t="n" s="5">
        <v>-465040</v>
      </c>
      <c r="C126" t="n" s="5">
        <v>-377994</v>
      </c>
    </row>
    <row r="127" spans="1:5">
      <c r="A127" t="s" s="4">
        <v>36</v>
      </c>
      <c r="B127" t="n" s="5">
        <v>-439120</v>
      </c>
      <c r="C127" t="n" s="5">
        <v>-382816</v>
      </c>
    </row>
    <row r="128" spans="1:5">
      <c r="A128" t="s" s="4">
        <v>37</v>
      </c>
      <c r="B128" t="n" s="5">
        <v>-3910419</v>
      </c>
      <c r="C128" t="n" s="5">
        <v>-3772128</v>
      </c>
    </row>
    <row r="129" spans="1:5">
      <c r="A129" t="s" s="4">
        <v>38</v>
      </c>
      <c r="B129" t="n" s="5">
        <v>0</v>
      </c>
      <c r="C129" t="n" s="5">
        <v>0</v>
      </c>
    </row>
    <row r="130" spans="1:5">
      <c r="A130" t="s" s="4">
        <v>39</v>
      </c>
      <c r="B130" t="n" s="5">
        <v>-1153409</v>
      </c>
      <c r="C130" t="n" s="5">
        <v>-995930</v>
      </c>
    </row>
    <row r="131" spans="1:5">
      <c r="A131" t="s" s="4">
        <v>40</v>
      </c>
      <c r="B131" t="n" s="5">
        <v>0</v>
      </c>
      <c r="C131" t="n" s="5">
        <v>0</v>
      </c>
    </row>
    <row r="132" spans="1:5">
      <c r="A132" t="s" s="4">
        <v>43</v>
      </c>
      <c r="B132" t="n" s="5">
        <v>-409039</v>
      </c>
      <c r="C132" t="n" s="5">
        <v>-416579</v>
      </c>
    </row>
    <row r="133" spans="1:5">
      <c r="A133" t="s" s="4">
        <v>44</v>
      </c>
      <c r="B133" t="n" s="5">
        <v>-14610598</v>
      </c>
      <c r="C133" t="n" s="5">
        <v>-14167276</v>
      </c>
    </row>
    <row r="134" spans="1:5">
      <c r="A134" t="s" s="3">
        <v>45</v>
      </c>
    </row>
    <row r="135" spans="1:5">
      <c r="A135" t="s" s="4">
        <v>46</v>
      </c>
      <c r="B135" t="n" s="5">
        <v>-3888439</v>
      </c>
      <c r="C135" t="n" s="5">
        <v>-3747582</v>
      </c>
    </row>
    <row r="136" spans="1:5">
      <c r="A136" t="s" s="4">
        <v>47</v>
      </c>
      <c r="B136" t="n" s="5">
        <v>-1153409</v>
      </c>
      <c r="C136" t="n" s="5">
        <v>-995930</v>
      </c>
    </row>
    <row r="137" spans="1:5">
      <c r="A137" t="s" s="4">
        <v>48</v>
      </c>
      <c r="B137" t="n" s="5">
        <v>-425754</v>
      </c>
      <c r="C137" t="n" s="5">
        <v>-369977</v>
      </c>
    </row>
    <row r="138" spans="1:5">
      <c r="A138" t="s" s="4">
        <v>49</v>
      </c>
      <c r="B138" t="n" s="5">
        <v>0</v>
      </c>
      <c r="C138" t="n" s="5">
        <v>0</v>
      </c>
    </row>
    <row r="139" spans="1:5">
      <c r="A139" t="s" s="4">
        <v>50</v>
      </c>
      <c r="B139" t="n" s="5">
        <v>-217598</v>
      </c>
      <c r="C139" t="n" s="5">
        <v>-259666</v>
      </c>
    </row>
    <row r="140" spans="1:5">
      <c r="A140" t="s" s="4">
        <v>51</v>
      </c>
      <c r="B140" t="n" s="5">
        <v>0</v>
      </c>
      <c r="C140" t="n" s="5">
        <v>0</v>
      </c>
    </row>
    <row r="141" spans="1:5">
      <c r="A141" t="s" s="4">
        <v>52</v>
      </c>
      <c r="B141" t="n" s="5">
        <v>0</v>
      </c>
      <c r="C141" t="n" s="5">
        <v>0</v>
      </c>
    </row>
    <row r="142" spans="1:5">
      <c r="A142" t="s" s="4">
        <v>842</v>
      </c>
      <c r="B142" t="n" s="5">
        <v>-465040</v>
      </c>
      <c r="C142" t="n" s="5">
        <v>-377994</v>
      </c>
    </row>
    <row r="143" spans="1:5">
      <c r="A143" t="s" s="4">
        <v>55</v>
      </c>
      <c r="B143" t="n" s="5">
        <v>-226787</v>
      </c>
      <c r="C143" t="n" s="5">
        <v>-194298</v>
      </c>
    </row>
    <row r="144" spans="1:5">
      <c r="A144" t="s" s="4">
        <v>56</v>
      </c>
      <c r="B144" t="n" s="5">
        <v>-6377027</v>
      </c>
      <c r="C144" t="n" s="5">
        <v>-5945447</v>
      </c>
    </row>
    <row r="145" spans="1:5">
      <c r="A145" t="s" s="4">
        <v>58</v>
      </c>
      <c r="B145" t="n" s="5">
        <v>-14700</v>
      </c>
      <c r="C145" t="n" s="5">
        <v>0</v>
      </c>
    </row>
    <row r="146" spans="1:5">
      <c r="A146" t="s" s="3">
        <v>59</v>
      </c>
    </row>
    <row r="147" spans="1:5">
      <c r="A147" t="s" s="4">
        <v>843</v>
      </c>
      <c r="B147" t="n" s="5">
        <v>-8218871</v>
      </c>
      <c r="C147" t="n" s="5">
        <v>-8221829</v>
      </c>
    </row>
    <row r="148" spans="1:5">
      <c r="A148" t="s" s="4">
        <v>67</v>
      </c>
      <c r="B148" t="n" s="5">
        <v>0</v>
      </c>
      <c r="C148" t="n" s="5">
        <v>0</v>
      </c>
    </row>
    <row r="149" spans="1:5">
      <c r="A149" t="s" s="4">
        <v>844</v>
      </c>
      <c r="B149" t="n" s="5">
        <v>-8218871</v>
      </c>
      <c r="C149" t="n" s="5">
        <v>-8221829</v>
      </c>
    </row>
    <row r="150" spans="1:5">
      <c r="A150" t="s" s="4">
        <v>845</v>
      </c>
      <c r="B150" t="n" s="7">
        <v>-14610598</v>
      </c>
      <c r="C150" t="n" s="7">
        <v>-141672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8</v>
      </c>
      <c r="B1" t="s" s="2">
        <v>81</v>
      </c>
      <c r="D1" t="s" s="2">
        <v>1</v>
      </c>
    </row>
    <row r="2" spans="1:5">
      <c r="B2" t="s" s="2">
        <v>2</v>
      </c>
      <c r="C2" t="s" s="2">
        <v>82</v>
      </c>
      <c r="D2" t="s" s="2">
        <v>2</v>
      </c>
      <c r="E2" t="s" s="2">
        <v>82</v>
      </c>
    </row>
    <row r="3" spans="1:5">
      <c r="A3" t="s" s="3">
        <v>83</v>
      </c>
    </row>
    <row r="4" spans="1:5">
      <c r="A4" t="s" s="4">
        <v>86</v>
      </c>
      <c r="B4" t="n" s="7">
        <v>943438</v>
      </c>
      <c r="C4" t="n" s="7">
        <v>907152</v>
      </c>
      <c r="D4" t="n" s="7">
        <v>1853702</v>
      </c>
      <c r="E4" t="n" s="7">
        <v>1766932</v>
      </c>
    </row>
    <row r="5" spans="1:5">
      <c r="A5" t="s" s="4">
        <v>87</v>
      </c>
      <c r="B5" t="n" s="5">
        <v>86963</v>
      </c>
      <c r="C5" t="n" s="5">
        <v>72990</v>
      </c>
      <c r="D5" t="n" s="5">
        <v>165957</v>
      </c>
      <c r="E5" t="n" s="5">
        <v>139984</v>
      </c>
    </row>
    <row r="6" spans="1:5">
      <c r="A6" t="s" s="4">
        <v>88</v>
      </c>
      <c r="B6" t="n" s="5">
        <v>-35725</v>
      </c>
      <c r="C6" t="n" s="5">
        <v>54144</v>
      </c>
      <c r="D6" t="n" s="5">
        <v>47623</v>
      </c>
      <c r="E6" t="n" s="5">
        <v>73841</v>
      </c>
    </row>
    <row r="7" spans="1:5">
      <c r="A7" t="s" s="4">
        <v>91</v>
      </c>
      <c r="B7" t="n" s="5">
        <v>-1113</v>
      </c>
      <c r="C7" t="n" s="5">
        <v>-14749</v>
      </c>
      <c r="D7" t="n" s="5">
        <v>-6912</v>
      </c>
      <c r="E7" t="n" s="5">
        <v>-17720</v>
      </c>
    </row>
    <row r="8" spans="1:5">
      <c r="A8" t="s" s="4">
        <v>92</v>
      </c>
      <c r="B8" t="n" s="5">
        <v>7717</v>
      </c>
      <c r="C8" t="n" s="5">
        <v>2033</v>
      </c>
      <c r="D8" t="n" s="5">
        <v>19253</v>
      </c>
      <c r="E8" t="n" s="5">
        <v>3615</v>
      </c>
    </row>
    <row r="9" spans="1:5">
      <c r="A9" t="s" s="4">
        <v>93</v>
      </c>
      <c r="B9" t="n" s="5">
        <v>16167</v>
      </c>
      <c r="C9" t="n" s="5">
        <v>9240</v>
      </c>
      <c r="D9" t="n" s="5">
        <v>22056</v>
      </c>
      <c r="E9" t="n" s="5">
        <v>12493</v>
      </c>
    </row>
    <row r="10" spans="1:5">
      <c r="A10" t="s" s="4">
        <v>369</v>
      </c>
      <c r="B10" t="n" s="5">
        <v>2205</v>
      </c>
      <c r="C10" t="n" s="5">
        <v>4850</v>
      </c>
      <c r="D10" t="n" s="5">
        <v>317</v>
      </c>
      <c r="E10" t="n" s="5">
        <v>2746</v>
      </c>
    </row>
    <row r="11" spans="1:5">
      <c r="A11" t="s" s="4">
        <v>95</v>
      </c>
      <c r="B11" t="n" s="5">
        <v>1019652</v>
      </c>
      <c r="C11" t="n" s="5">
        <v>1035660</v>
      </c>
      <c r="D11" t="n" s="5">
        <v>2101996</v>
      </c>
      <c r="E11" t="n" s="5">
        <v>1981891</v>
      </c>
    </row>
    <row r="12" spans="1:5">
      <c r="A12" t="s" s="3">
        <v>96</v>
      </c>
    </row>
    <row r="13" spans="1:5">
      <c r="A13" t="s" s="4">
        <v>97</v>
      </c>
      <c r="B13" t="n" s="5">
        <v>519426</v>
      </c>
      <c r="C13" t="n" s="5">
        <v>485518</v>
      </c>
      <c r="D13" t="n" s="5">
        <v>1013142</v>
      </c>
      <c r="E13" t="n" s="5">
        <v>921758</v>
      </c>
    </row>
    <row r="14" spans="1:5">
      <c r="A14" t="s" s="4">
        <v>98</v>
      </c>
      <c r="B14" t="n" s="5">
        <v>175425</v>
      </c>
      <c r="C14" t="n" s="5">
        <v>158158</v>
      </c>
      <c r="D14" t="n" s="5">
        <v>338501</v>
      </c>
      <c r="E14" t="n" s="5">
        <v>318500</v>
      </c>
    </row>
    <row r="15" spans="1:5">
      <c r="A15" t="s" s="4">
        <v>99</v>
      </c>
      <c r="B15" t="n" s="5">
        <v>168608</v>
      </c>
      <c r="C15" t="n" s="5">
        <v>156350</v>
      </c>
      <c r="D15" t="n" s="5">
        <v>326490</v>
      </c>
      <c r="E15" t="n" s="5">
        <v>302149</v>
      </c>
    </row>
    <row r="16" spans="1:5">
      <c r="A16" t="s" s="4">
        <v>100</v>
      </c>
      <c r="B16" t="n" s="5">
        <v>4011</v>
      </c>
      <c r="C16" t="n" s="5">
        <v>14334</v>
      </c>
      <c r="D16" t="n" s="5">
        <v>16747</v>
      </c>
      <c r="E16" t="n" s="5">
        <v>28738</v>
      </c>
    </row>
    <row r="17" spans="1:5">
      <c r="A17" t="s" s="4">
        <v>101</v>
      </c>
      <c r="B17" t="n" s="5">
        <v>19583</v>
      </c>
      <c r="C17" t="n" s="5">
        <v>2294</v>
      </c>
      <c r="D17" t="n" s="5">
        <v>-46918</v>
      </c>
      <c r="E17" t="n" s="5">
        <v>8857</v>
      </c>
    </row>
    <row r="18" spans="1:5">
      <c r="A18" t="s" s="4">
        <v>102</v>
      </c>
      <c r="B18" t="n" s="5">
        <v>887053</v>
      </c>
      <c r="C18" t="n" s="5">
        <v>816654</v>
      </c>
      <c r="D18" t="n" s="5">
        <v>1647962</v>
      </c>
      <c r="E18" t="n" s="5">
        <v>1580002</v>
      </c>
    </row>
    <row r="19" spans="1:5">
      <c r="A19" t="s" s="4">
        <v>849</v>
      </c>
      <c r="B19" t="n" s="5">
        <v>132599</v>
      </c>
      <c r="C19" t="n" s="5">
        <v>219006</v>
      </c>
      <c r="D19" t="n" s="5">
        <v>454034</v>
      </c>
      <c r="E19" t="n" s="5">
        <v>401889</v>
      </c>
    </row>
    <row r="20" spans="1:5">
      <c r="A20" t="s" s="4">
        <v>850</v>
      </c>
      <c r="B20" t="n" s="5">
        <v>-6780</v>
      </c>
      <c r="C20" t="n" s="5">
        <v>-7289</v>
      </c>
      <c r="D20" t="n" s="5">
        <v>-19458</v>
      </c>
      <c r="E20" t="n" s="5">
        <v>-11027</v>
      </c>
    </row>
    <row r="21" spans="1:5">
      <c r="A21" t="s" s="4">
        <v>851</v>
      </c>
      <c r="B21" t="n" s="5">
        <v>125819</v>
      </c>
      <c r="C21" t="n" s="5">
        <v>211717</v>
      </c>
      <c r="D21" t="n" s="5">
        <v>434576</v>
      </c>
      <c r="E21" t="n" s="5">
        <v>390862</v>
      </c>
    </row>
    <row r="22" spans="1:5">
      <c r="A22" t="s" s="4">
        <v>852</v>
      </c>
      <c r="B22" t="n" s="5">
        <v>0</v>
      </c>
      <c r="C22" t="n" s="5">
        <v>0</v>
      </c>
      <c r="D22" t="n" s="5">
        <v>0</v>
      </c>
      <c r="E22" t="n" s="5">
        <v>0</v>
      </c>
    </row>
    <row r="23" spans="1:5">
      <c r="A23" t="s" s="4">
        <v>105</v>
      </c>
      <c r="B23" t="n" s="5">
        <v>125819</v>
      </c>
      <c r="C23" t="n" s="5">
        <v>211717</v>
      </c>
      <c r="D23" t="n" s="5">
        <v>434576</v>
      </c>
      <c r="E23" t="n" s="5">
        <v>390862</v>
      </c>
    </row>
    <row r="24" spans="1:5">
      <c r="A24" t="s" s="4">
        <v>106</v>
      </c>
      <c r="B24" t="n" s="5">
        <v>-10029</v>
      </c>
      <c r="C24" t="n" s="5">
        <v>-3701</v>
      </c>
      <c r="D24" t="n" s="5">
        <v>-35450</v>
      </c>
      <c r="E24" t="n" s="5">
        <v>-346</v>
      </c>
    </row>
    <row r="25" spans="1:5">
      <c r="A25" t="s" s="4">
        <v>107</v>
      </c>
      <c r="B25" t="n" s="5">
        <v>115790</v>
      </c>
      <c r="C25" t="n" s="5">
        <v>208016</v>
      </c>
      <c r="D25" t="n" s="5">
        <v>399126</v>
      </c>
      <c r="E25" t="n" s="5">
        <v>390516</v>
      </c>
    </row>
    <row r="26" spans="1:5">
      <c r="A26" t="s" s="4">
        <v>108</v>
      </c>
      <c r="B26" t="n" s="5">
        <v>-5485</v>
      </c>
      <c r="C26" t="n" s="5">
        <v>-5485</v>
      </c>
      <c r="D26" t="n" s="5">
        <v>-10969</v>
      </c>
      <c r="E26" t="n" s="5">
        <v>-10969</v>
      </c>
    </row>
    <row r="27" spans="1:5">
      <c r="A27" t="s" s="4">
        <v>349</v>
      </c>
      <c r="B27" t="n" s="5">
        <v>110305</v>
      </c>
      <c r="C27" t="n" s="5">
        <v>202531</v>
      </c>
      <c r="D27" t="n" s="5">
        <v>388157</v>
      </c>
      <c r="E27" t="n" s="5">
        <v>379547</v>
      </c>
    </row>
    <row r="28" spans="1:5">
      <c r="A28" t="s" s="4">
        <v>853</v>
      </c>
      <c r="B28" t="n" s="5">
        <v>24208</v>
      </c>
      <c r="C28" t="n" s="5">
        <v>318180</v>
      </c>
      <c r="D28" t="n" s="5">
        <v>336711</v>
      </c>
      <c r="E28" t="n" s="5">
        <v>549435</v>
      </c>
    </row>
    <row r="29" spans="1:5">
      <c r="A29" t="s" s="4">
        <v>736</v>
      </c>
    </row>
    <row r="30" spans="1:5">
      <c r="A30" t="s" s="3">
        <v>83</v>
      </c>
    </row>
    <row r="31" spans="1:5">
      <c r="A31" t="s" s="4">
        <v>86</v>
      </c>
      <c r="B31" t="n" s="5">
        <v>0</v>
      </c>
      <c r="C31" t="n" s="5">
        <v>0</v>
      </c>
      <c r="D31" t="n" s="5">
        <v>0</v>
      </c>
      <c r="E31" t="n" s="5">
        <v>0</v>
      </c>
    </row>
    <row r="32" spans="1:5">
      <c r="A32" t="s" s="4">
        <v>87</v>
      </c>
      <c r="B32" t="n" s="5">
        <v>0</v>
      </c>
      <c r="C32" t="n" s="5">
        <v>0</v>
      </c>
      <c r="D32" t="n" s="5">
        <v>0</v>
      </c>
      <c r="E32" t="n" s="5">
        <v>0</v>
      </c>
    </row>
    <row r="33" spans="1:5">
      <c r="A33" t="s" s="4">
        <v>88</v>
      </c>
      <c r="B33" t="n" s="5">
        <v>0</v>
      </c>
      <c r="C33" t="n" s="5">
        <v>0</v>
      </c>
      <c r="D33" t="n" s="5">
        <v>0</v>
      </c>
      <c r="E33" t="n" s="5">
        <v>0</v>
      </c>
    </row>
    <row r="34" spans="1:5">
      <c r="A34" t="s" s="4">
        <v>91</v>
      </c>
      <c r="B34" t="n" s="5">
        <v>0</v>
      </c>
      <c r="C34" t="n" s="5">
        <v>0</v>
      </c>
      <c r="D34" t="n" s="5">
        <v>0</v>
      </c>
      <c r="E34" t="n" s="5">
        <v>0</v>
      </c>
    </row>
    <row r="35" spans="1:5">
      <c r="A35" t="s" s="4">
        <v>92</v>
      </c>
      <c r="B35" t="n" s="5">
        <v>0</v>
      </c>
      <c r="C35" t="n" s="5">
        <v>0</v>
      </c>
      <c r="D35" t="n" s="5">
        <v>0</v>
      </c>
      <c r="E35" t="n" s="5">
        <v>0</v>
      </c>
    </row>
    <row r="36" spans="1:5">
      <c r="A36" t="s" s="4">
        <v>93</v>
      </c>
      <c r="B36" t="n" s="5">
        <v>0</v>
      </c>
      <c r="C36" t="n" s="5">
        <v>0</v>
      </c>
      <c r="D36" t="n" s="5">
        <v>0</v>
      </c>
      <c r="E36" t="n" s="5">
        <v>0</v>
      </c>
    </row>
    <row r="37" spans="1:5">
      <c r="A37" t="s" s="4">
        <v>369</v>
      </c>
      <c r="B37" t="n" s="5">
        <v>0</v>
      </c>
      <c r="C37" t="n" s="5">
        <v>0</v>
      </c>
      <c r="D37" t="n" s="5">
        <v>0</v>
      </c>
      <c r="E37" t="n" s="5">
        <v>0</v>
      </c>
    </row>
    <row r="38" spans="1:5">
      <c r="A38" t="s" s="4">
        <v>95</v>
      </c>
      <c r="B38" t="n" s="5">
        <v>0</v>
      </c>
      <c r="C38" t="n" s="5">
        <v>0</v>
      </c>
      <c r="D38" t="n" s="5">
        <v>0</v>
      </c>
      <c r="E38" t="n" s="5">
        <v>0</v>
      </c>
    </row>
    <row r="39" spans="1:5">
      <c r="A39" t="s" s="3">
        <v>96</v>
      </c>
    </row>
    <row r="40" spans="1:5">
      <c r="A40" t="s" s="4">
        <v>97</v>
      </c>
      <c r="B40" t="n" s="5">
        <v>0</v>
      </c>
      <c r="C40" t="n" s="5">
        <v>0</v>
      </c>
      <c r="D40" t="n" s="5">
        <v>0</v>
      </c>
      <c r="E40" t="n" s="5">
        <v>0</v>
      </c>
    </row>
    <row r="41" spans="1:5">
      <c r="A41" t="s" s="4">
        <v>98</v>
      </c>
      <c r="B41" t="n" s="5">
        <v>0</v>
      </c>
      <c r="C41" t="n" s="5">
        <v>0</v>
      </c>
      <c r="D41" t="n" s="5">
        <v>0</v>
      </c>
      <c r="E41" t="n" s="5">
        <v>0</v>
      </c>
    </row>
    <row r="42" spans="1:5">
      <c r="A42" t="s" s="4">
        <v>99</v>
      </c>
      <c r="B42" t="n" s="5">
        <v>16900</v>
      </c>
      <c r="C42" t="n" s="5">
        <v>15250</v>
      </c>
      <c r="D42" t="n" s="5">
        <v>25532</v>
      </c>
      <c r="E42" t="n" s="5">
        <v>25557</v>
      </c>
    </row>
    <row r="43" spans="1:5">
      <c r="A43" t="s" s="4">
        <v>100</v>
      </c>
      <c r="B43" t="n" s="5">
        <v>5862</v>
      </c>
      <c r="C43" t="n" s="5">
        <v>5854</v>
      </c>
      <c r="D43" t="n" s="5">
        <v>11718</v>
      </c>
      <c r="E43" t="n" s="5">
        <v>11707</v>
      </c>
    </row>
    <row r="44" spans="1:5">
      <c r="A44" t="s" s="4">
        <v>101</v>
      </c>
      <c r="B44" t="n" s="5">
        <v>0</v>
      </c>
      <c r="C44" t="n" s="5">
        <v>0</v>
      </c>
      <c r="D44" t="n" s="5">
        <v>0</v>
      </c>
      <c r="E44" t="n" s="5">
        <v>0</v>
      </c>
    </row>
    <row r="45" spans="1:5">
      <c r="A45" t="s" s="4">
        <v>102</v>
      </c>
      <c r="B45" t="n" s="5">
        <v>22762</v>
      </c>
      <c r="C45" t="n" s="5">
        <v>21104</v>
      </c>
      <c r="D45" t="n" s="5">
        <v>37250</v>
      </c>
      <c r="E45" t="n" s="5">
        <v>37264</v>
      </c>
    </row>
    <row r="46" spans="1:5">
      <c r="A46" t="s" s="4">
        <v>849</v>
      </c>
      <c r="B46" t="n" s="5">
        <v>-22762</v>
      </c>
      <c r="C46" t="n" s="5">
        <v>-21104</v>
      </c>
      <c r="D46" t="n" s="5">
        <v>-37250</v>
      </c>
      <c r="E46" t="n" s="5">
        <v>-37264</v>
      </c>
    </row>
    <row r="47" spans="1:5">
      <c r="A47" t="s" s="4">
        <v>850</v>
      </c>
      <c r="B47" t="n" s="5">
        <v>0</v>
      </c>
      <c r="C47" t="n" s="5">
        <v>0</v>
      </c>
      <c r="D47" t="n" s="5">
        <v>0</v>
      </c>
      <c r="E47" t="n" s="5">
        <v>0</v>
      </c>
    </row>
    <row r="48" spans="1:5">
      <c r="A48" t="s" s="4">
        <v>851</v>
      </c>
      <c r="B48" t="n" s="5">
        <v>-22762</v>
      </c>
      <c r="C48" t="n" s="5">
        <v>-21104</v>
      </c>
      <c r="D48" t="n" s="5">
        <v>-37250</v>
      </c>
      <c r="E48" t="n" s="5">
        <v>-37264</v>
      </c>
    </row>
    <row r="49" spans="1:5">
      <c r="A49" t="s" s="4">
        <v>852</v>
      </c>
      <c r="B49" t="n" s="5">
        <v>138552</v>
      </c>
      <c r="C49" t="n" s="5">
        <v>229120</v>
      </c>
      <c r="D49" t="n" s="5">
        <v>436376</v>
      </c>
      <c r="E49" t="n" s="5">
        <v>427780</v>
      </c>
    </row>
    <row r="50" spans="1:5">
      <c r="A50" t="s" s="4">
        <v>105</v>
      </c>
      <c r="B50" t="n" s="5">
        <v>115790</v>
      </c>
      <c r="C50" t="n" s="5">
        <v>208016</v>
      </c>
      <c r="D50" t="n" s="5">
        <v>399126</v>
      </c>
      <c r="E50" t="n" s="5">
        <v>390516</v>
      </c>
    </row>
    <row r="51" spans="1:5">
      <c r="A51" t="s" s="4">
        <v>106</v>
      </c>
      <c r="B51" t="n" s="5">
        <v>0</v>
      </c>
      <c r="C51" t="n" s="5">
        <v>0</v>
      </c>
      <c r="D51" t="n" s="5">
        <v>0</v>
      </c>
      <c r="E51" t="n" s="5">
        <v>0</v>
      </c>
    </row>
    <row r="52" spans="1:5">
      <c r="A52" t="s" s="4">
        <v>107</v>
      </c>
      <c r="B52" t="n" s="5">
        <v>115790</v>
      </c>
      <c r="C52" t="n" s="5">
        <v>208016</v>
      </c>
      <c r="D52" t="n" s="5">
        <v>399126</v>
      </c>
      <c r="E52" t="n" s="5">
        <v>390516</v>
      </c>
    </row>
    <row r="53" spans="1:5">
      <c r="A53" t="s" s="4">
        <v>108</v>
      </c>
      <c r="B53" t="n" s="5">
        <v>-5485</v>
      </c>
      <c r="C53" t="n" s="5">
        <v>-5485</v>
      </c>
      <c r="D53" t="n" s="5">
        <v>-10969</v>
      </c>
      <c r="E53" t="n" s="5">
        <v>-10969</v>
      </c>
    </row>
    <row r="54" spans="1:5">
      <c r="A54" t="s" s="4">
        <v>349</v>
      </c>
      <c r="B54" t="n" s="5">
        <v>110305</v>
      </c>
      <c r="C54" t="n" s="5">
        <v>202531</v>
      </c>
      <c r="D54" t="n" s="5">
        <v>388157</v>
      </c>
      <c r="E54" t="n" s="5">
        <v>379547</v>
      </c>
    </row>
    <row r="55" spans="1:5">
      <c r="A55" t="s" s="4">
        <v>853</v>
      </c>
      <c r="B55" t="n" s="5">
        <v>24208</v>
      </c>
      <c r="C55" t="n" s="5">
        <v>318180</v>
      </c>
      <c r="D55" t="n" s="5">
        <v>336711</v>
      </c>
      <c r="E55" t="n" s="5">
        <v>549435</v>
      </c>
    </row>
    <row r="56" spans="1:5">
      <c r="A56" t="s" s="4">
        <v>738</v>
      </c>
    </row>
    <row r="57" spans="1:5">
      <c r="A57" t="s" s="3">
        <v>83</v>
      </c>
    </row>
    <row r="58" spans="1:5">
      <c r="A58" t="s" s="4">
        <v>86</v>
      </c>
      <c r="B58" t="n" s="5">
        <v>0</v>
      </c>
      <c r="C58" t="n" s="5">
        <v>0</v>
      </c>
      <c r="D58" t="n" s="5">
        <v>0</v>
      </c>
      <c r="E58" t="n" s="5">
        <v>0</v>
      </c>
    </row>
    <row r="59" spans="1:5">
      <c r="A59" t="s" s="4">
        <v>87</v>
      </c>
      <c r="B59" t="n" s="5">
        <v>800</v>
      </c>
      <c r="C59" t="n" s="5">
        <v>0</v>
      </c>
      <c r="D59" t="n" s="5">
        <v>805</v>
      </c>
      <c r="E59" t="n" s="5">
        <v>0</v>
      </c>
    </row>
    <row r="60" spans="1:5">
      <c r="A60" t="s" s="4">
        <v>88</v>
      </c>
      <c r="B60" t="n" s="5">
        <v>1</v>
      </c>
      <c r="C60" t="n" s="5">
        <v>0</v>
      </c>
      <c r="D60" t="n" s="5">
        <v>1</v>
      </c>
      <c r="E60" t="n" s="5">
        <v>0</v>
      </c>
    </row>
    <row r="61" spans="1:5">
      <c r="A61" t="s" s="4">
        <v>91</v>
      </c>
      <c r="B61" t="n" s="5">
        <v>0</v>
      </c>
      <c r="C61" t="n" s="5">
        <v>0</v>
      </c>
      <c r="D61" t="n" s="5">
        <v>0</v>
      </c>
      <c r="E61" t="n" s="5">
        <v>0</v>
      </c>
    </row>
    <row r="62" spans="1:5">
      <c r="A62" t="s" s="4">
        <v>92</v>
      </c>
      <c r="B62" t="n" s="5">
        <v>0</v>
      </c>
      <c r="C62" t="n" s="5">
        <v>0</v>
      </c>
      <c r="D62" t="n" s="5">
        <v>0</v>
      </c>
      <c r="E62" t="n" s="5">
        <v>0</v>
      </c>
    </row>
    <row r="63" spans="1:5">
      <c r="A63" t="s" s="4">
        <v>93</v>
      </c>
      <c r="B63" t="n" s="5">
        <v>0</v>
      </c>
      <c r="C63" t="n" s="5">
        <v>0</v>
      </c>
      <c r="D63" t="n" s="5">
        <v>0</v>
      </c>
      <c r="E63" t="n" s="5">
        <v>0</v>
      </c>
    </row>
    <row r="64" spans="1:5">
      <c r="A64" t="s" s="4">
        <v>369</v>
      </c>
      <c r="B64" t="n" s="5">
        <v>0</v>
      </c>
      <c r="C64" t="n" s="5">
        <v>0</v>
      </c>
      <c r="D64" t="n" s="5">
        <v>0</v>
      </c>
      <c r="E64" t="n" s="5">
        <v>0</v>
      </c>
    </row>
    <row r="65" spans="1:5">
      <c r="A65" t="s" s="4">
        <v>95</v>
      </c>
      <c r="B65" t="n" s="5">
        <v>801</v>
      </c>
      <c r="C65" t="n" s="5">
        <v>0</v>
      </c>
      <c r="D65" t="n" s="5">
        <v>806</v>
      </c>
      <c r="E65" t="n" s="5">
        <v>0</v>
      </c>
    </row>
    <row r="66" spans="1:5">
      <c r="A66" t="s" s="3">
        <v>96</v>
      </c>
    </row>
    <row r="67" spans="1:5">
      <c r="A67" t="s" s="4">
        <v>97</v>
      </c>
      <c r="B67" t="n" s="5">
        <v>0</v>
      </c>
      <c r="C67" t="n" s="5">
        <v>0</v>
      </c>
      <c r="D67" t="n" s="5">
        <v>0</v>
      </c>
      <c r="E67" t="n" s="5">
        <v>0</v>
      </c>
    </row>
    <row r="68" spans="1:5">
      <c r="A68" t="s" s="4">
        <v>98</v>
      </c>
      <c r="B68" t="n" s="5">
        <v>0</v>
      </c>
      <c r="C68" t="n" s="5">
        <v>0</v>
      </c>
      <c r="D68" t="n" s="5">
        <v>0</v>
      </c>
      <c r="E68" t="n" s="5">
        <v>0</v>
      </c>
    </row>
    <row r="69" spans="1:5">
      <c r="A69" t="s" s="4">
        <v>99</v>
      </c>
      <c r="B69" t="n" s="5">
        <v>1012</v>
      </c>
      <c r="C69" t="n" s="5">
        <v>494</v>
      </c>
      <c r="D69" t="n" s="5">
        <v>2271</v>
      </c>
      <c r="E69" t="n" s="5">
        <v>1471</v>
      </c>
    </row>
    <row r="70" spans="1:5">
      <c r="A70" t="s" s="4">
        <v>100</v>
      </c>
      <c r="B70" t="n" s="5">
        <v>6769</v>
      </c>
      <c r="C70" t="n" s="5">
        <v>6448</v>
      </c>
      <c r="D70" t="n" s="5">
        <v>13135</v>
      </c>
      <c r="E70" t="n" s="5">
        <v>12962</v>
      </c>
    </row>
    <row r="71" spans="1:5">
      <c r="A71" t="s" s="4">
        <v>101</v>
      </c>
      <c r="B71" t="n" s="5">
        <v>0</v>
      </c>
      <c r="C71" t="n" s="5">
        <v>0</v>
      </c>
      <c r="D71" t="n" s="5">
        <v>0</v>
      </c>
      <c r="E71" t="n" s="5">
        <v>0</v>
      </c>
    </row>
    <row r="72" spans="1:5">
      <c r="A72" t="s" s="4">
        <v>102</v>
      </c>
      <c r="B72" t="n" s="5">
        <v>7781</v>
      </c>
      <c r="C72" t="n" s="5">
        <v>6942</v>
      </c>
      <c r="D72" t="n" s="5">
        <v>15406</v>
      </c>
      <c r="E72" t="n" s="5">
        <v>14433</v>
      </c>
    </row>
    <row r="73" spans="1:5">
      <c r="A73" t="s" s="4">
        <v>849</v>
      </c>
      <c r="B73" t="n" s="5">
        <v>-6980</v>
      </c>
      <c r="C73" t="n" s="5">
        <v>-6942</v>
      </c>
      <c r="D73" t="n" s="5">
        <v>-14600</v>
      </c>
      <c r="E73" t="n" s="5">
        <v>-14433</v>
      </c>
    </row>
    <row r="74" spans="1:5">
      <c r="A74" t="s" s="4">
        <v>850</v>
      </c>
      <c r="B74" t="n" s="5">
        <v>3697</v>
      </c>
      <c r="C74" t="n" s="5">
        <v>3294</v>
      </c>
      <c r="D74" t="n" s="5">
        <v>5110</v>
      </c>
      <c r="E74" t="n" s="5">
        <v>6082</v>
      </c>
    </row>
    <row r="75" spans="1:5">
      <c r="A75" t="s" s="4">
        <v>851</v>
      </c>
      <c r="B75" t="n" s="5">
        <v>-3283</v>
      </c>
      <c r="C75" t="n" s="5">
        <v>-3648</v>
      </c>
      <c r="D75" t="n" s="5">
        <v>-9490</v>
      </c>
      <c r="E75" t="n" s="5">
        <v>-8351</v>
      </c>
    </row>
    <row r="76" spans="1:5">
      <c r="A76" t="s" s="4">
        <v>852</v>
      </c>
      <c r="B76" t="n" s="5">
        <v>14077</v>
      </c>
      <c r="C76" t="n" s="5">
        <v>9334</v>
      </c>
      <c r="D76" t="n" s="5">
        <v>28572</v>
      </c>
      <c r="E76" t="n" s="5">
        <v>31486</v>
      </c>
    </row>
    <row r="77" spans="1:5">
      <c r="A77" t="s" s="4">
        <v>105</v>
      </c>
      <c r="B77" t="n" s="5">
        <v>10794</v>
      </c>
      <c r="C77" t="n" s="5">
        <v>5686</v>
      </c>
      <c r="D77" t="n" s="5">
        <v>19082</v>
      </c>
      <c r="E77" t="n" s="5">
        <v>23135</v>
      </c>
    </row>
    <row r="78" spans="1:5">
      <c r="A78" t="s" s="4">
        <v>106</v>
      </c>
      <c r="B78" t="n" s="5">
        <v>0</v>
      </c>
      <c r="C78" t="n" s="5">
        <v>0</v>
      </c>
      <c r="D78" t="n" s="5">
        <v>0</v>
      </c>
      <c r="E78" t="n" s="5">
        <v>0</v>
      </c>
    </row>
    <row r="79" spans="1:5">
      <c r="A79" t="s" s="4">
        <v>107</v>
      </c>
      <c r="B79" t="n" s="5">
        <v>10794</v>
      </c>
      <c r="C79" t="n" s="5">
        <v>5686</v>
      </c>
      <c r="D79" t="n" s="5">
        <v>19082</v>
      </c>
      <c r="E79" t="n" s="5">
        <v>23135</v>
      </c>
    </row>
    <row r="80" spans="1:5">
      <c r="A80" t="s" s="4">
        <v>108</v>
      </c>
      <c r="B80" t="n" s="5">
        <v>0</v>
      </c>
      <c r="C80" t="n" s="5">
        <v>0</v>
      </c>
      <c r="D80" t="n" s="5">
        <v>0</v>
      </c>
      <c r="E80" t="n" s="5">
        <v>0</v>
      </c>
    </row>
    <row r="81" spans="1:5">
      <c r="A81" t="s" s="4">
        <v>349</v>
      </c>
      <c r="B81" t="n" s="5">
        <v>10794</v>
      </c>
      <c r="C81" t="n" s="5">
        <v>5686</v>
      </c>
      <c r="D81" t="n" s="5">
        <v>19082</v>
      </c>
      <c r="E81" t="n" s="5">
        <v>23135</v>
      </c>
    </row>
    <row r="82" spans="1:5">
      <c r="A82" t="s" s="4">
        <v>853</v>
      </c>
      <c r="B82" t="n" s="5">
        <v>-13505</v>
      </c>
      <c r="C82" t="n" s="5">
        <v>23186</v>
      </c>
      <c r="D82" t="n" s="5">
        <v>-1755</v>
      </c>
      <c r="E82" t="n" s="5">
        <v>40406</v>
      </c>
    </row>
    <row r="83" spans="1:5">
      <c r="A83" t="s" s="4">
        <v>846</v>
      </c>
    </row>
    <row r="84" spans="1:5">
      <c r="A84" t="s" s="3">
        <v>83</v>
      </c>
    </row>
    <row r="85" spans="1:5">
      <c r="A85" t="s" s="4">
        <v>86</v>
      </c>
      <c r="B85" t="n" s="5">
        <v>943438</v>
      </c>
      <c r="C85" t="n" s="5">
        <v>907152</v>
      </c>
      <c r="D85" t="n" s="5">
        <v>1853702</v>
      </c>
      <c r="E85" t="n" s="5">
        <v>1766932</v>
      </c>
    </row>
    <row r="86" spans="1:5">
      <c r="A86" t="s" s="4">
        <v>87</v>
      </c>
      <c r="B86" t="n" s="5">
        <v>87154</v>
      </c>
      <c r="C86" t="n" s="5">
        <v>80380</v>
      </c>
      <c r="D86" t="n" s="5">
        <v>173164</v>
      </c>
      <c r="E86" t="n" s="5">
        <v>157381</v>
      </c>
    </row>
    <row r="87" spans="1:5">
      <c r="A87" t="s" s="4">
        <v>88</v>
      </c>
      <c r="B87" t="n" s="5">
        <v>-35726</v>
      </c>
      <c r="C87" t="n" s="5">
        <v>54144</v>
      </c>
      <c r="D87" t="n" s="5">
        <v>47622</v>
      </c>
      <c r="E87" t="n" s="5">
        <v>73841</v>
      </c>
    </row>
    <row r="88" spans="1:5">
      <c r="A88" t="s" s="4">
        <v>91</v>
      </c>
      <c r="B88" t="n" s="5">
        <v>-1113</v>
      </c>
      <c r="C88" t="n" s="5">
        <v>-14749</v>
      </c>
      <c r="D88" t="n" s="5">
        <v>-6912</v>
      </c>
      <c r="E88" t="n" s="5">
        <v>-17720</v>
      </c>
    </row>
    <row r="89" spans="1:5">
      <c r="A89" t="s" s="4">
        <v>92</v>
      </c>
      <c r="B89" t="n" s="5">
        <v>7717</v>
      </c>
      <c r="C89" t="n" s="5">
        <v>2033</v>
      </c>
      <c r="D89" t="n" s="5">
        <v>19253</v>
      </c>
      <c r="E89" t="n" s="5">
        <v>3615</v>
      </c>
    </row>
    <row r="90" spans="1:5">
      <c r="A90" t="s" s="4">
        <v>93</v>
      </c>
      <c r="B90" t="n" s="5">
        <v>16167</v>
      </c>
      <c r="C90" t="n" s="5">
        <v>9240</v>
      </c>
      <c r="D90" t="n" s="5">
        <v>22056</v>
      </c>
      <c r="E90" t="n" s="5">
        <v>12493</v>
      </c>
    </row>
    <row r="91" spans="1:5">
      <c r="A91" t="s" s="4">
        <v>369</v>
      </c>
      <c r="B91" t="n" s="5">
        <v>2205</v>
      </c>
      <c r="C91" t="n" s="5">
        <v>4850</v>
      </c>
      <c r="D91" t="n" s="5">
        <v>317</v>
      </c>
      <c r="E91" t="n" s="5">
        <v>2746</v>
      </c>
    </row>
    <row r="92" spans="1:5">
      <c r="A92" t="s" s="4">
        <v>95</v>
      </c>
      <c r="B92" t="n" s="5">
        <v>1019842</v>
      </c>
      <c r="C92" t="n" s="5">
        <v>1043050</v>
      </c>
      <c r="D92" t="n" s="5">
        <v>2109202</v>
      </c>
      <c r="E92" t="n" s="5">
        <v>1999288</v>
      </c>
    </row>
    <row r="93" spans="1:5">
      <c r="A93" t="s" s="3">
        <v>96</v>
      </c>
    </row>
    <row r="94" spans="1:5">
      <c r="A94" t="s" s="4">
        <v>97</v>
      </c>
      <c r="B94" t="n" s="5">
        <v>519426</v>
      </c>
      <c r="C94" t="n" s="5">
        <v>485518</v>
      </c>
      <c r="D94" t="n" s="5">
        <v>1013142</v>
      </c>
      <c r="E94" t="n" s="5">
        <v>921758</v>
      </c>
    </row>
    <row r="95" spans="1:5">
      <c r="A95" t="s" s="4">
        <v>98</v>
      </c>
      <c r="B95" t="n" s="5">
        <v>175425</v>
      </c>
      <c r="C95" t="n" s="5">
        <v>158158</v>
      </c>
      <c r="D95" t="n" s="5">
        <v>338501</v>
      </c>
      <c r="E95" t="n" s="5">
        <v>318500</v>
      </c>
    </row>
    <row r="96" spans="1:5">
      <c r="A96" t="s" s="4">
        <v>99</v>
      </c>
      <c r="B96" t="n" s="5">
        <v>150696</v>
      </c>
      <c r="C96" t="n" s="5">
        <v>140606</v>
      </c>
      <c r="D96" t="n" s="5">
        <v>298687</v>
      </c>
      <c r="E96" t="n" s="5">
        <v>275121</v>
      </c>
    </row>
    <row r="97" spans="1:5">
      <c r="A97" t="s" s="4">
        <v>100</v>
      </c>
      <c r="B97" t="n" s="5">
        <v>-7793</v>
      </c>
      <c r="C97" t="n" s="5">
        <v>9422</v>
      </c>
      <c r="D97" t="n" s="5">
        <v>-258</v>
      </c>
      <c r="E97" t="n" s="5">
        <v>21466</v>
      </c>
    </row>
    <row r="98" spans="1:5">
      <c r="A98" t="s" s="4">
        <v>101</v>
      </c>
      <c r="B98" t="n" s="5">
        <v>6942</v>
      </c>
      <c r="C98" t="n" s="5">
        <v>1054</v>
      </c>
      <c r="D98" t="n" s="5">
        <v>-32688</v>
      </c>
      <c r="E98" t="n" s="5">
        <v>6795</v>
      </c>
    </row>
    <row r="99" spans="1:5">
      <c r="A99" t="s" s="4">
        <v>102</v>
      </c>
      <c r="B99" t="n" s="5">
        <v>844696</v>
      </c>
      <c r="C99" t="n" s="5">
        <v>794758</v>
      </c>
      <c r="D99" t="n" s="5">
        <v>1617384</v>
      </c>
      <c r="E99" t="n" s="5">
        <v>1543640</v>
      </c>
    </row>
    <row r="100" spans="1:5">
      <c r="A100" t="s" s="4">
        <v>849</v>
      </c>
      <c r="B100" t="n" s="5">
        <v>175146</v>
      </c>
      <c r="C100" t="n" s="5">
        <v>248292</v>
      </c>
      <c r="D100" t="n" s="5">
        <v>491818</v>
      </c>
      <c r="E100" t="n" s="5">
        <v>455648</v>
      </c>
    </row>
    <row r="101" spans="1:5">
      <c r="A101" t="s" s="4">
        <v>850</v>
      </c>
      <c r="B101" t="n" s="5">
        <v>-10477</v>
      </c>
      <c r="C101" t="n" s="5">
        <v>-10583</v>
      </c>
      <c r="D101" t="n" s="5">
        <v>-24568</v>
      </c>
      <c r="E101" t="n" s="5">
        <v>-17109</v>
      </c>
    </row>
    <row r="102" spans="1:5">
      <c r="A102" t="s" s="4">
        <v>851</v>
      </c>
      <c r="B102" t="n" s="5">
        <v>164669</v>
      </c>
      <c r="C102" t="n" s="5">
        <v>237709</v>
      </c>
      <c r="D102" t="n" s="5">
        <v>467250</v>
      </c>
      <c r="E102" t="n" s="5">
        <v>438539</v>
      </c>
    </row>
    <row r="103" spans="1:5">
      <c r="A103" t="s" s="4">
        <v>852</v>
      </c>
      <c r="B103" t="n" s="5">
        <v>0</v>
      </c>
      <c r="C103" t="n" s="5">
        <v>0</v>
      </c>
      <c r="D103" t="n" s="5">
        <v>0</v>
      </c>
      <c r="E103" t="n" s="5">
        <v>0</v>
      </c>
    </row>
    <row r="104" spans="1:5">
      <c r="A104" t="s" s="4">
        <v>105</v>
      </c>
      <c r="B104" t="n" s="5">
        <v>164669</v>
      </c>
      <c r="C104" t="n" s="5">
        <v>237709</v>
      </c>
      <c r="D104" t="n" s="5">
        <v>467250</v>
      </c>
      <c r="E104" t="n" s="5">
        <v>438539</v>
      </c>
    </row>
    <row r="105" spans="1:5">
      <c r="A105" t="s" s="4">
        <v>106</v>
      </c>
      <c r="B105" t="n" s="5">
        <v>-10193</v>
      </c>
      <c r="C105" t="n" s="5">
        <v>-3701</v>
      </c>
      <c r="D105" t="n" s="5">
        <v>-35614</v>
      </c>
      <c r="E105" t="n" s="5">
        <v>-346</v>
      </c>
    </row>
    <row r="106" spans="1:5">
      <c r="A106" t="s" s="4">
        <v>107</v>
      </c>
      <c r="B106" t="n" s="5">
        <v>154476</v>
      </c>
      <c r="C106" t="n" s="5">
        <v>234008</v>
      </c>
      <c r="D106" t="n" s="5">
        <v>431636</v>
      </c>
      <c r="E106" t="n" s="5">
        <v>438193</v>
      </c>
    </row>
    <row r="107" spans="1:5">
      <c r="A107" t="s" s="4">
        <v>108</v>
      </c>
      <c r="B107" t="n" s="5">
        <v>0</v>
      </c>
      <c r="C107" t="n" s="5">
        <v>0</v>
      </c>
      <c r="D107" t="n" s="5">
        <v>0</v>
      </c>
      <c r="E107" t="n" s="5">
        <v>0</v>
      </c>
    </row>
    <row r="108" spans="1:5">
      <c r="A108" t="s" s="4">
        <v>349</v>
      </c>
      <c r="B108" t="n" s="5">
        <v>154476</v>
      </c>
      <c r="C108" t="n" s="5">
        <v>234008</v>
      </c>
      <c r="D108" t="n" s="5">
        <v>431636</v>
      </c>
      <c r="E108" t="n" s="5">
        <v>438193</v>
      </c>
    </row>
    <row r="109" spans="1:5">
      <c r="A109" t="s" s="4">
        <v>853</v>
      </c>
      <c r="B109" t="n" s="5">
        <v>50249</v>
      </c>
      <c r="C109" t="n" s="5">
        <v>335348</v>
      </c>
      <c r="D109" t="n" s="5">
        <v>383442</v>
      </c>
      <c r="E109" t="n" s="5">
        <v>587467</v>
      </c>
    </row>
    <row r="110" spans="1:5">
      <c r="A110" t="s" s="4">
        <v>847</v>
      </c>
    </row>
    <row r="111" spans="1:5">
      <c r="A111" t="s" s="3">
        <v>83</v>
      </c>
    </row>
    <row r="112" spans="1:5">
      <c r="A112" t="s" s="4">
        <v>86</v>
      </c>
      <c r="B112" t="n" s="5">
        <v>0</v>
      </c>
      <c r="C112" t="n" s="5">
        <v>0</v>
      </c>
      <c r="D112" t="n" s="5">
        <v>0</v>
      </c>
      <c r="E112" t="n" s="5">
        <v>0</v>
      </c>
    </row>
    <row r="113" spans="1:5">
      <c r="A113" t="s" s="4">
        <v>87</v>
      </c>
      <c r="B113" t="n" s="5">
        <v>-991</v>
      </c>
      <c r="C113" t="n" s="5">
        <v>-7390</v>
      </c>
      <c r="D113" t="n" s="5">
        <v>-8012</v>
      </c>
      <c r="E113" t="n" s="5">
        <v>-17397</v>
      </c>
    </row>
    <row r="114" spans="1:5">
      <c r="A114" t="s" s="4">
        <v>88</v>
      </c>
      <c r="B114" t="n" s="5">
        <v>0</v>
      </c>
      <c r="C114" t="n" s="5">
        <v>0</v>
      </c>
      <c r="D114" t="n" s="5">
        <v>0</v>
      </c>
      <c r="E114" t="n" s="5">
        <v>0</v>
      </c>
    </row>
    <row r="115" spans="1:5">
      <c r="A115" t="s" s="4">
        <v>91</v>
      </c>
      <c r="B115" t="n" s="5">
        <v>0</v>
      </c>
      <c r="C115" t="n" s="5">
        <v>0</v>
      </c>
      <c r="D115" t="n" s="5">
        <v>0</v>
      </c>
      <c r="E115" t="n" s="5">
        <v>0</v>
      </c>
    </row>
    <row r="116" spans="1:5">
      <c r="A116" t="s" s="4">
        <v>92</v>
      </c>
      <c r="B116" t="n" s="5">
        <v>0</v>
      </c>
      <c r="C116" t="n" s="5">
        <v>0</v>
      </c>
      <c r="D116" t="n" s="5">
        <v>0</v>
      </c>
      <c r="E116" t="n" s="5">
        <v>0</v>
      </c>
    </row>
    <row r="117" spans="1:5">
      <c r="A117" t="s" s="4">
        <v>93</v>
      </c>
      <c r="B117" t="n" s="5">
        <v>0</v>
      </c>
      <c r="C117" t="n" s="5">
        <v>0</v>
      </c>
      <c r="D117" t="n" s="5">
        <v>0</v>
      </c>
      <c r="E117" t="n" s="5">
        <v>0</v>
      </c>
    </row>
    <row r="118" spans="1:5">
      <c r="A118" t="s" s="4">
        <v>369</v>
      </c>
      <c r="B118" t="n" s="5">
        <v>0</v>
      </c>
      <c r="C118" t="n" s="5">
        <v>0</v>
      </c>
      <c r="D118" t="n" s="5">
        <v>0</v>
      </c>
      <c r="E118" t="n" s="5">
        <v>0</v>
      </c>
    </row>
    <row r="119" spans="1:5">
      <c r="A119" t="s" s="4">
        <v>95</v>
      </c>
      <c r="B119" t="n" s="5">
        <v>-991</v>
      </c>
      <c r="C119" t="n" s="5">
        <v>-7390</v>
      </c>
      <c r="D119" t="n" s="5">
        <v>-8012</v>
      </c>
      <c r="E119" t="n" s="5">
        <v>-17397</v>
      </c>
    </row>
    <row r="120" spans="1:5">
      <c r="A120" t="s" s="3">
        <v>96</v>
      </c>
    </row>
    <row r="121" spans="1:5">
      <c r="A121" t="s" s="4">
        <v>97</v>
      </c>
      <c r="B121" t="n" s="5">
        <v>0</v>
      </c>
      <c r="C121" t="n" s="5">
        <v>0</v>
      </c>
      <c r="D121" t="n" s="5">
        <v>0</v>
      </c>
      <c r="E121" t="n" s="5">
        <v>0</v>
      </c>
    </row>
    <row r="122" spans="1:5">
      <c r="A122" t="s" s="4">
        <v>98</v>
      </c>
      <c r="B122" t="n" s="5">
        <v>0</v>
      </c>
      <c r="C122" t="n" s="5">
        <v>0</v>
      </c>
      <c r="D122" t="n" s="5">
        <v>0</v>
      </c>
      <c r="E122" t="n" s="5">
        <v>0</v>
      </c>
    </row>
    <row r="123" spans="1:5">
      <c r="A123" t="s" s="4">
        <v>99</v>
      </c>
      <c r="B123" t="n" s="5">
        <v>0</v>
      </c>
      <c r="C123" t="n" s="5">
        <v>0</v>
      </c>
      <c r="D123" t="n" s="5">
        <v>0</v>
      </c>
      <c r="E123" t="n" s="5">
        <v>0</v>
      </c>
    </row>
    <row r="124" spans="1:5">
      <c r="A124" t="s" s="4">
        <v>100</v>
      </c>
      <c r="B124" t="n" s="5">
        <v>-827</v>
      </c>
      <c r="C124" t="n" s="5">
        <v>-7390</v>
      </c>
      <c r="D124" t="n" s="5">
        <v>-7848</v>
      </c>
      <c r="E124" t="n" s="5">
        <v>-17397</v>
      </c>
    </row>
    <row r="125" spans="1:5">
      <c r="A125" t="s" s="4">
        <v>101</v>
      </c>
      <c r="B125" t="n" s="5">
        <v>12641</v>
      </c>
      <c r="C125" t="n" s="5">
        <v>1240</v>
      </c>
      <c r="D125" t="n" s="5">
        <v>-14230</v>
      </c>
      <c r="E125" t="n" s="5">
        <v>2062</v>
      </c>
    </row>
    <row r="126" spans="1:5">
      <c r="A126" t="s" s="4">
        <v>102</v>
      </c>
      <c r="B126" t="n" s="5">
        <v>11814</v>
      </c>
      <c r="C126" t="n" s="5">
        <v>-6150</v>
      </c>
      <c r="D126" t="n" s="5">
        <v>-22078</v>
      </c>
      <c r="E126" t="n" s="5">
        <v>-15335</v>
      </c>
    </row>
    <row r="127" spans="1:5">
      <c r="A127" t="s" s="4">
        <v>849</v>
      </c>
      <c r="B127" t="n" s="5">
        <v>-12805</v>
      </c>
      <c r="C127" t="n" s="5">
        <v>-1240</v>
      </c>
      <c r="D127" t="n" s="5">
        <v>14066</v>
      </c>
      <c r="E127" t="n" s="5">
        <v>-2062</v>
      </c>
    </row>
    <row r="128" spans="1:5">
      <c r="A128" t="s" s="4">
        <v>850</v>
      </c>
      <c r="B128" t="n" s="5">
        <v>0</v>
      </c>
      <c r="C128" t="n" s="5">
        <v>0</v>
      </c>
      <c r="D128" t="n" s="5">
        <v>0</v>
      </c>
      <c r="E128" t="n" s="5">
        <v>0</v>
      </c>
    </row>
    <row r="129" spans="1:5">
      <c r="A129" t="s" s="4">
        <v>851</v>
      </c>
      <c r="B129" t="n" s="5">
        <v>-12805</v>
      </c>
      <c r="C129" t="n" s="5">
        <v>-1240</v>
      </c>
      <c r="D129" t="n" s="5">
        <v>14066</v>
      </c>
      <c r="E129" t="n" s="5">
        <v>-2062</v>
      </c>
    </row>
    <row r="130" spans="1:5">
      <c r="A130" t="s" s="4">
        <v>852</v>
      </c>
      <c r="B130" t="n" s="5">
        <v>-152629</v>
      </c>
      <c r="C130" t="n" s="5">
        <v>-238454</v>
      </c>
      <c r="D130" t="n" s="5">
        <v>-464948</v>
      </c>
      <c r="E130" t="n" s="5">
        <v>-459266</v>
      </c>
    </row>
    <row r="131" spans="1:5">
      <c r="A131" t="s" s="4">
        <v>105</v>
      </c>
      <c r="B131" t="n" s="5">
        <v>-165434</v>
      </c>
      <c r="C131" t="n" s="5">
        <v>-239694</v>
      </c>
      <c r="D131" t="n" s="5">
        <v>-450882</v>
      </c>
      <c r="E131" t="n" s="5">
        <v>-461328</v>
      </c>
    </row>
    <row r="132" spans="1:5">
      <c r="A132" t="s" s="4">
        <v>106</v>
      </c>
      <c r="B132" t="n" s="5">
        <v>164</v>
      </c>
      <c r="C132" t="n" s="5">
        <v>0</v>
      </c>
      <c r="D132" t="n" s="5">
        <v>164</v>
      </c>
      <c r="E132" t="n" s="5">
        <v>0</v>
      </c>
    </row>
    <row r="133" spans="1:5">
      <c r="A133" t="s" s="4">
        <v>107</v>
      </c>
      <c r="B133" t="n" s="5">
        <v>-165270</v>
      </c>
      <c r="C133" t="n" s="5">
        <v>-239694</v>
      </c>
      <c r="D133" t="n" s="5">
        <v>-450718</v>
      </c>
      <c r="E133" t="n" s="5">
        <v>-461328</v>
      </c>
    </row>
    <row r="134" spans="1:5">
      <c r="A134" t="s" s="4">
        <v>108</v>
      </c>
      <c r="B134" t="n" s="5">
        <v>0</v>
      </c>
      <c r="C134" t="n" s="5">
        <v>0</v>
      </c>
      <c r="D134" t="n" s="5">
        <v>0</v>
      </c>
      <c r="E134" t="n" s="5">
        <v>0</v>
      </c>
    </row>
    <row r="135" spans="1:5">
      <c r="A135" t="s" s="4">
        <v>349</v>
      </c>
      <c r="B135" t="n" s="5">
        <v>-165270</v>
      </c>
      <c r="C135" t="n" s="5">
        <v>-239694</v>
      </c>
      <c r="D135" t="n" s="5">
        <v>-450718</v>
      </c>
      <c r="E135" t="n" s="5">
        <v>-461328</v>
      </c>
    </row>
    <row r="136" spans="1:5">
      <c r="A136" t="s" s="4">
        <v>853</v>
      </c>
      <c r="B136" t="n" s="7">
        <v>-36744</v>
      </c>
      <c r="C136" t="n" s="7">
        <v>-358534</v>
      </c>
      <c r="D136" t="n" s="7">
        <v>-381687</v>
      </c>
      <c r="E136" t="n" s="7">
        <v>-6278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4</v>
      </c>
      <c r="B1" t="s" s="2">
        <v>1</v>
      </c>
    </row>
    <row r="2" spans="1:3">
      <c r="B2" t="s" s="2">
        <v>2</v>
      </c>
      <c r="C2" t="s" s="2">
        <v>82</v>
      </c>
    </row>
    <row r="3" spans="1:3">
      <c r="A3" t="s" s="3">
        <v>147</v>
      </c>
    </row>
    <row r="4" spans="1:3">
      <c r="A4" t="s" s="4">
        <v>855</v>
      </c>
      <c r="B4" t="n" s="7">
        <v>385199</v>
      </c>
      <c r="C4" t="n" s="7">
        <v>453063</v>
      </c>
    </row>
    <row r="5" spans="1:3">
      <c r="A5" t="s" s="3">
        <v>157</v>
      </c>
    </row>
    <row r="6" spans="1:3">
      <c r="A6" t="s" s="4">
        <v>158</v>
      </c>
      <c r="B6" t="n" s="5">
        <v>-14641391</v>
      </c>
      <c r="C6" t="n" s="5">
        <v>-14311748</v>
      </c>
    </row>
    <row r="7" spans="1:3">
      <c r="A7" t="s" s="4">
        <v>159</v>
      </c>
      <c r="B7" t="n" s="5">
        <v>-288535</v>
      </c>
      <c r="C7" t="n" s="5">
        <v>-174687</v>
      </c>
    </row>
    <row r="8" spans="1:3">
      <c r="A8" t="s" s="4">
        <v>160</v>
      </c>
      <c r="B8" t="n" s="5">
        <v>-1273780</v>
      </c>
      <c r="C8" t="n" s="5">
        <v>-1022987</v>
      </c>
    </row>
    <row r="9" spans="1:3">
      <c r="A9" t="s" s="4">
        <v>161</v>
      </c>
      <c r="B9" t="n" s="5">
        <v>14355519</v>
      </c>
      <c r="C9" t="n" s="5">
        <v>13204854</v>
      </c>
    </row>
    <row r="10" spans="1:3">
      <c r="A10" t="s" s="4">
        <v>162</v>
      </c>
      <c r="B10" t="n" s="5">
        <v>272343</v>
      </c>
      <c r="C10" t="n" s="5">
        <v>98687</v>
      </c>
    </row>
    <row r="11" spans="1:3">
      <c r="A11" t="s" s="4">
        <v>163</v>
      </c>
      <c r="B11" t="n" s="5">
        <v>1078675</v>
      </c>
      <c r="C11" t="n" s="5">
        <v>618707</v>
      </c>
    </row>
    <row r="12" spans="1:3">
      <c r="A12" t="s" s="4">
        <v>164</v>
      </c>
      <c r="B12" t="n" s="5">
        <v>474984</v>
      </c>
      <c r="C12" t="n" s="5">
        <v>432040</v>
      </c>
    </row>
    <row r="13" spans="1:3">
      <c r="A13" t="s" s="4">
        <v>165</v>
      </c>
      <c r="B13" t="n" s="5">
        <v>40000</v>
      </c>
      <c r="C13" t="n" s="5">
        <v>0</v>
      </c>
    </row>
    <row r="14" spans="1:3">
      <c r="A14" t="s" s="4">
        <v>856</v>
      </c>
      <c r="B14" t="n" s="5">
        <v>3707</v>
      </c>
      <c r="C14" t="n" s="5">
        <v>430304</v>
      </c>
    </row>
    <row r="15" spans="1:3">
      <c r="A15" t="s" s="4">
        <v>167</v>
      </c>
      <c r="B15" t="n" s="5">
        <v>-18329</v>
      </c>
      <c r="C15" t="n" s="5">
        <v>18701</v>
      </c>
    </row>
    <row r="16" spans="1:3">
      <c r="A16" t="s" s="4">
        <v>857</v>
      </c>
      <c r="B16" t="n" s="5">
        <v>0</v>
      </c>
      <c r="C16" t="n" s="5">
        <v>0</v>
      </c>
    </row>
    <row r="17" spans="1:3">
      <c r="A17" t="s" s="4">
        <v>858</v>
      </c>
      <c r="B17" t="n" s="5">
        <v>0</v>
      </c>
      <c r="C17" t="n" s="5">
        <v>0</v>
      </c>
    </row>
    <row r="18" spans="1:3">
      <c r="A18" t="s" s="4">
        <v>168</v>
      </c>
      <c r="B18" t="n" s="5">
        <v>818</v>
      </c>
      <c r="C18" t="n" s="5">
        <v>-235578</v>
      </c>
    </row>
    <row r="19" spans="1:3">
      <c r="A19" t="s" s="4">
        <v>169</v>
      </c>
      <c r="B19" t="n" s="5">
        <v>-43165</v>
      </c>
      <c r="C19" t="n" s="5">
        <v>-10360</v>
      </c>
    </row>
    <row r="20" spans="1:3">
      <c r="A20" t="s" s="4">
        <v>170</v>
      </c>
      <c r="B20" t="n" s="5">
        <v>-39154</v>
      </c>
      <c r="C20" t="n" s="5">
        <v>-952067</v>
      </c>
    </row>
    <row r="21" spans="1:3">
      <c r="A21" t="s" s="3">
        <v>171</v>
      </c>
    </row>
    <row r="22" spans="1:3">
      <c r="A22" t="s" s="4">
        <v>172</v>
      </c>
      <c r="B22" t="n" s="5">
        <v>-361877</v>
      </c>
      <c r="C22" t="n" s="5">
        <v>0</v>
      </c>
    </row>
    <row r="23" spans="1:3">
      <c r="A23" t="s" s="4">
        <v>173</v>
      </c>
      <c r="B23" t="n" s="5">
        <v>2178</v>
      </c>
      <c r="C23" t="n" s="5">
        <v>2521</v>
      </c>
    </row>
    <row r="24" spans="1:3">
      <c r="A24" t="s" s="4">
        <v>859</v>
      </c>
      <c r="B24" t="n" s="5">
        <v>0</v>
      </c>
    </row>
    <row r="25" spans="1:3">
      <c r="A25" t="s" s="4">
        <v>860</v>
      </c>
      <c r="C25" t="n" s="5">
        <v>0</v>
      </c>
    </row>
    <row r="26" spans="1:3">
      <c r="A26" t="s" s="4">
        <v>167</v>
      </c>
      <c r="B26" t="n" s="5">
        <v>18329</v>
      </c>
      <c r="C26" t="n" s="5">
        <v>-18701</v>
      </c>
    </row>
    <row r="27" spans="1:3">
      <c r="A27" t="s" s="4">
        <v>174</v>
      </c>
      <c r="B27" t="n" s="5">
        <v>0</v>
      </c>
      <c r="C27" t="n" s="5">
        <v>796903</v>
      </c>
    </row>
    <row r="28" spans="1:3">
      <c r="A28" t="s" s="4">
        <v>175</v>
      </c>
      <c r="B28" t="n" s="5">
        <v>0</v>
      </c>
      <c r="C28" t="n" s="5">
        <v>219233</v>
      </c>
    </row>
    <row r="29" spans="1:3">
      <c r="A29" t="s" s="4">
        <v>176</v>
      </c>
      <c r="B29" t="n" s="5">
        <v>-9313</v>
      </c>
      <c r="C29" t="n" s="5">
        <v>-4816</v>
      </c>
    </row>
    <row r="30" spans="1:3">
      <c r="A30" t="s" s="4">
        <v>861</v>
      </c>
      <c r="B30" t="n" s="5">
        <v>0</v>
      </c>
      <c r="C30" t="n" s="5">
        <v>0</v>
      </c>
    </row>
    <row r="31" spans="1:3">
      <c r="A31" t="s" s="4">
        <v>135</v>
      </c>
      <c r="B31" t="n" s="5">
        <v>55018</v>
      </c>
      <c r="C31" t="n" s="5">
        <v>4706</v>
      </c>
    </row>
    <row r="32" spans="1:3">
      <c r="A32" t="s" s="4">
        <v>177</v>
      </c>
      <c r="B32" t="n" s="5">
        <v>-10969</v>
      </c>
      <c r="C32" t="n" s="5">
        <v>-10969</v>
      </c>
    </row>
    <row r="33" spans="1:3">
      <c r="A33" t="s" s="4">
        <v>178</v>
      </c>
      <c r="B33" t="n" s="5">
        <v>-306634</v>
      </c>
      <c r="C33" t="n" s="5">
        <v>988877</v>
      </c>
    </row>
    <row r="34" spans="1:3">
      <c r="A34" t="s" s="4">
        <v>179</v>
      </c>
      <c r="B34" t="n" s="5">
        <v>-39</v>
      </c>
      <c r="C34" t="n" s="5">
        <v>2513</v>
      </c>
    </row>
    <row r="35" spans="1:3">
      <c r="A35" t="s" s="4">
        <v>862</v>
      </c>
      <c r="B35" t="n" s="5">
        <v>39372</v>
      </c>
      <c r="C35" t="n" s="5">
        <v>492386</v>
      </c>
    </row>
    <row r="36" spans="1:3">
      <c r="A36" t="s" s="4">
        <v>181</v>
      </c>
      <c r="B36" t="n" s="5">
        <v>485702</v>
      </c>
      <c r="C36" t="n" s="5">
        <v>434057</v>
      </c>
    </row>
    <row r="37" spans="1:3">
      <c r="A37" t="s" s="4">
        <v>182</v>
      </c>
      <c r="B37" t="n" s="5">
        <v>525074</v>
      </c>
      <c r="C37" t="n" s="5">
        <v>926443</v>
      </c>
    </row>
    <row r="38" spans="1:3">
      <c r="A38" t="s" s="4">
        <v>736</v>
      </c>
    </row>
    <row r="39" spans="1:3">
      <c r="A39" t="s" s="3">
        <v>147</v>
      </c>
    </row>
    <row r="40" spans="1:3">
      <c r="A40" t="s" s="4">
        <v>855</v>
      </c>
      <c r="B40" t="n" s="5">
        <v>378703</v>
      </c>
      <c r="C40" t="n" s="5">
        <v>10099</v>
      </c>
    </row>
    <row r="41" spans="1:3">
      <c r="A41" t="s" s="3">
        <v>157</v>
      </c>
    </row>
    <row r="42" spans="1:3">
      <c r="A42" t="s" s="4">
        <v>158</v>
      </c>
      <c r="B42" t="n" s="5">
        <v>0</v>
      </c>
      <c r="C42" t="n" s="5">
        <v>0</v>
      </c>
    </row>
    <row r="43" spans="1:3">
      <c r="A43" t="s" s="4">
        <v>159</v>
      </c>
      <c r="B43" t="n" s="5">
        <v>0</v>
      </c>
      <c r="C43" t="n" s="5">
        <v>0</v>
      </c>
    </row>
    <row r="44" spans="1:3">
      <c r="A44" t="s" s="4">
        <v>160</v>
      </c>
      <c r="B44" t="n" s="5">
        <v>0</v>
      </c>
      <c r="C44" t="n" s="5">
        <v>0</v>
      </c>
    </row>
    <row r="45" spans="1:3">
      <c r="A45" t="s" s="4">
        <v>161</v>
      </c>
      <c r="B45" t="n" s="5">
        <v>0</v>
      </c>
      <c r="C45" t="n" s="5">
        <v>0</v>
      </c>
    </row>
    <row r="46" spans="1:3">
      <c r="A46" t="s" s="4">
        <v>162</v>
      </c>
      <c r="B46" t="n" s="5">
        <v>0</v>
      </c>
      <c r="C46" t="n" s="5">
        <v>0</v>
      </c>
    </row>
    <row r="47" spans="1:3">
      <c r="A47" t="s" s="4">
        <v>163</v>
      </c>
      <c r="B47" t="n" s="5">
        <v>0</v>
      </c>
      <c r="C47" t="n" s="5">
        <v>0</v>
      </c>
    </row>
    <row r="48" spans="1:3">
      <c r="A48" t="s" s="4">
        <v>164</v>
      </c>
      <c r="B48" t="n" s="5">
        <v>0</v>
      </c>
      <c r="C48" t="n" s="5">
        <v>0</v>
      </c>
    </row>
    <row r="49" spans="1:3">
      <c r="A49" t="s" s="4">
        <v>165</v>
      </c>
      <c r="B49" t="n" s="5">
        <v>0</v>
      </c>
    </row>
    <row r="50" spans="1:3">
      <c r="A50" t="s" s="4">
        <v>856</v>
      </c>
      <c r="B50" t="n" s="5">
        <v>-365</v>
      </c>
      <c r="C50" t="n" s="5">
        <v>-31</v>
      </c>
    </row>
    <row r="51" spans="1:3">
      <c r="A51" t="s" s="4">
        <v>167</v>
      </c>
      <c r="B51" t="n" s="5">
        <v>0</v>
      </c>
      <c r="C51" t="n" s="5">
        <v>0</v>
      </c>
    </row>
    <row r="52" spans="1:3">
      <c r="A52" t="s" s="4">
        <v>857</v>
      </c>
      <c r="B52" t="n" s="5">
        <v>0</v>
      </c>
      <c r="C52" t="n" s="5">
        <v>0</v>
      </c>
    </row>
    <row r="53" spans="1:3">
      <c r="A53" t="s" s="4">
        <v>858</v>
      </c>
      <c r="B53" t="n" s="5">
        <v>0</v>
      </c>
      <c r="C53" t="n" s="5">
        <v>0</v>
      </c>
    </row>
    <row r="54" spans="1:3">
      <c r="A54" t="s" s="4">
        <v>168</v>
      </c>
      <c r="B54" t="n" s="5">
        <v>0</v>
      </c>
      <c r="C54" t="n" s="5">
        <v>0</v>
      </c>
    </row>
    <row r="55" spans="1:3">
      <c r="A55" t="s" s="4">
        <v>169</v>
      </c>
      <c r="B55" t="n" s="5">
        <v>-24</v>
      </c>
      <c r="C55" t="n" s="5">
        <v>-128</v>
      </c>
    </row>
    <row r="56" spans="1:3">
      <c r="A56" t="s" s="4">
        <v>170</v>
      </c>
      <c r="B56" t="n" s="5">
        <v>-389</v>
      </c>
      <c r="C56" t="n" s="5">
        <v>-159</v>
      </c>
    </row>
    <row r="57" spans="1:3">
      <c r="A57" t="s" s="3">
        <v>171</v>
      </c>
    </row>
    <row r="58" spans="1:3">
      <c r="A58" t="s" s="4">
        <v>172</v>
      </c>
      <c r="B58" t="n" s="5">
        <v>-361877</v>
      </c>
    </row>
    <row r="59" spans="1:3">
      <c r="A59" t="s" s="4">
        <v>173</v>
      </c>
      <c r="B59" t="n" s="5">
        <v>2178</v>
      </c>
      <c r="C59" t="n" s="5">
        <v>2521</v>
      </c>
    </row>
    <row r="60" spans="1:3">
      <c r="A60" t="s" s="4">
        <v>859</v>
      </c>
      <c r="B60" t="n" s="5">
        <v>0</v>
      </c>
    </row>
    <row r="61" spans="1:3">
      <c r="A61" t="s" s="4">
        <v>860</v>
      </c>
      <c r="C61" t="n" s="5">
        <v>0</v>
      </c>
    </row>
    <row r="62" spans="1:3">
      <c r="A62" t="s" s="4">
        <v>167</v>
      </c>
      <c r="B62" t="n" s="5">
        <v>0</v>
      </c>
      <c r="C62" t="n" s="5">
        <v>0</v>
      </c>
    </row>
    <row r="63" spans="1:3">
      <c r="A63" t="s" s="4">
        <v>174</v>
      </c>
      <c r="C63" t="n" s="5">
        <v>0</v>
      </c>
    </row>
    <row r="64" spans="1:3">
      <c r="A64" t="s" s="4">
        <v>175</v>
      </c>
      <c r="C64" t="n" s="5">
        <v>0</v>
      </c>
    </row>
    <row r="65" spans="1:3">
      <c r="A65" t="s" s="4">
        <v>176</v>
      </c>
      <c r="B65" t="n" s="5">
        <v>0</v>
      </c>
      <c r="C65" t="n" s="5">
        <v>0</v>
      </c>
    </row>
    <row r="66" spans="1:3">
      <c r="A66" t="s" s="4">
        <v>861</v>
      </c>
      <c r="B66" t="n" s="5">
        <v>0</v>
      </c>
      <c r="C66" t="n" s="5">
        <v>0</v>
      </c>
    </row>
    <row r="67" spans="1:3">
      <c r="A67" t="s" s="4">
        <v>135</v>
      </c>
      <c r="B67" t="n" s="5">
        <v>0</v>
      </c>
      <c r="C67" t="n" s="5">
        <v>0</v>
      </c>
    </row>
    <row r="68" spans="1:3">
      <c r="A68" t="s" s="4">
        <v>177</v>
      </c>
      <c r="B68" t="n" s="5">
        <v>-10969</v>
      </c>
      <c r="C68" t="n" s="5">
        <v>-10969</v>
      </c>
    </row>
    <row r="69" spans="1:3">
      <c r="A69" t="s" s="4">
        <v>178</v>
      </c>
      <c r="B69" t="n" s="5">
        <v>-370668</v>
      </c>
      <c r="C69" t="n" s="5">
        <v>-8448</v>
      </c>
    </row>
    <row r="70" spans="1:3">
      <c r="A70" t="s" s="4">
        <v>179</v>
      </c>
      <c r="B70" t="n" s="5">
        <v>0</v>
      </c>
      <c r="C70" t="n" s="5">
        <v>0</v>
      </c>
    </row>
    <row r="71" spans="1:3">
      <c r="A71" t="s" s="4">
        <v>862</v>
      </c>
      <c r="B71" t="n" s="5">
        <v>7646</v>
      </c>
      <c r="C71" t="n" s="5">
        <v>1492</v>
      </c>
    </row>
    <row r="72" spans="1:3">
      <c r="A72" t="s" s="4">
        <v>181</v>
      </c>
      <c r="B72" t="n" s="5">
        <v>3218</v>
      </c>
      <c r="C72" t="n" s="5">
        <v>3223</v>
      </c>
    </row>
    <row r="73" spans="1:3">
      <c r="A73" t="s" s="4">
        <v>182</v>
      </c>
      <c r="B73" t="n" s="5">
        <v>10864</v>
      </c>
      <c r="C73" t="n" s="5">
        <v>4715</v>
      </c>
    </row>
    <row r="74" spans="1:3">
      <c r="A74" t="s" s="4">
        <v>738</v>
      </c>
    </row>
    <row r="75" spans="1:3">
      <c r="A75" t="s" s="3">
        <v>147</v>
      </c>
    </row>
    <row r="76" spans="1:3">
      <c r="A76" t="s" s="4">
        <v>855</v>
      </c>
      <c r="B76" t="n" s="5">
        <v>8282</v>
      </c>
      <c r="C76" t="n" s="5">
        <v>424</v>
      </c>
    </row>
    <row r="77" spans="1:3">
      <c r="A77" t="s" s="3">
        <v>157</v>
      </c>
    </row>
    <row r="78" spans="1:3">
      <c r="A78" t="s" s="4">
        <v>158</v>
      </c>
      <c r="B78" t="n" s="5">
        <v>0</v>
      </c>
      <c r="C78" t="n" s="5">
        <v>-78509</v>
      </c>
    </row>
    <row r="79" spans="1:3">
      <c r="A79" t="s" s="4">
        <v>159</v>
      </c>
      <c r="B79" t="n" s="5">
        <v>0</v>
      </c>
      <c r="C79" t="n" s="5">
        <v>0</v>
      </c>
    </row>
    <row r="80" spans="1:3">
      <c r="A80" t="s" s="4">
        <v>160</v>
      </c>
      <c r="B80" t="n" s="5">
        <v>0</v>
      </c>
      <c r="C80" t="n" s="5">
        <v>0</v>
      </c>
    </row>
    <row r="81" spans="1:3">
      <c r="A81" t="s" s="4">
        <v>161</v>
      </c>
      <c r="B81" t="n" s="5">
        <v>20002</v>
      </c>
      <c r="C81" t="n" s="5">
        <v>0</v>
      </c>
    </row>
    <row r="82" spans="1:3">
      <c r="A82" t="s" s="4">
        <v>162</v>
      </c>
      <c r="B82" t="n" s="5">
        <v>0</v>
      </c>
      <c r="C82" t="n" s="5">
        <v>0</v>
      </c>
    </row>
    <row r="83" spans="1:3">
      <c r="A83" t="s" s="4">
        <v>163</v>
      </c>
      <c r="B83" t="n" s="5">
        <v>0</v>
      </c>
      <c r="C83" t="n" s="5">
        <v>0</v>
      </c>
    </row>
    <row r="84" spans="1:3">
      <c r="A84" t="s" s="4">
        <v>164</v>
      </c>
      <c r="B84" t="n" s="5">
        <v>0</v>
      </c>
      <c r="C84" t="n" s="5">
        <v>0</v>
      </c>
    </row>
    <row r="85" spans="1:3">
      <c r="A85" t="s" s="4">
        <v>165</v>
      </c>
      <c r="B85" t="n" s="5">
        <v>0</v>
      </c>
    </row>
    <row r="86" spans="1:3">
      <c r="A86" t="s" s="4">
        <v>856</v>
      </c>
      <c r="B86" t="n" s="5">
        <v>-12171</v>
      </c>
      <c r="C86" t="n" s="5">
        <v>408779</v>
      </c>
    </row>
    <row r="87" spans="1:3">
      <c r="A87" t="s" s="4">
        <v>167</v>
      </c>
      <c r="B87" t="n" s="5">
        <v>0</v>
      </c>
      <c r="C87" t="n" s="5">
        <v>0</v>
      </c>
    </row>
    <row r="88" spans="1:3">
      <c r="A88" t="s" s="4">
        <v>857</v>
      </c>
      <c r="B88" t="n" s="5">
        <v>0</v>
      </c>
      <c r="C88" t="n" s="5">
        <v>-313207</v>
      </c>
    </row>
    <row r="89" spans="1:3">
      <c r="A89" t="s" s="4">
        <v>858</v>
      </c>
      <c r="B89" t="n" s="5">
        <v>-39500</v>
      </c>
      <c r="C89" t="n" s="5">
        <v>0</v>
      </c>
    </row>
    <row r="90" spans="1:3">
      <c r="A90" t="s" s="4">
        <v>168</v>
      </c>
      <c r="B90" t="n" s="5">
        <v>0</v>
      </c>
      <c r="C90" t="n" s="5">
        <v>0</v>
      </c>
    </row>
    <row r="91" spans="1:3">
      <c r="A91" t="s" s="4">
        <v>169</v>
      </c>
      <c r="B91" t="n" s="5">
        <v>0</v>
      </c>
      <c r="C91" t="n" s="5">
        <v>0</v>
      </c>
    </row>
    <row r="92" spans="1:3">
      <c r="A92" t="s" s="4">
        <v>170</v>
      </c>
      <c r="B92" t="n" s="5">
        <v>-31669</v>
      </c>
      <c r="C92" t="n" s="5">
        <v>17063</v>
      </c>
    </row>
    <row r="93" spans="1:3">
      <c r="A93" t="s" s="3">
        <v>171</v>
      </c>
    </row>
    <row r="94" spans="1:3">
      <c r="A94" t="s" s="4">
        <v>172</v>
      </c>
      <c r="B94" t="n" s="5">
        <v>0</v>
      </c>
    </row>
    <row r="95" spans="1:3">
      <c r="A95" t="s" s="4">
        <v>173</v>
      </c>
      <c r="B95" t="n" s="5">
        <v>0</v>
      </c>
      <c r="C95" t="n" s="5">
        <v>0</v>
      </c>
    </row>
    <row r="96" spans="1:3">
      <c r="A96" t="s" s="4">
        <v>859</v>
      </c>
      <c r="B96" t="n" s="5">
        <v>27500</v>
      </c>
    </row>
    <row r="97" spans="1:3">
      <c r="A97" t="s" s="4">
        <v>860</v>
      </c>
      <c r="C97" t="n" s="5">
        <v>-10250</v>
      </c>
    </row>
    <row r="98" spans="1:3">
      <c r="A98" t="s" s="4">
        <v>167</v>
      </c>
      <c r="B98" t="n" s="5">
        <v>0</v>
      </c>
      <c r="C98" t="n" s="5">
        <v>0</v>
      </c>
    </row>
    <row r="99" spans="1:3">
      <c r="A99" t="s" s="4">
        <v>174</v>
      </c>
      <c r="C99" t="n" s="5">
        <v>0</v>
      </c>
    </row>
    <row r="100" spans="1:3">
      <c r="A100" t="s" s="4">
        <v>175</v>
      </c>
      <c r="C100" t="n" s="5">
        <v>0</v>
      </c>
    </row>
    <row r="101" spans="1:3">
      <c r="A101" t="s" s="4">
        <v>176</v>
      </c>
      <c r="B101" t="n" s="5">
        <v>0</v>
      </c>
      <c r="C101" t="n" s="5">
        <v>0</v>
      </c>
    </row>
    <row r="102" spans="1:3">
      <c r="A102" t="s" s="4">
        <v>861</v>
      </c>
      <c r="B102" t="n" s="5">
        <v>0</v>
      </c>
      <c r="C102" t="n" s="5">
        <v>0</v>
      </c>
    </row>
    <row r="103" spans="1:3">
      <c r="A103" t="s" s="4">
        <v>135</v>
      </c>
      <c r="B103" t="n" s="5">
        <v>28</v>
      </c>
      <c r="C103" t="n" s="5">
        <v>0</v>
      </c>
    </row>
    <row r="104" spans="1:3">
      <c r="A104" t="s" s="4">
        <v>177</v>
      </c>
      <c r="B104" t="n" s="5">
        <v>0</v>
      </c>
      <c r="C104" t="n" s="5">
        <v>0</v>
      </c>
    </row>
    <row r="105" spans="1:3">
      <c r="A105" t="s" s="4">
        <v>178</v>
      </c>
      <c r="B105" t="n" s="5">
        <v>27528</v>
      </c>
      <c r="C105" t="n" s="5">
        <v>-10250</v>
      </c>
    </row>
    <row r="106" spans="1:3">
      <c r="A106" t="s" s="4">
        <v>179</v>
      </c>
      <c r="B106" t="n" s="5">
        <v>0</v>
      </c>
      <c r="C106" t="n" s="5">
        <v>0</v>
      </c>
    </row>
    <row r="107" spans="1:3">
      <c r="A107" t="s" s="4">
        <v>862</v>
      </c>
      <c r="B107" t="n" s="5">
        <v>4141</v>
      </c>
      <c r="C107" t="n" s="5">
        <v>7237</v>
      </c>
    </row>
    <row r="108" spans="1:3">
      <c r="A108" t="s" s="4">
        <v>181</v>
      </c>
      <c r="B108" t="n" s="5">
        <v>2787</v>
      </c>
      <c r="C108" t="n" s="5">
        <v>509</v>
      </c>
    </row>
    <row r="109" spans="1:3">
      <c r="A109" t="s" s="4">
        <v>182</v>
      </c>
      <c r="B109" t="n" s="5">
        <v>6928</v>
      </c>
      <c r="C109" t="n" s="5">
        <v>7746</v>
      </c>
    </row>
    <row r="110" spans="1:3">
      <c r="A110" t="s" s="4">
        <v>846</v>
      </c>
    </row>
    <row r="111" spans="1:3">
      <c r="A111" t="s" s="3">
        <v>147</v>
      </c>
    </row>
    <row r="112" spans="1:3">
      <c r="A112" t="s" s="4">
        <v>855</v>
      </c>
      <c r="B112" t="n" s="5">
        <v>433833</v>
      </c>
      <c r="C112" t="n" s="5">
        <v>474565</v>
      </c>
    </row>
    <row r="113" spans="1:3">
      <c r="A113" t="s" s="3">
        <v>157</v>
      </c>
    </row>
    <row r="114" spans="1:3">
      <c r="A114" t="s" s="4">
        <v>158</v>
      </c>
      <c r="B114" t="n" s="5">
        <v>-14641391</v>
      </c>
      <c r="C114" t="n" s="5">
        <v>-14233239</v>
      </c>
    </row>
    <row r="115" spans="1:3">
      <c r="A115" t="s" s="4">
        <v>159</v>
      </c>
      <c r="B115" t="n" s="5">
        <v>-288535</v>
      </c>
      <c r="C115" t="n" s="5">
        <v>-174687</v>
      </c>
    </row>
    <row r="116" spans="1:3">
      <c r="A116" t="s" s="4">
        <v>160</v>
      </c>
      <c r="B116" t="n" s="5">
        <v>-1273780</v>
      </c>
      <c r="C116" t="n" s="5">
        <v>-1022987</v>
      </c>
    </row>
    <row r="117" spans="1:3">
      <c r="A117" t="s" s="4">
        <v>161</v>
      </c>
      <c r="B117" t="n" s="5">
        <v>14335517</v>
      </c>
      <c r="C117" t="n" s="5">
        <v>13204854</v>
      </c>
    </row>
    <row r="118" spans="1:3">
      <c r="A118" t="s" s="4">
        <v>162</v>
      </c>
      <c r="B118" t="n" s="5">
        <v>272343</v>
      </c>
      <c r="C118" t="n" s="5">
        <v>98687</v>
      </c>
    </row>
    <row r="119" spans="1:3">
      <c r="A119" t="s" s="4">
        <v>163</v>
      </c>
      <c r="B119" t="n" s="5">
        <v>1078675</v>
      </c>
      <c r="C119" t="n" s="5">
        <v>618707</v>
      </c>
    </row>
    <row r="120" spans="1:3">
      <c r="A120" t="s" s="4">
        <v>164</v>
      </c>
      <c r="B120" t="n" s="5">
        <v>474984</v>
      </c>
      <c r="C120" t="n" s="5">
        <v>432040</v>
      </c>
    </row>
    <row r="121" spans="1:3">
      <c r="A121" t="s" s="4">
        <v>165</v>
      </c>
      <c r="B121" t="n" s="5">
        <v>40000</v>
      </c>
    </row>
    <row r="122" spans="1:3">
      <c r="A122" t="s" s="4">
        <v>856</v>
      </c>
      <c r="B122" t="n" s="5">
        <v>16243</v>
      </c>
      <c r="C122" t="n" s="5">
        <v>21556</v>
      </c>
    </row>
    <row r="123" spans="1:3">
      <c r="A123" t="s" s="4">
        <v>167</v>
      </c>
      <c r="B123" t="n" s="5">
        <v>-18329</v>
      </c>
      <c r="C123" t="n" s="5">
        <v>18701</v>
      </c>
    </row>
    <row r="124" spans="1:3">
      <c r="A124" t="s" s="4">
        <v>857</v>
      </c>
      <c r="B124" t="n" s="5">
        <v>-9290</v>
      </c>
      <c r="C124" t="n" s="5">
        <v>-100000</v>
      </c>
    </row>
    <row r="125" spans="1:3">
      <c r="A125" t="s" s="4">
        <v>858</v>
      </c>
      <c r="B125" t="n" s="5">
        <v>-27500</v>
      </c>
      <c r="C125" t="n" s="5">
        <v>10250</v>
      </c>
    </row>
    <row r="126" spans="1:3">
      <c r="A126" t="s" s="4">
        <v>168</v>
      </c>
      <c r="B126" t="n" s="5">
        <v>818</v>
      </c>
      <c r="C126" t="n" s="5">
        <v>-235578</v>
      </c>
    </row>
    <row r="127" spans="1:3">
      <c r="A127" t="s" s="4">
        <v>169</v>
      </c>
      <c r="B127" t="n" s="5">
        <v>-43141</v>
      </c>
      <c r="C127" t="n" s="5">
        <v>-10232</v>
      </c>
    </row>
    <row r="128" spans="1:3">
      <c r="A128" t="s" s="4">
        <v>170</v>
      </c>
      <c r="B128" t="n" s="5">
        <v>-83386</v>
      </c>
      <c r="C128" t="n" s="5">
        <v>-1371928</v>
      </c>
    </row>
    <row r="129" spans="1:3">
      <c r="A129" t="s" s="3">
        <v>171</v>
      </c>
    </row>
    <row r="130" spans="1:3">
      <c r="A130" t="s" s="4">
        <v>172</v>
      </c>
      <c r="B130" t="n" s="5">
        <v>0</v>
      </c>
    </row>
    <row r="131" spans="1:3">
      <c r="A131" t="s" s="4">
        <v>173</v>
      </c>
      <c r="B131" t="n" s="5">
        <v>9290</v>
      </c>
      <c r="C131" t="n" s="5">
        <v>413207</v>
      </c>
    </row>
    <row r="132" spans="1:3">
      <c r="A132" t="s" s="4">
        <v>859</v>
      </c>
      <c r="B132" t="n" s="5">
        <v>39500</v>
      </c>
    </row>
    <row r="133" spans="1:3">
      <c r="A133" t="s" s="4">
        <v>860</v>
      </c>
      <c r="C133" t="n" s="5">
        <v>0</v>
      </c>
    </row>
    <row r="134" spans="1:3">
      <c r="A134" t="s" s="4">
        <v>167</v>
      </c>
      <c r="B134" t="n" s="5">
        <v>18329</v>
      </c>
      <c r="C134" t="n" s="5">
        <v>-18701</v>
      </c>
    </row>
    <row r="135" spans="1:3">
      <c r="A135" t="s" s="4">
        <v>174</v>
      </c>
      <c r="C135" t="n" s="5">
        <v>796903</v>
      </c>
    </row>
    <row r="136" spans="1:3">
      <c r="A136" t="s" s="4">
        <v>175</v>
      </c>
      <c r="C136" t="n" s="5">
        <v>219233</v>
      </c>
    </row>
    <row r="137" spans="1:3">
      <c r="A137" t="s" s="4">
        <v>176</v>
      </c>
      <c r="B137" t="n" s="5">
        <v>-9632</v>
      </c>
      <c r="C137" t="n" s="5">
        <v>-4816</v>
      </c>
    </row>
    <row r="138" spans="1:3">
      <c r="A138" t="s" s="4">
        <v>861</v>
      </c>
      <c r="B138" t="n" s="5">
        <v>-435300</v>
      </c>
      <c r="C138" t="n" s="5">
        <v>-32025</v>
      </c>
    </row>
    <row r="139" spans="1:3">
      <c r="A139" t="s" s="4">
        <v>135</v>
      </c>
      <c r="B139" t="n" s="5">
        <v>54990</v>
      </c>
      <c r="C139" t="n" s="5">
        <v>4706</v>
      </c>
    </row>
    <row r="140" spans="1:3">
      <c r="A140" t="s" s="4">
        <v>177</v>
      </c>
      <c r="B140" t="n" s="5">
        <v>0</v>
      </c>
      <c r="C140" t="n" s="5">
        <v>0</v>
      </c>
    </row>
    <row r="141" spans="1:3">
      <c r="A141" t="s" s="4">
        <v>178</v>
      </c>
      <c r="B141" t="n" s="5">
        <v>-322823</v>
      </c>
      <c r="C141" t="n" s="5">
        <v>1378507</v>
      </c>
    </row>
    <row r="142" spans="1:3">
      <c r="A142" t="s" s="4">
        <v>179</v>
      </c>
      <c r="B142" t="n" s="5">
        <v>-39</v>
      </c>
      <c r="C142" t="n" s="5">
        <v>2513</v>
      </c>
    </row>
    <row r="143" spans="1:3">
      <c r="A143" t="s" s="4">
        <v>862</v>
      </c>
      <c r="B143" t="n" s="5">
        <v>27585</v>
      </c>
      <c r="C143" t="n" s="5">
        <v>483657</v>
      </c>
    </row>
    <row r="144" spans="1:3">
      <c r="A144" t="s" s="4">
        <v>181</v>
      </c>
      <c r="B144" t="n" s="5">
        <v>479697</v>
      </c>
      <c r="C144" t="n" s="5">
        <v>430325</v>
      </c>
    </row>
    <row r="145" spans="1:3">
      <c r="A145" t="s" s="4">
        <v>182</v>
      </c>
      <c r="B145" t="n" s="5">
        <v>507282</v>
      </c>
      <c r="C145" t="n" s="5">
        <v>913982</v>
      </c>
    </row>
    <row r="146" spans="1:3">
      <c r="A146" t="s" s="4">
        <v>847</v>
      </c>
    </row>
    <row r="147" spans="1:3">
      <c r="A147" t="s" s="3">
        <v>147</v>
      </c>
    </row>
    <row r="148" spans="1:3">
      <c r="A148" t="s" s="4">
        <v>855</v>
      </c>
      <c r="B148" t="n" s="5">
        <v>-435619</v>
      </c>
      <c r="C148" t="n" s="5">
        <v>-32025</v>
      </c>
    </row>
    <row r="149" spans="1:3">
      <c r="A149" t="s" s="3">
        <v>157</v>
      </c>
    </row>
    <row r="150" spans="1:3">
      <c r="A150" t="s" s="4">
        <v>158</v>
      </c>
      <c r="B150" t="n" s="5">
        <v>0</v>
      </c>
      <c r="C150" t="n" s="5">
        <v>0</v>
      </c>
    </row>
    <row r="151" spans="1:3">
      <c r="A151" t="s" s="4">
        <v>159</v>
      </c>
      <c r="B151" t="n" s="5">
        <v>0</v>
      </c>
      <c r="C151" t="n" s="5">
        <v>0</v>
      </c>
    </row>
    <row r="152" spans="1:3">
      <c r="A152" t="s" s="4">
        <v>160</v>
      </c>
      <c r="B152" t="n" s="5">
        <v>0</v>
      </c>
      <c r="C152" t="n" s="5">
        <v>0</v>
      </c>
    </row>
    <row r="153" spans="1:3">
      <c r="A153" t="s" s="4">
        <v>161</v>
      </c>
      <c r="B153" t="n" s="5">
        <v>0</v>
      </c>
      <c r="C153" t="n" s="5">
        <v>0</v>
      </c>
    </row>
    <row r="154" spans="1:3">
      <c r="A154" t="s" s="4">
        <v>162</v>
      </c>
      <c r="B154" t="n" s="5">
        <v>0</v>
      </c>
      <c r="C154" t="n" s="5">
        <v>0</v>
      </c>
    </row>
    <row r="155" spans="1:3">
      <c r="A155" t="s" s="4">
        <v>163</v>
      </c>
      <c r="B155" t="n" s="5">
        <v>0</v>
      </c>
      <c r="C155" t="n" s="5">
        <v>0</v>
      </c>
    </row>
    <row r="156" spans="1:3">
      <c r="A156" t="s" s="4">
        <v>164</v>
      </c>
      <c r="B156" t="n" s="5">
        <v>0</v>
      </c>
      <c r="C156" t="n" s="5">
        <v>0</v>
      </c>
    </row>
    <row r="157" spans="1:3">
      <c r="A157" t="s" s="4">
        <v>165</v>
      </c>
      <c r="B157" t="n" s="5">
        <v>0</v>
      </c>
    </row>
    <row r="158" spans="1:3">
      <c r="A158" t="s" s="4">
        <v>856</v>
      </c>
      <c r="B158" t="n" s="5">
        <v>0</v>
      </c>
      <c r="C158" t="n" s="5">
        <v>0</v>
      </c>
    </row>
    <row r="159" spans="1:3">
      <c r="A159" t="s" s="4">
        <v>167</v>
      </c>
      <c r="B159" t="n" s="5">
        <v>0</v>
      </c>
      <c r="C159" t="n" s="5">
        <v>0</v>
      </c>
    </row>
    <row r="160" spans="1:3">
      <c r="A160" t="s" s="4">
        <v>857</v>
      </c>
      <c r="B160" t="n" s="5">
        <v>9290</v>
      </c>
      <c r="C160" t="n" s="5">
        <v>413207</v>
      </c>
    </row>
    <row r="161" spans="1:3">
      <c r="A161" t="s" s="4">
        <v>858</v>
      </c>
      <c r="B161" t="n" s="5">
        <v>67000</v>
      </c>
      <c r="C161" t="n" s="5">
        <v>-10250</v>
      </c>
    </row>
    <row r="162" spans="1:3">
      <c r="A162" t="s" s="4">
        <v>168</v>
      </c>
      <c r="B162" t="n" s="5">
        <v>0</v>
      </c>
      <c r="C162" t="n" s="5">
        <v>0</v>
      </c>
    </row>
    <row r="163" spans="1:3">
      <c r="A163" t="s" s="4">
        <v>169</v>
      </c>
      <c r="B163" t="n" s="5">
        <v>0</v>
      </c>
      <c r="C163" t="n" s="5">
        <v>0</v>
      </c>
    </row>
    <row r="164" spans="1:3">
      <c r="A164" t="s" s="4">
        <v>170</v>
      </c>
      <c r="B164" t="n" s="5">
        <v>76290</v>
      </c>
      <c r="C164" t="n" s="5">
        <v>402957</v>
      </c>
    </row>
    <row r="165" spans="1:3">
      <c r="A165" t="s" s="3">
        <v>171</v>
      </c>
    </row>
    <row r="166" spans="1:3">
      <c r="A166" t="s" s="4">
        <v>172</v>
      </c>
      <c r="B166" t="n" s="5">
        <v>0</v>
      </c>
    </row>
    <row r="167" spans="1:3">
      <c r="A167" t="s" s="4">
        <v>173</v>
      </c>
      <c r="B167" t="n" s="5">
        <v>-9290</v>
      </c>
      <c r="C167" t="n" s="5">
        <v>-413207</v>
      </c>
    </row>
    <row r="168" spans="1:3">
      <c r="A168" t="s" s="4">
        <v>859</v>
      </c>
      <c r="B168" t="n" s="5">
        <v>-67000</v>
      </c>
    </row>
    <row r="169" spans="1:3">
      <c r="A169" t="s" s="4">
        <v>860</v>
      </c>
      <c r="C169" t="n" s="5">
        <v>10250</v>
      </c>
    </row>
    <row r="170" spans="1:3">
      <c r="A170" t="s" s="4">
        <v>167</v>
      </c>
      <c r="B170" t="n" s="5">
        <v>0</v>
      </c>
      <c r="C170" t="n" s="5">
        <v>0</v>
      </c>
    </row>
    <row r="171" spans="1:3">
      <c r="A171" t="s" s="4">
        <v>174</v>
      </c>
      <c r="C171" t="n" s="5">
        <v>0</v>
      </c>
    </row>
    <row r="172" spans="1:3">
      <c r="A172" t="s" s="4">
        <v>175</v>
      </c>
      <c r="C172" t="n" s="5">
        <v>0</v>
      </c>
    </row>
    <row r="173" spans="1:3">
      <c r="A173" t="s" s="4">
        <v>176</v>
      </c>
      <c r="B173" t="n" s="5">
        <v>319</v>
      </c>
      <c r="C173" t="n" s="5">
        <v>0</v>
      </c>
    </row>
    <row r="174" spans="1:3">
      <c r="A174" t="s" s="4">
        <v>861</v>
      </c>
      <c r="B174" t="n" s="5">
        <v>435300</v>
      </c>
      <c r="C174" t="n" s="5">
        <v>32025</v>
      </c>
    </row>
    <row r="175" spans="1:3">
      <c r="A175" t="s" s="4">
        <v>135</v>
      </c>
      <c r="B175" t="n" s="5">
        <v>0</v>
      </c>
      <c r="C175" t="n" s="5">
        <v>0</v>
      </c>
    </row>
    <row r="176" spans="1:3">
      <c r="A176" t="s" s="4">
        <v>177</v>
      </c>
      <c r="B176" t="n" s="5">
        <v>0</v>
      </c>
      <c r="C176" t="n" s="5">
        <v>0</v>
      </c>
    </row>
    <row r="177" spans="1:3">
      <c r="A177" t="s" s="4">
        <v>178</v>
      </c>
      <c r="B177" t="n" s="5">
        <v>359329</v>
      </c>
      <c r="C177" t="n" s="5">
        <v>-370932</v>
      </c>
    </row>
    <row r="178" spans="1:3">
      <c r="A178" t="s" s="4">
        <v>179</v>
      </c>
      <c r="B178" t="n" s="5">
        <v>0</v>
      </c>
      <c r="C178" t="n" s="5">
        <v>0</v>
      </c>
    </row>
    <row r="179" spans="1:3">
      <c r="A179" t="s" s="4">
        <v>862</v>
      </c>
      <c r="B179" t="n" s="5">
        <v>0</v>
      </c>
      <c r="C179" t="n" s="5">
        <v>0</v>
      </c>
    </row>
    <row r="180" spans="1:3">
      <c r="A180" t="s" s="4">
        <v>181</v>
      </c>
      <c r="B180" t="n" s="5">
        <v>0</v>
      </c>
      <c r="C180" t="n" s="5">
        <v>0</v>
      </c>
    </row>
    <row r="181" spans="1:3">
      <c r="A181" t="s" s="4">
        <v>182</v>
      </c>
      <c r="B181" t="n" s="7">
        <v>0</v>
      </c>
      <c r="C181" t="n"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863</v>
      </c>
      <c r="B1" t="s" s="2">
        <v>81</v>
      </c>
      <c r="D1" t="s" s="2">
        <v>1</v>
      </c>
    </row>
    <row r="2" spans="1:6">
      <c r="B2" t="s" s="2">
        <v>2</v>
      </c>
      <c r="C2" t="s" s="2">
        <v>82</v>
      </c>
      <c r="D2" t="s" s="2">
        <v>2</v>
      </c>
      <c r="E2" t="s" s="2">
        <v>82</v>
      </c>
      <c r="F2" t="s" s="2">
        <v>23</v>
      </c>
    </row>
    <row r="3" spans="1:6">
      <c r="A3" t="s" s="3">
        <v>864</v>
      </c>
    </row>
    <row r="4" spans="1:6">
      <c r="A4" t="s" s="4">
        <v>774</v>
      </c>
      <c r="B4" t="n" s="7">
        <v>1120000</v>
      </c>
      <c r="D4" t="n" s="7">
        <v>1120000</v>
      </c>
      <c r="F4" t="n" s="7">
        <v>968900</v>
      </c>
    </row>
    <row r="5" spans="1:6">
      <c r="A5" t="s" s="4">
        <v>160</v>
      </c>
      <c r="D5" t="n" s="5">
        <v>1273780</v>
      </c>
      <c r="E5" t="n" s="7">
        <v>1022987</v>
      </c>
    </row>
    <row r="6" spans="1:6">
      <c r="A6" t="s" s="4">
        <v>865</v>
      </c>
    </row>
    <row r="7" spans="1:6">
      <c r="A7" t="s" s="3">
        <v>864</v>
      </c>
    </row>
    <row r="8" spans="1:6">
      <c r="A8" t="s" s="4">
        <v>774</v>
      </c>
      <c r="B8" t="n" s="5">
        <v>670900</v>
      </c>
      <c r="D8" t="n" s="5">
        <v>670900</v>
      </c>
    </row>
    <row r="9" spans="1:6">
      <c r="A9" t="s" s="4">
        <v>866</v>
      </c>
      <c r="B9" t="n" s="5">
        <v>374100</v>
      </c>
      <c r="D9" t="n" s="7">
        <v>374100</v>
      </c>
    </row>
    <row r="10" spans="1:6">
      <c r="A10" t="s" s="4">
        <v>160</v>
      </c>
      <c r="B10" t="n" s="5">
        <v>25600</v>
      </c>
      <c r="C10" t="n" s="7">
        <v>29800</v>
      </c>
    </row>
    <row r="11" spans="1:6">
      <c r="A11" t="s" s="4">
        <v>867</v>
      </c>
      <c r="B11" t="n" s="7">
        <v>19800</v>
      </c>
      <c r="C11" t="n" s="7">
        <v>37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82</v>
      </c>
    </row>
    <row r="3" spans="1:3">
      <c r="A3" t="s" s="3">
        <v>147</v>
      </c>
    </row>
    <row r="4" spans="1:3">
      <c r="A4" t="s" s="4">
        <v>105</v>
      </c>
      <c r="B4" t="n" s="7">
        <v>434576</v>
      </c>
      <c r="C4" t="n" s="7">
        <v>390862</v>
      </c>
    </row>
    <row r="5" spans="1:3">
      <c r="A5" t="s" s="3">
        <v>148</v>
      </c>
    </row>
    <row r="6" spans="1:3">
      <c r="A6" t="s" s="4">
        <v>149</v>
      </c>
      <c r="B6" t="n" s="5">
        <v>-60818</v>
      </c>
      <c r="C6" t="n" s="5">
        <v>-87520</v>
      </c>
    </row>
    <row r="7" spans="1:3">
      <c r="A7" t="s" s="4">
        <v>91</v>
      </c>
      <c r="B7" t="n" s="5">
        <v>6912</v>
      </c>
      <c r="C7" t="n" s="5">
        <v>17720</v>
      </c>
    </row>
    <row r="8" spans="1:3">
      <c r="A8" t="s" s="4">
        <v>150</v>
      </c>
      <c r="B8" t="n" s="5">
        <v>-10349</v>
      </c>
      <c r="C8" t="n" s="5">
        <v>-135</v>
      </c>
    </row>
    <row r="9" spans="1:3">
      <c r="A9" t="s" s="4">
        <v>151</v>
      </c>
      <c r="B9" t="n" s="5">
        <v>36044</v>
      </c>
      <c r="C9" t="n" s="5">
        <v>35627</v>
      </c>
    </row>
    <row r="10" spans="1:3">
      <c r="A10" t="s" s="3">
        <v>152</v>
      </c>
    </row>
    <row r="11" spans="1:3">
      <c r="A11" t="s" s="4">
        <v>153</v>
      </c>
      <c r="B11" t="n" s="5">
        <v>91616</v>
      </c>
      <c r="C11" t="n" s="5">
        <v>60474</v>
      </c>
    </row>
    <row r="12" spans="1:3">
      <c r="A12" t="s" s="4">
        <v>154</v>
      </c>
      <c r="B12" t="n" s="5">
        <v>156873</v>
      </c>
      <c r="C12" t="n" s="5">
        <v>269986</v>
      </c>
    </row>
    <row r="13" spans="1:3">
      <c r="A13" t="s" s="4">
        <v>36</v>
      </c>
      <c r="B13" t="n" s="5">
        <v>-206642</v>
      </c>
      <c r="C13" t="n" s="5">
        <v>-325953</v>
      </c>
    </row>
    <row r="14" spans="1:3">
      <c r="A14" t="s" s="4">
        <v>40</v>
      </c>
      <c r="B14" t="n" s="5">
        <v>-39009</v>
      </c>
      <c r="C14" t="n" s="5">
        <v>-55822</v>
      </c>
    </row>
    <row r="15" spans="1:3">
      <c r="A15" t="s" s="4">
        <v>48</v>
      </c>
      <c r="B15" t="n" s="5">
        <v>19657</v>
      </c>
      <c r="C15" t="n" s="5">
        <v>65803</v>
      </c>
    </row>
    <row r="16" spans="1:3">
      <c r="A16" t="s" s="4">
        <v>55</v>
      </c>
      <c r="B16" t="n" s="5">
        <v>-94841</v>
      </c>
      <c r="C16" t="n" s="5">
        <v>43133</v>
      </c>
    </row>
    <row r="17" spans="1:3">
      <c r="A17" t="s" s="4">
        <v>155</v>
      </c>
      <c r="B17" t="n" s="5">
        <v>51180</v>
      </c>
      <c r="C17" t="n" s="5">
        <v>38888</v>
      </c>
    </row>
    <row r="18" spans="1:3">
      <c r="A18" t="s" s="4">
        <v>156</v>
      </c>
      <c r="B18" t="n" s="5">
        <v>385199</v>
      </c>
      <c r="C18" t="n" s="5">
        <v>453063</v>
      </c>
    </row>
    <row r="19" spans="1:3">
      <c r="A19" t="s" s="3">
        <v>157</v>
      </c>
    </row>
    <row r="20" spans="1:3">
      <c r="A20" t="s" s="4">
        <v>158</v>
      </c>
      <c r="B20" t="n" s="5">
        <v>-14641391</v>
      </c>
      <c r="C20" t="n" s="5">
        <v>-14311748</v>
      </c>
    </row>
    <row r="21" spans="1:3">
      <c r="A21" t="s" s="4">
        <v>159</v>
      </c>
      <c r="B21" t="n" s="5">
        <v>-288535</v>
      </c>
      <c r="C21" t="n" s="5">
        <v>-174687</v>
      </c>
    </row>
    <row r="22" spans="1:3">
      <c r="A22" t="s" s="4">
        <v>160</v>
      </c>
      <c r="B22" t="n" s="5">
        <v>-1273780</v>
      </c>
      <c r="C22" t="n" s="5">
        <v>-1022987</v>
      </c>
    </row>
    <row r="23" spans="1:3">
      <c r="A23" t="s" s="4">
        <v>161</v>
      </c>
      <c r="B23" t="n" s="5">
        <v>14355519</v>
      </c>
      <c r="C23" t="n" s="5">
        <v>13204854</v>
      </c>
    </row>
    <row r="24" spans="1:3">
      <c r="A24" t="s" s="4">
        <v>162</v>
      </c>
      <c r="B24" t="n" s="5">
        <v>272343</v>
      </c>
      <c r="C24" t="n" s="5">
        <v>98687</v>
      </c>
    </row>
    <row r="25" spans="1:3">
      <c r="A25" t="s" s="4">
        <v>163</v>
      </c>
      <c r="B25" t="n" s="5">
        <v>1078675</v>
      </c>
      <c r="C25" t="n" s="5">
        <v>618707</v>
      </c>
    </row>
    <row r="26" spans="1:3">
      <c r="A26" t="s" s="4">
        <v>164</v>
      </c>
      <c r="B26" t="n" s="5">
        <v>474984</v>
      </c>
      <c r="C26" t="n" s="5">
        <v>432040</v>
      </c>
    </row>
    <row r="27" spans="1:3">
      <c r="A27" t="s" s="4">
        <v>165</v>
      </c>
      <c r="B27" t="n" s="5">
        <v>40000</v>
      </c>
      <c r="C27" t="n" s="5">
        <v>0</v>
      </c>
    </row>
    <row r="28" spans="1:3">
      <c r="A28" t="s" s="4">
        <v>166</v>
      </c>
      <c r="B28" t="n" s="5">
        <v>3707</v>
      </c>
      <c r="C28" t="n" s="5">
        <v>430304</v>
      </c>
    </row>
    <row r="29" spans="1:3">
      <c r="A29" t="s" s="4">
        <v>167</v>
      </c>
      <c r="B29" t="n" s="5">
        <v>-18329</v>
      </c>
      <c r="C29" t="n" s="5">
        <v>18701</v>
      </c>
    </row>
    <row r="30" spans="1:3">
      <c r="A30" t="s" s="4">
        <v>168</v>
      </c>
      <c r="B30" t="n" s="5">
        <v>818</v>
      </c>
      <c r="C30" t="n" s="5">
        <v>-235578</v>
      </c>
    </row>
    <row r="31" spans="1:3">
      <c r="A31" t="s" s="4">
        <v>169</v>
      </c>
      <c r="B31" t="n" s="5">
        <v>-43165</v>
      </c>
      <c r="C31" t="n" s="5">
        <v>-10360</v>
      </c>
    </row>
    <row r="32" spans="1:3">
      <c r="A32" t="s" s="4">
        <v>170</v>
      </c>
      <c r="B32" t="n" s="5">
        <v>-39154</v>
      </c>
      <c r="C32" t="n" s="5">
        <v>-952067</v>
      </c>
    </row>
    <row r="33" spans="1:3">
      <c r="A33" t="s" s="3">
        <v>171</v>
      </c>
    </row>
    <row r="34" spans="1:3">
      <c r="A34" t="s" s="4">
        <v>172</v>
      </c>
      <c r="B34" t="n" s="5">
        <v>-361877</v>
      </c>
      <c r="C34" t="n" s="5">
        <v>0</v>
      </c>
    </row>
    <row r="35" spans="1:3">
      <c r="A35" t="s" s="4">
        <v>173</v>
      </c>
      <c r="B35" t="n" s="5">
        <v>2178</v>
      </c>
      <c r="C35" t="n" s="5">
        <v>2521</v>
      </c>
    </row>
    <row r="36" spans="1:3">
      <c r="A36" t="s" s="4">
        <v>167</v>
      </c>
      <c r="B36" t="n" s="5">
        <v>18329</v>
      </c>
      <c r="C36" t="n" s="5">
        <v>-18701</v>
      </c>
    </row>
    <row r="37" spans="1:3">
      <c r="A37" t="s" s="4">
        <v>174</v>
      </c>
      <c r="B37" t="n" s="5">
        <v>0</v>
      </c>
      <c r="C37" t="n" s="5">
        <v>796903</v>
      </c>
    </row>
    <row r="38" spans="1:3">
      <c r="A38" t="s" s="4">
        <v>175</v>
      </c>
      <c r="B38" t="n" s="5">
        <v>0</v>
      </c>
      <c r="C38" t="n" s="5">
        <v>219233</v>
      </c>
    </row>
    <row r="39" spans="1:3">
      <c r="A39" t="s" s="4">
        <v>176</v>
      </c>
      <c r="B39" t="n" s="5">
        <v>-9313</v>
      </c>
      <c r="C39" t="n" s="5">
        <v>-4816</v>
      </c>
    </row>
    <row r="40" spans="1:3">
      <c r="A40" t="s" s="4">
        <v>135</v>
      </c>
      <c r="B40" t="n" s="5">
        <v>55018</v>
      </c>
      <c r="C40" t="n" s="5">
        <v>4706</v>
      </c>
    </row>
    <row r="41" spans="1:3">
      <c r="A41" t="s" s="4">
        <v>177</v>
      </c>
      <c r="B41" t="n" s="5">
        <v>-10969</v>
      </c>
      <c r="C41" t="n" s="5">
        <v>-10969</v>
      </c>
    </row>
    <row r="42" spans="1:3">
      <c r="A42" t="s" s="4">
        <v>178</v>
      </c>
      <c r="B42" t="n" s="5">
        <v>-306634</v>
      </c>
      <c r="C42" t="n" s="5">
        <v>988877</v>
      </c>
    </row>
    <row r="43" spans="1:3">
      <c r="A43" t="s" s="4">
        <v>179</v>
      </c>
      <c r="B43" t="n" s="5">
        <v>-39</v>
      </c>
      <c r="C43" t="n" s="5">
        <v>2513</v>
      </c>
    </row>
    <row r="44" spans="1:3">
      <c r="A44" t="s" s="4">
        <v>180</v>
      </c>
      <c r="B44" t="n" s="5">
        <v>39372</v>
      </c>
      <c r="C44" t="n" s="5">
        <v>492386</v>
      </c>
    </row>
    <row r="45" spans="1:3">
      <c r="A45" t="s" s="4">
        <v>181</v>
      </c>
      <c r="B45" t="n" s="5">
        <v>485702</v>
      </c>
      <c r="C45" t="n" s="5">
        <v>434057</v>
      </c>
    </row>
    <row r="46" spans="1:3">
      <c r="A46" t="s" s="4">
        <v>182</v>
      </c>
      <c r="B46" t="n" s="5">
        <v>525074</v>
      </c>
      <c r="C46" t="n" s="5">
        <v>926443</v>
      </c>
    </row>
    <row r="47" spans="1:3">
      <c r="A47" t="s" s="4">
        <v>183</v>
      </c>
      <c r="B47" t="n" s="5">
        <v>25992</v>
      </c>
      <c r="C47" t="n" s="5">
        <v>8279</v>
      </c>
    </row>
    <row r="48" spans="1:3">
      <c r="A48" t="s" s="4">
        <v>184</v>
      </c>
      <c r="B48" t="n" s="7">
        <v>25076</v>
      </c>
      <c r="C48" t="n" s="7">
        <v>21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General</vt:lpstr>
      <vt:lpstr>Recent Accounting Pronouncement</vt:lpstr>
      <vt:lpstr>Variable Interest Entities and </vt:lpstr>
      <vt:lpstr>Earnings Per Common Share</vt:lpstr>
      <vt:lpstr>Segment Information</vt:lpstr>
      <vt:lpstr>Investment Information</vt:lpstr>
      <vt:lpstr>Fair Value</vt:lpstr>
      <vt:lpstr>Derivative Instruments</vt:lpstr>
      <vt:lpstr>Commitments and Contingencies</vt:lpstr>
      <vt:lpstr>Share Transactions</vt:lpstr>
      <vt:lpstr>Income Taxes</vt:lpstr>
      <vt:lpstr>Other Comprehensive Income (Los</vt:lpstr>
      <vt:lpstr>Guarantor Financial Information</vt:lpstr>
      <vt:lpstr>Legal Proceedings</vt:lpstr>
      <vt:lpstr>Transactions with Related Parti</vt:lpstr>
      <vt:lpstr>General (Policies)</vt:lpstr>
      <vt:lpstr>Variable Interest Entities an24</vt:lpstr>
      <vt:lpstr>Earnings Per Common Share (Tabl</vt:lpstr>
      <vt:lpstr>Segment Information (Tables)</vt:lpstr>
      <vt:lpstr>Investment Information (Tables)</vt:lpstr>
      <vt:lpstr>Fair Value (Tables)</vt:lpstr>
      <vt:lpstr>Derivative Instruments (Tables)</vt:lpstr>
      <vt:lpstr>Other Comprehensive Income (L30</vt:lpstr>
      <vt:lpstr>Guarantor Financial Informati31</vt:lpstr>
      <vt:lpstr>General (Details)</vt:lpstr>
      <vt:lpstr>Recent Accounting Pronounceme33</vt:lpstr>
      <vt:lpstr>Variable Interest Entities an34</vt:lpstr>
      <vt:lpstr>Variable Interest Entities an35</vt:lpstr>
      <vt:lpstr>Variable Interest Entities an36</vt:lpstr>
      <vt:lpstr>Variable Interest Entities an37</vt:lpstr>
      <vt:lpstr>Earnings Per Common Share (Deta</vt:lpstr>
      <vt:lpstr>Segment Information - Summary o</vt:lpstr>
      <vt:lpstr>Segment Information - Narrative</vt:lpstr>
      <vt:lpstr>Investment Information - Summar</vt:lpstr>
      <vt:lpstr>Investment Information - Aging </vt:lpstr>
      <vt:lpstr>Investment Information - Maturi</vt:lpstr>
      <vt:lpstr>Investment Information - Securi</vt:lpstr>
      <vt:lpstr>Investment Information - Other </vt:lpstr>
      <vt:lpstr>Investment Information - Fair v</vt:lpstr>
      <vt:lpstr>Investment Information - Net in</vt:lpstr>
      <vt:lpstr>Investment Information - Net re</vt:lpstr>
      <vt:lpstr>Investment Information - Othe49</vt:lpstr>
      <vt:lpstr>Investment Information - Othe50</vt:lpstr>
      <vt:lpstr>Investment Information - Restri</vt:lpstr>
      <vt:lpstr>Investment Information - Narrat</vt:lpstr>
      <vt:lpstr>Fair Value - Fair Value Hierarc</vt:lpstr>
      <vt:lpstr>Fair Value - Rollforward of Lev</vt:lpstr>
      <vt:lpstr>Fair Value - Narrative (Details</vt:lpstr>
      <vt:lpstr>Derivative Instruments (Details</vt:lpstr>
      <vt:lpstr>Commitments and Contingencies (</vt:lpstr>
      <vt:lpstr>Share Transactions - Share repu</vt:lpstr>
      <vt:lpstr>Share Transactions - Share-base</vt:lpstr>
      <vt:lpstr>Income Taxes (Details)</vt:lpstr>
      <vt:lpstr>Other Comprehensive Income (L61</vt:lpstr>
      <vt:lpstr>Other Comprehensive Income (L62</vt:lpstr>
      <vt:lpstr>Guarantor Financial Informati63</vt:lpstr>
      <vt:lpstr>Guarantor Financial Informati64</vt:lpstr>
      <vt:lpstr>Guarantor Financial Informati65</vt:lpstr>
      <vt:lpstr>Transactions with Related Pa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54:18Z</dcterms:created>
  <dcterms:modified xmlns:dcterms="http://purl.org/dc/terms/" xmlns:xsi="http://www.w3.org/2001/XMLSchema-instance" xsi:type="dcterms:W3CDTF">2015-08-07T16:54:18Z</dcterms:modified>
  <dc:title xmlns:dc="http://purl.org/dc/elements/1.1/">Untitled</dc:title>
  <dc:description xmlns:dc="http://purl.org/dc/elements/1.1/"/>
  <dc:subject xmlns:dc="http://purl.org/dc/elements/1.1/"/>
  <cp:keywords/>
  <cp:category/>
</cp:coreProperties>
</file>